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Share-Based Compensation" sheetId="11" r:id="rId11"/>
    <s:sheet name="Acquisition of Businesses" sheetId="12" r:id="rId12"/>
    <s:sheet name="Inventories" sheetId="13" r:id="rId13"/>
    <s:sheet name="Other Current Assets" sheetId="14" r:id="rId14"/>
    <s:sheet name="Property and Equipment" sheetId="15" r:id="rId15"/>
    <s:sheet name="Other Investments and Assets" sheetId="16" r:id="rId16"/>
    <s:sheet name="Goodwill and Other Intangible A" sheetId="17" r:id="rId17"/>
    <s:sheet name="Other Current Liabilities" sheetId="18" r:id="rId18"/>
    <s:sheet name="Other Deferred Items and Liabil" sheetId="19" r:id="rId19"/>
    <s:sheet name="Debt and Capital Lease Obligati" sheetId="20" r:id="rId20"/>
    <s:sheet name="Fair Value Measurements" sheetId="21" r:id="rId21"/>
    <s:sheet name="Income (Loss) Per Share" sheetId="22" r:id="rId22"/>
    <s:sheet name="Employee Stock Ownership Featur" sheetId="23" r:id="rId23"/>
    <s:sheet name="Preferred Stock Purchase Rights" sheetId="24" r:id="rId24"/>
    <s:sheet name="Accumulated Other Comprehensive" sheetId="25" r:id="rId25"/>
    <s:sheet name="Income Taxes" sheetId="26" r:id="rId26"/>
    <s:sheet name="Pension and Postretirement Bene" sheetId="27" r:id="rId27"/>
    <s:sheet name="Restructuring Charges" sheetId="28" r:id="rId28"/>
    <s:sheet name="Leases and Other" sheetId="29" r:id="rId29"/>
    <s:sheet name="Litigation, Claims, Contingenci" sheetId="30" r:id="rId30"/>
    <s:sheet name="Segment Information" sheetId="31" r:id="rId31"/>
    <s:sheet name="Common Stock Repurchases" sheetId="32" r:id="rId32"/>
    <s:sheet name="Discontinued Operations" sheetId="33" r:id="rId33"/>
    <s:sheet name="Condensed Consolidated Quarterl" sheetId="34" r:id="rId34"/>
    <s:sheet name="Subsequent Event" sheetId="35" r:id="rId35"/>
    <s:sheet name="Schedule II - Valuation And Qua" sheetId="36" r:id="rId36"/>
    <s:sheet name="Summary of Significant Accoun37" sheetId="37" r:id="rId37"/>
    <s:sheet name="Share-Based Compensation (Table" sheetId="38" r:id="rId38"/>
    <s:sheet name="Acquisition of Businesses (Tabl" sheetId="39" r:id="rId39"/>
    <s:sheet name="Inventories (Tables)" sheetId="40" r:id="rId40"/>
    <s:sheet name="Other Current Assets (Tables)" sheetId="41" r:id="rId41"/>
    <s:sheet name="Property and Equipment (Tables)" sheetId="42" r:id="rId42"/>
    <s:sheet name="Other Investments and Assets (T" sheetId="43" r:id="rId43"/>
    <s:sheet name="Goodwill and Other Intangible44" sheetId="44" r:id="rId44"/>
    <s:sheet name="Other Current Liabilities (Tabl" sheetId="45" r:id="rId45"/>
    <s:sheet name="Other Deferred Items and Liab46" sheetId="46" r:id="rId46"/>
    <s:sheet name="Debt and Capital Lease Obliga47" sheetId="47" r:id="rId47"/>
    <s:sheet name="Fair Value Measurements (Tables" sheetId="48" r:id="rId48"/>
    <s:sheet name="Income (Loss) Per Share (Tables" sheetId="49" r:id="rId49"/>
    <s:sheet name="Employee Stock Ownership Feat50" sheetId="50" r:id="rId50"/>
    <s:sheet name="Accumulated Other Comprehensi51" sheetId="51" r:id="rId51"/>
    <s:sheet name="Income Taxes (Tables)" sheetId="52" r:id="rId52"/>
    <s:sheet name="Pension and Postretirement Be53" sheetId="53" r:id="rId53"/>
    <s:sheet name="Restructuring Charges (Tables)" sheetId="54" r:id="rId54"/>
    <s:sheet name="Leases and Other (Tables)" sheetId="55" r:id="rId55"/>
    <s:sheet name="Segment Information (Tables)" sheetId="56" r:id="rId56"/>
    <s:sheet name="Discontinued Operations (Tables" sheetId="57" r:id="rId57"/>
    <s:sheet name="Condensed Consolidated Quarte58" sheetId="58" r:id="rId58"/>
    <s:sheet name="Summary of Significant Accoun59" sheetId="59" r:id="rId59"/>
    <s:sheet name="Share-Based Compensation - Narr" sheetId="60" r:id="rId60"/>
    <s:sheet name="Share-Based Compensation - Summ" sheetId="61" r:id="rId61"/>
    <s:sheet name="Share-Based Compensation - Su62" sheetId="62" r:id="rId62"/>
    <s:sheet name="Share-Based Compensation - Su63" sheetId="63" r:id="rId63"/>
    <s:sheet name="Share-Based Compensation - Su64" sheetId="64" r:id="rId64"/>
    <s:sheet name="Acquisition of Businesses - Nar" sheetId="65" r:id="rId65"/>
    <s:sheet name="Acquisition of Businesses - Sch" sheetId="66" r:id="rId66"/>
    <s:sheet name="Acquisition of Businesses - Una" sheetId="67" r:id="rId67"/>
    <s:sheet name="Inventories - Components of Inv" sheetId="68" r:id="rId68"/>
    <s:sheet name="Other Current Assets (Details)" sheetId="69" r:id="rId69"/>
    <s:sheet name="Property and Equipment - Schedu" sheetId="70" r:id="rId70"/>
    <s:sheet name="Property and Equipment - Narrat" sheetId="71" r:id="rId71"/>
    <s:sheet name="Other Investments and Assets - " sheetId="72" r:id="rId72"/>
    <s:sheet name="Goodwill and Other Intangible73" sheetId="73" r:id="rId73"/>
    <s:sheet name="Goodwill and Other Intangible74" sheetId="74" r:id="rId74"/>
    <s:sheet name="Goodwill and Other Intangible75" sheetId="75" r:id="rId75"/>
    <s:sheet name="Goodwill and Other Intangible76" sheetId="76" r:id="rId76"/>
    <s:sheet name="Goodwill and Other Intangible77" sheetId="77" r:id="rId77"/>
    <s:sheet name="Goodwill and Other Intangible78" sheetId="78" r:id="rId78"/>
    <s:sheet name="Other Current Liabilities - Sch" sheetId="79" r:id="rId79"/>
    <s:sheet name="Other Deferred Items and Liab80" sheetId="80" r:id="rId80"/>
    <s:sheet name="Debt and Capital Lease Obliga81" sheetId="81" r:id="rId81"/>
    <s:sheet name="Debt and Capital Lease Obliga82" sheetId="82" r:id="rId82"/>
    <s:sheet name="Debt and Capital Lease Obliga83" sheetId="83" r:id="rId83"/>
    <s:sheet name="Fair Value Measurements - Recur" sheetId="84" r:id="rId84"/>
    <s:sheet name="Fair Value Measurements - Narra" sheetId="85" r:id="rId85"/>
    <s:sheet name="Income (Loss) Per Share - Recon" sheetId="86" r:id="rId86"/>
    <s:sheet name="Income (Loss) Per Share - Narra" sheetId="87" r:id="rId87"/>
    <s:sheet name="Employee Stock Ownership Feat88" sheetId="88" r:id="rId88"/>
    <s:sheet name="Employee Stock Ownership Feat89" sheetId="89" r:id="rId89"/>
    <s:sheet name="Preferred Stock Purchase Righ90" sheetId="90" r:id="rId90"/>
    <s:sheet name="Accumulated Other Comprehensi91" sheetId="91" r:id="rId91"/>
    <s:sheet name="Accumulated Other Comprehensi92" sheetId="92" r:id="rId92"/>
    <s:sheet name="Income Taxes - Schedule of Dome" sheetId="93" r:id="rId93"/>
    <s:sheet name="Income Taxes - Schedule of Inco" sheetId="94" r:id="rId94"/>
    <s:sheet name="Income Taxes - Reconciliation o" sheetId="95" r:id="rId95"/>
    <s:sheet name="Income Taxes - Reconciliation96" sheetId="96" r:id="rId96"/>
    <s:sheet name="Income Taxes - Schedule of Defe" sheetId="97" r:id="rId97"/>
    <s:sheet name="Income Taxes - Narrative (Detai" sheetId="98" r:id="rId98"/>
    <s:sheet name="Income Taxes - Schedule of Unre" sheetId="99" r:id="rId99"/>
    <s:sheet name="Pension and Postretirement B100" sheetId="100" r:id="rId100"/>
    <s:sheet name="Pension and Postretirement B101" sheetId="101" r:id="rId101"/>
    <s:sheet name="Pension and Postretirement B102" sheetId="102" r:id="rId102"/>
    <s:sheet name="Pension and Postretirement B103" sheetId="103" r:id="rId103"/>
    <s:sheet name="Pension and Postretirement B104" sheetId="104" r:id="rId104"/>
    <s:sheet name="Pension and Postretirement B105" sheetId="105" r:id="rId105"/>
    <s:sheet name="Pension and Postretirement B106" sheetId="106" r:id="rId106"/>
    <s:sheet name="Pension and Postretirement B107" sheetId="107" r:id="rId107"/>
    <s:sheet name="Pension and Postretirement B108" sheetId="108" r:id="rId108"/>
    <s:sheet name="Pension and Postretirement B109" sheetId="109" r:id="rId109"/>
    <s:sheet name="Pension and Postretirement B110" sheetId="110" r:id="rId110"/>
    <s:sheet name="Restructuring Charges - Reconci" sheetId="111" r:id="rId111"/>
    <s:sheet name="Leases and Other - Narrative (D" sheetId="112" r:id="rId112"/>
    <s:sheet name="Leases and Other - Schedule of " sheetId="113" r:id="rId113"/>
    <s:sheet name="Leases and Other - Net Rent Exp" sheetId="114" r:id="rId114"/>
    <s:sheet name="Litigation, Claims, Continge115" sheetId="115" r:id="rId115"/>
    <s:sheet name="Segment Information - Reconcili" sheetId="116" r:id="rId116"/>
    <s:sheet name="Segment Information - Reconc117" sheetId="117" r:id="rId117"/>
    <s:sheet name="Segment Information - Financial" sheetId="118" r:id="rId118"/>
    <s:sheet name="Common Stock Repurchases - Narr" sheetId="119" r:id="rId119"/>
    <s:sheet name="Discontinued Operations - Narra" sheetId="120" r:id="rId120"/>
    <s:sheet name="Discontinued Operations - Sched" sheetId="121" r:id="rId121"/>
    <s:sheet name="Discontinued Operations - Recon" sheetId="122" r:id="rId122"/>
    <s:sheet name="Condensed Consolidated Quart123" sheetId="123" r:id="rId123"/>
    <s:sheet name="Subsequent Event (Details)" sheetId="124" r:id="rId124"/>
    <s:sheet name="Schedule II - Valuation And 125" sheetId="125" r:id="rId125"/>
  </s:sheets>
  <s:definedNames/>
  <s:calcPr calcId="124519" calcMode="auto" fullCalcOnLoad="1"/>
</s:workbook>
</file>

<file path=xl/sharedStrings.xml><?xml version="1.0" encoding="utf-8"?>
<sst xmlns="http://schemas.openxmlformats.org/spreadsheetml/2006/main" uniqueCount="1369">
  <si>
    <t>Document and Entity Information - USD ($) $ in Millions</t>
  </si>
  <si>
    <t>12 Months Ended</t>
  </si>
  <si>
    <t>Dec. 31, 2015</t>
  </si>
  <si>
    <t>Jan. 31, 2016</t>
  </si>
  <si>
    <t>Jun. 30, 2015</t>
  </si>
  <si>
    <t>Document And Entity Information [Abstract]</t>
  </si>
  <si>
    <t>Entity Registrant Name</t>
  </si>
  <si>
    <t>VIAD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Trading Symbol</t>
  </si>
  <si>
    <t>VVI</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 net of allowances for doubtful accounts of $1,593 and $1,258, respectively</t>
  </si>
  <si>
    <t>Inventories</t>
  </si>
  <si>
    <t>Other current assets</t>
  </si>
  <si>
    <t>Total current assets</t>
  </si>
  <si>
    <t>Property and equipment, net</t>
  </si>
  <si>
    <t>Other investments and assets</t>
  </si>
  <si>
    <t>Deferred income taxe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Total current liabilities</t>
  </si>
  <si>
    <t>Long-term debt and capital lease obligations</t>
  </si>
  <si>
    <t>Pension and postretirement benefits</t>
  </si>
  <si>
    <t>Other deferred items and liabilities</t>
  </si>
  <si>
    <t>Total liabilities</t>
  </si>
  <si>
    <t>Commitments and contingencies</t>
  </si>
  <si>
    <t xml:space="preserve"> </t>
  </si>
  <si>
    <t>Viad Corp stockholders’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771,443 and 4,842,621 shares, respectively</t>
  </si>
  <si>
    <t>Total Viad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 USD ($) shares in Thousands, $ in Thousands</t>
  </si>
  <si>
    <t>Dec. 31, 2013</t>
  </si>
  <si>
    <t>Revenue:</t>
  </si>
  <si>
    <t>Exhibition and event services</t>
  </si>
  <si>
    <t>Exhibits and environments</t>
  </si>
  <si>
    <t>Travel and recreation services</t>
  </si>
  <si>
    <t>Total revenue</t>
  </si>
  <si>
    <t>Costs and expenses:</t>
  </si>
  <si>
    <t>Costs of services</t>
  </si>
  <si>
    <t>Costs of products sold</t>
  </si>
  <si>
    <t>Gain on sale of facility and related land</t>
  </si>
  <si>
    <t>Corporate activities</t>
  </si>
  <si>
    <t>Interest income</t>
  </si>
  <si>
    <t>Interest expense</t>
  </si>
  <si>
    <t>Restructuring charges</t>
  </si>
  <si>
    <t>Goodwill impairment charge</t>
  </si>
  <si>
    <t>Other impairment charges</t>
  </si>
  <si>
    <t>Total costs and expenses</t>
  </si>
  <si>
    <t>Income from continuing operations before income taxes</t>
  </si>
  <si>
    <t>Income tax expense</t>
  </si>
  <si>
    <t>Income from continuing operations</t>
  </si>
  <si>
    <t>Income (loss) from discontinued operations</t>
  </si>
  <si>
    <t>Net income</t>
  </si>
  <si>
    <t>Net income attributable to noncontrolling interest</t>
  </si>
  <si>
    <t>Net income attributable to Viad</t>
  </si>
  <si>
    <t>Diluted income (loss) per common share:</t>
  </si>
  <si>
    <t>Continuing operations attributable to Viad common stockholders</t>
  </si>
  <si>
    <t>Discontinued operations attributable to Viad common stockholders</t>
  </si>
  <si>
    <t>Net income attributable to Viad common stockholders</t>
  </si>
  <si>
    <t>[1]</t>
  </si>
  <si>
    <t>Weighted-average outstanding and potentially dilutive common shares</t>
  </si>
  <si>
    <t>Basic income (loss) per common share:</t>
  </si>
  <si>
    <t>Weighted-average outstanding common shares</t>
  </si>
  <si>
    <t>Dividends declared per common share</t>
  </si>
  <si>
    <t>Amounts attributable to Viad common stockholders</t>
  </si>
  <si>
    <t>Diluted income per share amount cannot exceed basic income per share.</t>
  </si>
  <si>
    <t>Consolidated Statements of Comprehensive Income - USD ($) $ in Thousands</t>
  </si>
  <si>
    <t>Statement Of Income And Comprehensive Income [Abstract]</t>
  </si>
  <si>
    <t>Other comprehensive income:</t>
  </si>
  <si>
    <t>Unrealized gains (losses) on investments, net of tax effects of $(78), $26, and $96</t>
  </si>
  <si>
    <t>Unrealized foreign currency translation losses net of tax</t>
  </si>
  <si>
    <t>Change in net actuarial gain (loss), net of tax effects of $653, $(1,538), and $2,380</t>
  </si>
  <si>
    <t>Change in prior service credit (cost), net of tax effects of $(210), $339, and $(327)</t>
  </si>
  <si>
    <t>Comprehensive income (loss)</t>
  </si>
  <si>
    <t>Comprehensive income attributable to noncontrolling interest</t>
  </si>
  <si>
    <t>Comprehensive income (loss) attributable to Viad</t>
  </si>
  <si>
    <t>Consolidated Statements of Comprehensive Income (Parenthetical) - USD ($) $ in Thousands</t>
  </si>
  <si>
    <t>Unrealized investment gains (losses) arising during the period, tax effects</t>
  </si>
  <si>
    <t>Amortization of net actuarial gain (loss), tax effects</t>
  </si>
  <si>
    <t>Amortization of prior service credit (cost), tax effects</t>
  </si>
  <si>
    <t>Consolidated Statements of Stockholders' Equity - USD ($) $ in Thousands</t>
  </si>
  <si>
    <t>Total</t>
  </si>
  <si>
    <t>Common Stock</t>
  </si>
  <si>
    <t>Additional Capital</t>
  </si>
  <si>
    <t>Retained Deficit</t>
  </si>
  <si>
    <t>Unearned Employee Benefits and Other</t>
  </si>
  <si>
    <t>Accumulated Other Comprehensive Income</t>
  </si>
  <si>
    <t>Common Stock in Treasury</t>
  </si>
  <si>
    <t>Total Viad Equity</t>
  </si>
  <si>
    <t>Non-Controlling Interest</t>
  </si>
  <si>
    <t>Beginning Balance at Dec. 31, 2012</t>
  </si>
  <si>
    <t>Increase (Decrease) in Stockholders' Equity [Roll Forward]</t>
  </si>
  <si>
    <t>Dividends on common stock</t>
  </si>
  <si>
    <t>Common stock purchased for treasury</t>
  </si>
  <si>
    <t>Employee benefit plans</t>
  </si>
  <si>
    <t>ESOP allocation adjustment</t>
  </si>
  <si>
    <t>Share-based compensation—equity awards</t>
  </si>
  <si>
    <t>Tax benefits (expenses) from share-based compensation</t>
  </si>
  <si>
    <t>Unrealized foreign currency translation adjustment</t>
  </si>
  <si>
    <t>Unrealized gain (loss) on investments</t>
  </si>
  <si>
    <t>Amortization of net actuarial gain (loss)</t>
  </si>
  <si>
    <t>Amortization of prior service (cost) credit</t>
  </si>
  <si>
    <t>Other, net</t>
  </si>
  <si>
    <t>Ending Balance at Dec. 31, 2013</t>
  </si>
  <si>
    <t>Ending Balance at Dec. 31, 2014</t>
  </si>
  <si>
    <t>Ending Balance at Dec. 31, 2015</t>
  </si>
  <si>
    <t>Consolidated Statements of Stock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Income) loss from discontinued operations</t>
  </si>
  <si>
    <t>Impairment charges</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Cash paid for acquired businesses</t>
  </si>
  <si>
    <t>Proceeds from dispositions of property and other assets</t>
  </si>
  <si>
    <t>Proceeds from possessory interest and personal property - discontinued operations</t>
  </si>
  <si>
    <t>Proceeds from sale of facility and related land</t>
  </si>
  <si>
    <t>Proceeds from sale of land—discontinued operations</t>
  </si>
  <si>
    <t>Net cash used in investing activities</t>
  </si>
  <si>
    <t>Cash flows from financing activities</t>
  </si>
  <si>
    <t>Proceeds from borrowings</t>
  </si>
  <si>
    <t>Payments on debt and capital lease obligations</t>
  </si>
  <si>
    <t>Acquisition of business - deferred consideration</t>
  </si>
  <si>
    <t>Dividends paid on common stock</t>
  </si>
  <si>
    <t>Debt issuance costs</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Property and equipment acquired under capital leases</t>
  </si>
  <si>
    <t>Property and equipment purchases in accounts payable and accrued liabilities</t>
  </si>
  <si>
    <t>Summary of Significant Accounting Policies</t>
  </si>
  <si>
    <t>Organization Consolidation And Presentation Of Financial Statements [Abstract]</t>
  </si>
  <si>
    <t xml:space="preserve">Note 1. Summary of Significant Accounting Policies Basis of Presentation and Principles of Consolidation The accompanying consolidated financial statements of Viad Corp (“Viad” or the “Company”) have been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Viad’s reportable segments consist of Marketing &amp; Events U.S. Segment, Marketing &amp; Events International Segment (collectively, the “Marketing &amp; Events Group”) and the Travel &amp; Recreation Group. Marketing &amp; Events Group The Marketing &amp; Events Group produces exhibitions, events, exhibits, and services some of the most visible and influential events. The Marketing &amp; Events Group, GES’ clients include event organizers and corporate brand marketers. Corporate brand marketers include exhibitors and domestic and international corporations that want to promote their brands, services and innovations, feature new products, and build business relationships . GES serves its clients when they exhibit at shows or when GES is hired to manage their global exhibit program or corporate event. Travel &amp; Recreation Group The Travel &amp; Recreation Group provides experiential travel services in iconic natural and cultural destinations in North America through its collection of unique hotels, lodges, recreational attractions, and transportation services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 Cash and Cash Equivalents Viad considers all highly-liquid investments with remaining maturities when purchased of three months or less to be cash equivalents. Viad’s cash and cash equivalents consist of cash and bank demand deposits and money market mutual funds. The Company’s investments in money market mutual funds are classified as available-for-sale and carried at fair value. Allowances for Doubtful Accounts Viad maintains allowances for doubtful accounts to reflect the best estimate of probable losses inherent in the accounts receivable balance. The allowances for doubtful accounts, including a sales allowance for discounts at the time of sale, is based upon an evaluation of the aging of receivables, historical trends, and the current economic environment. 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market.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Capitalized Softwar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 Goodwill Goodwill is tested for impairment at the reporting unit level on an annual basis as of October 31, and between annual tests if an event occurs or circumstances change that would more-likely-than-not reduce the fair value of a reporting unit below its carrying value.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the consolidated statements of operations. Self-Insurance Liabilities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insurance coverage, and other factors. Viad has purchased insurance for amounts in excess of the self-insured levels. Environmental Remediation Liabilities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The Company maintains environmental insurance that provides coverage for new and undiscovered pre-existing conditions at both its continuing and discontinued operations. 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 Foreign Currency Translation Viad conducts its foreign operations primarily in Canada, the United Kingdom,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For purposes of consolidation, revenue, expenses, gains, and losses related to Viad’s foreign operations are translated into U.S. dollars at the average foreign exchange rates for the period. Revenue Recognition Viad recognizes revenue when persuasive evidence of an arrangement exists, delivery has occurred or services have been rendered, the sales price is fixed or determinable, and collectability is reasonably assured. GES derives revenue primarily by providing show services to exhibitors participating in exhibitions and events and from the design, construction, and refurbishment of exhibit booths. Service revenue is recognized at the time services are completed. Service revenue from event accommodations services is recorded when services are completed and is net of commissions. Exhibits and environments revenue is accounted for using the completed-contract method. The Travel &amp; Recreation Group generates revenue through its attractions, hotels, transportation, and sightseeing services. Revenue is recognized at the time services are performed. Share-Based Compensation Viad recognizes and measures compensation costs related to all share-based payment awards using the fair value method of accounting. These awards generally include restricted stock, stock options, and liability-based awards (including performance units and restricted stock units). These awards contain forfeiture and non-compete provisions. The fair value of restricted stock awards is based on Viad’s stock price on the date of grant. Viad issues restricted stock awards from shares held in treasury. Future vesting of restricted stock is generally subject to continued employment with Viad or its subsidiaries. Holders of restricted stock have the right to receive dividends and vote the shares, but may not sell, assign, transfer, pledge, or otherwise encumber the stock, except to the extent restrictions have lapsed. 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 Liability-based awards (including performance units and restricted stock units) are recorded at estimated fair value, based on the number of units expected to vest and the level of achievement of predefined performance goals, where applicable, and are remeasured on each balance sheet date based on Viad’s stock price, or the Monte Carlo simulation model, until the time of settlement. A Monte Carlo simulation requires the use of a number of assumptions, including historical volatility and correlation of the price of Viad’s stock and the price of the common shares of a comparator group, a risk-free rate of return, and an expected term. To the extent earned, liability-based awards are settled in cash based on Viad’s stock price. Compensation expense related to liability-based awards is recognized ratably over the requisite service period of approximately three years. 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 Common Stock in Treasury Common stock purchased for treasury is recorded at historical cost. Subsequent share reissuances are primarily related to share-based compensation programs and recorded at weighted-average cost. Income Per Common Shar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Historically, Viad has funded its matching contributions to employees’ 401(k) accounts through the Company’s leveraged Employee Stock Ownership Plan (“ESOP”) feature of the Company’s 401(k) defined contribution plan. ESOP shares are treated as outstanding for income per share calculations. During 2014, the Company depleted these shares and matching contributions are now funded from shares of Viad common stock held in treasury. 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January 1, 2018
The Company is currently evaluating the potential impact of the adoption of this new guidance on its financial position or results of operations, including the method of adoption to be us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adoption of this guidance is not expected to have a significant effect on Viad's consolidated financial statements.
ASU 2015-03 , Interest - Imputation of Interest Simplifying the Presentation of Debt Issuance Costs ASU 2015-15 , Presentation and Subsequent Measurement of Debt Issuance Costs Associated with Line-of-Credit Arrangements
The amendments requires debt issuance costs related to a recognized debt liability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adoption of this guidance is not expected to have a significant effect on Viad's consolidated financial statements or financial covenants.
ASU 2015-11 , Inventory (Topic 330) - Simplifying the Measurement of Inventory
The amendments apply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guidance is not expected to have a significant effect on Viad's consolidated financial statements.
ASU 2015-16 , Business Combinations (Topic 805) - Simplifying the Accounting for Measurement-Period Adjustments
The amendment requires an acquirer recognize adjustments to provisional amounts that are identified during the measurement period in the reporting period in which the adjustment amounts are determined.
January 1, 2016
The adoption of this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Standards Recently Adopted
ASU 2015-17 , Balance Sheet Classification of Deferred Taxes
The amendment simplifies the presentation of deferred taxes by requiring all deferred tax assets and liabilities to be classified as noncurrent on the balance sheet.
December 31, 2015
Early adopted on a retrospective basis. As a result, current deferred tax assets of $22.9 million were reclassified to non-current on the December 31, 2014 consolidated balance sheet. </t>
  </si>
  <si>
    <t>Share-Based Compensation</t>
  </si>
  <si>
    <t>Disclosure Of Compensation Related Costs Sharebased Payments [Abstract]</t>
  </si>
  <si>
    <t>Note 2. Share-Based Compensation Viad grants share-based compensation awards to officers, directors, and certain key employees pursuant to the 2007 Viad Corp Omnibus Incentive Plan (the “2007 Plan”). The 200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The number of shares of common stock available for grant under the 2007 Plan is limited to 1.7 million shares plus shares awarded under the 1997 Viad Corp Omnibus Incentive Plan (which terminated in May 2007) (the “1997 Plan”) that subsequently cease for any reason to be subject to such awards (other than by reason of exercise or settlement of the awards to the extent the shares are exercised for, or settled in, vested and non-forfeited shares) up to an aggregate maximum of 1.5 million shares. As of December 31, 2015, there were 959,330 total shares available for future grant. The following table summarizes share-based compensation expense:
Year Ended December 31,
(in thousands)
2015
2014
2013
Restricted stock
$
2,111
$
2,495
$
3,073
Performance unit incentive plan (“PUP”)
1,692
359
1,864
Restricted stock units
45
76
177
Stock options
—
—
107
Share-based compensation before income tax benefit
3,848
2,930
5,221
Income tax benefit
(1,454
)
(1,102
)
(1,936
)
Share-based compensation, net of income tax benefit
$
2,394
$
1,828
$
3,285
In addition, $45,000 of costs, $0.1 million of benefits, and $0.7 million of costs associated with share-based compensation were included in restructuring expense in 2015, 2014 and 2013, respectively. The 2015 amount of $45,000 related to restricted stock units. The 2014 amount of $0.1 million related to the reversal of expense of PUP awards. Of the 2013 amount, $0.3 million related to the restricted stock units and PUP awards. No share-based compensation costs were capitalized during 2015, 2014, or 2013. On January 24, 2014 and October 25, 2013, Viad’s Board of Directors declared special cash dividends of $1.50 and $2.50 per share, respectively, to shareholders of record at the close of business on February 7, 2014 and November 7, 2013, respectively. In accordance with the mandatory provisions of the 2007 Plan and the 1997 Plan, the Human Resources Committee of Viad’s Board of Directors approved equitable adjustments to outstanding long-term incentive awards of stock options and PUP awards issued pursuant to those plans in order to prevent the special dividends from diluting the rights of participants under those plans. The equitable adjustments to the outstanding stock options reduced the exercise price and increased the number of shares of common stock underlying such options. The equitable adjustment to the PUP awards reflects the effect of the special dividends, but will be paid only if certain performance goals are met at the end of the three-year performance period. 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December 31, 2014
328,602
$
23.30
267,120
$
23.51
25,370
$
23.17
Granted
92,850
$
27.52
92,100
$
27.30
4,800
$
27.35
Vested
(109,050
)
$
20.51
(103,555
)
$
20.60
(11,623
)
$
20.91
Forfeited
(33,185
)
$
24.51
(24,500
)
$
25.23
(2,100
)
$
25.46
Balance, December 31, 2015
279,217
$
25.65
231,165
$
26.15
16,447
$
25.69
The grant date fair value of restricted stock which vested during 2015, 2014, and 2013 was $2.2 million, $4.5 million, and $3.5 million, respectively. As of December 31, 2015, the unamortized cost of all outstanding restricted stock awards was $2.7 million, which Viad expects to recognize in the consolidated financial statements over a weighted-average period of approximately 1.4 years. During 2015, 2014, and 2013, the Company repurchased 35,649 shares for $1.0 million, 72,996 shares for $1.8 million and 50,156 shares for $1.3 million, respectively, related to tax withholding requirements on vested share-based awards. As of December 31, 2015 and 2014, Viad had liabilities recorded of $2.4 million and $3.5 million, respectively, related to PUP awards. In March 2015, the PUP units granted in 2012 vested and cash payouts totaling $2.5 million were distributed. In March 2014, the PUP units granted in 2011 vested and cash payouts totaling $2.9 million were distributed. There were no cash settlements of PUP awards during 2013. As of December 31, 2015 and 2014, Viad had aggregate liabilities recorded of $0.3 million and $0.5 million, respectively, related to restricted stock unit liability awards. In February 2015, portions of the 2010, 2011, and 2012 restricted stock unit awards vested and cash payouts totaling $0.3 million were distributed. Similarly, in February 2014 and 2013, portions of the 2010 and 2011 restricted stock unit awards vested and cash payouts of $0.2 million and $0.3 million were distributed, respectively. As discussed above, the equitable adjustment to the PUP awards reflects the effect of the special dividends, but would be paid only if certain performance goals are met at the end of the three-year performance period. This adjustment to the PUP awards did not impact the compensation expense recognized by the Company for the years ended December 31, 2015 and 2014, or the unrecognized cost. The following table summarizes stock option activity:
Shares
Weighted- Average Exercise Price
Options Exercisable
Options outstanding at December 31, 2014
247,590
$
17.82
247,590
Exercised
(54,076
)
$
16.62
Forfeited or expired
(129,741
)
$
18.91
Options outstanding at December 31, 2015
63,773
$
16.62
63,773
As of December 31, 2015, there were no unrecognized costs related to non-vested stock option awards. No stock options were granted in 2015, 2014, or 2013. As discussed above, the equitable adjustments to the outstanding stock options resulting from the special cash dividends paid on February 14, 2014 and November 14, 2013 reduced the exercise price and increased the number of shares of common stock underlying such options. This adjustment to the exercise price and the number of shares did not impact the compensation expense recognized by the Company for the years ended December 31, 2015 and 2014, or the unrecognized cost. As of December 31, 2015, there were 63,773 stock options outstanding and exercisable with a weighted-average exercise price of $16.62 and a weighted-average remaining contractual life of 3.2 years. Additional information pertaining to stock options is provided in the table below:
December 31,
(in thousands)
2015
2014
2013
Total intrinsic value of stock options outstanding
$
740
$
2,251
$
2,723
Total intrinsic value of stock options exercised
$
1,474
$
1,616
$
1,611
Fair value of stock options vested
$
—
$
—
$
532
Cash received from the exercise of stock options
$
898
$
1,155
$
777
Tax benefits realized for tax deductions related to stock option exercises
$
104
$
461
$
404
The aggregate intrinsic value of stock options outstanding in the table above represents the difference between Viad’s closing stock price on December 31 of each year and the exercise price, multiplied by the number of in-the-money options. The intrinsic value of stock options outstanding therefore changes based on changes in the fair market value of Viad’s common stock.</t>
  </si>
  <si>
    <t>Acquisition of Businesses</t>
  </si>
  <si>
    <t>Business Combinations [Abstract]</t>
  </si>
  <si>
    <t>Note 3. Acquisition of Businesses West Glacier Properties In July 2014, the Company acquired the West Glacier Motel &amp; Cabins, the Apgar Village Lodge and related land, food and beverage services, and retail operations (collectively, the “West Glacier Properties”). The purchase price was $16.5 million in cash with a working capital adjustment of $0.3 million related to certain current assets and liabilities. The allocation of the purchase price was completed as of September 30, 2015. The following table summarizes the purchase price and opening balance sheet for the West Glacier Properties acquisition as of the acquisition date:
(in thousands)
Purchase price paid as:
Cash
$
16,544
Working capital adjustment payable
320
Total purchase price
16,864
Fair value of net assets acquired:
Prepaid expenses
$
24
Inventory
1,374
Property and equipment
14,510
Intangible assets
189
Total assets acquired
16,097
Accrued liabilities
35
Customer deposits
402
Other liabilities
64
Total liabilities acquired
501
Total fair value of net assets acquired
15,596
Excess purchase price over fair value of net assets acquired (“goodwill”)
$
1,268
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Goodwill is included in the Travel &amp; Recreation Group and the primary factor that contributed to the purchase price resulting in the recognition of goodwill relates to future growth opportunities when combined with the Company’s other businesses. Goodwill is deductible for tax purposes over a period of 15 years. The estimated values of current assets and liabilities were based upon their historical costs on the date of acquisition due to their short-term nature. Transaction costs associated with the acquisition of the West Glacier Properties were $0.2 million in 2014 and were included in corporate activities in Viad’s Consolidated Statements of Operations. Identified intangible assets acquired in the West Glacier Properties acquisition totaled $0.2 million and consist primarily of favorable lease contracts. The weighted-average amortization period related to the definite lived intangible assets is 3.5 years. The results of operations of the West Glacier Properties have been included in Viad’s consolidated financial statements from the date of acquisition. During 2014, revenue of $4.6 million and operating income of $1.5 million related to the West Glacier Properties were included in Viad’s Consolidated Statements of Operations. Blitz In September 2014, the Company acquired Blitz Communications Group Limited and its affiliates (collectively, “Blitz”), which has offices in the United Kingdom and is a leading audio-visual staging and creative services provider for the live events industry in the United Kingdom and continental Europe. The purchase price was £15 million (approximately $24.4 million) in cash.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approximately $49,000 to property and equipment, $16,000 from intangible assets, $0.2 million from accrued lease obligations, $0.2 million to deferred taxes and $22,000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September 30, 2015.
(in thousands)
Purchase price paid as:
Cash
$
24,416
Cash acquired
(190
)
Purchase price, net of cash acquired
24,226
Fair value of net assets acquired:
Accounts receivable
$
264
Inventory
433
Prepaid expenses
410
Property and equipment
5,951
Intangible assets
8,692
Total assets acquired
15,750
Accounts payable
1,232
Accrued liabilities
2,246
Customer deposits
199
Deferred tax liability
468
Revolving credit facility
488
Accrued dilapidations
417
Total liabilities acquired
5,050
Total fair value of net assets acquired
10,700
Excess purchase price over fair value of net assets acquired (“goodwill”)
$
13,526
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Goodwill is included in the Marketing &amp; Events International Segment and the primary factor that contributed to a purchase price resulting in the recognition of goodwill relates to future growth opportunities when combined with the Company’s other businesses. The estimated values of current assets and liabilities were based upon their historical costs on the date of acquisition due to their short-term nature. Transaction costs associated with the acquisition of Blitz were $0.8 million in 2014 and $0.1 million in 2015 and are included in corporate activities in Viad’s Consolidated Statements of Operations. Identified intangible assets acquired in the Blitz acquisition totaled $8.7 million and consist of customer relationships, non-compete agreements, and trade name. The weighted-average amortization period related to the intangible assets is approximately 6.9 years. The results of operations of Blitz have been included in Viad’s consolidated financial statements from the date of acquisition. During 2014, revenue of $10.1 million and operating income of $0.4 million related to Blitz have been included in Viad’s Consolidated Statements of Operations. onPeak LLC In October 2014, the Company acquired onPeak LLC for a purchase price of $43.0 million in cash. Of the initial purchase price, $4.1 million was deposited at closing into escrow to secure post-closing purchase price adjustments, resolution of certain tax matters and other indemnity claims. onPeak LLC provides event accommodations services in North America to the live events industry.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approximately $0.2 million from other non-current assets, $0.2 million from intangible assets, $1.4 million to deferred taxes, $0.2 million from other liabilities, and $1.6 million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as of December 31, 2015, the balances in the table below remain unchanged from the balances reflected in the Consolidated Balance Sheets in the Company’s Annual Report on Form 10-K for the year ended December 31, 2014. The allocation of the purchase price was completed as of December 31, 2015.
(in thousands)
Purchase price paid as:
Cash
$
42,950
Cash acquired
(4,064
)
Purchase price, net of cash acquired
38,886
Fair value of net assets acquired:
Accounts receivable
$
4,008
Prepaid expenses
640
Property and equipment
2,450
Other non-current assets
129
Intangible assets
14,100
Total assets acquired
21,327
Accounts payable
738
Accrued liabilities
3,341
Customer deposits
4,225
Deferred tax liability
3,028
Other liabilities
129
Total liabilities acquired
11,461
Total fair value of net assets acquired
9,866
Excess purchase price over fair value of net assets acquired (“goodwill”)
$
29,020
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Goodwill is included in the Marketing &amp; Events U.S. Segment and the primary factor that contributed to a purchase price resulting in the recognition of goodwill relates to future growth opportunities when combined with the Company’s other businesses. Goodwill of $9.9 million is deductible for tax purposes over a period of 15 years. The estimated values of current assets and liabilities were based upon their historical costs on the date of acquisition due to their short-term nature. Transaction costs associated with the acquisition of onPeak LLC were $0.5 million in 2014 and $0.2 million in 2015 and are included in corporate activities in Viad’s Consolidated Statements of Operations. Identified intangible assets acquired in the onPeak LLC acquisition totaled $14.1 million and consist primarily of customer relationships and trade name. The weighted-average amortization period related to the definite lived intangible assets is 9.9 years. The results of operations of onPeak LLC have been included in Viad’s consolidated financial statements from the date of acquisition. During 2014, revenue of $2.7 million and an operating loss of $0.7 million related to onPeak LLC have been included in Viad’s Consolidated Statements of Operations. Travel Planners, Inc. In October 2014, the Company acquired Travel Planners, Inc. for a purchase price of $33.7 million in cash less a working capital adjustment of $0.3 million. Of the purchase price, $8.8 million was deposited at closing into escrow to secure post-closing purchase price adjustments, resolution of certain tax matters, and other indemnity claims. An additional amount of $0.9 million was paid during the third quarter of 2015 to Travel Planners, Inc. as a result of an election made by the Company to treat the purchase as an asset acquisition for tax purposes. Travel Planners, Inc. provides event accommodations services in North America to the live events industry. Travel Planners, Inc. was merged into onPeak LLC in January 2015.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0.6 million from intangible assets, $0.4 million from additional purchase price payable upon tax election and $0.1 million from other accrued liabilities.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December 31, 2015.
(in thousands)
Purchase price paid as:
Cash
$
33,674
Additional purchase price paid for tax election
896
Working capital adjustment
(279
)
Cash acquired
(4,204
)
Purchase price, net of cash acquired
30,087
Fair value of net assets acquired:
Accounts receivable
$
1,450
Prepaid expenses
120
Property and equipment
93
Intangible assets
14,400
Total assets acquired
16,063
Accounts payable
488
Accrued liabilities
1,557
Customer deposits
4,525
Total liabilities acquired
6,570
Total fair value of net assets acquired
9,493
Excess purchase price over fair value of net assets acquired (“goodwill”)
$
20,594
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The goodwill is included in the Marketing &amp; Events U.S. Segment and the primary factor that contributed to a purchase price resulting in the recognition of goodwill relates to future growth opportunities when combined with the Company’s other businesses. The goodwill is deductible for tax purposes over a period of 15 years. The estimated values of current assets and liabilities were based upon their historical costs on the date of acquisition due to their short-term nature. Transaction costs associated with the acquisition of Travel Planners, Inc. were $0.5 million in 2014 and $0.2 million in 2015 and are included in corporate activities in Viad’s Consolidated Statements of Operations. Identified intangible assets acquired in the Travel Planners, Inc. acquisition totaled $14.4 million and consist primarily of customer relationships, favorable lease contracts and trade name. The weighted-average amortization period related to the definite lived intangible assets is 9.8 years. The results of operations of Travel Planners, Inc. have been included in Viad’s consolidated financial statements from the date of acquisition. During 2014, revenue of $3.4 million and operating income of $0.5 million related to Travel Planners, Inc. have been included in Viad’s Consolidated Statements of Operations. N200 In November 2014, the Company acquired N200 Limited and its affiliates (collectively, “N200”) for €9.7 million (approximately $12.1 million) in cash, plus an earnout payment (the “Earnout”) of up to €1.0 million. The amount of the Earnout was based on N200’s achievement of established financial targets for the twelve-month period ended June 30, 2015. N200 exceeded those financial targets and, consequently, on October 5, 2015, the Company paid the full €1.0 million (approximately $1.1 million) Earnout to the former owners of N200. N200, which has offices in the United Kingdom and the Netherlands, is a leading event registration and data intelligence services provider for the live events industry in continental Europe.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0.1 million from contingent consideration, $0.5 million to working capital adjustment, $15,000 from accounts receivable, $0.1 million to intangible assets, $0.1 million to accrued liabilities, $0.1 million to deferred taxes and $0.4 million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December 31, 2015.
(in thousands)
Purchase price paid as:
Cash
$
12,068
Working capital adjustment
458
Contingent consideration
1,145
Cash acquired
(943
)
Purchase price, net of cash acquired
12,728
Fair value of net assets acquired:
Accounts receivable
$
1,732
Inventory
46
Prepaid expenses
115
Property and equipment
1,280
Intangible assets
3,682
Total assets acquired
6,855
Accounts payable
421
Accrued liabilities
1,057
Customer deposits
569
Deferred tax liability
986
Other liabilities
106
Total liabilities acquired
3,139
Total fair value of net assets acquired
3,716
Excess purchase price over fair value of net assets acquired (“goodwill”)
$
9,012
Under the acquisition method of accounting, the purchase price as shown in the table above is allocated to the tangible and identifiable intangible assets acquired and liabilities assumed based on their estimated fair values. The excess purchase price over fair value of net assets acquired was recorded as goodwill. Goodwill is included in the Marketing &amp; Events International Segment and the primary factor that contributed to a purchase price resulting in the recognition of goodwill relates to future growth opportunities when combined with the Company’s other businesses. The estimated values of current assets and liabilities were based upon their historical costs on the date of acquisition due to their short-term nature. Transaction costs associated with the acquisition of N200 were $1.0 million in 2014 and $0.2 million in 2015 and are included in corporate activities in Viad’s Consolidated Statements of Operations. Identified intangible assets acquired in the N200 acquisition totaled $3.7 million and consist primarily of customer relationships. The weighted-average amortization period related to the definite lived intangible assets is 7.4 years. The results of operations of N200 have been included in Viad’s consolidated financial statements from the date of acquisition. During 2014, revenue of $0.4 million and an operating loss of $0.2 million related to N200 have been included in Viad’s Consolidated Statements of Operations. Resource Creative Limited In February 2013, Viad acquired the assets of Resource Creative Limited (“RCL”) for $0.6 million in cash. RCL is a United Kingdom-based company specializing in providing creative graphic services to the exhibition, events, and retail markets throughout the United Kingdom and continental Europe. The purchase price was subject to certain adjustments, plus a deferred payment of up to approximately £0.2 million, which was contingent upon RCL’s achievement of certain net revenue targets between the acquisition date and December 31, 2014. RCL exceeded the net revenue targets for the period ended December 31, 2014 and 2013 and, consequently, deferred payment installments in the amount of $0.1 million (£0.1 million) and $0.2 million (£0.1 million), respectively, were paid in January 2015 and March 2014, respectively. Supplementary pro forma financial information The following table summarizes the unaudited pro forma results of operations attributable to Viad, assuming the above acquisitions had each been completed on January 1, 2013:
Year Ended December 31,
(in thousands, except per share data)
2014
2013
Revenue
$
1,109,629
$
1,015,275
Depreciation and amortization
$
38,014
$
38,981
Income from continuing operations
$
44,636
$
15,317
Net income attributable to Viad
$
55,833
$
17,510
Diluted net income per share
$
2.77
$
0.86
Basic net income per share
$
2.77
$
0.86
Pro forma net income for the year ended December 31, 2014 was adjusted to exclude transaction costs associated with the acquisitions of Blitz, the West Glacier Properties, onPeak LLC, Travel Planners, Inc., and N200, which totaled $3.0 million in 2014 and $0.6 million in 2015. These costs were included in the pro forma net income for the year ended December 31, 2013.</t>
  </si>
  <si>
    <t>Inventory Disclosure [Abstract]</t>
  </si>
  <si>
    <t>Note 4. Inventories The components of inventories consisted of the following:
December 31,
(in thousands)
2015
2014
Raw materials
$
14,383
$
16,749
Work in process
13,146
15,652
Inventories
$
27,529
$
32,401</t>
  </si>
  <si>
    <t>Other Current Assets</t>
  </si>
  <si>
    <t>Deferred Costs Capitalized Prepaid And Other Assets Disclosure [Abstract]</t>
  </si>
  <si>
    <t>Note 5. Other Current Assets Other current assets consisted of the following:
December 31,
(in thousands)
2015
2014
Income tax receivable
$
4,643
$
1,869
Prepaid vendor payments
2,140
2,689
Prepaid software maintenance
2,026
1,934
Prepaid insurance
2,024
2,170
Prepaid rent
1,406
186
Prepaid taxes
1,261
1,416
Prepaid other
2,777
4,427
Other
1,034
2,749
Other current assets
$
17,311
$
17,440</t>
  </si>
  <si>
    <t>Property and Equipment</t>
  </si>
  <si>
    <t>Property Plant And Equipment [Abstract]</t>
  </si>
  <si>
    <t>Note 6. Property and Equipment Property and equipment consisted of the following:
December 31,
(in thousands)
2015
2014
Land and land interests
$
29,032
$
30,360
Buildings and leasehold improvements
135,381
138,104
Equipment and other
270,957
319,435
Gross property and equipment
435,370
487,899
Accumulated depreciation
(246,131
)
(288,328
)
Property and equipment, net
$
189,239
$
199,571
Included in the “Equipment and other” caption above are capitalized costs incurred in developing or obtaining internal use software. The net carrying amount of capitalized software was $12.3 million and $17.0 million as of December 31, 2015 and 2014, respectively. Included in the “Land and land interests” caption above are certain leasehold interests in land within the Travel &amp; Recreation Group for which the Company is considered to have perpetual use rights. The carrying amount of these leasehold interests was $7.7 million and $9.1 million at December 31, 2015 and 2014, respectively. These land interests are not subject to amortization. Depreciation expense was $28.1 million for both 2015 and 2014 and $27.4 million for 2013. During 2015, Viad recorded an impairment charge of $0.1 million related to the write-off of certain software in the Travel &amp; Recreation Group. During 2014 and 2013, Viad recorded impairment charges of $0.9 million and $1.0 million, respectively, at the Marketing &amp; Events Group, primarily related to the write off of certain internally developed software. These impairment losses are included in the consolidated statements of operations under the caption “Other impairment charges.”</t>
  </si>
  <si>
    <t>Other Investments and Assets</t>
  </si>
  <si>
    <t>Investments All Other Investments [Abstract]</t>
  </si>
  <si>
    <t>Note 7. Other Investments and Assets Other investments and assets consisted of the following:
December 31,
(in thousands)
2015
2014
Cash surrender value of life insurance
$
21,970
$
20,866
Self-insured liability receivable
5,979
7,728
Workers’ compensation insurance security deposits
4,250
4,250
Other mutual funds
2,192
2,536
Unamortized debt issuance costs
1,572
1,964
Other
3,240
3,330
Total other investments and assets
$
39,203
$
40,674</t>
  </si>
  <si>
    <t>Goodwill and Other Intangible Assets</t>
  </si>
  <si>
    <t>Goodwill And Intangible Assets Disclosure [Abstract]</t>
  </si>
  <si>
    <t>Note 8. Goodwill and Other Intangible Assets The changes in the carrying amount of goodwill were as follows:
(in thousands)
Marketing &amp; Events U.S. Segment
Marketing &amp; Events International Segment
Travel &amp; Recreation Group
Total
Balance at December 31, 2013
$
62,686
$
22,611
$
44,246
$
129,543
Acquisition of Blitz
—
13,504
—
13,504
Acquisition of the West Glacier Properties
—
—
1,268
1,268
Acquisition of onPeak LLC
27,406
—
—
27,406
Acquisition of Travel Planners, Inc.
20,526
—
—
20,526
Acquisition of N200
—
8,563
—
8,563
Foreign currency translation adjustments
—
(2,457
)
(4,156
)
(6,613
)
Balance at December 31, 2014
110,618
42,221
41,358
194,197
Purchase price allocation adjustments
1,682
475
—
2,157
Foreign currency translation adjustments
—
(3,488
)
(7,070
)
(10,558
)
Disposals (1)
—
(573
)
—
(573
)
Balance at December 31, 2015
$
112,300
$
38,635
$
34,288
$
185,223
(1)
During 2015, the Company partially disposed of certain operations associated with a venue services contract within the Marketing &amp; Events International Segment. Accordingly, goodwill of $0.6 million was included in the carrying amount of those operations, and a loss of $23,000 was recorded in income from continuing operations related to the disposal. The following table summarizes goodwill by reporting unit and segment:
December 31,
(in thousands)
2015
2014
Marketing &amp; Events Group:
Marketing &amp; Events U.S. Segment
$
112,300
$
110,618
Marketing &amp; Events International Segment:
GES EMEA
32,064
34,396
GES Canada
6,571
7,825
Total Marketing &amp; Events Group
150,935
152,839
Travel &amp; Recreation Group:
Brewster
29,836
36,906
Alaska Denali Travel
3,184
3,184
Glacier Park
1,268
1,268
Total Travel &amp; Recreation Group
34,288
41,358
Total Goodwill
$
185,223
$
194,197
Goodwill is tested for impairment on an annual basis as of October 31, and between annual tests if an event occurs or circumstances change that would more-likely-than-not reduce the fair value of a reporting unit below its carrying value. For the Marketing &amp; Events U.S. Segment, goodwill is assigned to and tested at the operating segment level. For the Marketing &amp; Events International Segment, goodwill is assigned to and tested based on the segment’s geographical operations (GES EMEA and GES Canada). For the Travel &amp; Recreation Group, impairment testing is performed at the reporting unit level (Brewster, Alaska Denali Travel, and Glacier Park). As a result of the Company’s most recent impairment analysis performed as of October 31, 2015, the excess of the estimated fair value over the carrying value (expressed as a percentage of the carrying amounts) under step one of the impairment test for each of the Marketing &amp; Events Group’s reporting units in the U.S., GES EMEA, and GES Canada was 146 percent, 132 percent, and 91 percent, respectively. For the Brewster, Alaska Denali Travel, and Glacier Park reporting units, the excess of the estimated fair value over the carrying value was 146 percent, 48 percent, and 10 percent, respectively. Viad’s accumulated goodwill impairments were $229.7 million for both 2015 and 2014. Intangible assets consisted of the following as of the respective periods:
December 31, 2015
(in thousands)
Gross Carrying Value
Accumulated Amortization
Net Carrying Value
Amortized intangible assets:
Customer contracts and relationships
$
38,342
$
(7,814
)
$
30,528
Other
4,401
(2,067
)
2,334
Total amortized intangible assets
42,743
(9,881
)
32,862
Unamortized intangible assets:
Business licenses
460
—
460
Total
$
43,203
$
(9,881
)
$
33,322
December 31, 2014
(in thousands)
Gross Carrying Value
Accumulated Amortization
Net Carrying Value
Amortized intangible assets:
Customer contracts and relationships
$
41,624
$
(2,961
)
$
38,663
Other
4,576
(732
)
3,844
Total amortized intangible assets
46,200
(3,693
)
42,507
Unamortized intangible assets:
Business licenses
460
—
460
Total
$
46,660
$
(3,693
)
$
42,967
Intangible asset amortization expense was $7.2 million, $2.7 million, and $1.3 million for 2015, 2014, and 2013, respectively. The weighted-average amortization period of customer contracts and relationships and other amortizable intangible assets is approximately 8.2 years and 3.1 years, respectively. Estimated future amortization expense related to amortized intangible assets is as follows:
(in thousands)
Year ending December 31,
2016
$
6,303
2017
5,492
2018
4,536
2019
4,155
2020
3,616
Thereafter
8,760
Total
$
32,862</t>
  </si>
  <si>
    <t>Other Current Liabilities</t>
  </si>
  <si>
    <t>Other Liabilities Current [Abstract]</t>
  </si>
  <si>
    <t>Note 9. Other Current Liabilities Other current liabilities consisted of the following:
December 31,
(in thousands)
2015
2014
Continuing operations:
Self-insured liability accrual
$
6,891
$
6,297
Accrued sales and use taxes
4,772
3,624
Accrued employee benefit costs
3,892
3,215
Accrued dividends
2,103
2,107
Deferred rent
548
896
Current portion of pension liability
1,768
1,729
Accrued restructuring
1,757
1,154
Accrued rebates
752
1,600
Accrued professional fees
751
1,228
Accrued foreign income taxes
986
2,370
Other
4,002
2,636
Total continuing operations
28,222
26,856
Discontinued operations:
Environmental remediation liabilities
295
350
Self-insured liability accrual
200
173
Other
521
408
Total discontinued operations
1,016
931
Total other current liabilities
$
29,238
$
27,787</t>
  </si>
  <si>
    <t>Other Deferred Items and Liabilities</t>
  </si>
  <si>
    <t>Other Liabilities Disclosure [Abstract]</t>
  </si>
  <si>
    <t>Other Deferred Liabilities</t>
  </si>
  <si>
    <t>Note 10. Other Deferred Items and Liabilities Other deferred items and liabilities consisted of the following:
December 31,
(in thousands)
2015
2014
Continuing operations:
Self-insured liability
$
13,662
$
13,525
Accrued compensation
7,612
6,824
Self-insured excess liability
5,979
7,728
Deferred rent
5,607
3,939
Foreign deferred tax liability
2,384
2,135
Accrued restructuring
519
555
Other
1,262
3,965
Total continuing operations
37,025
38,671
Discontinued operations:
Environmental remediation liabilities
4,177
4,395
Self-insured liability
3,986
4,327
Accrued income taxes
1,151
1,119
Other
997
1,250
Total discontinued operations
10,311
11,091
Total other deferred items and liabilities
$
47,336
$
49,762</t>
  </si>
  <si>
    <t>Debt and Capital Lease Obligations</t>
  </si>
  <si>
    <t>Debt Disclosure [Abstract]</t>
  </si>
  <si>
    <t>Debt Capital Lease Obligation</t>
  </si>
  <si>
    <t>Note 11. Debt and Capital Lease Obligations The components of long-term debt and capital lease obligations consisted of the following:
December 31,
(in thousands, except interest rates)
2015
2014
Revolving credit facility and term loan 2.4% and 2.4% weighted-average interest rate at December 31, 2015 and 2014, respectively, due through 2019 (1)
$
127,500
$
139,500
Capital lease obligations, 6.1% and 6.0% weighted-average interest rate at December 31, 2015 and 2014, respectively, due through 2018
1,475
1,520
Total debt
128,975
141,020
Current portion
(34,554
)
(27,856
)
Long-term debt and capital lease obligations
$
94,421
$
113,164
(1)
Represents the weighted-average interest rate in effect at December 31 for revolving credit facility and term loan borrowings, including any applicable margin. The interest rates do not include amortization of debt issuance costs or commitment fees. Effective December 22, 2014, Viad entered into a $300 million Amended and Restated Credit Agreement (the “Credit Agreement”). The Credit Agreement amended and replaced in its entirety the Company’s $180 million revolving credit facility under the Amended and Restated Credit Agreement dated as of May 18, 2011.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the Term Loan, or a combination of the two facilities. The Revolving Credit Facility has a $40 million sublimit for letters of credit. Borrowings and letters of credit can be denominated in U.S. dollars, Euros, Canadian dollars, or British pounds. Viad’s lenders under the Credit Agreement have a first perfected security interest in all of the personal property of Viad, GES and GES Event Intelligence Services, Inc., including 65 percent of the capital stock of top-tier foreign subsidiaries. Effective February 24, 2016, the Credit Agreement was amended to modify the terms of the financial covenants and the negative covenants related to acquisitions, restricted payments, and indebtedness. Prior to this amendment to the Credit Agreement (the “Credit Agreement Amendment”), the financial covenants included a fixed charge coverage ratio of not less than 1.75 to 1.00, with a step-up to 2.00 to 1.00 for the fiscal quarter ending June 30, 2016. Viad was required to maintain a leverage ratio of not greater than 3.00 to 1.00, with a step-down to 2.75 to 1.00 from January 1, 2016 through December 31, 2016 and a step-down to 2.50 to 1.00 thereafter. Acquisitions in the same or related lines of business were permitted if the leverage ratio, on a pro forma basis, was less than or equal to 2.50 to 1.00 for acquisitions consummated on or prior to December 31, 2015, and 2.25 to 1.00 for acquisitions consummated between January 1, 2016 and December 31, 2016, and 2.00 to 1.00 for acquisitions consummated thereafter. Viad was allowed to pay dividends or repurchase the Company’s common stock up to $20 million in the aggregate in any calendar year, but additional dividends, share repurchases or distributions of stock were permitted only if the Company’s leverage ratio was less than or equal to 2.00 to 1.00, the liquidity amount (defined as cash in the U.S. and Canada plus available revolver borrowings on a pro forma basis) was not less than $100 million, and no default or unmatured default, as defined in the Credit Agreement, existed. As of December 31, 2015, the fixed charge coverage ratio was 2.18 to 1.00, the leverage ratio was 1.67 to 1.00, and Viad was in compliance with all covenants under the Credit Agreement. Under the Credit Agreement Amendment, the scheduled limit decrease for the Company’s overall leverage ratio, as well as the scheduled limit increase for the fixed charge coverage ratio, as those terms are defined in the Credit Agreement, were eliminated. The overall leverage ratio and fixed charge coverage ratio are now 3.50 to 1.00 and 1.75 to 1.00, respectively, and will remain at those levels for the entire remaining term of the Credit Agreement. Acquisitions in substantially the same or related lines of business are permitted under the Credit Agreement Amendment, as long as the pro forma leverage ratio is less than or equal to 3.00 to 1.00. Viad can still make dividends, distributions, and repurchases of its common stock up to $20 million per calendar year. Stock dividends, distributions, and repurchases above the $20 million limit are no longer subject to a liquidity covenant, and are permitted as long as the Company’s pro forma leverage ratio is less than or equal to 2.50 to 1.00 and no default or unmatured default, as defined in the Credit Agreement, exists. Unsecured debt is also allowed as long as the Company’s pro forma leverage ratio is less than or equal to 3.00 to 1.00. Significant other covenants under the Credit Agreement that remain unchanged by the Credit Agreement Amendment include limitations on investments, sales/leases of assets, consolidations or mergers, and liens on property. As of December 31, 2015, Viad’s total debt was $129.0 million, consisting of outstanding borrowings under the Term Loan and Revolving Credit Facility of $112.5 million and $15.0 million, respectively, and capital lease obligations of $1.5 million. As of December 31, 2015, Viad had $158.7 million of capacity remaining under its Credit Facility reflecting outstanding letters of credit of $1.3 million. Borrowings under the Revolving Credit Facility (of which GES and GES Event Intelligence Services, In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 As of December 31, 2015, Viad had certain obligations under guarantees to third parties on behalf of its subsidiaries. These guarantees are not subject to liability recognition in the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5 would be $10.4 million. These guarantees relate to leased facilities and expire through March 2021. There are no recourse provisions that would enable Viad to recover from third parties any payments made under the guarantees. Furthermore, there are no collateral or similar arrangements whereby Viad could recover payments. Aggregate annual maturities of long-term debt and capital lease obligations as of December 31, 2015 are as follows:
(in thousands)
Revolving Credit Agreement
Capital Lease Obligations
Year ending December 31,
2016
$
33,750
$
926
2017
18,750
570
2018
18,750
207
2019
56,250
—
2020
—
—
Total
$
127,500
$
1,703
Less: Amount representing interest
(228
)
Present value of minimum lease payments
$
1,475
The gross amount of assets recorded under capital leases and accumulated amortization as of December 31, 2015 was $3.5 million and $2.1, respectively. As of December 31, 2014, the gross amount of assets recorded under capital leases and accumulated amortization was $3.5 million and $2.1 million, respectively. The amortization charges related to assets recorded under capital leases are included in depreciation expense. Refer to Note 6 - Property and Equipment. The weighted-average interest rate on total debt (including amortization of debt issuance costs and commitment fees) was 3.2 percent, 4.0 percent and 4.2 percent for 2015, 2014, and 2013, respectively. The estimated fair value of total debt was $113.9 million and $123.0 million as of December 31, 2015 and 2014, respectively. The fair value of debt was estimated by discounting the future cash flows using rates currently available for debt of similar terms and maturity.</t>
  </si>
  <si>
    <t>Fair Value Measurements</t>
  </si>
  <si>
    <t>Fair Value Disclosures [Abstract]</t>
  </si>
  <si>
    <t>Note 12.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
Level 1 - Quoted prices in active markets for identical assets or liabilities.
·
Level 2 - Observable inputs other than quoted prices included within Level 1 that are observable for the asset or liability, either directly or indirectly.
·
Level 3 - Unobservable inputs to the valuation methodology that are significant to the measurement of fair value. Viad measures its money market mutual funds and certain other mutual fund investments at fair value on a recurring basis using Level 1 inputs. The fair value information related to these assets is summarized in the following tables:
Fair
(in thousands)
December 31, 2015
Quoted Prices in Active Markets (Level 1)
Significant Other Observable Inputs (Level 2)
Significant Unobserved Inputs (Level 3)
Assets:
Money market funds
$
118
$
118
$
—
$
—
Other mutual funds
2,192
2,192
—
—
Total assets at fair value on a recurring basis
$
2,310
$
2,310
$
—
$
—
Fair Value Measurements at Reporting Date Using
(in thousands)
December 31, 2014
Quoted Prices in Active Markets (Level 1)
Significant Other Observable Inputs (Level 2)
Significant Unobserved Inputs (Level 3)
Assets:
Money market funds
$
8,518
$
8,518
$
—
$
—
Other mutual funds
2,536
2,536
—
—
Total assets at fair value on a recurring basis
$
11,054
$
11,054
$
—
$
—
Liabilities:
Earnout contingent consideration liability
(1,210
)
—
—
(1,210
)
Total liabilities at fair value on a recurring basis
$
(1,210
)
$
—
$
—
$
(1,210
) As of December 31, 2015 and 2014, Viad had investments in money market mutual funds of $0.1 million and $8.5 million, respectively, which are included in the consolidated balance sheets under the caption “Cash and cash equivalents.” These investments are classified as available-for-sale and were recorded at fair value. There have been no realized gains or losses related to these investments and the Company has not experienced any redemption restrictions with respect to any of the money market mutual funds. As of December 31, 2015 and 2014, Viad had investments in other mutual funds of $2.2 million and $2.5 million, respectively, which are classified in the consolidated balance sheets under the caption “Other investments and assets.” These investments were classified as available-for-sale and were recorded at fair value. As of December 31, 2015 and 2014, there were unrealized gains of $0.6 million ($0.3 million after-tax) and $0.8 million ($0.5 million after-tax), respectively, which were included in the consolidated balance sheets under the caption “Accumulated other comprehensive income (loss).” The carrying values of cash and cash equivalents, receivables, and accounts payable approximate fair value due to the short-term maturities of these instruments. The estimated fair value of debt obligations is disclosed in Note 11 – Debt and Capital Lease Obligations.</t>
  </si>
  <si>
    <t>Income (Loss) Per Share</t>
  </si>
  <si>
    <t>Earnings Per Share [Abstract]</t>
  </si>
  <si>
    <t>Note 13. Income Per Share The components of basic and diluted income per share are as follows:
Year Ended December 31,
(in thousands, except per share data)
2015
2014
2013
Net income attributable to Viad (diluted)
$
26,606
$
52,354
$
21,555
Less: Allocation to non-vested shares
(385
)
(970
)
(485
)
Net income allocated to Viad common stockholders (basic)
$
26,221
$
51,384
$
21,070
Basic weighted-average outstanding common shares
19,797
19,804
19,850
Additional dilutive shares related to share-based compensation
184
329
415
Diluted weighted-average outstanding shares
19,981
20,133
20,265
Income per share:
Basic income attributable to Viad common stockholders
$
1.32
$
2.59
$
1.06
Diluted income attributable to Viad common stockholders (1)
$
1.32
$
2.59
$
1.06
(1)
Diluted income per share amount cannot exceed basic income per share. Options to purchase 4,000, 26,000 and 47,000 shares of common stock were outstanding during 2015, 2014 and 2013, respectively, but were not included in the computation of dilutive shares outstanding because the effect would be anti-dilutive.</t>
  </si>
  <si>
    <t>Employee Stock Ownership Feature of 401Plan</t>
  </si>
  <si>
    <t>Compensation And Retirement Disclosure [Abstract]</t>
  </si>
  <si>
    <t>Employee Stock Ownership Feature of 401(k) Plan</t>
  </si>
  <si>
    <t>Note 14. Employee Stock Ownership Feature of 401(k) Plan Viad has historically funded its matching contributions to employees’ 401(k) accounts through the Company’s ESOP portion of the Viad Corp Capital Accumulation Plan (the “401(k) Plan”). During 2014, the Company depleted these shares and matching contributions are now funded from shares of Viad common stock held in treasury. All eligible employees of Viad and its participating affiliates, other than certain employees covered by collective-bargaining agreements that do not expressly provide for participation of such employees in an employee stock ownership plan, may participate in the employee stock ownership feature within the 401(k) Plan. In 1989, the ESOP borrowed $40.0 million (guaranteed by Viad) to purchase treasury shares from the Company. In 2004, Viad borrowed $12.2 million under its revolving credit agreement to pay in full the outstanding ESOP loan and obtain release of Viad from its guarantee of the loan. In connection with the loan payoff, the ESOP entered into a $12.4 million loan with Viad maturing in June 2009 calling for minimum quarterly principal payments of $250,000 plus interest. The same amount, representing unearned employee benefits, was recorded as a reduction of stockholders’ equity. In 2007, the loan agreement between the ESOP and Viad was extended to December 31, 2016. As of December 31, 2014, the Company has fully paid off the ESOP loan. For prior years, the loan liability is included in the consolidated balance sheets under the caption “Unearned employee benefits and other.” The liability was reduced as the ESOP made principal payments on the borrowing, and the amount offsetting stockholders’ equity was reduced as stock was allocated to employees and benefits were charged to expense. The 401(k) Plan repaid the loan using Viad contributions and dividends received on the unallocated Viad shares held by the 401(k) Plan. Information regarding ESOP transactions is as follows:
Year Ended December 31,
(in thousands)
2014
2013
Amounts paid by ESOP for:
Debt repayment
$
44
$
1,280
Interest
$
—
$
1
Amounts received from Viad as:
Contributions
$
44
$
1,202
Dividends
$
—
$
79
Shares were released for allocation to participants based upon the ratio of the current year’s principal and interest payments to the sum of the total principal and interest payments expected over the remaining life of the loan. Viad recorded expense of less than $0.1 million in 2014 and $1.3 million in 2013. There were no unallocated shares held by the 401(k) Plan as of December 31, 2014 and unallocated shares held by the 401(k) Plan totaled 4,361 as of December 31, 2013. In January 2014, the 4,361 shares remaining in the ESOP as of December 31, 2013 were fully exhausted. Matching contributions on employee deferrals for the remainder of 2014 were made from shares held in treasury. Shares allocated during 2013 totaled 126,216.</t>
  </si>
  <si>
    <t>Preferred Stock Purchase Rights</t>
  </si>
  <si>
    <t>Equity [Abstract]</t>
  </si>
  <si>
    <t>Note 15. Preferred Stock Purchase Rights Viad has authorized five million and two million shares of Preferred Stock and Junior Participating Preferred Stock, respectively, none of which was outstanding on December 31, 2015. On February 28, 2013, Viad’s shareholder rights plan (the “Rights Agreement”), as adjusted in connection with Viad’s one-for-four reverse stock split on July 1, 2004, and as amended on February 28, 2012, terminated on its own terms and the Preferred Stock Purchase Rights issued pursuant to the Rights Agreement expired.</t>
  </si>
  <si>
    <t>Accumulated Other Comprehensive Income [Abstract]</t>
  </si>
  <si>
    <t>Note 16. Accumulated Other Comprehensive Income 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3
$
429
$
30,847
$
(11,259
)
$
20,017
Other comprehensive income before reclassifications
98
(18,432
)
—
(18,334
)
Amounts reclassified from AOCI, net of tax
(56
)
—
(2,021
)
(2,077
)
Net other comprehensive income (loss)
42
(18,432
)
(2,021
)
(20,411
)
Balance at December 31, 2014
$
471
$
12,415
$
(13,280
)
$
(394
)
Other comprehensive income before reclassifications
(55
)
(35,672
)
1,546
(34,181
)
Amounts reclassified from AOCI, net of tax
(70
)
—
469
399
Net other comprehensive income (loss)
(125
)
(35,672
)
2,015
(33,782
)
Balance at December 31, 2015
$
346
$
(23,257
)
$
(11,265
)
$
(34,176
) The following table presents information about reclassification adjustments out of AOCI:
Year Ended December 31,
Affected Line Item in the Statement Where Net Income is Presented
(in thousands)
2015
2014
Unrealized gains on investments
$
(112
)
$
(90
)
Income income
Tax effect
42
34
Income taxes
$
(70
)
$
(56
)
Recognized net actuarial (gain) loss (1)
$
1,180
$
(3,821
)
Amortization of prior service credit (1)
(552
)
565
Tax effect
(159
)
1,235
Income taxes
$
469
$
(2,021
)
(1)
Amount included in pension expense. Refer to Note 18 – Pension and Postretirement Benefits.</t>
  </si>
  <si>
    <t>Income Taxes</t>
  </si>
  <si>
    <t>Income Tax Disclosure [Abstract]</t>
  </si>
  <si>
    <t>Note 17. Income Taxes Earnings before income taxes from continuing operations consist of the following:
Year Ended December 31,
(in thousands)
2015
2014
2013
Foreign
$
35,571
$
33,349
$
25,010
United States
2,364
7,938
2,620
Income from continuing operations before income taxes
$
37,935
$
41,287
$
27,630
Significant components of the income tax provision from continuing operations are as follows:
Year Ended December 31,
(in thousands)
2015
2014
2013
Current:
United States:
Federal
$
(876
)
$
—
$
(3,308
)
State
1,558
16
(286
)
Foreign
9,342
9,824
9,606
Total current
10,024
9,840
6,012
Deferred:
United States:
Federal
1,854
(9,486
)
2,007
State
(164
)
(125
)
651
Foreign
(1,221
)
(120
)
(360
)
Total deferred
469
(9,731
)
2,298
Income tax expense
$
10,493
$
109
$
8,310
The Company is subject to income tax in jurisdictions in which it operates. A reconciliation of the statutory federal income tax rate to the effective tax rate of the Company for the years 2013 – 2015 is as follows:
Year Ended December 31,
(in thousands)
2015
2014
2013
Computed income tax expense at statutory federal income tax rate of 35%
$
13,277
35.0
%
$
14,450
35.0
%
$
9,670
35.0
%
State income taxes, net of federal provision
1,713
4.5
%
227
0.5
%
345
1.2
%
Foreign tax rate differentials
(1,181
)
(3.1
)%
(1,262
)
(3.1
)%
77
0.3
%
U.S. tax on foreign earnings (net of foreign tax credits)
(948
)
(2.5
)%
(2,168
)
(5.3
)%
(1,831
)
(6.6
)%
Change in valuation allowance
(944
)
(2.5
)%
(11,650
)
(28.2
)%
(2,184
)
(7.9
)%
Proceeds from life insurance
—
—
(133
)
(0.3
)%
(196
)
(0.7
)%
Return to provision and other adjustments
(1,557
)
(4.1
)%
(1,401
)
(3.4
)%
1,664
6.0
%
Other, net
133
0.4
%
2,046
5.0
%
765
2.8
%
Income tax expense
$
10,493
27.7
%
$
109
0.2
%
$
8,310
30.1
% The components of deferred income tax assets and liabilities included in the consolidated balance sheets are as follows:
December 31,
(in thousands)
2015
2014
Deferred tax assets:
Tax credit carryforwards
$
19,529
$
21,783
Pension, compensation, and other employee benefits
23,212
23,501
Provisions for losses
11,119
12,127
Net operating loss carryforward
4,310
4,886
State income taxes
2,944
2,979
Other deferred income tax assets
3,456
3,927
Total deferred tax assets
64,570
69,203
Valuation allowance
(2,837
)
(3,781
)
Foreign deferred tax assets included above
(2,460
)
(1,536
)
Net deferred tax assets
59,273
63,886
Deferred tax liabilities:
Property and equipment
(3,510
)
(5,856
)
Deferred tax related to life insurance
(5,316
)
(4,962
)
Goodwill and other intangible assets
(4,038
)
(2,705
)
Other deferred income tax liabilities
(1,115
)
(1,452
)
Total deferred tax liabilities
(13,979
)
(14,975
)
Foreign deferred tax liabilities included above
3,471
3,671
United States net deferred tax assets
$
48,765
$
52,582
In accordance with ASU 2015-17, all of the Company’s deferred tax assets are reflected as non-current. The Company applied ASU 2015-17 on a retrospective basis. As a result, current deferred tax assets of $22.9 million were reclassified to non-current on the December 31, 2014 consolidated balance sheet. Refer to Note 1 – Summary of Significant Accounting Policies for further information. The Company uses significant judgment in forming conclusions regarding the recoverability of its deferred tax assets and evaluates all available positive and negative evidence to determine if it is more-likely-than-not that the deferred tax assets will be realized. To the extent recovery does not appear likely, a valuation allowance must be recorded. As of December 31, 2015 and 2014, Viad had gross deferred tax assets of $64.6 million and $69.2 million, respectively. These deferred tax assets reflect the expected future tax benefits to be realized upon reversal of deductible temporary differences, and the utilization of net operating loss and tax credit carryforwards. As of December 31, 2015, the Company has foreign tax credit carryforwards of $9.2 million. The credits are subject to a 10-year carryforward period. Of the $9.2 million, $1.0 million will expire in 2020, $6.0 million will expire in 2021, $0.3 million will expire in 2022, and $1.9 million will expire in 2023. As of December 31, 2015, Viad had tax credit carryforwards related to alternative minimum tax of $10.3 million that may be carried forward indefinitely. As of December 31, 2015 and 2014, Viad had gross state and foreign net operating loss carryforwards of $56.0 million and $75.8 million, respectively, for which the Company had deferred tax assets of $4.3 million and $4.9 million, respectively. The state and foreign net operating loss carryforwards expire on various dates from 2016 through 2035. During 2015, the Company decreased its valuation allowance related to state and foreign net operating loss carryforwards by $0.8 million and $0.2 million, respectively. As of December 31, 2015 and 2014, Viad had a valuation allowance of $2.8 million and $3.8 million related to state and foreign net operating loss carryforwards, respectively. While management believes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change, which could result in a material increase or decrease in the Company’s valuation allowance. Such a change could result in a material increase or decrease to income tax expense in the period the assessment was made. Viad has not recorded deferred taxes on certain historical unremitted earnings of its subsidiaries located in Canada, the United Kingdom, and the Netherlands as management intends to reinvest those earnings in its operations. As of December 31, 2015, the incremental unrecognized tax liability (net of estimated foreign tax credits) related to those undistributed earnings was approximately $3.4 million. To the extent that circumstances change and it becomes apparent that some or all of those undistributed earnings will be remitted to the U.S., Viad would accrue income taxes attributable to such remittance. Viad exercises judgment in determining its income tax provision when the ultimate tax determination is uncertain. Viad classifies liabilities associated with uncertain tax positions as non-current liabilities in its consolidated balance sheets unless they are expected to be paid within the next year. As of December 31, 2015 and 2014, the Company had liabilities associated with uncertain tax positions (including interest and penalties) of $1.5 million and $2.4 million, respectively, which were classified as non-current liabilities. During 2015, the Company recognized a net decrease in the liability for uncertain tax positions for continuing operations of approximately $1.0 million. As of December 31, 2015, Viad had no accrued interest and penalties related to uncertain tax positions for continuing operations which are classified as a component of income tax expense. The tax expense impact of the change in uncertain tax positions was a benefit of $0.3 million after restoration of the deferrals that the uncertain tax positions were previously offset against. The Company does not expect any material positions will be resolved or settled during 2016. The Company had accrued liabilities for uncertain tax positions for discontinued operations of $0.6 million and accrued interest and penalties of $0.5 million as of both December 31, 2015 and 2014. Future tax resolutions or settlements that may occur related to these uncertain tax positions would be recorded through discontinued operations (net of tax, if applicable). The Company does not expect the discontinued operations uncertain tax positions to be resolved or settled within the next twelve months. A reconciliation of the liabilities associated with uncertain tax positions (excluding interest and penalties) is as follows:
(in thousands)
Continuing Operations
Discontinued Operations
Total
Balance at December 31, 2012
$
—
$
636
$
636
Additions for tax positions taken in prior years
736
—
736
Balance at December 31, 2013
736
636
1,372
Additions for tax positions taken in prior years
1,019
—
1,019
Reductions for lapse of applicable statutes
(472
)
—
(472
)
Balance at December 31, 2014
1,283
636
1,919
Additions for tax positions taken in prior years
43
—
43
Reductions for tax positions taken in prior years
(666
)
—
(666
)
Reductions for lapse of applicable statutes
(353
)
—
(353
)
Balance at December 31, 2015
$
307
$
636
$
943
Viad is subject to regular and recurring audits by taxing authorities in jurisdictions in which the Company currently operates or has operated in the past. This includes the United States, Canada, the United Kingdom, Germany, and the Netherlands. Viad’s 2012 through 2015 U.S. federal tax years and various state tax years from 2011 through 2015 remain subject to income tax examinations by tax authorities. The 2006, 2008, and 2010 federal tax years remain subject to adjustment to the extent of federal net operating loss carryback claims. Tax years 2011 through 2015 remain subject to examination by various foreign taxing jurisdictions.</t>
  </si>
  <si>
    <t>Pension and Postretirement Benefits</t>
  </si>
  <si>
    <t>Note 18. Pension and Postretirement Benefits Domestic Plans. Viad has trusteed, frozen defined benefit pension plans that cover certain employees which are funded by the Company. Viad also maintains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Viad also has certain defined benefit postretirement plans that provide medical and life insurance for certain eligible employees, retirees, and dependents. The related postretirement benefit liabilities are recognized over the period that services are provided by employees. In addition, Viad retained the obligations for these benefits for retirees of certain sold businesses. While the plans have no funding requirements, Viad may fund the plans. The components of net periodic benefit cost and other amounts recognized in other comprehensive income of Viad’s pension plans included the following:
December 31,
(in thousands)
2015
2014
2013
Net periodic benefit cost:
Service cost
$
101
$
87
$
66
Interest cost
1,018
1,079
1,030
Expected return on plan assets
(380
)
(436
)
(400
)
Recognized net actuarial loss
492
407
583
Net periodic benefit cost
1,231
1,137
1,279
Other changes in plan assets and benefit obligations recognized in other comprehensive income:
Net actuarial loss (gain)
(963
)
3,418
(2,565
)
Reversal of amortization item:
Net actuarial loss
(492
)
(407
)
(583
)
Total recognized in other comprehensive income (loss)
(1,455
)
3,011
(3,148
)
Total recognized in net periodic benefit cost and other comprehensive income (loss)
$
(224
)
$
4,148
$
(1,869
) The components of net periodic benefit cost and other amounts recognized in other comprehensive income of Viad’s postretirement benefit plans included the following:
December 31,
(in thousands)
2015
2014
2013
Net periodic benefit cost:
Service cost
$
152
$
129
$
156
Interest cost
619
640
663
Expected return on plan assets
—
—
—
Amortization of prior service credit
(552
)
(593
)
(902
)
Recognized net actuarial loss
528
166
518
Net periodic benefit cost
747
342
435
Other changes in plan assets and benefit obligations recognized in other comprehensive income:
Net actuarial loss (gain)
(1,248
)
1,045
(1,496
)
Prior service credit
3
(1,283
)
(40
)
Reversal of amortization item:
Net actuarial loss
(528
)
(166
)
(518
)
Prior service credit
552
593
902
Total recognized in other comprehensive income (loss)
(1,221
)
189
(1,152
)
Total recognized in net periodic benefit cost and other comprehensive income (loss)
$
(474
)
$
531
$
(717
) The following table indicates the funded status of the plans as of December 31:
Postretirement
Funded Plans
Unfunded Plans
Benefit Plans
(in thousands)
2015
2014
2015
2014
2015
2014
Change in benefit obligation:
Benefit obligation at beginning of year
$
16,012
$
13,435
$
11,127
$
10,536
$
16,235
$
16,919
Service cost
—
—
101
87
152
129
Interest cost
616
644
402
435
619
640
Actuarial adjustments
(1,013
)
2,700
(1,072
)
649
(1,248
)
1,011
Plan amendments
—
—
—
—
3
(1,283
)
Benefits paid
(709
)
(767
)
(509
)
(580
)
(1,188
)
(1,181
)
Benefit obligation at end of year
14,906
16,012
10,049
11,127
14,573
16,235
Change in plan assets:
Fair value of plan assets at beginning of year
11,198
10,872
—
—
—
520
Actual return on plan assets
(742
)
364
—
—
—
(34
)
Company contributions
732
729
509
580
1,188
695
Benefits paid
(709
)
(767
)
(509
)
(580
)
(1,188
)
(1,181
)
Fair value of plan assets at end of year
10,479
11,198
—
—
—
—
Funded status at end of year
$
(4,427
)
$
(4,814
)
$
(10,049
)
$
(11,127
)
$
(14,573
)
$
(16,235
) The net amounts recognized in Viad’s consolidated balance sheets under the caption “Pension and postretirement benefits” as of December 31 were as follows:
Postretirement
Funded Plans
Unfunded Plans
Benefit Plans
(in thousands)
2015
2014
2015
2014
2015
2014
Other current liabilities
$
—
$
—
$
645
$
635
$
1,122
$
1,094
Non-current liabilities
4,427
4,814
9,404
10,492
13,451
15,141
Net amount recognized
$
4,427
$
4,814
$
10,049
$
11,127
$
14,573
$
16,235
Amounts recognized in accumulated other comprehensive income as of December 31, 2015 consisted of:
(in thousands)
Funded Plans
Unfunded Plans
Postretirement Benefit Plans
Total
Net actuarial loss
$
9,202
$
2,806
$
3,795
$
15,803
Prior service credit
—
—
(2,173
)
(2,173
)
Subtotal
9,202
2,806
1,622
13,630
Less tax effect
(3,490
)
(1,064
)
(615
)
(5,169
)
Total
$
5,712
$
1,742
$
1,007
$
8,461
Amounts recognized in accumulated other comprehensive income as of December 31, 2014 consisted of:
(in thousands)
Funded Plans
Unfunded Plans
Postretirement Benefit Plans
Total
Net actuarial loss
$
9,442
$
4,020
$
5,571
$
19,033
Prior service credit
—
—
(2,729
)
(2,729
)
Subtotal
9,442
4,020
2,842
16,304
Less tax effect
(3,581
)
(1,525
)
(1,078
)
(6,184
)
Total
$
5,861
$
2,495
$
1,764
$
10,120
The estimated net actuarial loss for the postretirement benefit plans that is expected to be amortized from accumulated other comprehensive income into net periodic benefit cost in 2016 is approximately $0.4 million. The estimated prior service credit for the postretirement benefit plans that is expected to be amortized from accumulated other comprehensive income into net periodic benefit credit in 2016 is approximately $0.5 million. The estimated net actuarial loss for the unfunded and funded benefit plans that is expected to be amortized from accumulated other comprehensive income into net periodic benefit cost in 2016 is approximately $0.1 million and $0.3 million, respectively. The fair value of the domestic plans’ assets by asset class was as follows:
Fair Value Measurements at December 31, 2015
Quoted Prices in Active Markets
Significant Other Observable Inputs
Significant Unobserved Inputs
(in thousands)
Total
(Level 1)
(Level 2)
(Level 3)
Domestic pension plans:
Fixed income securities
$
5,453
$
5,453
$
—
$
—
U.S. equity securities
4,459
4,459
—
—
Cash
357
357
—
—
Other
210
—
210
—
Total
$
10,479
$
10,269
$
210
$
—
Fair Value Measurements at December 31, 2014
Quoted in Active Markets
Significant Other Observable Inputs
Significant Unobserved Inputs
(in thousands)
Total
(Level 1)
(Level 2)
(Level 3)
Domestic pension plans:
Fixed income securities
$
6,534
$
6,534
$
—
$
—
U.S. equity securities
3,855
3,855
—
—
Cash
552
552
—
—
Other
257
—
257
—
Total
$
11,198
$
10,941
$
257
$
—
The Viad Corp Medical Plan maintained a trust account for plan assets invested in various securities. In June 2014, the trust account was closed after all plan assets were liquidated to reimburse Viad Corp for net postretirement medical claims paid. All medical claims are being paid by Viad. Viad employs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Viad utilizes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Viad’s assumed rates for reasonableness and appropriateness. The following pension and postretirement benefit payments, which reflect expected future service, as appropriate, are expected to be paid:
(in thousands)
Funded Plans
Unfunded Plans
Postretirement Benefit Plans
2016
$
834
$
659
$
1,146
2017
$
875
$
697
$
1,157
2018
$
895
$
722
$
1,153
2019
$
922
$
735
$
1,123
2020
$
988
$
737
$
1,112
2021-2025
$
4,879
$
3,447
$
5,021
Foreign Pension Plans. Certain of Viad’s foreign operations also maintain trusteed defined benefit pension plans covering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included the following:
December 31,
(in thousands)
2015
2014
2013
Net periodic benefit cost:
Service cost
$
503
$
413
$
534
Interest cost
505
631
702
Expected return on plan assets
(583
)
(640
)
(698
)
Recognized net actuarial loss
160
145
248
Net periodic benefit cost
585
549
786
Other changes in plan assets and benefit obligations recognized in other comprehensive income:
Net actuarial loss (gain)
182
361
(1,214
)
Reversal of amortization of net actuarial loss
(160
)
145
(248
)
Total recognized in other comprehensive income (loss)
22
506
(1,462
)
Total recognized in net periodic benefit cost and other comprehensive income (loss)
$
607
$
1,055
$
(676
) The following table represents the funded status of the plans as of December 31:
Funded Plans
Unfunded Plans
(in thousands)
2015
2014
2015
2014
Change in benefit obligation:
Benefit obligation at beginning of year
$
12,016
$
11,460
$
2,756
$
2,911
Service cost
503
413
—
—
Interest cost
415
507
89
124
Actuarial adjustments
(176
)
1,042
178
234
Benefits paid
(1,115
)
(344
)
(179
)
(211
)
Translation adjustment
(1,899
)
(1,062
)
(374
)
(302
)
Benefit obligation at end of year
9,744
12,016
2,470
2,756
Change in plan assets:
Fair value of plan assets at beginning of year
11,747
11,560
—
—
Actual return on plan assets
377
983
—
—
Company contributions
566
604
179
211
Benefits paid
(1,115
)
(344
)
(179
)
(211
)
Translation adjustment
(1,870
)
(1,056
)
—
—
Fair value of plan assets at end of year
9,705
11,747
—
—
Funded status at end of year
$
(39
)
$
(269
)
$
(2,470
)
$
(2,756
) The net amounts recognized in Viad’s consolidated balance sheets under the caption “Pension and postretirement benefits” as of December 31 were as follows:
Funded Plans
Unfunded Plans
(in thousands)
2015
2014
2015
2014
Other current liabilities
$
—
$
—
$
162
$
94
Non-current liabilities
39
318
2,308
2,662
Net amount recognized
$
39
$
318
$
2,470
$
2,756
The net actuarial losses for the foreign funded plans as of December 31, 2015 and 2014 were $3.3 million ($2.5 million after-tax) and $4.0 million ($3.1 million after-tax), respectively. The net actuarial losses as of December 31, 2015 and 2014 for the foreign unfunded plans were $0.4 million ($0.3 million after-tax) and $0.4 million ($0.2 million after-tax), respectively. The fair value of the foreign pension plans’ assets by asset category was as follows:
Fair Value Measurements at December 31, 2015
(in thousands)
Total
Quoted Prices in Active Markets (Level 1)
Significant Other Observable Inputs (Level 2)
Significant Unobserved Inputs (Level 3)
Assets:
Canadian fixed income securities
$
4,372
$
4,372
$
—
$
—
International equity securities
3,896
3,521
375
—
U.S. equity securities
1,012
1,012
—
—
Other
425
425
—
—
Total
$
9,705
$
9,330
$
375
$
—
Fair Value Measurements at December 31, 2014
(in thousands)
Total
Quoted Prices in Active Markets (Level 1)
Significant Other Observable Inputs (Level 2)
Significant Unobserved Inputs (Level 3)
Assets:
Canadian fixed income securities
$
5,367
$
5,367
$
—
$
—
International equity securities
4,693
4,273
420
—
U.S. equity securities
1,236
1,236
—
—
Other
451
451
—
—
Total
$
11,747
$
11,327
$
420
$
—
The following payments, which reflect expected future service, as appropriate, are expected to be paid:
(in thousands)
Funded Plans
Unfunded Plans
2016
$
311
$
166
2017
$
383
$
166
2018
$
395
$
166
2019
$
449
$
165
2020
$
451
$
165
2021-2025
$
2,716
$
816
Information for Pension Plans with an Accumulated Benefit Obligation in Excess of Plan Assets. The accumulated benefit obligations in excess of plan assets as of December 31 were as follows:
Domestic Plans
Funded Plans
Unfunded Plans
(in thousands)
2015
2014
2015
2014
Projected benefit obligation
$
14,906
$
16,012
$
10,049
$
11,127
Accumulated benefit obligation
$
14,906
$
16,012
$
9,934
$
11,014
Fair value of plan assets
$
10,479
$
11,200
$
—
$
—
Foreign Plans
Funded Plans
Unfunded Plans
(in thousands)
2015
2014
2015
2014
Projected benefit obligation
$
9,744
$
12,016
$
2,470
$
2,756
Accumulated benefit obligation
$
9,186
$
11,268
$
2,470
$
2,656
Fair value of plan assets
$
9,705
$
11,747
$
—
$
—
Contributions. In aggregate for both the domestic and foreign plans, the Company anticipates contributing $0.9 million to the funded pension plans, $0.8 million to the unfunded pension plans and $1.1 million to the postretirement benefit plans in 2016. Weighted-Average Assumptions. Weighted-average assumptions used to determine benefit obligations as of December 31 were as follows:
Domestic Plans
Funded Plans
Unfunded Plans
Postretirement Benefit Plans
Foreign Plans
2015
2014
2015
2014
2015
2014
2015
2014
Discount rate
4.37
%
4.01
%
4.25
%
3.90
%
4.30
%
4.00
%
3.76
%
3.85
%
Rate of compensation increase
N/A
N/A
3.00
%
3.00
%
N/A
N/A
2.31
%
3.00
% Weighted-average assumptions used to determine net periodic benefit cost were as follows:
Domestic Plans
Funded Plans
Unfunded Plans
Postretirement Benefit Plans
Foreign Plans
2015
2014
2015
2014
2015
2014
2015
2014
Discount rate
3.97
%
4.90
%
3.90
%
4.60
%
4.00
%
4.65
%
3.86
%
4.67
%
Expected return on plan assets
3.33
%
4.15
%
N/A
N/A
0.00
%
0.00
%
4.51
%
5.69
%
Rate of compensation increase
N/A
N/A
3.00
%
3.00
%
N/A
N/A
2.31
%
3.00
% The assumed health care cost trend rate used in measuring the December 31, 2015 accumulated postretirement benefit obligation was 7.0 percent, declining one-quarter percent each year to the ultimate rate of 4.5 percent by the year 2025 and remaining at that level thereafter. The assumed health care cost trend rate used in measuring the December 31, 2014 accumulated postretirement benefit obligation was 7.5 percent, declining one-quarter percent each year to the ultimate rate of 5.0 percent by the year 2025 and remaining at that level thereafter. A one-percentage-point increase in the assumed health care cost trend rate for each year would increase the accumulated postretirement benefit obligation as of December 31, 2015 by approximately $1.5 million and the total of service and interest cost components by approximately $0.1 million. A one-percentage-point decrease in the assumed health care cost trend rate for each year would decrease the accumulated postretirement benefit obligation as of December 31, 2015 by approximately $1.3 million and the total of service and interest cost components by approximately $0.1 million. Multi-employer Plans. Viad contributes to defined benefit pension plans under the terms of collective-bargaining agreements that cover its union-represented employees. The financial risks of participating in these multi-employer pension plans generally include the fact that assets contributed to the plan by one employer may be used to provide benefits to employees of other participating employers. Furthermore, if a participating employer ceases to contribute to the plan, the unfunded obligations of the plan may be borne by the remaining participating employers. In addition, if Viad were to discontinue its participation in some of its multi-employer pension plans, the Company may be required to pay those plans a withdrawal liability amount based on the underfunded status of the plan. Viad also contributes to defined contribution plans pursuant to its collective-bargaining agreements, which are generally not subject to the funding risks inherent in defined benefit pension plans. The overall level of Viad’s contributions to its multi-employer plans may significantly vary from year to year based on the demand for union-represented labor to support the Company’s operations. Viad does not have any minimum contribution requirements for future periods pursuant to its collective-bargaining agreements for individually significant multi-employer plans. Viad’s participation in multi-employer pension plans for 2015 is outlined in the following table. Unless otherwise noted, the most recent Pension Protection Act zone status available in 2015 and 2014 relates to the plan’s year end as of December 31, 2014 and 2013, respectively, and is based on information received from the plan.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5
2014
2015
2014
2013
Pension Fund:
Western Conference of Teamsters Pension Plan
91-6145047
1
Green
Green
No
$
5,632
$
6,369
$
5,524
No
5/31/2018
Southern California Local 831—Employer Pension Fund (1)
95-6376874
1
Green
Green
No
2,485
2,481
2,244
No
8/31/17
Chicago Regional Council of Carpenters Pension Fund
36-6130207
1
Yellow
Yellow
Yes
1,887
1,946
1,614
No
5/31/18
Electrical Contractors Assoc. Chicago Local Union 134, IBEW Joint Pension Trust of Chicago Plan #2
51-6030753
2
Green
Green
No
1,190
1,081
957
No
6/3/17
IBEW Local Union No 357 Pension Plan A (2)
88-6023284
1
Green
Green
No
1,150
1,457
1,631
No
6/16/18
Central States, Southeast and Southwest Areas Pension Plan
36-6044243
1
Red
Red
Yes
948
1,018
836
No
7/31/18
Southern California IBEW-NECA Pension Fund
95-6392774
1
Yellow
Yellow
Yes
835
768
184
No
continuous
National Electrical Benefit Fund
53-0181657
1
Green
Green
No
771
167
193
No
6/16/18
Southwest Carpenters Pension Trust
95-6042875
1
Green
Green
No
750
885
812
No
6/30/18
Sign Pictorial &amp; Display Industry Pension Plan (1)
94-6278490
1
Green
Green
No
541
439
367
No
3/31/18
Machinery Movers Riggers &amp; Mach Erect Local 136 Supplemental Retirement Plan (1)
36-1416355
11
Red
Red
Yes
502
993
430
Yes
6/30/19
All other funds (3)
3,869
3,491
2,032
Total contributions to defined benefit plans
20,560
21,095
16,824
Total contributions to other plans
1,428
2,057
3,489
Total contributions to multi-employer plans
$
21,988
$
23,152
$
20,313
(1)
The Company contributed more than 5 percent of total plan contributions for the 2014 and 2013 plan years based on the plans’ Form 5500s.
(2)
(3 )
Represents participation in 45 pension funds during 2015. Other Employee Benefits. The Company matches U.S. employee contributions to the 401(k) plan with shares of Viad common stock up to 100 percent of the first 3 percent of a participant’s salary plus 50 percent of the next 2 percent. The expense associated with the Company match was $3.7 million, $3.3 million, and $1.3 million for 2015, 2014, and 2013, respectively. Historically, Viad has funded its matching contributions to employees’ 401(k) accounts through the Company’s leveraged ESOP feature of the Company’s 401(k) defined contribution plan. ESOP shares are treated as outstanding for income per share calculations. During 2014, the Company depleted these shares and matching contributions are now funded from shares of Viad common stock held in treasury. Refer to Note 14 – Employee Stock Ownership Feature of 401(k) Plan for further information.</t>
  </si>
  <si>
    <t>Restructuring Charges</t>
  </si>
  <si>
    <t>Restructuring And Related Activities [Abstract]</t>
  </si>
  <si>
    <t>Note 19. Restructuring Charges Marketing &amp; Events Group Consolidation Beginning in 2009, Viad commenced certain restructuring actions designed to reduce the Company’s cost structure primarily within the Marketing &amp; Events U.S. Segment, and to a lesser extent in the Marketing &amp; Events International Segment. The Company implemented a strategic reorganization plan in order to consolidate the separate business units within the Marketing &amp; Events U.S. Segment. The Company also consolidated facilities and streamlined its operations in the United Kingdom and Germany. As a result, the Company recorded restructuring charges in 2015, 2014 and 2013,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The Company recorded restructuring charges in connection with the consolidation of certain support functions at its corporate headquarters and certain reorganization activities within the Travel &amp; Recreation Group. These charges primarily consist of severance and related benefits due to headcount reductions and charges related to the downsizing of facilities. The table below represents a reconciliation of beginning and ending liability balances by major restructuring activity:
Marketing &amp; Events Group Consolidation
Other Restructurings
(in thousands)
Severance &amp; Employee Benefits
Facilities
Severance &amp; Employee Benefits
Facilities
Total
Balance at December 31, 2012
$
720
$
5,571
$
—
$
933
$
7,224
Restructuring charges (recoveries)
2,931
(315
)
1,869
(692
)
3,793
Cash payments
(2,411
)
(1,691
)
(498
)
(241
)
(4,841
)
Adjustment to liability
—
—
(478
)
—
(478
)
Balance at December 31, 2013
1,240
3,565
893
—
5,698
Restructuring charges (recoveries)
2,358
(828
)
107
—
1,637
Cash payments
(3,055
)
(1,376
)
(845
)
—
(5,276
)
Adjustment to liability
—
(200
)
85
—
(115
)
Balance at December 31, 2014
543
1,161
240
—
1,944
Restructuring charges
1,767
587
602
—
2,956
Cash payments
(1,514
)
(457
)
(601
)
—
(2,572
)
Adjustment to liability
(45
)
—
(7
)
—
(52
)
Balance at December 31, 2015
$
751
$
1,291
$
234
$
—
$
2,276
As of December 31, 2015, the liabilities related to severance and employee benefits are expected to be paid by the end of 2018. Refer to Note 22 - Segment Information for information regarding restructuring charges by segment.</t>
  </si>
  <si>
    <t>Leases and Other</t>
  </si>
  <si>
    <t>Leases [Abstract]</t>
  </si>
  <si>
    <t>Note 20. Leases and Other Viad has entered into operating leases for the use of certain of its offices, equipment and other facilities. These leases expire over periods up to 40 years. Leases which expire are generally renewed or replaced by similar leases. Some leases contain scheduled rental increases accounted for on a straight-line basis. As of December 31, 2015, Viad’s future minimum rental payments and related sublease rentals receivable with respect to non-cancelable operating leases with terms in excess of one year were as follows:
(in thousands)
Rental Payments
Receivable Under Subleases
2016
$
20,962
$
1,526
2017
18,567
1,544
2018
16,437
1,490
2019
13,027
1,005
2020
11,413
509
Thereafter
10,122
253
Total
$
90,528
$
6,327
Net rent expense under operating leases consisted of the following:
December 31,
(in thousands)
2015
2014
2013
Minimum rentals
$
41,564
$
37,707
$
34,201
Sublease rentals
(3,457
)
(6,884
)
(6,815
)
Total rentals, net
$
38,107
$
30,823
$
27,386
The aggregate annual maturities and the related amounts representing interest on capital lease obligations are included in Note 11 – Debt and Capital Lease Obligations. In addition, as of December 31, 2015, the Company had aggregate purchase obligations of $28.1 million related to various licensing agreements, consulting and other contracted services.</t>
  </si>
  <si>
    <t>Litigation, Claims, Contingencies and Other</t>
  </si>
  <si>
    <t>Commitments And Contingencies Disclosure [Abstract]</t>
  </si>
  <si>
    <t>Note 21. Litigation, Claims, Contingencies, and Other 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December 31, 2015 with respect to these matters is not ascertainable, Viad believes that any resulting liability, after taking into consideration amounts already provided for and insurance coverage, will not have a material effect on Viad’s business, financial position or results of operations. 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December 31, 2015 and 2014, Viad had recorded environmental remediation liabilities of $4.5 million and $4.7 million related to previously sold operations, respectively. As of December 31, 2015,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5 would be $10.4 million. These guarantees relate to leased facilities expiring through March 2021. There are no recourse provisions that would enable Viad to recover from third parties any payments made under the guarantees. Furthermore, there are no collateral or similar arrangements whereby Viad could recover payments. A significant portion of Viad’s employees are unionized and the Company is a party to approximately 100 collective-bargaining agreements, with approximately one-third requiring renegotiation each year. As of December 31, 2015, approximately 29 percent of Viad’s regular full-time employees are covered by collective-bargaining agreements. If the Company were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6 will be renegotiated in the ordinary course of business without having a material adverse effect on Viad’s operations. The Company entered into new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 Viad’s businesses contribute to various multi-employer pension plans based on obligations arising under collective bargaining agreements covering its union-represented employees. Viad’s contributions to these plans in 2015, 2014 and 2013 totaled $22.0 million, $23.2 million and $20.3 million, respectively.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December 31, 2015, the amount of additional funding, if any, that Viad would be required to make related to multi-employer pension plans is not ascertainable. 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approximately $20.5 million as of December 31, 2015 which includes $13.4 million related to workers’ compensation liabilities and $7.1 million related to general/auto liability claims. Viad has also retained and provided for certain insurance liabilities in conjunction with previously sold businesses of $4.2 million as of December 31, 2015,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5.6 million, $4.8 million and $6.6 million in 2015, 2014 and 2013, respectively. In addition, as of December 31, 2015, Viad had recorded insurance liabilities of $6.0 million related to continuing operations, which represents the amount for which Viad remains the primary obligor after self-insured insurance limits, without taking into consideration the above-referenced insurance coverage. Of this total, $2.5 million related to workers’ compensation liabilities and $3.5 million related to general/auto liability claims. The Company has recorded those amounts in other deferred items and liabilities in Viad’s consolidated balance sheets with a corresponding receivable in other investments and assets.</t>
  </si>
  <si>
    <t>Segment Information</t>
  </si>
  <si>
    <t>Segment Reporting [Abstract]</t>
  </si>
  <si>
    <t>Note 22. Segment Information Viad measures profit and performance of its operations on the basis of segment operating income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Viad’s reportable segments with reconciliations to consolidated totals are as follows:
December 31,
(in thousands)
2015
2014
2013
Revenue:
Marketing &amp; Events Group:
U.S. Segment
$
720,882
$
710,835
$
628,856
International Segment
272,634
249,649
229,312
Intersegment eliminations
(16,638
)
(16,016
)
(13,264
)
Total Marketing &amp; Events Group
976,878
944,468
844,904
Travel &amp; Recreation Group
112,170
120,519
108,443
Total revenue
$
1,089,048
$
1,064,987
$
953,347
Segment operating income:
Marketing &amp; Events Group:
U.S. Segment
$
14,563
$
21,400
$
11,024
International Segment
12,211
10,339
9,068
Total Marketing &amp; Events Group
26,774
31,739
20,092
Travel &amp; Recreation Group
27,810
28,127
21,819
Segment operating income
54,584
59,866
41,911
Corporate activities
(9,720
)
(14,348
)
(6,755
)
Operating income
44,864
45,518
35,156
Interest income
658
305
550
Interest expense
(4,535
)
(2,015
)
(1,234
)
Restructuring (charges) recoveries:
Marketing &amp; Events U.S. Segment
(541
)
278
409
Marketing &amp; Events International Segment
(1,813
)
(1,808
)
(2,362
)
Travel &amp; Recreation Group
(200
)
41
(809
)
Corporate
(402
)
(148
)
(1,031
)
Impairment charges:
Marketing &amp; Events U.S. Segment
—
—
(658
)
Marketing &amp; Events International Segment
—
(884
)
(294
)
Travel &amp; Recreation Group
(96
)
—
(2,097
)
Income from continuing operations before income taxes
$
37,935
$
41,287
$
27,630
December 31,
(in thousands)
2015
2014
2013
Assets:
Marketing &amp; Events Group:
U.S.
$
294,618
$
304,727
$
194,422
International
115,494
116,842
81,058
Travel &amp; Recreation Group
195,527
199,986
209,611
Corporate and other
86,656
93,388
76,841
$
692,295
$
714,943
$
561,932
Depreciation and amortization:
Marketing &amp; Events Group:
U.S.
$
18,658
$
16,066
$
14,906
International
8,435
6,311
5,566
Travel &amp; Recreation Group
7,974
8,232
7,319
Corporate and other
164
183
176
$
35,231
$
30,792
$
27,967
Capital expenditures:
Marketing &amp; Events Group:
U.S.
$
8,066
$
14,515
$
8,278
International
8,366
4,134
4,332
Travel &amp; Recreation Group
13,107
10,740
23,108
Corporate and other
300
—
401
$
29,839
$
29,389
$
36,119
Geographic Areas . Viad’s foreign operations are located principally in Canada, the United Kingdom, Germany, the United Arab Emirates and the Netherlands. Marketing &amp; Events Group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15
2014
2013
Revenue:
United States
$
726,436
$
718,538
$
637,482
EMEA
220,046
192,674
166,931
Canada
142,566
153,775
148,934
Total revenue
$
1,089,048
$
1,064,987
$
953,347
Long-lived assets:
United States
$
141,051
$
130,401
$
132,315
EMEA
15,714
14,215
10,055
Canada
71,677
78,193
82,986
Total long-lived assets
$
228,442
$
222,809
$
225,356</t>
  </si>
  <si>
    <t>Common Stock Repurchases</t>
  </si>
  <si>
    <t xml:space="preserve">Note 23. Common Stock Repurchases In December 2012, Viad announced the authorization of its Board of Directors to repurchase shares of the Company’s common stock from time to time at prevailing market prices. During 2015 and 2014, Viad repurchased 141,462 and 448,436 shares on the open market for $3.8 million and $10.6 million, respectively. As of December 31, 2015, 440,540 shares remain available for repurchase. In addition, during 2015, 2014, and 2013, the Company repurchased 35,649 shares at a cost of $1.0 million, 72,996 shares at a cost of $1.8 million, and 50,156 shares at a cost of $1.3 million, respectively, related to tax withholding requirements on vested share-based awards. </t>
  </si>
  <si>
    <t>Discontinued Operations</t>
  </si>
  <si>
    <t>Discontinued Operations And Disposal Groups [Abstract]</t>
  </si>
  <si>
    <t>Note 24. Discontinued Operations In 2015, Viad recorded losses from discontinued operations of $0.4 million due to reserve adjustments and legal fees related to previously sold operations. In 2014, Viad recorded income from discontinued operations of $13.3 million primarily related to the gain on the possessory interest and personal property at Glacier Park. The Company’s 2013 results related to the operations of Glacier Park’s concession contract business have been reclassified as discontinued operations in Viad’s Consolidated Statements of Operations. For the year ended 2013, Viad recorded income from discontinued operations of $1.2 million related to Glacier Park income. On December 31, 2013, Glacier Park’s concession contract with the Park Service to operate lodging, tour and transportation and other hospitality services within Glacier National Park expired. Upon completion of the contract, the Company received cash payments in January 2014 totaling $25.0 million resulting in a pre-tax gain of $21.5 million for the Company’s possessory interest. The gain after-tax on the possessory interest was $13.5 million with $2.7 million attributable to the noncontrolling interest. These amounts are included in income (loss) from discontinued operations and net income attributable to noncontrolling interest in Viad’s Consolidated Statements of Operations. In September 2014, the Company received $3.0 million in cash for the sale of the remaining personal property assets held for sale at Glacier Park. This resulted in a gain of approximately $0.7 million, net of tax. The following summarizes Glacier Park’s expired concession contract operating results, which are presented in income (loss) from discontinued operations, net of tax, in Viad’s Consolidated Statements of Operations:
Year Ended December 31,
(in thousands)
2014
2013
Total revenue
$
—
$
19,445
Costs and expenses
(93
)
(15,462
)
Impairment charges
—
(2,364
)
Restructuring charges
—
(98
)
Income (loss) from discontinued operations, before income taxes
(93
)
1,521
Income tax benefit (expense)
45
(280
)
Income (loss) from discontinued operations, net of tax
(48
)
1,241
Gain on sale of discontinued operations, net of tax
13,343
—
Income from discontinued operations
13,295
1,241
Income from discontinued operations attributable to noncontrolling interest
(2,825
)
(248
)
Income from discontinued operations attributable to Viad
$
10,470
$
993
For the year ended December 31, 2013, the Company recorded a non-cash impairment charge of $4.5 million representing all goodwill at the Glacier Park reporting unit, of which $2.1 million related to continuing operations and $2.4 million related to discontinued operations. Additionally, for the year ended December 31, 2013, the Company recorded other asset impairment charges of $1.0 million at the Marketing &amp; Events Group related to the write-off of certain assets within the Marketing &amp; Events Group. For the year ended December 31, 2014, Viad also recorded income from discontinued operations, net of tax, of $1.1 million primarily due to additional reserves related to certain liabilities associated with previously sold operations and an insurance recovery. For the year ended December 31, 2013, Viad recorded income from discontinued operations, net of tax, of $1.1 million primarily related to the sale of land associated with previously sold operations. The following is a reconciliation of net income attributable to the noncontrolling interest:
Year Ended December 31,
(in thousands)
2015
2014
2013
Income (loss) from continuing operations
$
442
$
388
$
(117
)
Income from discontinued operations
—
2,825
248
Net income attributable to noncontrolling interest
$
442
$
3,213
$
131</t>
  </si>
  <si>
    <t>Condensed Consolidated Quarterly Results (Unaudited)</t>
  </si>
  <si>
    <t>Quarterly Financial Information Disclosure [Abstract]</t>
  </si>
  <si>
    <t>Note 25. Selected Quarterly Financial Information (Unaudited) The following table sets forth selected unaudited consolidated quarterly financial information:
2015
2014
(in thousands, except per share data)
First Quarter
Second Quarter
Third Quarter
Fourth Quarter
First Quarter
Second Quarter
Third Quarter
Fourth Quarter
Revenue:
$
264,396
$
317,035
$
255,946
$
251,671
$
285,641
$
256,391
$
299,802
$
223,155
Operating income (loss):
Ongoing operations (1)
$
(1,125
)
$
36,286
$
14,571
$
4,852
$
13,361
$
14,136
$
33,013
$
(644
)
Corporate activities
(2,810
)
(1,983
)
(1,354
)
(3,573
)
(2,039
)
(1,991
)
(3,468
)
(6,850
)
Restructuring (charges) recoveries
(216
)
(1,069
)
(257
)
(1,414
)
(211
)
(1,369
)
(234
)
177
Impairment charges
—
—
—
(96
)
—
(884
)
—
—
Operating income (loss)
$
(4,151
)
$
33,234
$
12,960
$
(231
)
$
11,111
$
9,892
$
29,311
$
(7,317
)
Income (loss) from continuing operations attributable to Viad (2)
$
(1,908
)
$
22,311
$
7,393
$
(796
)
$
9,312
$
7,978
$
30,755
$
(7,255
)
Net income (loss) attributable to Viad (2)
$
(2,056
)
$
22,389
$
7,230
$
(957
)
$
21,882
$
6,742
$
29,620
$
(5,889
)
Basic and Diluted income (loss) per common share: (2) (3)
Continuing operations attributable to Viad
$
(0.10
)
$
1.11
$
0.37
$
(0.04
)
$
0.46
$
0.39
$
1.53
$
(0.37
)
Net income (loss) attributable to Viad common stockholders
$
(0.10
)
$
1.12
$
0.36
$
(0.05
)
$
1.08
$
0.33
$
1.48
$
(0.30
)
(1)
Represents revenue less costs of services and products sold.
(2)
Includes $10.1 million benefit associated with the 2014 third quarter release of the valuation allowance relating to foreign income tax credits.
(3)
The sum of quarterly income per share amounts may not equal annual income per share due to rounding.</t>
  </si>
  <si>
    <t>Subsequent Event</t>
  </si>
  <si>
    <t>Subsequent Events [Abstract]</t>
  </si>
  <si>
    <t>Subsequent Events</t>
  </si>
  <si>
    <t xml:space="preserve">Note 26. Subsequent Events Acquisition of the Maligne Lake Tours Business On January 4, 2016, Viad acquired the business of Maligne Tours Ltd. (“Maligne Lake Tours”), which provides interpretive boat tours and related services at Maligne Lake, the largest lake in Jasper National Park. Maligne Lake Tours has seven tour boats operating seasonally from May through October, a marina and day lodge that offers food and beverage and retail services, a historic chalet complex that is available for catered special events, and a historic boat house that offers canoes, kayaks, and rowboats for rental. The purchase price was approximately $20.9 million Canadian dollars (approximately $15.0 million U.S. dollars) in cash, subject to certain adjustments. Amendment to Credit Agreement Effective February 24, 2016, Viad executed the Credit Agreement Amendment to the Company’s Credit Agreement, to modify the terms of the financial covenants and the negative covenants under the Credit Agreement related to acquisitions, restricted payments, and indebtedness. The Credit Agreement, as amended by the Credit Agreement Amendment, includes the following revisions:
·
Acquisitions in the same or related lines of business are permitted if the leverage ratio, on a pro forma basis, is less than or equal to 3.00 to 1.00;
·
Unlimited stock dividends, distributions, and repurchases if the leverage ratio is less than or equal to 2.50 to 1.00, otherwise limited to $20 million in any calendar year;
·
Maintain a leverage ratio of not greater than 3.50 to 1.00;
·
Maintain a fixed charge coverage ratio of not less than 1.75 to 1.00; and
·
Unlimited unsecured indebtedness if the leverage ratio is less than or equal to 3.00 to 1.00. Refer to Note 11 – Debt and Capital Lease Obligations for further information. </t>
  </si>
  <si>
    <t>Schedule II - Valuation And Qualifying Accounts</t>
  </si>
  <si>
    <t>Valuation And Qualifying Accounts [Abstract]</t>
  </si>
  <si>
    <t>Schedule II - Valuation and Qualifying Accounts</t>
  </si>
  <si>
    <t>VIAD CORP SCHEDULE II – VALUATION AND QUALIFYING ACCOUNTS
Additions
Deductions
Balance at Beginning
Charged to
Charged to Other
Credited to Other
Balance at
(in thousands)
of Year
Expense
Accounts
Write Offs
Accounts
End of Year
Allowances for doubtful accounts:
December 31, 2013
$
1,150
$
313
$
—
$
(586
)
$
—
$
877
December 31, 2014
877
821
—
(440
)
—
1,258
December 31, 2015
1,258
955
542
(1,162
)
—
1,593
Deferred tax valuation allowance:
December 31, 2013
$
14,576
$
1,917
$
—
$
(4,100
)
$
—
$
12,393
December 31, 2014
12,393
95
2,589
(11,782
)
—
3,295
December 31, 2015
3,295
—
402
(860
)
—
2,837</t>
  </si>
  <si>
    <t>Summary of Significant Accounting Policies (Policies)</t>
  </si>
  <si>
    <t>Basis of Presentation and Principles of Consolidation</t>
  </si>
  <si>
    <t>Basis of Presentation and Principles of Consolidation The accompanying consolidated financial statements of Viad Corp (“Viad” or the “Company”) have been prepared in accordance with accounting principles generally accepted in the United States of America (“GAAP”) and include the accounts of Viad and its subsidiaries. All significant intercompany account balances and transactions have been eliminated in consolidation.</t>
  </si>
  <si>
    <t>Nature of Business</t>
  </si>
  <si>
    <t>Nature of Business Viad’s reportable segments consist of Marketing &amp; Events U.S. Segment, Marketing &amp; Events International Segment (collectively, the “Marketing &amp; Events Group”) and the Travel &amp; Recreation Group. Marketing &amp; Events Group The Marketing &amp; Events Group produces exhibitions, events, exhibits, and services some of the most visible and influential events. The Marketing &amp; Events Group, GES’ clients include event organizers and corporate brand marketers. Corporate brand marketers include exhibitors and domestic and international corporations that want to promote their brands, services and innovations, feature new products, and build business relationships . GES serves its clients when they exhibit at shows or when GES is hired to manage their global exhibit program or corporate event. Travel &amp; Recreation Group The Travel &amp; Recreation Group provides experiential travel services in iconic natural and cultural destinations in North America through its collection of unique hotels, lodges, recreational attractions, and transportation servic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t>
  </si>
  <si>
    <t>Cash and Cash Equivalents</t>
  </si>
  <si>
    <t>Cash and Cash Equivalents Viad considers all highly-liquid investments with remaining maturities when purchased of three months or less to be cash equivalents. Viad’s cash and cash equivalents consist of cash and bank demand deposits and money market mutual funds. The Company’s investments in money market mutual funds are classified as available-for-sale and carried at fair value.</t>
  </si>
  <si>
    <t>Allowances for Doubtful Accounts</t>
  </si>
  <si>
    <t xml:space="preserve">Allowances for Doubtful Accounts Viad maintains allowances for doubtful accounts to reflect the best estimate of probable losses inherent in the accounts receivable balance. The allowances for doubtful accounts, including a sales allowance for discounts at the time of sale, is based upon an evaluation of the aging of receivables, historical trends, and the current economic environment. </t>
  </si>
  <si>
    <t xml:space="preserve">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market. </t>
  </si>
  <si>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si>
  <si>
    <t>Capitalized Software</t>
  </si>
  <si>
    <t>Capitalized Softwar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t>
  </si>
  <si>
    <t>Goodwill Goodwill is tested for impairment at the reporting unit level on an annual basis as of October 31, and between annual tests if an event occurs or circumstances change that would more-likely-than-not reduce the fair value of a reporting unit below its carrying value.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si>
  <si>
    <t>Cash Surrender Value of Life Insurance</t>
  </si>
  <si>
    <t>Cash Surrender Value of Life Insuranc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the consolidated statements of operations.</t>
  </si>
  <si>
    <t>Self-Insurance Liabilities</t>
  </si>
  <si>
    <t>Self-Insurance Liabilities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insurance coverage, and other factors. Viad has purchased insurance for amounts in excess of the self-insured levels.</t>
  </si>
  <si>
    <t>Environmental Remediation Liabilities</t>
  </si>
  <si>
    <t>Environmental Remediation Liabilities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The Company maintains environmental insurance that provides coverage for new and undiscovered pre-existing conditions at both its continuing and discontinued operations.</t>
  </si>
  <si>
    <t>Fair Value of Financial Instruments</t>
  </si>
  <si>
    <t>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t>
  </si>
  <si>
    <t>Foreign Currency Translation</t>
  </si>
  <si>
    <t>Foreign Currency Translation Viad conducts its foreign operations primarily in Canada, the United Kingdom,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For purposes of consolidation, revenue, expenses, gains, and losses related to Viad’s foreign operations are translated into U.S. dollars at the average foreign exchange rates for the period.</t>
  </si>
  <si>
    <t>Revenue Recognition</t>
  </si>
  <si>
    <t>Revenue Recognition Viad recognizes revenue when persuasive evidence of an arrangement exists, delivery has occurred or services have been rendered, the sales price is fixed or determinable, and collectability is reasonably assured. GES derives revenue primarily by providing show services to exhibitors participating in exhibitions and events and from the design, construction, and refurbishment of exhibit booths. Service revenue is recognized at the time services are completed. Service revenue from event accommodations services is recorded when services are completed and is net of commissions. Exhibits and environments revenue is accounted for using the completed-contract method. The Travel &amp; Recreation Group generates revenue through its attractions, hotels, transportation, and sightseeing services. Revenue is recognized at the time services are performed.</t>
  </si>
  <si>
    <t>Share-Based Compensation Viad recognizes and measures compensation costs related to all share-based payment awards using the fair value method of accounting. These awards generally include restricted stock, stock options, and liability-based awards (including performance units and restricted stock units). These awards contain forfeiture and non-compete provisions. The fair value of restricted stock awards is based on Viad’s stock price on the date of grant. Viad issues restricted stock awards from shares held in treasury. Future vesting of restricted stock is generally subject to continued employment with Viad or its subsidiaries. Holders of restricted stock have the right to receive dividends and vote the shares, but may not sell, assign, transfer, pledge, or otherwise encumber the stock, except to the extent restrictions have lapsed. 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 Liability-based awards (including performance units and restricted stock units) are recorded at estimated fair value, based on the number of units expected to vest and the level of achievement of predefined performance goals, where applicable, and are remeasured on each balance sheet date based on Viad’s stock price, or the Monte Carlo simulation model, until the time of settlement. A Monte Carlo simulation requires the use of a number of assumptions, including historical volatility and correlation of the price of Viad’s stock and the price of the common shares of a comparator group, a risk-free rate of return, and an expected term. To the extent earned, liability-based awards are settled in cash based on Viad’s stock price. Compensation expense related to liability-based awards is recognized ratably over the requisite service period of approximately three years. 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t>
  </si>
  <si>
    <t>Common Stock in Treasury Common stock purchased for treasury is recorded at historical cost. Subsequent share reissuances are primarily related to share-based compensation programs and recorded at weighted-average cost.</t>
  </si>
  <si>
    <t>Income Per Common Share</t>
  </si>
  <si>
    <t>Income Per Common Shar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Historically, Viad has funded its matching contributions to employees’ 401(k) accounts through the Company’s leveraged Employee Stock Ownership Plan (“ESOP”) feature of the Company’s 401(k) defined contribution plan. ESOP shares are treated as outstanding for income per share calculations. During 2014, the Company depleted these shares and matching contributions are now funded from shares of Viad common stock held in treasury.</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January 1, 2018
The Company is currently evaluating the potential impact of the adoption of this new guidance on its financial position or results of operations, including the method of adoption to be us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adoption of this guidance is not expected to have a significant effect on Viad's consolidated financial statements.
ASU 2015-03 , Interest - Imputation of Interest Simplifying the Presentation of Debt Issuance Costs ASU 2015-15 , Presentation and Subsequent Measurement of Debt Issuance Costs Associated with Line-of-Credit Arrangements
The amendments requires debt issuance costs related to a recognized debt liability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adoption of this guidance is not expected to have a significant effect on Viad's consolidated financial statements or financial covenants.
ASU 2015-11 , Inventory (Topic 330) - Simplifying the Measurement of Inventory
The amendments apply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guidance is not expected to have a significant effect on Viad's consolidated financial statements.
ASU 2015-16 , Business Combinations (Topic 805) - Simplifying the Accounting for Measurement-Period Adjustments
The amendment requires an acquirer recognize adjustments to provisional amounts that are identified during the measurement period in the reporting period in which the adjustment amounts are determined.
January 1, 2016
The adoption of this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Standards Recently Adopted
ASU 2015-17 , Balance Sheet Classification of Deferred Taxes
The amendment simplifies the presentation of deferred taxes by requiring all deferred tax assets and liabilities to be classified as noncurrent on the balance sheet.
December 31, 2015
Early adopted on a retrospective basis. As a result, current deferred tax assets of $22.9 million were reclassified to non-current on the December 31, 2014 consolidated balance sheet. </t>
  </si>
  <si>
    <t>Share-Based Compensation (Tables)</t>
  </si>
  <si>
    <t>Summary of share-based compensation expense</t>
  </si>
  <si>
    <t>The following table summarizes share-based compensation expense:
Year Ended December 31,
(in thousands)
2015
2014
2013
Restricted stock
$
2,111
$
2,495
$
3,073
Performance unit incentive plan (“PUP”)
1,692
359
1,864
Restricted stock units
45
76
177
Stock options
—
—
107
Share-based compensation before income tax benefit
3,848
2,930
5,221
Income tax benefit
(1,454
)
(1,102
)
(1,936
)
Share-based compensation, net of income tax benefit
$
2,394
$
1,828
$
3,285</t>
  </si>
  <si>
    <t>Summary of activity of the outstanding share-based compensation awards</t>
  </si>
  <si>
    <t>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December 31, 2014
328,602
$
23.30
267,120
$
23.51
25,370
$
23.17
Granted
92,850
$
27.52
92,100
$
27.30
4,800
$
27.35
Vested
(109,050
)
$
20.51
(103,555
)
$
20.60
(11,623
)
$
20.91
Forfeited
(33,185
)
$
24.51
(24,500
)
$
25.23
(2,100
)
$
25.46
Balance, December 31, 2015
279,217
$
25.65
231,165
$
26.15
16,447
$
25.69</t>
  </si>
  <si>
    <t>Summary of stock option activity</t>
  </si>
  <si>
    <t>The following table summarizes stock option activity:
Shares
Weighted- Average Exercise Price
Options Exercisable
Options outstanding at December 31, 2014
247,590
$
17.82
247,590
Exercised
(54,076
)
$
16.62
Forfeited or expired
(129,741
)
$
18.91
Options outstanding at December 31, 2015
63,773
$
16.62
63,773</t>
  </si>
  <si>
    <t>Summary of additional information on stock options</t>
  </si>
  <si>
    <t>Additional information pertaining to stock options is provided in the table below:
December 31,
(in thousands)
2015
2014
2013
Total intrinsic value of stock options outstanding
$
740
$
2,251
$
2,723
Total intrinsic value of stock options exercised
$
1,474
$
1,616
$
1,611
Fair value of stock options vested
$
—
$
—
$
532
Cash received from the exercise of stock options
$
898
$
1,155
$
777
Tax benefits realized for tax deductions related to stock option exercises
$
104
$
461
$
404</t>
  </si>
  <si>
    <t>Acquisition of Businesses (Tables)</t>
  </si>
  <si>
    <t>Schedule of recognized identified assets acquired and liabilities assumed</t>
  </si>
  <si>
    <t>The following table summarizes the purchase price and opening balance sheet for the West Glacier Properties acquisition as of the acquisition date:
(in thousands)
Purchase price paid as:
Cash
$
16,544
Working capital adjustment payable
320
Total purchase price
16,864
Fair value of net assets acquired:
Prepaid expenses
$
24
Inventory
1,374
Property and equipment
14,510
Intangible assets
189
Total assets acquired
16,097
Accrued liabilities
35
Customer deposits
402
Other liabilities
64
Total liabilities acquired
501
Total fair value of net assets acquired
15,596
Excess purchase price over fair value of net assets acquired (“goodwill”)
$
1,268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approximately $49,000 to property and equipment, $16,000 from intangible assets, $0.2 million from accrued lease obligations, $0.2 million to deferred taxes and $22,000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September 30, 2015.
(in thousands)
Purchase price paid as:
Cash
$
24,416
Cash acquired
(190
)
Purchase price, net of cash acquired
24,226
Fair value of net assets acquired:
Accounts receivable
$
264
Inventory
433
Prepaid expenses
410
Property and equipment
5,951
Intangible assets
8,692
Total assets acquired
15,750
Accounts payable
1,232
Accrued liabilities
2,246
Customer deposits
199
Deferred tax liability
468
Revolving credit facility
488
Accrued dilapidations
417
Total liabilities acquired
5,050
Total fair value of net assets acquired
10,700
Excess purchase price over fair value of net assets acquired (“goodwill”)
$
13,526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approximately $0.2 million from other non-current assets, $0.2 million from intangible assets, $1.4 million to deferred taxes, $0.2 million from other liabilities, and $1.6 million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as of December 31, 2015, the balances in the table below remain unchanged from the balances reflected in the Consolidated Balance Sheets in the Company’s Annual Report on Form 10-K for the year ended December 31, 2014. The allocation of the purchase price was completed as of December 31, 2015.
(in thousands)
Purchase price paid as:
Cash
$
42,950
Cash acquired
(4,064
)
Purchase price, net of cash acquired
38,886
Fair value of net assets acquired:
Accounts receivable
$
4,008
Prepaid expenses
640
Property and equipment
2,450
Other non-current assets
129
Intangible assets
14,100
Total assets acquired
21,327
Accounts payable
738
Accrued liabilities
3,341
Customer deposits
4,225
Deferred tax liability
3,028
Other liabilities
129
Total liabilities acquired
11,461
Total fair value of net assets acquired
9,866
Excess purchase price over fair value of net assets acquired (“goodwill”)
$
29,020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0.6 million from intangible assets, $0.4 million from additional purchase price payable upon tax election and $0.1 million from other accrued liabilities.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December 31, 2015.
(in thousands)
Purchase price paid as:
Cash
$
33,674
Additional purchase price paid for tax election
896
Working capital adjustment
(279
)
Cash acquired
(4,204
)
Purchase price, net of cash acquired
30,087
Fair value of net assets acquired:
Accounts receivable
$
1,450
Prepaid expenses
120
Property and equipment
93
Intangible assets
14,400
Total assets acquired
16,063
Accounts payable
488
Accrued liabilities
1,557
Customer deposits
4,525
Total liabilities acquired
6,570
Total fair value of net assets acquired
9,493
Excess purchase price over fair value of net assets acquired (“goodwill”)
$
20,594
The following table summarizes the updated allocation of the aggregate purchase price paid and amounts of assets acquired and liabilities assumed based upon the estimated fair value at the date of acquisition. During 2015, the Company made certain purchase accounting measurement period adjustments based on refinements to assumptions used in the preliminary valuation of $0.1 million from contingent consideration, $0.5 million to working capital adjustment, $15,000 from accounts receivable, $0.1 million to intangible assets, $0.1 million to accrued liabilities, $0.1 million to deferred taxes and $0.4 million to goodwill. These adjustments did not have a significant impact on the Company’s consolidated statements of operations, balance sheet, or cash flows for all periods presented, and therefore, were not retrospectively adjusted in the 2014 financial statements. Other than the line items mentioned previously, the balances in the table below as of December 31, 2015 remain unchanged from the balances reflected in the Consolidated Balance Sheets in the Company’s Annual Report on Form 10-K for the year ended December 31, 2014. The allocation of the purchase price was completed as of December 31, 2015.
(in thousands)
Purchase price paid as:
Cash
$
12,068
Working capital adjustment
458
Contingent consideration
1,145
Cash acquired
(943
)
Purchase price, net of cash acquired
12,728
Fair value of net assets acquired:
Accounts receivable
$
1,732
Inventory
46
Prepaid expenses
115
Property and equipment
1,280
Intangible assets
3,682
Total assets acquired
6,855
Accounts payable
421
Accrued liabilities
1,057
Customer deposits
569
Deferred tax liability
986
Other liabilities
106
Total liabilities acquired
3,139
Total fair value of net assets acquired
3,716
Excess purchase price over fair value of net assets acquired (“goodwill”)
$
9,012</t>
  </si>
  <si>
    <t>Unaudited pro forma results of operations attributable to Viad</t>
  </si>
  <si>
    <t>The following table summarizes the unaudited pro forma results of operations attributable to Viad, assuming the above acquisitions had each been completed on January 1, 2013:
Year Ended December 31,
(in thousands, except per share data)
2014
2013
Revenue
$
1,109,629
$
1,015,275
Depreciation and amortization
$
38,014
$
38,981
Income from continuing operations
$
44,636
$
15,317
Net income attributable to Viad
$
55,833
$
17,510
Diluted net income per share
$
2.77
$
0.86
Basic net income per share
$
2.77
$
0.86</t>
  </si>
  <si>
    <t>Inventories (Tables)</t>
  </si>
  <si>
    <t>Components of Inventories</t>
  </si>
  <si>
    <t>The components of inventories consisted of the following:
December 31,
(in thousands)
2015
2014
Raw materials
$
14,383
$
16,749
Work in process
13,146
15,652
Inventories
$
27,529
$
32,401</t>
  </si>
  <si>
    <t>Other Current Assets (Tables)</t>
  </si>
  <si>
    <t>Schedule of Other Current Assets</t>
  </si>
  <si>
    <t>Other current assets consisted of the following:
December 31,
(in thousands)
2015
2014
Income tax receivable
$
4,643
$
1,869
Prepaid vendor payments
2,140
2,689
Prepaid software maintenance
2,026
1,934
Prepaid insurance
2,024
2,170
Prepaid rent
1,406
186
Prepaid taxes
1,261
1,416
Prepaid other
2,777
4,427
Other
1,034
2,749
Other current assets
$
17,311
$
17,440</t>
  </si>
  <si>
    <t>Property and Equipment (Tables)</t>
  </si>
  <si>
    <t>Schedule of Property and Equipment</t>
  </si>
  <si>
    <t>Property and equipment consisted of the following:
December 31,
(in thousands)
2015
2014
Land and land interests
$
29,032
$
30,360
Buildings and leasehold improvements
135,381
138,104
Equipment and other
270,957
319,435
Gross property and equipment
435,370
487,899
Accumulated depreciation
(246,131
)
(288,328
)
Property and equipment, net
$
189,239
$
199,571</t>
  </si>
  <si>
    <t>Other Investments and Assets (Tables)</t>
  </si>
  <si>
    <t>Summary of other investments and assets</t>
  </si>
  <si>
    <t>Other investments and assets consisted of the following:
December 31,
(in thousands)
2015
2014
Cash surrender value of life insurance
$
21,970
$
20,866
Self-insured liability receivable
5,979
7,728
Workers’ compensation insurance security deposits
4,250
4,250
Other mutual funds
2,192
2,536
Unamortized debt issuance costs
1,572
1,964
Other
3,240
3,330
Total other investments and assets
$
39,203
$
40,674</t>
  </si>
  <si>
    <t>Goodwill and Other Intangible Assets (Tables)</t>
  </si>
  <si>
    <t>Summary of the goodwill balances by component and segment</t>
  </si>
  <si>
    <t>The changes in the carrying amount of goodwill were as follows:
(in thousands)
Marketing &amp; Events U.S. Segment
Marketing &amp; Events International Segment
Travel &amp; Recreation Group
Total
Balance at December 31, 2013
$
62,686
$
22,611
$
44,246
$
129,543
Acquisition of Blitz
—
13,504
—
13,504
Acquisition of the West Glacier Properties
—
—
1,268
1,268
Acquisition of onPeak LLC
27,406
—
—
27,406
Acquisition of Travel Planners, Inc.
20,526
—
—
20,526
Acquisition of N200
—
8,563
—
8,563
Foreign currency translation adjustments
—
(2,457
)
(4,156
)
(6,613
)
Balance at December 31, 2014
110,618
42,221
41,358
194,197
Purchase price allocation adjustments
1,682
475
—
2,157
Foreign currency translation adjustments
—
(3,488
)
(7,070
)
(10,558
)
Disposals (1)
—
(573
)
—
(573
)
Balance at December 31, 2015
$
112,300
$
38,635
$
34,288
$
185,223
(1)
During 2015, the Company partially disposed of certain operations associated with a venue services contract within the Marketing &amp; Events International Segment. Accordingly, goodwill of $0.6 million was included in the carrying amount of those operations, and a loss of $23,000 was recorded in income from continuing operations related to the disposal.</t>
  </si>
  <si>
    <t>Goodwill by reporting unit and segment</t>
  </si>
  <si>
    <t>The following table summarizes goodwill by reporting unit and segment:
December 31,
(in thousands)
2015
2014
Marketing &amp; Events Group:
Marketing &amp; Events U.S. Segment
$
112,300
$
110,618
Marketing &amp; Events International Segment:
GES EMEA
32,064
34,396
GES Canada
6,571
7,825
Total Marketing &amp; Events Group
150,935
152,839
Travel &amp; Recreation Group:
Brewster
29,836
36,906
Alaska Denali Travel
3,184
3,184
Glacier Park
1,268
1,268
Total Travel &amp; Recreation Group
34,288
41,358
Total Goodwill
$
185,223
$
194,197</t>
  </si>
  <si>
    <t>Summary of other intangible assets</t>
  </si>
  <si>
    <t>Intangible assets consisted of the following as of the respective periods:
December 31, 2015
(in thousands)
Gross Carrying Value
Accumulated Amortization
Net Carrying Value
Amortized intangible assets:
Customer contracts and relationships
$
38,342
$
(7,814
)
$
30,528
Other
4,401
(2,067
)
2,334
Total amortized intangible assets
42,743
(9,881
)
32,862
Unamortized intangible assets:
Business licenses
460
—
460
Total
$
43,203
$
(9,881
)
$
33,322
December 31, 2014
(in thousands)
Gross Carrying Value
Accumulated Amortization
Net Carrying Value
Amortized intangible assets:
Customer contracts and relationships
$
41,624
$
(2,961
)
$
38,663
Other
4,576
(732
)
3,844
Total amortized intangible assets
46,200
(3,693
)
42,507
Unamortized intangible assets:
Business licenses
460
—
460
Total
$
46,660
$
(3,693
)
$
42,967</t>
  </si>
  <si>
    <t>Estimated amortization expense related to amortized intangible assets</t>
  </si>
  <si>
    <t>Estimated future amortization expense related to amortized intangible assets is as follows
(in thousands)
Year ending December 31,
2016
$
6,303
2017
5,492
2018
4,536
2019
4,155
2020
3,616
Thereafter
8,760
Total
$
32,862</t>
  </si>
  <si>
    <t>Other Current Liabilities (Tables)</t>
  </si>
  <si>
    <t>Other current liabilities consisted of the following:
December 31,
(in thousands)
2015
2014
Continuing operations:
Self-insured liability accrual
$
6,891
$
6,297
Accrued sales and use taxes
4,772
3,624
Accrued employee benefit costs
3,892
3,215
Accrued dividends
2,103
2,107
Deferred rent
548
896
Current portion of pension liability
1,768
1,729
Accrued restructuring
1,757
1,154
Accrued rebates
752
1,600
Accrued professional fees
751
1,228
Accrued foreign income taxes
986
2,370
Other
4,002
2,636
Total continuing operations
28,222
26,856
Discontinued operations:
Environmental remediation liabilities
295
350
Self-insured liability accrual
200
173
Other
521
408
Total discontinued operations
1,016
931
Total other current liabilities
$
29,238
$
27,787</t>
  </si>
  <si>
    <t>Other Deferred Items and Liabilities (Tables)</t>
  </si>
  <si>
    <t>Summary of Other Deferred Items and Liabilities</t>
  </si>
  <si>
    <t>Other deferred items and liabilities consisted of the following:
December 31,
(in thousands)
2015
2014
Continuing operations:
Self-insured liability
$
13,662
$
13,525
Accrued compensation
7,612
6,824
Self-insured excess liability
5,979
7,728
Deferred rent
5,607
3,939
Foreign deferred tax liability
2,384
2,135
Accrued restructuring
519
555
Other
1,262
3,965
Total continuing operations
37,025
38,671
Discontinued operations:
Environmental remediation liabilities
4,177
4,395
Self-insured liability
3,986
4,327
Accrued income taxes
1,151
1,119
Other
997
1,250
Total discontinued operations
10,311
11,091
Total other deferred items and liabilities
$
47,336
$
49,762</t>
  </si>
  <si>
    <t>Debt and Capital Lease Obligations (Tables)</t>
  </si>
  <si>
    <t>Schedule of Long-term Debt and Capital Lease Obligations</t>
  </si>
  <si>
    <t>The components of long-term debt and capital lease obligations consisted of the following:
December 31,
(in thousands, except interest rates)
2015
2014
Revolving credit facility and term loan 2.4% and 2.4% weighted-average interest rate at December 31, 2015 and 2014, respectively, due through 2019 (1)
$
127,500
$
139,500
Capital lease obligations, 6.1% and 6.0% weighted-average interest rate at December 31, 2015 and 2014, respectively, due through 2018
1,475
1,520
Total debt
128,975
141,020
Current portion
(34,554
)
(27,856
)
Long-term debt and capital lease obligations
$
94,421
$
113,164
1.
Represents the weighted-average interest rate in effect at December 31 for revolving credit facility and term loan borrowings, including any applicable margin. The interest rates do not include amortization of debt issuance costs or commitment fees.</t>
  </si>
  <si>
    <t>Schedule of Aggregate Annual Maturities of Long-term Debt and Capital Lease Obligations</t>
  </si>
  <si>
    <t>Aggregate annual maturities of long-term debt and capital lease obligations as of December 31, 2015 are as follows:
(in thousands)
Revolving Credit Agreement
Capital Lease Obligations
Year ending December 31,
2016
$
33,750
$
926
2017
18,750
570
2018
18,750
207
2019
56,250
—
2020
—
—
Total
$
127,500
$
1,703
Less: Amount representing interest
(228
)
Present value of minimum lease payments
$
1,475</t>
  </si>
  <si>
    <t>Fair Value Measurements (Tables)</t>
  </si>
  <si>
    <t>Fair Value, Assets Measured on Recurring Basis</t>
  </si>
  <si>
    <t xml:space="preserve">The fair value information related to these assets is summarized in the following tables:
Fair
(in thousands)
December 31, 2015
Quoted Prices in Active Markets (Level 1)
Significant Other Observable Inputs (Level 2)
Significant Unobserved Inputs (Level 3)
Assets:
Money market funds
$
118
$
118
$
—
$
—
Other mutual funds
2,192
2,192
—
—
Total assets at fair value on a recurring basis
$
2,310
$
2,310
$
—
$
—
Fair Value Measurements at Reporting Date Using
(in thousands)
December 31, 2014
Quoted Prices in Active Markets (Level 1)
Significant Other Observable Inputs (Level 2)
Significant Unobserved Inputs (Level 3)
Assets:
Money market funds
$
8,518
$
8,518
$
—
$
—
Other mutual funds
2,536
2,536
—
—
Total assets at fair value on a recurring basis
$
11,054
$
11,054
$
—
$
—
Liabilities:
Earnout contingent consideration liability
(1,210
)
—
—
(1,210
)
Total liabilities at fair value on a recurring basis
$
(1,210
)
$
—
$
—
$
(1,210
) </t>
  </si>
  <si>
    <t>Income (Loss) Per Share (Tables)</t>
  </si>
  <si>
    <t>Reconciliation of basic and diluted income per share</t>
  </si>
  <si>
    <t>The components of basic and diluted income per share are as follows:
Year Ended December 31,
(in thousands, except per share data)
2015
2014
2013
Net income attributable to Viad (diluted)
$
26,606
$
52,354
$
21,555
Less: Allocation to non-vested shares
(385
)
(970
)
(485
)
Net income allocated to Viad common stockholders (basic)
$
26,221
$
51,384
$
21,070
Basic weighted-average outstanding common shares
19,797
19,804
19,850
Additional dilutive shares related to share-based compensation
184
329
415
Diluted weighted-average outstanding shares
19,981
20,133
20,265
Income per share:
Basic income attributable to Viad common stockholders
$
1.32
$
2.59
$
1.06
Diluted income attributable to Viad common stockholders (1)
$
1.32
$
2.59
$
1.06
(1)
Diluted income per share amount cannot exceed basic income per share.</t>
  </si>
  <si>
    <t>Employee Stock Ownership Feature of 401Plan (Tables)</t>
  </si>
  <si>
    <t>Employee Stock Ownership Plan</t>
  </si>
  <si>
    <t>Information regarding ESOP transactions is as follows:
Year Ended December 31,
(in thousands)
2014
2013
Amounts paid by ESOP for:
Debt repayment
$
44
$
1,280
Interest
$
—
$
1
Amounts received from Viad as:
Contributions
$
44
$
1,202
Dividends
$
—
$
79</t>
  </si>
  <si>
    <t>Accumulated Other Comprehensive Income (Tables)</t>
  </si>
  <si>
    <t>Schedule of Accumulated Other Comprehensive Income (Loss)</t>
  </si>
  <si>
    <t xml:space="preserve">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3
$
429
$
30,847
$
(11,259
)
$
20,017
Other comprehensive income before reclassifications
98
(18,432
)
—
(18,334
)
Amounts reclassified from AOCI, net of tax
(56
)
—
(2,021
)
(2,077
)
Net other comprehensive income (loss)
42
(18,432
)
(2,021
)
(20,411
)
Balance at December 31, 2014
$
471
$
12,415
$
(13,280
)
$
(394
)
Other comprehensive income before reclassifications
(55
)
(35,672
)
1,546
(34,181
)
Amounts reclassified from AOCI, net of tax
(70
)
—
469
399
Net other comprehensive income (loss)
(125
)
(35,672
)
2,015
(33,782
)
Balance at December 31, 2015
$
346
$
(23,257
)
$
(11,265
)
$
(34,176
) </t>
  </si>
  <si>
    <t>Reclassification out of Accumulated Other Comprehensive Income</t>
  </si>
  <si>
    <t>The following table presents information about reclassification adjustments out of AOCI:
Year Ended December 31,
Affected Line Item in the Statement Where Net Income is Presented
(in thousands)
2015
2014
Unrealized gains on investments
$
(112
)
$
(90
)
Income income
Tax effect
42
34
Income taxes
$
(70
)
$
(56
)
Recognized net actuarial (gain) loss (1)
$
1,180
$
(3,821
)
Amortization of prior service credit (1)
(552
)
565
Tax effect
(159
)
1,235
Income taxes
$
469
$
(2,021
)
(1)
Amount included in pension expense. Refer to Note 18 – Pension and Postretirement Benefits.</t>
  </si>
  <si>
    <t>Income Taxes (Tables)</t>
  </si>
  <si>
    <t>Schedule of Domestic and Foreign Income Before Income Tax</t>
  </si>
  <si>
    <t>Earnings before income taxes from continuing operations consist of the following:
Year Ended December 31,
(in thousands)
2015
2014
2013
Foreign
$
35,571
$
33,349
$
25,010
United States
2,364
7,938
2,620
Income from continuing operations before income taxes
$
37,935
$
41,287
$
27,630</t>
  </si>
  <si>
    <t>Schedule of Income Tax Expense</t>
  </si>
  <si>
    <t>Significant components of the income tax provision from continuing operations are as follows:
Year Ended December 31,
(in thousands)
2015
2014
2013
Current:
United States:
Federal
$
(876
)
$
—
$
(3,308
)
State
1,558
16
(286
)
Foreign
9,342
9,824
9,606
Total current
10,024
9,840
6,012
Deferred:
United States:
Federal
1,854
(9,486
)
2,007
State
(164
)
(125
)
651
Foreign
(1,221
)
(120
)
(360
)
Total deferred
469
(9,731
)
2,298
Income tax expense
$
10,493
$
109
$
8,310</t>
  </si>
  <si>
    <t>Reconciliation of Income Tax Expense</t>
  </si>
  <si>
    <t xml:space="preserve">Year Ended December 31,
(in thousands)
2015
2014
2013
Computed income tax expense at statutory federal income tax rate of 35%
$
13,277
35.0
%
$
14,450
35.0
%
$
9,670
35.0
%
State income taxes, net of federal provision
1,713
4.5
%
227
0.5
%
345
1.2
%
Foreign tax rate differentials
(1,181
)
(3.1
)%
(1,262
)
(3.1
)%
77
0.3
%
U.S. tax on foreign earnings (net of foreign tax credits)
(948
)
(2.5
)%
(2,168
)
(5.3
)%
(1,831
)
(6.6
)%
Change in valuation allowance
(944
)
(2.5
)%
(11,650
)
(28.2
)%
(2,184
)
(7.9
)%
Proceeds from life insurance
—
—
(133
)
(0.3
)%
(196
)
(0.7
)%
Return to provision and other adjustments
(1,557
)
(4.1
)%
(1,401
)
(3.4
)%
1,664
6.0
%
Other, net
133
0.4
%
2,046
5.0
%
765
2.8
%
Income tax expense
$
10,493
27.7
%
$
109
0.2
%
$
8,310
30.1
% </t>
  </si>
  <si>
    <t>Schedule of Deferred Tax Assets and Liabilities</t>
  </si>
  <si>
    <t>The components of deferred income tax assets and liabilities included in the consolidated balance sheets are as follows:
December 31,
(in thousands)
2015
2014
Deferred tax assets:
Tax credit carryforwards
$
19,529
$
21,783
Pension, compensation, and other employee benefits
23,212
23,501
Provisions for losses
11,119
12,127
Net operating loss carryforward
4,310
4,886
State income taxes
2,944
2,979
Other deferred income tax assets
3,456
3,927
Total deferred tax assets
64,570
69,203
Valuation allowance
(2,837
)
(3,781
)
Foreign deferred tax assets included above
(2,460
)
(1,536
)
Net deferred tax assets
59,273
63,886
Deferred tax liabilities:
Property and equipment
(3,510
)
(5,856
)
Deferred tax related to life insurance
(5,316
)
(4,962
)
Goodwill and other intangible assets
(4,038
)
(2,705
)
Other deferred income tax liabilities
(1,115
)
(1,452
)
Total deferred tax liabilities
(13,979
)
(14,975
)
Foreign deferred tax liabilities included above
3,471
3,671
United States net deferred tax assets
$
48,765
$
52,582</t>
  </si>
  <si>
    <t>Schedule of Unrecognized Tax Benefits</t>
  </si>
  <si>
    <t>(in thousands)
Continuing Operations
Discontinued Operations
Total
Balance at December 31, 2012
$
—
$
636
$
636
Additions for tax positions taken in prior years
736
—
736
Balance at December 31, 2013
736
636
1,372
Additions for tax positions taken in prior years
1,019
—
1,019
Reductions for lapse of applicable statutes
(472
)
—
(472
)
Balance at December 31, 2014
1,283
636
1,919
Additions for tax positions taken in prior years
43
—
43
Reductions for tax positions taken in prior years
(666
)
—
(666
)
Reductions for lapse of applicable statutes
(353
)
—
(353
)
Balance at December 31, 2015
$
307
$
636
$
943</t>
  </si>
  <si>
    <t>Pension and Postretirement Benefits (Tables)</t>
  </si>
  <si>
    <t>Components of net periodic benefit cost and other amounts recognized in other comprehensive income of Viad's postretirement benefit plans</t>
  </si>
  <si>
    <t xml:space="preserve">The components of net periodic benefit cost and other amounts recognized in other comprehensive income of Viad’s pension plans included the following:
December 31,
(in thousands)
2015
2014
2013
Net periodic benefit cost:
Service cost
$
101
$
87
$
66
Interest cost
1,018
1,079
1,030
Expected return on plan assets
(380
)
(436
)
(400
)
Recognized net actuarial loss
492
407
583
Net periodic benefit cost
1,231
1,137
1,279
Other changes in plan assets and benefit obligations recognized in other comprehensive income:
Net actuarial loss (gain)
(963
)
3,418
(2,565
)
Reversal of amortization item:
Net actuarial loss
(492
)
(407
)
(583
)
Total recognized in other comprehensive income (loss)
(1,455
)
3,011
(3,148
)
Total recognized in net periodic benefit cost and other comprehensive income (loss)
$
(224
)
$
4,148
$
(1,869
)
The components of net periodic benefit cost and other amounts recognized in other comprehensive income of Viad’s postretirement benefit plans included the following:
December 31,
(in thousands)
2015
2014
2013
Net periodic benefit cost:
Service cost
$
152
$
129
$
156
Interest cost
619
640
663
Expected return on plan assets
—
—
—
Amortization of prior service credit
(552
)
(593
)
(902
)
Recognized net actuarial loss
528
166
518
Net periodic benefit cost
747
342
435
Other changes in plan assets and benefit obligations recognized in other comprehensive income:
Net actuarial loss (gain)
(1,248
)
1,045
(1,496
)
Prior service credit
3
(1,283
)
(40
)
Reversal of amortization item:
Net actuarial loss
(528
)
(166
)
(518
)
Prior service credit
552
593
902
Total recognized in other comprehensive income (loss)
(1,221
)
189
(1,152
)
Total recognized in net periodic benefit cost and other comprehensive income (loss)
$
(474
)
$
531
$
(717
)
The components of net periodic benefit cost and other amounts recognized in other comprehensive income included the following:
December 31,
(in thousands)
2015
2014
2013
Net periodic benefit cost:
Service cost
$
503
$
413
$
534
Interest cost
505
631
702
Expected return on plan assets
(583
)
(640
)
(698
)
Recognized net actuarial loss
160
145
248
Net periodic benefit cost
585
549
786
Other changes in plan assets and benefit obligations recognized in other comprehensive income:
Net actuarial loss (gain)
182
361
(1,214
)
Reversal of amortization of net actuarial loss
(160
)
145
(248
)
Total recognized in other comprehensive income (loss)
22
506
(1,462
)
Total recognized in net periodic benefit cost and other comprehensive income (loss)
$
607
$
1,055
$
(676
) </t>
  </si>
  <si>
    <t>Summary of funded status of the plans</t>
  </si>
  <si>
    <t xml:space="preserve">The following table indicates the funded status of the plans as of December 31:
Postretirement
Funded Plans
Unfunded Plans
Benefit Plans
(in thousands)
2015
2014
2015
2014
2015
2014
Change in benefit obligation:
Benefit obligation at beginning of year
$
16,012
$
13,435
$
11,127
$
10,536
$
16,235
$
16,919
Service cost
—
—
101
87
152
129
Interest cost
616
644
402
435
619
640
Actuarial adjustments
(1,013
)
2,700
(1,072
)
649
(1,248
)
1,011
Plan amendments
—
—
—
—
3
(1,283
)
Benefits paid
(709
)
(767
)
(509
)
(580
)
(1,188
)
(1,181
)
Benefit obligation at end of year
14,906
16,012
10,049
11,127
14,573
16,235
Change in plan assets:
Fair value of plan assets at beginning of year
11,198
10,872
—
—
—
520
Actual return on plan assets
(742
)
364
—
—
—
(34
)
Company contributions
732
729
509
580
1,188
695
Benefits paid
(709
)
(767
)
(509
)
(580
)
(1,188
)
(1,181
)
Fair value of plan assets at end of year
10,479
11,198
—
—
—
—
Funded status at end of year
$
(4,427
)
$
(4,814
)
$
(10,049
)
$
(11,127
)
$
(14,573
)
$
(16,235
)
The following table represents the funded status of the plans as of December 31:
Funded Plans
Unfunded Plans
(in thousands)
2015
2014
2015
2014
Change in benefit obligation:
Benefit obligation at beginning of year
$
12,016
$
11,460
$
2,756
$
2,911
Service cost
503
413
—
—
Interest cost
415
507
89
124
Actuarial adjustments
(176
)
1,042
178
234
Benefits paid
(1,115
)
(344
)
(179
)
(211
)
Translation adjustment
(1,899
)
(1,062
)
(374
)
(302
)
Benefit obligation at end of year
9,744
12,016
2,470
2,756
Change in plan assets:
Fair value of plan assets at beginning of year
11,747
11,560
—
—
Actual return on plan assets
377
983
—
—
Company contributions
566
604
179
211
Benefits paid
(1,115
)
(344
)
(179
)
(211
)
Translation adjustment
(1,870
)
(1,056
)
—
—
Fair value of plan assets at end of year
9,705
11,747
—
—
Funded status at end of year
$
(39
)
$
(269
)
$
(2,470
)
$
(2,756
) </t>
  </si>
  <si>
    <t>Net amount recognized in Viad's consolidated balance sheets</t>
  </si>
  <si>
    <t>The net amounts recognized in Viad’s consolidated balance sheets under the caption “Pension and postretirement benefits” as of December 31 were as follows:
Postretirement
Funded Plans
Unfunded Plans
Benefit Plans
(in thousands)
2015
2014
2015
2014
2015
2014
Other current liabilities
$
—
$
—
$
645
$
635
$
1,122
$
1,094
Non-current liabilities
4,427
4,814
9,404
10,492
13,451
15,141
Net amount recognized
$
4,427
$
4,814
$
10,049
$
11,127
$
14,573
$
16,235
The net amounts recognized in Viad’s consolidated balance sheets under the caption “Pension and postretirement benefits” as of December 31 were as follows:
Funded Plans
Unfunded Plans
(in thousands)
2015
2014
2015
2014
Other current liabilities
$
—
$
—
$
162
$
94
Non-current liabilities
39
318
2,308
2,662
Net amount recognized
$
39
$
318
$
2,470
$
2,756</t>
  </si>
  <si>
    <t>Amounts recognized in accumulated other comprehensive income</t>
  </si>
  <si>
    <t>Amounts recognized in accumulated other comprehensive income as of December 31, 2015 consisted of:
(in thousands)
Funded Plans
Unfunded Plans
Postretirement Benefit Plans
Total
Net actuarial loss
$
9,202
$
2,806
$
3,795
$
15,803
Prior service credit
—
—
(2,173
)
(2,173
)
Subtotal
9,202
2,806
1,622
13,630
Less tax effect
(3,490
)
(1,064
)
(615
)
(5,169
)
Total
$
5,712
$
1,742
$
1,007
$
8,461
Amounts recognized in accumulated other comprehensive income as of December 31, 2014 consisted of:
(in thousands)
Funded Plans
Unfunded Plans
Postretirement Benefit Plans
Total
Net actuarial loss
$
9,442
$
4,020
$
5,571
$
19,033
Prior service credit
—
—
(2,729
)
(2,729
)
Subtotal
9,442
4,020
2,842
16,304
Less tax effect
(3,581
)
(1,525
)
(1,078
)
(6,184
)
Total
$
5,861
$
2,495
$
1,764
$
10,120</t>
  </si>
  <si>
    <t>Fair value of plans' assets by asset class</t>
  </si>
  <si>
    <t>The fair value of the domestic plans’ assets by asset class was as follows:
Fair Value Measurements at December 31, 2015
Quoted Prices in Active Markets
Significant Other Observable Inputs
Significant Unobserved Inputs
(in thousands)
Total
(Level 1)
(Level 2)
(Level 3)
Domestic pension plans:
Fixed income securities
$
5,453
$
5,453
$
—
$
—
U.S. equity securities
4,459
4,459
—
—
Cash
357
357
—
—
Other
210
—
210
—
Total
$
10,479
$
10,269
$
210
$
—
Fair Value Measurements at December 31, 2014
Quoted in Active Markets
Significant Other Observable Inputs
Significant Unobserved Inputs
(in thousands)
Total
(Level 1)
(Level 2)
(Level 3)
Domestic pension plans:
Fixed income securities
$
6,534
$
6,534
$
—
$
—
U.S. equity securities
3,855
3,855
—
—
Cash
552
552
—
—
Other
257
—
257
—
Total
$
11,198
$
10,941
$
257
$
—
The fair value of the foreign pension plans’ assets by asset category was as follows:
Fair Value Measurements at December 31, 2015
(in thousands)
Total
Quoted Prices in Active Markets (Level 1)
Significant Other Observable Inputs (Level 2)
Significant Unobserved Inputs (Level 3)
Assets:
Canadian fixed income securities
$
4,372
$
4,372
$
—
$
—
International equity securities
3,896
3,521
375
—
U.S. equity securities
1,012
1,012
—
—
Other
425
425
—
—
Total
$
9,705
$
9,330
$
375
$
—
Fair Value Measurements at December 31, 2014
(in thousands)
Total
Quoted Prices in Active Markets (Level 1)
Significant Other Observable Inputs (Level 2)
Significant Unobserved Inputs (Level 3)
Assets:
Canadian fixed income securities
$
5,367
$
5,367
$
—
$
—
International equity securities
4,693
4,273
420
—
U.S. equity securities
1,236
1,236
—
—
Other
451
451
—
—
Total
$
11,747
$
11,327
$
420
$
—</t>
  </si>
  <si>
    <t>Payments and receipts reflecting expected future service</t>
  </si>
  <si>
    <t>The following pension and postretirement benefit payments, which reflect expected future service, as appropriate, are expected to be paid:
(in thousands)
Funded Plans
Unfunded Plans
Postretirement Benefit Plans
2016
$
834
$
659
$
1,146
2017
$
875
$
697
$
1,157
2018
$
895
$
722
$
1,153
2019
$
922
$
735
$
1,123
2020
$
988
$
737
$
1,112
2021-2025
$
4,879
$
3,447
$
5,021
The following payments, which reflect expected future service, as appropriate, are expected to be paid:
(in thousands)
Funded Plans
Unfunded Plans
2016
$
311
$
166
2017
$
383
$
166
2018
$
395
$
166
2019
$
449
$
165
2020
$
451
$
165
2021-2025
$
2,716
$
816</t>
  </si>
  <si>
    <t>Accumulated benefit obligation in excess of plan assets</t>
  </si>
  <si>
    <t>The accumulated benefit obligations in excess of plan assets as of December 31 were as follows:
Domestic Plans
Funded Plans
Unfunded Plans
(in thousands)
2015
2014
2015
2014
Projected benefit obligation
$
14,906
$
16,012
$
10,049
$
11,127
Accumulated benefit obligation
$
14,906
$
16,012
$
9,934
$
11,014
Fair value of plan assets
$
10,479
$
11,200
$
—
$
—
Foreign Plans
Funded Plans
Unfunded Plans
(in thousands)
2015
2014
2015
2014
Projected benefit obligation
$
9,744
$
12,016
$
2,470
$
2,756
Accumulated benefit obligation
$
9,186
$
11,268
$
2,470
$
2,656
Fair value of plan assets
$
9,705
$
11,747
$
—
$
—</t>
  </si>
  <si>
    <t>Weighted-average assumptions used to determine benefit obligations</t>
  </si>
  <si>
    <t xml:space="preserve">Weighted-average assumptions used to determine benefit obligations as of December 31 were as follows:
Domestic Plans
Funded Plans
Unfunded Plans
Postretirement Benefit Plans
Foreign Plans
2015
2014
2015
2014
2015
2014
2015
2014
Discount rate
4.37
%
4.01
%
4.25
%
3.90
%
4.30
%
4.00
%
3.76
%
3.85
%
Rate of compensation increase
N/A
N/A
3.00
%
3.00
%
N/A
N/A
2.31
%
3.00
% Weighted-average assumptions used to determine net periodic benefit cost were as follows:
Domestic Plans
Funded Plans
Unfunded Plans
Postretirement Benefit Plans
Foreign Plans
2015
2014
2015
2014
2015
2014
2015
2014
Discount rate
3.97
%
4.90
%
3.90
%
4.60
%
4.00
%
4.65
%
3.86
%
4.67
%
Expected return on plan assets
3.33
%
4.15
%
N/A
N/A
0.00
%
0.00
%
4.51
%
5.69
%
Rate of compensation increase
N/A
N/A
3.00
%
3.00
%
N/A
N/A
2.31
%
3.00
% </t>
  </si>
  <si>
    <t>Multi-employer pension plans</t>
  </si>
  <si>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5
2014
2015
2014
2013
Pension Fund:
Western Conference of Teamsters Pension Plan
91-6145047
1
Green
Green
No
$
5,632
$
6,369
$
5,524
No
5/31/2018
Southern California Local 831—Employer Pension Fund (1)
95-6376874
1
Green
Green
No
2,485
2,481
2,244
No
8/31/17
Chicago Regional Council of Carpenters Pension Fund
36-6130207
1
Yellow
Yellow
Yes
1,887
1,946
1,614
No
5/31/18
Electrical Contractors Assoc. Chicago Local Union 134, IBEW Joint Pension Trust of Chicago Plan #2
51-6030753
2
Green
Green
No
1,190
1,081
957
No
6/3/17
IBEW Local Union No 357 Pension Plan A (2)
88-6023284
1
Green
Green
No
1,150
1,457
1,631
No
6/16/18
Central States, Southeast and Southwest Areas Pension Plan
36-6044243
1
Red
Red
Yes
948
1,018
836
No
7/31/18
Southern California IBEW-NECA Pension Fund
95-6392774
1
Yellow
Yellow
Yes
835
768
184
No
continuous
National Electrical Benefit Fund
53-0181657
1
Green
Green
No
771
167
193
No
6/16/18
Southwest Carpenters Pension Trust
95-6042875
1
Green
Green
No
750
885
812
No
6/30/18
Sign Pictorial &amp; Display Industry Pension Plan (1)
94-6278490
1
Green
Green
No
541
439
367
No
3/31/18
Machinery Movers Riggers &amp; Mach Erect Local 136 Supplemental Retirement Plan (1)
36-1416355
11
Red
Red
Yes
502
993
430
Yes
6/30/19
All other funds (3)
3,869
3,491
2,032
Total contributions to defined benefit plans
20,560
21,095
16,824
Total contributions to other plans
1,428
2,057
3,489
Total contributions to multi-employer plans
$
21,988
$
23,152
$
20,313
(1)
The Company contributed more than 5 percent of total plan contributions for the 2014 and 2013 plan years based on the plans’ Form 5500s.
(2)
(3 )
Represents participation in 45 pension funds during 2015.</t>
  </si>
  <si>
    <t>Restructuring Charges (Tables)</t>
  </si>
  <si>
    <t>Reconciliation of beginning and ending liability balances by major restructuring activity</t>
  </si>
  <si>
    <t>The table below represents a reconciliation of beginning and ending liability balances by major restructuring activity:
Marketing &amp; Events Group Consolidation
Other Restructurings
(in thousands)
Severance &amp; Employee Benefits
Facilities
Severance &amp; Employee Benefits
Facilities
Total
Balance at December 31, 2012
$
720
$
5,571
$
—
$
933
$
7,224
Restructuring charges (recoveries)
2,931
(315
)
1,869
(692
)
3,793
Cash payments
(2,411
)
(1,691
)
(498
)
(241
)
(4,841
)
Adjustment to liability
—
—
(478
)
—
(478
)
Balance at December 31, 2013
1,240
3,565
893
—
5,698
Restructuring charges (recoveries)
2,358
(828
)
107
—
1,637
Cash payments
(3,055
)
(1,376
)
(845
)
—
(5,276
)
Adjustment to liability
—
(200
)
85
—
(115
)
Balance at December 31, 2014
543
1,161
240
—
1,944
Restructuring charges
1,767
587
602
—
2,956
Cash payments
(1,514
)
(457
)
(601
)
—
(2,572
)
Adjustment to liability
(45
)
—
(7
)
—
(52
)
Balance at December 31, 2015
$
751
$
1,291
$
234
$
—
$
2,276</t>
  </si>
  <si>
    <t>Leases and Other (Tables)</t>
  </si>
  <si>
    <t>Future minimum rental payments and related sublease rentals receivable</t>
  </si>
  <si>
    <t>As of December 31, 2015, Viad’s future minimum rental payments and related sublease rentals receivable with respect to non-cancelable operating leases with terms in excess of one year were as follows:
(in thousands)
Rental Payments
Receivable Under Subleases
2016
$
20,962
$
1,526
2017
18,567
1,544
2018
16,437
1,490
2019
13,027
1,005
2020
11,413
509
Thereafter
10,122
253
Total
$
90,528
$
6,327</t>
  </si>
  <si>
    <t>Net rent expense under operating leases</t>
  </si>
  <si>
    <t>Net rent expense under operating leases consisted of the following:
December 31,
(in thousands)
2015
2014
2013
Minimum rentals
$
41,564
$
37,707
$
34,201
Sublease rentals
(3,457
)
(6,884
)
(6,815
)
Total rentals, net
$
38,107
$
30,823
$
27,386</t>
  </si>
  <si>
    <t>Segment Information (Tables)</t>
  </si>
  <si>
    <t>Reconciliation of income statement items from reportable segments</t>
  </si>
  <si>
    <t>Viad’s reportable segments with reconciliations to consolidated totals are as follows:
December 31,
(in thousands)
2015
2014
2013
Revenue:
Marketing &amp; Events Group:
U.S. Segment
$
720,882
$
710,835
$
628,856
International Segment
272,634
249,649
229,312
Intersegment eliminations
(16,638
)
(16,016
)
(13,264
)
Total Marketing &amp; Events Group
976,878
944,468
844,904
Travel &amp; Recreation Group
112,170
120,519
108,443
Total revenue
$
1,089,048
$
1,064,987
$
953,347
Segment operating income:
Marketing &amp; Events Group:
U.S. Segment
$
14,563
$
21,400
$
11,024
International Segment
12,211
10,339
9,068
Total Marketing &amp; Events Group
26,774
31,739
20,092
Travel &amp; Recreation Group
27,810
28,127
21,819
Segment operating income
54,584
59,866
41,911
Corporate activities
(9,720
)
(14,348
)
(6,755
)
Operating income
44,864
45,518
35,156
Interest income
658
305
550
Interest expense
(4,535
)
(2,015
)
(1,234
)
Restructuring (charges) recoveries:
Marketing &amp; Events U.S. Segment
(541
)
278
409
Marketing &amp; Events International Segment
(1,813
)
(1,808
)
(2,362
)
Travel &amp; Recreation Group
(200
)
41
(809
)
Corporate
(402
)
(148
)
(1,031
)
Impairment charges:
Marketing &amp; Events U.S. Segment
—
—
(658
)
Marketing &amp; Events International Segment
—
(884
)
(294
)
Travel &amp; Recreation Group
(96
)
—
(2,097
)
Income from continuing operations before income taxes
$
37,935
$
41,287
$
27,630</t>
  </si>
  <si>
    <t>Reconciliation of assets from reportable segments</t>
  </si>
  <si>
    <t>December 31,
(in thousands)
2015
2014
2013
Assets:
Marketing &amp; Events Group:
U.S.
$
294,618
$
304,727
$
194,422
International
115,494
116,842
81,058
Travel &amp; Recreation Group
195,527
199,986
209,611
Corporate and other
86,656
93,388
76,841
$
692,295
$
714,943
$
561,932
Depreciation and amortization:
Marketing &amp; Events Group:
U.S.
$
18,658
$
16,066
$
14,906
International
8,435
6,311
5,566
Travel &amp; Recreation Group
7,974
8,232
7,319
Corporate and other
164
183
176
$
35,231
$
30,792
$
27,967
Capital expenditures:
Marketing &amp; Events Group:
U.S.
$
8,066
$
14,515
$
8,278
International
8,366
4,134
4,332
Travel &amp; Recreation Group
13,107
10,740
23,108
Corporate and other
300
—
401
$
29,839
$
29,389
$
36,119</t>
  </si>
  <si>
    <t>Financial information by major geographic area</t>
  </si>
  <si>
    <t>The table below presents the financial information by major geographic area:
December 31,
(in thousands)
2015
2014
2013
Revenue:
United States
$
726,436
$
718,538
$
637,482
EMEA
220,046
192,674
166,931
Canada
142,566
153,775
148,934
Total revenue
$
1,089,048
$
1,064,987
$
953,347
Long-lived assets:
United States
$
141,051
$
130,401
$
132,315
EMEA
15,714
14,215
10,055
Canada
71,677
78,193
82,986
Total long-lived assets
$
228,442
$
222,809
$
225,356</t>
  </si>
  <si>
    <t>Discontinued Operations (Tables)</t>
  </si>
  <si>
    <t>Schedule of Disposal Groups, Including Discontinued Operations, Income Statement, Balance Sheet and Additional Disclosures</t>
  </si>
  <si>
    <t>The following summarizes Glacier Park’s expired concession contract operating results, which are presented in income (loss) from discontinued operations, net of tax, in Viad’s Consolidated Statements of Operations:
Year Ended December 31,
(in thousands)
2014
2013
Total revenue
$
—
$
19,445
Costs and expenses
(93
)
(15,462
)
Impairment charges
—
(2,364
)
Restructuring charges
—
(98
)
Income (loss) from discontinued operations, before income taxes
(93
)
1,521
Income tax benefit (expense)
45
(280
)
Income (loss) from discontinued operations, net of tax
(48
)
1,241
Gain on sale of discontinued operations, net of tax
13,343
—
Income from discontinued operations
13,295
1,241
Income from discontinued operations attributable to noncontrolling interest
(2,825
)
(248
)
Income from discontinued operations attributable to Viad
$
10,470
$
993</t>
  </si>
  <si>
    <t>Reconciliation of Noncontrolling Interest, Income Statement</t>
  </si>
  <si>
    <t>The following is a reconciliation of net income attributable to the noncontrolling interest:
Year Ended December 31,
(in thousands)
2015
2014
2013
Income (loss) from continuing operations
$
442
$
388
$
(117
)
Income from discontinued operations
—
2,825
248
Net income attributable to noncontrolling interest
$
442
$
3,213
$
131</t>
  </si>
  <si>
    <t>Condensed Consolidated Quarterly Results (Unaudited) (Tables)</t>
  </si>
  <si>
    <t>Quarterly financial information</t>
  </si>
  <si>
    <t>The following table sets forth selected unaudited consolidated quarterly financial information:
2015
2014
(in thousands, except per share data)
First Quarter
Second Quarter
Third Quarter
Fourth Quarter
First Quarter
Second Quarter
Third Quarter
Fourth Quarter
Revenue:
$
264,396
$
317,035
$
255,946
$
251,671
$
285,641
$
256,391
$
299,802
$
223,155
Operating income (loss):
Ongoing operations (1)
$
(1,125
)
$
36,286
$
14,571
$
4,852
$
13,361
$
14,136
$
33,013
$
(644
)
Corporate activities
(2,810
)
(1,983
)
(1,354
)
(3,573
)
(2,039
)
(1,991
)
(3,468
)
(6,850
)
Restructuring (charges) recoveries
(216
)
(1,069
)
(257
)
(1,414
)
(211
)
(1,369
)
(234
)
177
Impairment charges
—
—
—
(96
)
—
(884
)
—
—
Operating income (loss)
$
(4,151
)
$
33,234
$
12,960
$
(231
)
$
11,111
$
9,892
$
29,311
$
(7,317
)
Income (loss) from continuing operations attributable to Viad (2)
$
(1,908
)
$
22,311
$
7,393
$
(796
)
$
9,312
$
7,978
$
30,755
$
(7,255
)
Net income (loss) attributable to Viad (2)
$
(2,056
)
$
22,389
$
7,230
$
(957
)
$
21,882
$
6,742
$
29,620
$
(5,889
)
Basic and Diluted income (loss) per common share: (2) (3)
Continuing operations attributable to Viad
$
(0.10
)
$
1.11
$
0.37
$
(0.04
)
$
0.46
$
0.39
$
1.53
$
(0.37
)
Net income (loss) attributable to Viad common stockholders
$
(0.10
)
$
1.12
$
0.36
$
(0.05
)
$
1.08
$
0.33
$
1.48
$
(0.30
)
(1)
Represents revenue less costs of services and products sold.
(2)
Includes $10.1 million benefit associated with the 2014 third quarter release of the valuation allowance relating to foreign income tax credits.
(3)
The sum of quarterly income per share amounts may not equal annual income per share due to rounding.</t>
  </si>
  <si>
    <t>Summary of Significant Accounting Policies - Narrative (Details) $ in Thousands</t>
  </si>
  <si>
    <t>Dec. 31, 2015USD ($)Segment</t>
  </si>
  <si>
    <t>Dec. 31, 2014USD ($)</t>
  </si>
  <si>
    <t>Significant Accounting Policies [Line Items]</t>
  </si>
  <si>
    <t>Remaining maturities of highly-liquid investments</t>
  </si>
  <si>
    <t>three months or less</t>
  </si>
  <si>
    <t>Share based compensation arrangements requisite service period</t>
  </si>
  <si>
    <t>3 years</t>
  </si>
  <si>
    <t>Percent of shares vest on the third anniversary of the grant</t>
  </si>
  <si>
    <t>40.00%</t>
  </si>
  <si>
    <t>Percent of increments over the subsequent two anniversary dates</t>
  </si>
  <si>
    <t>30.00%</t>
  </si>
  <si>
    <t>Adjustments for New Accounting Principle, Early Adoption</t>
  </si>
  <si>
    <t>Liability Based Awards</t>
  </si>
  <si>
    <t>Other Restricted Stock</t>
  </si>
  <si>
    <t>5 years</t>
  </si>
  <si>
    <t>Stock Options</t>
  </si>
  <si>
    <t>Minimum | Restricted Stock</t>
  </si>
  <si>
    <t>Share based compensation arrangements vesting period</t>
  </si>
  <si>
    <t>Maximum | Restricted Stock</t>
  </si>
  <si>
    <t>Building | Minimum</t>
  </si>
  <si>
    <t>Property, plant and equipment, useful life</t>
  </si>
  <si>
    <t>15 years</t>
  </si>
  <si>
    <t>Building | Maximum</t>
  </si>
  <si>
    <t>40 years</t>
  </si>
  <si>
    <t>Equipment | Minimum</t>
  </si>
  <si>
    <t>Equipment | Maximum</t>
  </si>
  <si>
    <t>12 years</t>
  </si>
  <si>
    <t>Computer Software, Development Costs | Minimum</t>
  </si>
  <si>
    <t>Computer Software, Development Costs | Maximum</t>
  </si>
  <si>
    <t>10 years</t>
  </si>
  <si>
    <t>Travel &amp; Recreation Group</t>
  </si>
  <si>
    <t>Number of business lines | Segment</t>
  </si>
  <si>
    <t>Share-Based Compensation - Narrative (Details) - USD ($)</t>
  </si>
  <si>
    <t>Jan. 24, 2014</t>
  </si>
  <si>
    <t>Oct. 25, 2013</t>
  </si>
  <si>
    <t>Mar. 31, 2015</t>
  </si>
  <si>
    <t>Feb. 28, 2015</t>
  </si>
  <si>
    <t>Mar. 31, 2014</t>
  </si>
  <si>
    <t>Feb. 28, 2014</t>
  </si>
  <si>
    <t>Feb. 28, 2013</t>
  </si>
  <si>
    <t>Employee Service Share-based Compensation, Allocation of Recognized Period Costs [Line Items]</t>
  </si>
  <si>
    <t>Useful Life of the 2007 plan</t>
  </si>
  <si>
    <t>Minimum number of shares of common stock available for grant</t>
  </si>
  <si>
    <t>Additional number of shares of common stock available for grant</t>
  </si>
  <si>
    <t>Shares Available for Grant</t>
  </si>
  <si>
    <t>Capitalized share-based compensation costs</t>
  </si>
  <si>
    <t>Dividends declared per common share (USD per share)</t>
  </si>
  <si>
    <t>Repurchase of Common Stock for Employee Tax Withholding Obligations amount, shares</t>
  </si>
  <si>
    <t>Repurchase of Common Stock for Employee Tax Withholding Obligations amount</t>
  </si>
  <si>
    <t>Share-based Compensation Arrangement by Share-based Payment Award, Options, Grants in Period, Gross</t>
  </si>
  <si>
    <t>Options outstanding, Shares</t>
  </si>
  <si>
    <t>Options exercisable, Shares</t>
  </si>
  <si>
    <t>Weighted average exercise price</t>
  </si>
  <si>
    <t>Weighted average remaining contractual life</t>
  </si>
  <si>
    <t>3 years 2 months 12 days</t>
  </si>
  <si>
    <t>Performance unit incentive plan (“PUP”)</t>
  </si>
  <si>
    <t>Award vesting period</t>
  </si>
  <si>
    <t>Liability awards recorded</t>
  </si>
  <si>
    <t>Payments To Employees</t>
  </si>
  <si>
    <t>Restricted stock units</t>
  </si>
  <si>
    <t>Grant date fair value of restricted stock vested</t>
  </si>
  <si>
    <t>Unamortized cost</t>
  </si>
  <si>
    <t>Recognition Period of Unrecognized cost</t>
  </si>
  <si>
    <t>1 year 4 months 24 days</t>
  </si>
  <si>
    <t>Liabilities related to restricted stock</t>
  </si>
  <si>
    <t>Share-based compensation expense and reversal</t>
  </si>
  <si>
    <t>Restructuring Charges | Performance unit incentive plan (“PUP”)</t>
  </si>
  <si>
    <t>Share-Based Compensation - Summary of Share-Based Compensation Expenses (Details) - USD ($) $ in Thousands</t>
  </si>
  <si>
    <t>Share-based compensation before income tax benefit</t>
  </si>
  <si>
    <t>Income tax benefit</t>
  </si>
  <si>
    <t>Share-based compensation, net of income tax benefit</t>
  </si>
  <si>
    <t>Restricted Stock</t>
  </si>
  <si>
    <t>Share-Based Compensation - Summary of Activity of the Outstanding Share-Based Compensation Awards (Details)</t>
  </si>
  <si>
    <t>Dec. 31, 2015$ / sharesshare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Share-Based Compensation - Summary of Stock Option Activity (Details)</t>
  </si>
  <si>
    <t>Options outstanding, Beginning Balance (shares)</t>
  </si>
  <si>
    <t>Exercised (shares)</t>
  </si>
  <si>
    <t>Forfeited or Expired (shares)</t>
  </si>
  <si>
    <t>Options outstanding, Ending Balance (shares)</t>
  </si>
  <si>
    <t>Share-based Compensation Arrangement by Share-based Payment Award, Options, Outstanding, Weighted Average Exercise Price [Abstract]</t>
  </si>
  <si>
    <t>Options Outstanding, Beginning Balance, Weighted Average Exercise Price (USD per share) | $ / shares</t>
  </si>
  <si>
    <t>Exercised, Weighted Average Exercise Price (USD per share) | $ / shares</t>
  </si>
  <si>
    <t>Forfeited or Expired, Weighted Average Exercise Price (USD per share) | $ / shares</t>
  </si>
  <si>
    <t>Options Outstanding, Ending Balance, Weighted Average Exercise Price (USD per share) | $ / shares</t>
  </si>
  <si>
    <t>Share-based Compensation Arrangement by Share-based Payment Award, Options, Additional Disclosures [Abstract]</t>
  </si>
  <si>
    <t>Options outstanding, Beginning Balance, Options Exercisable (shares)</t>
  </si>
  <si>
    <t>Options outstanding, Ending Balance, Options Exercisable (shares)</t>
  </si>
  <si>
    <t>Share-Based Compensation - Summary of Additional Information on Stock Options (Details) - USD ($) $ in Thousands</t>
  </si>
  <si>
    <t>Total intrinsic value of stock options outstanding</t>
  </si>
  <si>
    <t>Total intrinsic value of stock options exercised</t>
  </si>
  <si>
    <t>Fair value of stock options vested</t>
  </si>
  <si>
    <t>Cash received from the exercise of stock options</t>
  </si>
  <si>
    <t>Tax benefits realized for tax deductions related to stock option exercises</t>
  </si>
  <si>
    <t>Acquisition of Businesses - Narrative (Details) € in Millions, £ in Millions</t>
  </si>
  <si>
    <t>Oct. 05, 2015USD ($)</t>
  </si>
  <si>
    <t>Oct. 05, 2015EUR (€)</t>
  </si>
  <si>
    <t>Jan. 31, 2015USD ($)</t>
  </si>
  <si>
    <t>Jan. 31, 2015GBP (£)</t>
  </si>
  <si>
    <t>Nov. 30, 2014USD ($)</t>
  </si>
  <si>
    <t>Nov. 30, 2014EUR (€)</t>
  </si>
  <si>
    <t>Oct. 31, 2014USD ($)</t>
  </si>
  <si>
    <t>Sep. 30, 2014USD ($)</t>
  </si>
  <si>
    <t>Sep. 30, 2014GBP (£)</t>
  </si>
  <si>
    <t>Jul. 31, 2014USD ($)</t>
  </si>
  <si>
    <t>Mar. 31, 2014USD ($)</t>
  </si>
  <si>
    <t>Mar. 31, 2014GBP (£)</t>
  </si>
  <si>
    <t>Feb. 28, 2013USD ($)</t>
  </si>
  <si>
    <t>Sep. 30, 2015USD ($)</t>
  </si>
  <si>
    <t>Dec. 31, 2015USD ($)</t>
  </si>
  <si>
    <t>Dec. 31, 2004USD ($)</t>
  </si>
  <si>
    <t>Feb. 28, 2013GBP (£)</t>
  </si>
  <si>
    <t>West Glacier, Apgar Village, and other operations</t>
  </si>
  <si>
    <t>Business Acquisition [Line Items]</t>
  </si>
  <si>
    <t>Purchase price</t>
  </si>
  <si>
    <t>Liability for working capital adjustment</t>
  </si>
  <si>
    <t>Goodwill expected to be tax deductible, term of recognition</t>
  </si>
  <si>
    <t>Acquisition Related Costs</t>
  </si>
  <si>
    <t>Intangible assets</t>
  </si>
  <si>
    <t>Weighted average useful life of intangibles</t>
  </si>
  <si>
    <t>3 years 6 months</t>
  </si>
  <si>
    <t>Revenue of Acquiree since Acquisition Date, Actual</t>
  </si>
  <si>
    <t>Earnings or Loss of Acquiree since Acquisition Date, Actual</t>
  </si>
  <si>
    <t>Working capital adjustment</t>
  </si>
  <si>
    <t>Blitz Communication Group Limited</t>
  </si>
  <si>
    <t>6 years 10 months 24 days</t>
  </si>
  <si>
    <t>Acquisition adjustment for property and equipment</t>
  </si>
  <si>
    <t>Acquisition adjustment for intangibles</t>
  </si>
  <si>
    <t>Acquisition adjustment for accrued lease obligations</t>
  </si>
  <si>
    <t>Acquisition adjustment for deferred taxes</t>
  </si>
  <si>
    <t>Acquisition adjustment for goodwill</t>
  </si>
  <si>
    <t>onPeak LLC</t>
  </si>
  <si>
    <t>9 years 10 months 24 days</t>
  </si>
  <si>
    <t>Escrow deposit</t>
  </si>
  <si>
    <t>Acquisition adjustment for other non-current assets</t>
  </si>
  <si>
    <t>Acquisition adjustment for other liabilities</t>
  </si>
  <si>
    <t>Goodwill deductible</t>
  </si>
  <si>
    <t>Travel Planners, Inc</t>
  </si>
  <si>
    <t>9 years 9 months 18 days</t>
  </si>
  <si>
    <t>Additional payment of consideration</t>
  </si>
  <si>
    <t>Payable due to tax election</t>
  </si>
  <si>
    <t>Acquisition adjustment for accrued liabilities</t>
  </si>
  <si>
    <t>N200 Limited And Affiliates</t>
  </si>
  <si>
    <t>7 years 4 months 24 days</t>
  </si>
  <si>
    <t>Contingent liability | €</t>
  </si>
  <si>
    <t>Payment of contingent liability</t>
  </si>
  <si>
    <t>Acquisition adjustment for contingent consideration</t>
  </si>
  <si>
    <t>Acquisition adjustment for working capital adjustment</t>
  </si>
  <si>
    <t>Acquisition adjustment for accounts receivable</t>
  </si>
  <si>
    <t>Resource Creative Limited</t>
  </si>
  <si>
    <t>Contingent liability | £</t>
  </si>
  <si>
    <t>Blitz Communication, West Glacier, onPeak LLC, Travel Planners Inc, and N200 Limited and Affiliates [Member]</t>
  </si>
  <si>
    <t>Acquisition of Businesses - Schedule of Recognized Assets Acquired and Liabilities Assumed (Details) $ in Thousands, € in Millions, £ in Millions</t>
  </si>
  <si>
    <t>1 Months Ended</t>
  </si>
  <si>
    <t>Dec. 31, 2013USD ($)</t>
  </si>
  <si>
    <t>Purchase price, net of cash acquired</t>
  </si>
  <si>
    <t>Excess purchase price over fair value of net assets acquired (“goodwill”)</t>
  </si>
  <si>
    <t>Cash</t>
  </si>
  <si>
    <t>Inventory</t>
  </si>
  <si>
    <t>Prepaid expenses</t>
  </si>
  <si>
    <t>Property and equipment</t>
  </si>
  <si>
    <t>Total assets acquired</t>
  </si>
  <si>
    <t>Accrued liabilities</t>
  </si>
  <si>
    <t>Other liabilities</t>
  </si>
  <si>
    <t>Total liabilities acquired</t>
  </si>
  <si>
    <t>Total fair value of net assets acquired</t>
  </si>
  <si>
    <t>Cash acquired</t>
  </si>
  <si>
    <t>Accounts receivable</t>
  </si>
  <si>
    <t>Deferred tax liability</t>
  </si>
  <si>
    <t>Revolving credit facility</t>
  </si>
  <si>
    <t>Accrued dilapidations</t>
  </si>
  <si>
    <t>Other non-current assets</t>
  </si>
  <si>
    <t>Additional purchase price paid for tax election</t>
  </si>
  <si>
    <t>Contingent consideration</t>
  </si>
  <si>
    <t>Acquisition of Businesses - Unaudited Pro Forma (Details) - USD ($) $ / shares in Units, $ in Thousands</t>
  </si>
  <si>
    <t>Revenue</t>
  </si>
  <si>
    <t>Diluted net income per share</t>
  </si>
  <si>
    <t>Basic net income per share</t>
  </si>
  <si>
    <t>Inventories - Components of Inventories (Details) - USD ($) $ in Thousands</t>
  </si>
  <si>
    <t>Raw materials</t>
  </si>
  <si>
    <t>Work in process</t>
  </si>
  <si>
    <t>Other Current Assets (Details) - USD ($) $ in Thousands</t>
  </si>
  <si>
    <t>Income tax receivable</t>
  </si>
  <si>
    <t>Prepaid vendor payments</t>
  </si>
  <si>
    <t>Prepaid software maintenance</t>
  </si>
  <si>
    <t>Prepaid insurance</t>
  </si>
  <si>
    <t>Prepaid rent</t>
  </si>
  <si>
    <t>Prepaid taxes</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Property and Equipment - Narrative (Details) - USD ($) $ in Thousands</t>
  </si>
  <si>
    <t>3 Months Ended</t>
  </si>
  <si>
    <t>Sep. 30, 2015</t>
  </si>
  <si>
    <t>Sep. 30, 2014</t>
  </si>
  <si>
    <t>Jun. 30, 2014</t>
  </si>
  <si>
    <t>Net carrying amount of capitalized software</t>
  </si>
  <si>
    <t>Leasehold interests</t>
  </si>
  <si>
    <t>Depreciation expense</t>
  </si>
  <si>
    <t>Asset Impairment Charges</t>
  </si>
  <si>
    <t>Travel &amp; Recreation Group | Leasehold Land Interests</t>
  </si>
  <si>
    <t>Marketing and Events Group</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Unamortized debt issuance costs</t>
  </si>
  <si>
    <t>Total other investments and assets</t>
  </si>
  <si>
    <t>Goodwill and Other Intangible Assets - Summary of Goodwill Balances by Component and Segment (Details) - USD ($) $ in Thousands</t>
  </si>
  <si>
    <t>Goodwill [Line Items]</t>
  </si>
  <si>
    <t>Balance at December 31, 2013</t>
  </si>
  <si>
    <t>Business acquisitions</t>
  </si>
  <si>
    <t>Foreign currency translation adjustments</t>
  </si>
  <si>
    <t>Disposals</t>
  </si>
  <si>
    <t>Balance at December 31, 2014</t>
  </si>
  <si>
    <t>Marketing &amp; Events U.S. Segment</t>
  </si>
  <si>
    <t>Marketing &amp; Events International Segment</t>
  </si>
  <si>
    <t>Blitz Communication Group Limited | Marketing &amp; Events U.S. Segment</t>
  </si>
  <si>
    <t>Blitz Communication Group Limited | Marketing &amp; Events International Segment</t>
  </si>
  <si>
    <t>Blitz Communication Group Limited | Travel &amp; Recreation Group</t>
  </si>
  <si>
    <t>West Glacier Motel and Cabins</t>
  </si>
  <si>
    <t>West Glacier Motel and Cabins | Marketing &amp; Events U.S. Segment</t>
  </si>
  <si>
    <t>West Glacier Motel and Cabins | Marketing &amp; Events International Segment</t>
  </si>
  <si>
    <t>West Glacier Motel and Cabins | Travel &amp; Recreation Group</t>
  </si>
  <si>
    <t>onPeak LLC | Marketing &amp; Events U.S. Segment</t>
  </si>
  <si>
    <t>onPeak LLC | Marketing &amp; Events International Segment</t>
  </si>
  <si>
    <t>onPeak LLC | Travel &amp; Recreation Group</t>
  </si>
  <si>
    <t>Travel Planners, Inc | Marketing &amp; Events U.S. Segment</t>
  </si>
  <si>
    <t>Travel Planners, Inc | Marketing &amp; Events International Segment</t>
  </si>
  <si>
    <t>Travel Planners, Inc | Travel &amp; Recreation Group</t>
  </si>
  <si>
    <t>N200 Limited And Affiliates | Marketing &amp; Events U.S. Segment</t>
  </si>
  <si>
    <t>N200 Limited And Affiliates | Marketing &amp; Events International Segment</t>
  </si>
  <si>
    <t>N200 Limited And Affiliates | Travel &amp; Recreation Group</t>
  </si>
  <si>
    <t>(1) During 2015, the Company partially disposed of certain operations associated with a venue services contract within the Marketing &amp; Events International Segment. Accordingly, goodwill of $0.6 million was included in the carrying amount of those operations, and a loss of $23,000 was recorded in income from continuing operations related to the disposal.</t>
  </si>
  <si>
    <t>Goodwill and Other Intangible Assets - Summary of Goodwill Balances by Component and Segment (Parenthetical) (Details) - USD ($)</t>
  </si>
  <si>
    <t>Amount of goodwill included in the carrying amount of disposal operations</t>
  </si>
  <si>
    <t>Goodwill and Other Intangible Assets - Goodwill by Reporting Unit and Segment (Details) - USD ($) $ in Thousands</t>
  </si>
  <si>
    <t>Marketing &amp; Events U.S. Segment | United States</t>
  </si>
  <si>
    <t>Marketing &amp; Events International Segment | GES EMEA</t>
  </si>
  <si>
    <t>Marketing &amp; Events International Segment | GES Canada</t>
  </si>
  <si>
    <t>Travel &amp; Recreation Group | Brewster</t>
  </si>
  <si>
    <t>Travel &amp; Recreation Group | Alaska Denali Travel</t>
  </si>
  <si>
    <t>Travel &amp; Recreation Group | Glacier Park</t>
  </si>
  <si>
    <t>Goodwill and Other Intangible Assets - Narrative (Details) - USD ($) $ in Millions</t>
  </si>
  <si>
    <t>Accumulated Impairment Loss on Goodwill</t>
  </si>
  <si>
    <t>Intangible asset amortization expense</t>
  </si>
  <si>
    <t>Customer Contracts</t>
  </si>
  <si>
    <t>Finite-Lived Intangible Asset, Useful Life</t>
  </si>
  <si>
    <t>8 years 2 months 12 days</t>
  </si>
  <si>
    <t>3 years 1 month 6 days</t>
  </si>
  <si>
    <t>Percentage of estimated fair values</t>
  </si>
  <si>
    <t>146.00%</t>
  </si>
  <si>
    <t>GES EMEA | Marketing &amp; Events International Segment</t>
  </si>
  <si>
    <t>132.00%</t>
  </si>
  <si>
    <t>GES Canada | Marketing &amp; Events International Segment</t>
  </si>
  <si>
    <t>91.00%</t>
  </si>
  <si>
    <t>Brewster | Travel &amp; Recreation Group</t>
  </si>
  <si>
    <t>Alaska Denali Travel | Travel &amp; Recreation Group</t>
  </si>
  <si>
    <t>48.00%</t>
  </si>
  <si>
    <t>Glacier Park | Travel &amp; Recreation Group</t>
  </si>
  <si>
    <t>10.00%</t>
  </si>
  <si>
    <t>Goodwill and Other Intangible Assets - Summary of Other Intangible Assets (Details) - USD ($) $ in Thousands</t>
  </si>
  <si>
    <t>Finite-Lived Intangible Assets, Net [Abstract]</t>
  </si>
  <si>
    <t>Amortized intangible assets, Gross Carrying Value</t>
  </si>
  <si>
    <t>Accumulated Amortization</t>
  </si>
  <si>
    <t>Amortized intangible assets, Net Carrying Value</t>
  </si>
  <si>
    <t>Intangible Assets, Gross (Excluding Goodwill)</t>
  </si>
  <si>
    <t>Customer contracts and relationships</t>
  </si>
  <si>
    <t>Business licenses</t>
  </si>
  <si>
    <t>Unamortized intangible assets, Gross Carrying Value</t>
  </si>
  <si>
    <t>Goodwill and Other Intangible Assets - Estimated Amortization Expense Related to Amortized Intangible Assets (Details) - USD ($) $ in Thousands</t>
  </si>
  <si>
    <t>Thereafter</t>
  </si>
  <si>
    <t>Other Current Liabilities - Schedule of Other Current Liabilities (Details) - USD ($) $ in Thousands</t>
  </si>
  <si>
    <t>Continuing operations:</t>
  </si>
  <si>
    <t>Self-insured liability accrual</t>
  </si>
  <si>
    <t>Accrued sales and use taxes</t>
  </si>
  <si>
    <t>Accrued employee benefit costs</t>
  </si>
  <si>
    <t>Accrued dividends</t>
  </si>
  <si>
    <t>Deferred rent</t>
  </si>
  <si>
    <t>Current portion of pension liability</t>
  </si>
  <si>
    <t>Accrued restructuring</t>
  </si>
  <si>
    <t>Accrued rebates</t>
  </si>
  <si>
    <t>Accrued professional fees</t>
  </si>
  <si>
    <t>Accrued foreign income taxes</t>
  </si>
  <si>
    <t>Total continuing operations</t>
  </si>
  <si>
    <t>Discontinued operations:</t>
  </si>
  <si>
    <t>Environmental remediation liabilities</t>
  </si>
  <si>
    <t>Total discontinued operations</t>
  </si>
  <si>
    <t>Total other current liabilities</t>
  </si>
  <si>
    <t>Other Deferred Items and Liabilities - Schedule of Other Deferred Liabilities (Details) - USD ($) $ in Thousands</t>
  </si>
  <si>
    <t>Self-insured liability</t>
  </si>
  <si>
    <t>Self-insured excess liability</t>
  </si>
  <si>
    <t>Foreign deferred tax liability</t>
  </si>
  <si>
    <t>Accrued income taxes</t>
  </si>
  <si>
    <t>Total other deferred items and liabilities</t>
  </si>
  <si>
    <t>Debt and Capital Lease Obligations - Schedule of Long-term Debt and Capital Lease Obligations (Details) - USD ($) $ in Thousands</t>
  </si>
  <si>
    <t>Revolving credit facility and term loan 2.4% and 2.4% weighted-average interest rate at December 31, 2015 and 2014, respectively, due through 2019 (1)</t>
  </si>
  <si>
    <t>Capital lease obligations, 6.1% and 6.0% weighted-average interest rate at December 31, 2015 and 2014, respectively, due through 2018</t>
  </si>
  <si>
    <t>Total debt</t>
  </si>
  <si>
    <t>Current portion</t>
  </si>
  <si>
    <t>(1) Represents the weighted-average interest rate in effect at December 31 for revolving credit facility and term loan borrowings, including any applicable margin. The interest rates do not include amortization of debt issuance costs or commitment fees.</t>
  </si>
  <si>
    <t>Debt and Capital Lease Obligations - Narrative (Details) - USD ($)</t>
  </si>
  <si>
    <t>Jan. 01, 2017</t>
  </si>
  <si>
    <t>Dec. 31, 2016</t>
  </si>
  <si>
    <t>Dec. 22, 2014</t>
  </si>
  <si>
    <t>Jun. 30, 2016</t>
  </si>
  <si>
    <t>May. 18, 2011</t>
  </si>
  <si>
    <t>Line of Credit Facility [Line Items]</t>
  </si>
  <si>
    <t>Interest rate on credit facility</t>
  </si>
  <si>
    <t>2.40%</t>
  </si>
  <si>
    <t>Weighted interest rate on long term debt</t>
  </si>
  <si>
    <t>6.10%</t>
  </si>
  <si>
    <t>6.00%</t>
  </si>
  <si>
    <t>Fixed charge coverage ratio</t>
  </si>
  <si>
    <t>218.00%</t>
  </si>
  <si>
    <t>Leverage ratio</t>
  </si>
  <si>
    <t>167.00%</t>
  </si>
  <si>
    <t>Balance of long term debt</t>
  </si>
  <si>
    <t>Remaining borrowing capacity on line of credit</t>
  </si>
  <si>
    <t>Letters of credit outstanding</t>
  </si>
  <si>
    <t>Maximum potential amount of future payments</t>
  </si>
  <si>
    <t>Recourse provisions</t>
  </si>
  <si>
    <t>There are no recourse provisions that would enable Viad to recover from third parties any payments made under the guarantees</t>
  </si>
  <si>
    <t>Debt, Weighted Average Interest Rate</t>
  </si>
  <si>
    <t>3.20%</t>
  </si>
  <si>
    <t>4.00%</t>
  </si>
  <si>
    <t>4.20%</t>
  </si>
  <si>
    <t>Fair value of debt</t>
  </si>
  <si>
    <t>Acquisitions Consummated Between January 1, 2016 and December 31, 2016</t>
  </si>
  <si>
    <t>225.00%</t>
  </si>
  <si>
    <t>Acquisitions Consummated After December 31, 2016</t>
  </si>
  <si>
    <t>200.00%</t>
  </si>
  <si>
    <t>Maximum | Acquisitions Consummated on or Prior to December 31, 2015</t>
  </si>
  <si>
    <t>250.00%</t>
  </si>
  <si>
    <t>Revolving Credit Facility</t>
  </si>
  <si>
    <t>Commitment fee percentage on line of credit</t>
  </si>
  <si>
    <t>0.35%</t>
  </si>
  <si>
    <t>Collateral on line of credit</t>
  </si>
  <si>
    <t>Furthermore, there are no collateral or similar arrangements whereby Viad could recover payments.</t>
  </si>
  <si>
    <t>Term Loan</t>
  </si>
  <si>
    <t>Capital Leases</t>
  </si>
  <si>
    <t>Gross amount of assets recorded under capital leases</t>
  </si>
  <si>
    <t>Amended and Restated Credit Agreement</t>
  </si>
  <si>
    <t>Maturity date</t>
  </si>
  <si>
    <t>Dec. 22,
		2019</t>
  </si>
  <si>
    <t>Annual share repurchase limit</t>
  </si>
  <si>
    <t>Leverage ratio required for dividend or share activity</t>
  </si>
  <si>
    <t>Required level of restricted cash</t>
  </si>
  <si>
    <t>Amended and Restated Credit Agreement | Minimum</t>
  </si>
  <si>
    <t>175.00%</t>
  </si>
  <si>
    <t>Amended and Restated Credit Agreement | Minimum | Scenario Forecast</t>
  </si>
  <si>
    <t>Amended and Restated Credit Agreement | Maximum</t>
  </si>
  <si>
    <t>300.00%</t>
  </si>
  <si>
    <t>Amended and Restated Credit Agreement | Maximum | Scenario Forecast</t>
  </si>
  <si>
    <t>275.00%</t>
  </si>
  <si>
    <t>Amended and Restated Credit Agreement | Senior Credit Facility</t>
  </si>
  <si>
    <t>Borrowing capacity on line of credit</t>
  </si>
  <si>
    <t>Amended and Restated Credit Agreement | Revolving Credit Facility</t>
  </si>
  <si>
    <t>Additional borrowing capacity on line of credit</t>
  </si>
  <si>
    <t>Line of Credit borrowings used to support letter of credit</t>
  </si>
  <si>
    <t>Amended and Restated Credit Agreement | Term Loan</t>
  </si>
  <si>
    <t>Credit Agreement Amendment</t>
  </si>
  <si>
    <t>350.00%</t>
  </si>
  <si>
    <t>Maximum leverage ratio for acquisition</t>
  </si>
  <si>
    <t>Maximum leverage ratio for unsecured debt</t>
  </si>
  <si>
    <t>Annual share repurchase limit on leverage ratio basis</t>
  </si>
  <si>
    <t>Top Tier Foreign Subsidiaries | Amended and Restated Credit Agreement</t>
  </si>
  <si>
    <t>Percent of lenders security interest on capital stock foreign subsidiary</t>
  </si>
  <si>
    <t>65.00%</t>
  </si>
  <si>
    <t>Debt and Capital Lease Obligations - Schedule of Aggregate Annual Maturities of Long-term Debt and Capital Lease Obligations (Details) $ in Thousands</t>
  </si>
  <si>
    <t>Debt Instrument [Line Items]</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otal</t>
  </si>
  <si>
    <t>Capital Leases, Interest Included in Payments</t>
  </si>
  <si>
    <t>Capital Leases, Present Value of Net Minimum Payments</t>
  </si>
  <si>
    <t>Revolving Credit Agreement</t>
  </si>
  <si>
    <t>Revolving Credit, Maturity, 2016</t>
  </si>
  <si>
    <t>Revolving Credit, Maturity, 2017</t>
  </si>
  <si>
    <t>Revolving Credit, Maturity, 2018</t>
  </si>
  <si>
    <t>Revolving Credit, Maturity, 2019</t>
  </si>
  <si>
    <t>Revolving Credit, Maturity, Total</t>
  </si>
  <si>
    <t>Fair Value Measurements - Recurring and Nonrecurring Basis (Details) - Fair Value, Measurements, Recurring - USD ($) $ in Thousands</t>
  </si>
  <si>
    <t>Fair value information related to assets</t>
  </si>
  <si>
    <t>Assets</t>
  </si>
  <si>
    <t>Liabilities</t>
  </si>
  <si>
    <t>Earnout contingent consideration liability</t>
  </si>
  <si>
    <t>Quoted Prices in Active Markets (Level 1)</t>
  </si>
  <si>
    <t>Quoted Prices in Active Markets (Level 1) | Earnout contingent consideration liability</t>
  </si>
  <si>
    <t>Significant Other Observable Inputs (Level 2)</t>
  </si>
  <si>
    <t>Significant Other Observable Inputs (Level 2) | Earnout contingent consideration liability</t>
  </si>
  <si>
    <t>Significant Unobserved Inputs (Level 3)</t>
  </si>
  <si>
    <t>Significant Unobserved Inputs (Level 3) | Earnout contingent consideration liability</t>
  </si>
  <si>
    <t>Money market funds</t>
  </si>
  <si>
    <t>Money market funds | Quoted Prices in Active Markets (Level 1)</t>
  </si>
  <si>
    <t>Money market funds | Significant Other Observable Inputs (Level 2)</t>
  </si>
  <si>
    <t>Money market funds | Significant Unobserved Inputs (Level 3)</t>
  </si>
  <si>
    <t>Other mutual funds | Quoted Prices in Active Markets (Level 1)</t>
  </si>
  <si>
    <t>Other mutual funds | Significant Other Observable Inputs (Level 2)</t>
  </si>
  <si>
    <t>Other mutual funds | Significant Unobserved Inputs (Level 3)</t>
  </si>
  <si>
    <t>Fair Value Measurements - Narrative (Details) - USD ($)</t>
  </si>
  <si>
    <t>Cash and Cash Equivalents [Line Items]</t>
  </si>
  <si>
    <t>Unrealized gains on the investments after-tax</t>
  </si>
  <si>
    <t>Unrealized gains on the investments</t>
  </si>
  <si>
    <t>Fair Value, Measurements, Recurring</t>
  </si>
  <si>
    <t>Assets, Fair Value Disclosure</t>
  </si>
  <si>
    <t>Fair Value, Measurements, Recurring | Money market funds</t>
  </si>
  <si>
    <t>Fair Value, Measurements, Recurring | Other mutual funds</t>
  </si>
  <si>
    <t>Income (Loss) Per Share - Reconciliation of Basic and Diluted Income Per Share (Details) - USD ($) $ / shares in Units, shares in Thousands, $ in Thousands</t>
  </si>
  <si>
    <t>Numerator:</t>
  </si>
  <si>
    <t>Net income attributable to Viad (diluted)</t>
  </si>
  <si>
    <t>Less: Allocation to non-vested shares</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Income (Loss) Per Share - Narrative (Details) - shares</t>
  </si>
  <si>
    <t>Antidilutive Securities Excluded From Computation Of Earnings Per Share [Line Items]</t>
  </si>
  <si>
    <t>Common stock shares effect would be anti-dilutive</t>
  </si>
  <si>
    <t>Employee Stock Ownership Feature of 401Plan - Narrative (Details) - USD ($)</t>
  </si>
  <si>
    <t>Dec. 31, 2004</t>
  </si>
  <si>
    <t>Dec. 31, 1989</t>
  </si>
  <si>
    <t>ESOP borrowing to purchase treasury shares</t>
  </si>
  <si>
    <t>Borrowings of Viad under its revolving credit agreement</t>
  </si>
  <si>
    <t>ESOP, Loan entered with Viad</t>
  </si>
  <si>
    <t>Minimum quarterly principal payments</t>
  </si>
  <si>
    <t>Reduction of stockholders' equity</t>
  </si>
  <si>
    <t>Expense recorded by Viad</t>
  </si>
  <si>
    <t>Unallocated shares</t>
  </si>
  <si>
    <t>Shares allocated</t>
  </si>
  <si>
    <t>Employee Stock Ownership Feature of 401Plan - Employee Stock Ownership Plan (Details) - USD ($) $ in Thousands</t>
  </si>
  <si>
    <t>Amounts paid by ESOP for:</t>
  </si>
  <si>
    <t>Debt repayment</t>
  </si>
  <si>
    <t>Interest</t>
  </si>
  <si>
    <t>Amounts received from Viad as:</t>
  </si>
  <si>
    <t>Contributions</t>
  </si>
  <si>
    <t>Dividends</t>
  </si>
  <si>
    <t>Preferred Stock Purchase Rights - Narrative (Details)</t>
  </si>
  <si>
    <t>Jul. 02, 2014</t>
  </si>
  <si>
    <t>Dec. 31, 2015shares</t>
  </si>
  <si>
    <t>Preferred Stock, Authorized</t>
  </si>
  <si>
    <t>Junior participating preferred Stock, Authorized</t>
  </si>
  <si>
    <t>Preferred Stock, Shares Outstanding</t>
  </si>
  <si>
    <t>Junior Preferred Stock, Shares Outstanding</t>
  </si>
  <si>
    <t>Stockholders' Equity Note, Stock Split, Conversion Ratio</t>
  </si>
  <si>
    <t>Accumulated Other Comprehensive Income - Schedules of Accumulated Other Comprehensive Income (Loss) (Details) - USD ($) $ in Thousands</t>
  </si>
  <si>
    <t>Accumulated Other Comprehensive Income (Loss), Net of Tax [Roll Forward]</t>
  </si>
  <si>
    <t>Beginning of Period</t>
  </si>
  <si>
    <t>Other comprehensive income before reclassifications</t>
  </si>
  <si>
    <t>Amounts reclassified from AOCI, net of tax</t>
  </si>
  <si>
    <t>Total other comprehensive income (loss)</t>
  </si>
  <si>
    <t>Ending of Period</t>
  </si>
  <si>
    <t>Unrealized Gains on Investments</t>
  </si>
  <si>
    <t>Cumulative Foreign Currency Translation Adjustments</t>
  </si>
  <si>
    <t>Unrecognized Net Actuarial Loss and Prior Service Credit, Net</t>
  </si>
  <si>
    <t>Accumulated Other Comprehensive Income - Reclassification Out of Accumulated Other Comprehensive Income (Details) - USD ($) $ in Thousands</t>
  </si>
  <si>
    <t>Reclassification Adjustment out of Accumulated Other Comprehensive Income [Line Items]</t>
  </si>
  <si>
    <t>Unrealized gains on investments</t>
  </si>
  <si>
    <t>Tax effect</t>
  </si>
  <si>
    <t>Reclassification out of Accumulated Other Comprehensive Income | Unrealized Gains on Investments</t>
  </si>
  <si>
    <t>Reclassification out of Accumulated Other Comprehensive Income | Unrecognized Net Actuarial Loss and Prior Service Credit, Net</t>
  </si>
  <si>
    <t>Recognized net actuarial (gain) loss</t>
  </si>
  <si>
    <t>Amortization of prior service credit</t>
  </si>
  <si>
    <t>Amount included in pension expense. Refer to Note 18 – Pension and Postretirement Benefits.</t>
  </si>
  <si>
    <t>Income Taxes - Schedule of Domestic and Foreign Income Before Income Tax (Details) - USD ($) $ in Thousands</t>
  </si>
  <si>
    <t>Income (Loss) from Continuing Operations before Equity Method Investments, Income Taxes, Extraordinary Items, Noncontrolling Interest [Abstract]</t>
  </si>
  <si>
    <t>Foreign</t>
  </si>
  <si>
    <t>United States</t>
  </si>
  <si>
    <t>Income Taxes - Schedule of Income Tax Expense (Details) - USD ($) $ in Thousands</t>
  </si>
  <si>
    <t>Current:</t>
  </si>
  <si>
    <t>Federal</t>
  </si>
  <si>
    <t>State</t>
  </si>
  <si>
    <t>Total current</t>
  </si>
  <si>
    <t>Deferred:</t>
  </si>
  <si>
    <t>Total deferred</t>
  </si>
  <si>
    <t>Income Taxes - Reconciliation of Income Tax Expense (Details) - USD ($) $ in Thousands</t>
  </si>
  <si>
    <t>Effective Income Tax Rate Reconciliation, Amount [Abstract]</t>
  </si>
  <si>
    <t>Computed income tax expense at statutory federal income tax rate of 35%</t>
  </si>
  <si>
    <t>State income taxes, net of federal provision</t>
  </si>
  <si>
    <t>Foreign tax rate differentials</t>
  </si>
  <si>
    <t>U.S. tax on foreign earnings (net of foreign tax credits)</t>
  </si>
  <si>
    <t>Change in valuation allowance</t>
  </si>
  <si>
    <t>Proceeds from life insurance</t>
  </si>
  <si>
    <t>Effective Income Tax Rate Reconciliation, Prior Year Income Taxes, Amount</t>
  </si>
  <si>
    <t>Effective Income Tax Rate Reconciliation, Percent [Abstract]</t>
  </si>
  <si>
    <t>Computed income tax expense at statutory federal income tax rate of 35%, tax rate</t>
  </si>
  <si>
    <t>35.00%</t>
  </si>
  <si>
    <t>State income taxes, net of federal provision, tax rate</t>
  </si>
  <si>
    <t>4.50%</t>
  </si>
  <si>
    <t>0.50%</t>
  </si>
  <si>
    <t>1.20%</t>
  </si>
  <si>
    <t>Foreign tax differentials rate</t>
  </si>
  <si>
    <t>(3.10%)</t>
  </si>
  <si>
    <t>0.30%</t>
  </si>
  <si>
    <t>U.S. tax on foreign earnings rate</t>
  </si>
  <si>
    <t>(2.50%)</t>
  </si>
  <si>
    <t>(5.30%)</t>
  </si>
  <si>
    <t>(6.60%)</t>
  </si>
  <si>
    <t>Change in valuation allowance, tax rate</t>
  </si>
  <si>
    <t>(28.20%)</t>
  </si>
  <si>
    <t>(7.90%)</t>
  </si>
  <si>
    <t>Proceeds from life insurance rate</t>
  </si>
  <si>
    <t>(0.30%)</t>
  </si>
  <si>
    <t>(0.70%)</t>
  </si>
  <si>
    <t>Effective Income Tax Rate Reconciliation, Prior Year Income Taxes, Percent</t>
  </si>
  <si>
    <t>(4.10%)</t>
  </si>
  <si>
    <t>(3.40%)</t>
  </si>
  <si>
    <t>Other, net, tax rate</t>
  </si>
  <si>
    <t>0.40%</t>
  </si>
  <si>
    <t>5.00%</t>
  </si>
  <si>
    <t>2.80%</t>
  </si>
  <si>
    <t>27.70%</t>
  </si>
  <si>
    <t>0.20%</t>
  </si>
  <si>
    <t>30.10%</t>
  </si>
  <si>
    <t>Income Taxes - Reconciliation of Income Tax Expense (Parenthetical) (Details)</t>
  </si>
  <si>
    <t>Income Taxes - Schedule of Deferred Tax Assets and Liabilities (Details) - USD ($) $ in Thousand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Valuation allowance</t>
  </si>
  <si>
    <t>Foreign deferred tax assets included above</t>
  </si>
  <si>
    <t>Net deferred tax assets</t>
  </si>
  <si>
    <t>Deferred tax liabilities:</t>
  </si>
  <si>
    <t>Deferred tax related to life insurance</t>
  </si>
  <si>
    <t>Goodwill and other intangible assets</t>
  </si>
  <si>
    <t>Other deferred income tax liabilities</t>
  </si>
  <si>
    <t>Total deferred tax liabilities</t>
  </si>
  <si>
    <t>Foreign deferred tax liabilities included above</t>
  </si>
  <si>
    <t>United States net deferred tax assets</t>
  </si>
  <si>
    <t>Income Taxes - Narrative (Details) - USD ($)</t>
  </si>
  <si>
    <t>Operating Loss Carryforwards [Line Items]</t>
  </si>
  <si>
    <t>Deferred Tax Assets, Gross</t>
  </si>
  <si>
    <t>Deferred Tax Assets, Tax Credit Carryforwards</t>
  </si>
  <si>
    <t>Foreign Tax Credit Carryforward Expire On 2020</t>
  </si>
  <si>
    <t>Foreign Tax Credit Carryforward Expire On 2021</t>
  </si>
  <si>
    <t>Foreign Tax Credit Carryforward Expire On 2022</t>
  </si>
  <si>
    <t>Foreign Tax Credit Carryforward Expire On 2023</t>
  </si>
  <si>
    <t>Deferred Tax, Operating Loss Carryforwards</t>
  </si>
  <si>
    <t>Valuation Allowance</t>
  </si>
  <si>
    <t>Unrecognized Tax Liability For Undistributed Foreign Earnings</t>
  </si>
  <si>
    <t>Liability for uncertain tax positions</t>
  </si>
  <si>
    <t>Increase (Decrease) in Uncertain Tax Liability</t>
  </si>
  <si>
    <t>Accrued Interest And Penalties For Continued Operations</t>
  </si>
  <si>
    <t>Income Tax Penalties and Interest Expense</t>
  </si>
  <si>
    <t>Accrued Income Taxes Payable</t>
  </si>
  <si>
    <t>Accrued Interest and Penalties for Discontinued Operations</t>
  </si>
  <si>
    <t>State and Foreign</t>
  </si>
  <si>
    <t>Operating Loss Carryforwards</t>
  </si>
  <si>
    <t>Valuation Allowance Operating Loss Carryforwards Change In Amount</t>
  </si>
  <si>
    <t>Foreign Income Tax Credit | Foreign</t>
  </si>
  <si>
    <t>Tax credit carryforward expiration period</t>
  </si>
  <si>
    <t>Alternative Minimum Tax Credit Carryforward</t>
  </si>
  <si>
    <t>Tax credit carryforward</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Reductions for tax positions taken in prior years</t>
  </si>
  <si>
    <t>Reductions for lapse of applicable statutes</t>
  </si>
  <si>
    <t>Unrecognized Tax Benefits, Ending Balance</t>
  </si>
  <si>
    <t>Continuing Operations</t>
  </si>
  <si>
    <t>Pension and Postretirement Benefits - Components of net periodic benefit cost and other amounts recognized in other comprehensive income of Viad's postretirement benefit plans (Details) - USD ($) $ in Thousands</t>
  </si>
  <si>
    <t>Pension Plans</t>
  </si>
  <si>
    <t>Net periodic benefit cost:</t>
  </si>
  <si>
    <t>Service cost</t>
  </si>
  <si>
    <t>Interest cost</t>
  </si>
  <si>
    <t>Expected return on plan assets</t>
  </si>
  <si>
    <t>Recognized net actuarial loss</t>
  </si>
  <si>
    <t>Net periodic benefit cost</t>
  </si>
  <si>
    <t>Other changes in plan assets and benefit obligations recognized in other comprehensive income:</t>
  </si>
  <si>
    <t>Net actuarial loss (gain)</t>
  </si>
  <si>
    <t>Reversal of amortization item:</t>
  </si>
  <si>
    <t>Net actuarial loss</t>
  </si>
  <si>
    <t>Total recognized in other comprehensive income (loss)</t>
  </si>
  <si>
    <t>Total recognized in net periodic benefit cost and other comprehensive income (loss)</t>
  </si>
  <si>
    <t>US Postretirement Benefit Plans</t>
  </si>
  <si>
    <t>Prior service credit</t>
  </si>
  <si>
    <t>Foreign Pension Plans</t>
  </si>
  <si>
    <t>Reversal of amortization of net actuarial loss</t>
  </si>
  <si>
    <t>Pension and Postretirement Benefits - Summary of funded status of the plans (Details) - USD ($) $ in Thousands</t>
  </si>
  <si>
    <t>Funded Plans</t>
  </si>
  <si>
    <t>Change in benefit obligation:</t>
  </si>
  <si>
    <t>Benefit obligation at beginning of year</t>
  </si>
  <si>
    <t>Plan amendments</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 at end of year</t>
  </si>
  <si>
    <t>Unfunded Pension Plans</t>
  </si>
  <si>
    <t>Postretirement Benefit Plans</t>
  </si>
  <si>
    <t>Foreign Pension Plans | Funded Plans</t>
  </si>
  <si>
    <t>Translation adjustment</t>
  </si>
  <si>
    <t>Foreign Pension Plans | Unfunded Pension Plans</t>
  </si>
  <si>
    <t>Pension and Postretirement Benefits - Net amount recognized in Viad's consolidated balance sheets (Details) - USD ($) $ in Thousands</t>
  </si>
  <si>
    <t>Net amounts recognized in Viad's consolidated balance sheets under the caption Pension and postretirement benefits</t>
  </si>
  <si>
    <t>Net amount recognized</t>
  </si>
  <si>
    <t>Other current liabilities | Funded Plans</t>
  </si>
  <si>
    <t>Other current liabilities | Unfunded Pension Plans</t>
  </si>
  <si>
    <t>Other current liabilities | US Postretirement Benefit Plans</t>
  </si>
  <si>
    <t>Other current liabilities | Foreign Pension Plans | Unfunded Pension Plans</t>
  </si>
  <si>
    <t>Non Current Liabilities | Funded Plans</t>
  </si>
  <si>
    <t>Non Current Liabilities | Unfunded Pension Plans</t>
  </si>
  <si>
    <t>Non Current Liabilities | US Postretirement Benefit Plans</t>
  </si>
  <si>
    <t>Non Current Liabilities | Foreign Pension Plans | Funded Plans</t>
  </si>
  <si>
    <t>Non Current Liabilities | Foreign Pension Plans | Unfunded Pension Plans</t>
  </si>
  <si>
    <t>Pension and Postretirement Benefits - Amounts recognized in accumulated other comprehensive income (Details) - USD ($) $ in Thousands</t>
  </si>
  <si>
    <t>Pension Plans | Funded Plans</t>
  </si>
  <si>
    <t>Pension and Other Postretirement Benefit Plans, Accumulated Other Comprehensive Income (Loss), Net Gains (Losses), before Tax</t>
  </si>
  <si>
    <t>Subtotal</t>
  </si>
  <si>
    <t>Less tax effect</t>
  </si>
  <si>
    <t>Pension Plans | Unfunded Pension Plans</t>
  </si>
  <si>
    <t>US Postretirement and Pension Plan</t>
  </si>
  <si>
    <t>Pension and Postretirement Benefits - Narrative (Details) - USD ($) $ in Thousands</t>
  </si>
  <si>
    <t>Defined Benefit Plan Disclosure [Line Items]</t>
  </si>
  <si>
    <t>Assumed health care cost trend rate</t>
  </si>
  <si>
    <t>7.00%</t>
  </si>
  <si>
    <t>7.50%</t>
  </si>
  <si>
    <t>Decrease in assumed health care cost trend rate</t>
  </si>
  <si>
    <t>Effect of one percentage point increase on accumulated post retirement benefit obligation</t>
  </si>
  <si>
    <t>Effect of one percentage point increase in assumed health care cost trend rate on total service and interest cost components</t>
  </si>
  <si>
    <t>Effect of one percentage point decrease in assumed health care cost trend rate on accumulated post retirement benefit obligation</t>
  </si>
  <si>
    <t>Effect of one percentage point decrease in assumed health care cost trend rate on total service and interest cost components</t>
  </si>
  <si>
    <t>Maximum percentage of funding status of plans in red zone</t>
  </si>
  <si>
    <t>Maximum percentage of funding status of plans in yellow zone</t>
  </si>
  <si>
    <t>80.00%</t>
  </si>
  <si>
    <t>Maximum percentage of funding status of plans in green zone</t>
  </si>
  <si>
    <t>401(k) plan [Member]</t>
  </si>
  <si>
    <t>Percentage of employer matching contribution with employee gross pay</t>
  </si>
  <si>
    <t>100.00%</t>
  </si>
  <si>
    <t>Percentage of employer matching contribution match with 100 percent</t>
  </si>
  <si>
    <t>3.00%</t>
  </si>
  <si>
    <t>Percentage of employer matching contribution</t>
  </si>
  <si>
    <t>50.00%</t>
  </si>
  <si>
    <t>Percentage of employer matching contribution match with 50 percent</t>
  </si>
  <si>
    <t>2.00%</t>
  </si>
  <si>
    <t>Expense associated with other employee benefit plans</t>
  </si>
  <si>
    <t>Estimated net actuarial loss for pension plans that is expected to be amortized</t>
  </si>
  <si>
    <t>Estimated prior service credit for postretirement benefit plans</t>
  </si>
  <si>
    <t>US Postretirement and Pension Plan | Unfunded Pension Plans</t>
  </si>
  <si>
    <t>US Postretirement and Pension Plan | Funded Plans</t>
  </si>
  <si>
    <t>Net actuarial losses for the foreign funded plans (before tax)</t>
  </si>
  <si>
    <t>Net actuarial losses for the foreign funded plans (after tax)</t>
  </si>
  <si>
    <t>Net actuarial losses for the foreign unfunded plans (before tax)</t>
  </si>
  <si>
    <t>Net actuarial losses for the foreign unfunded plans (after tax)</t>
  </si>
  <si>
    <t>Amount expected to contribute in unfunded pension plans</t>
  </si>
  <si>
    <t>Amount expected to contribute in funded pension plans</t>
  </si>
  <si>
    <t>Amount expected to contribute in postretirement benefit plans</t>
  </si>
  <si>
    <t>Pension and Postretirement Benefits - Fair value of the plans' assets by asset class (Details) - USD ($) $ in Thousands</t>
  </si>
  <si>
    <t>Fair value measurement domestic pension plans</t>
  </si>
  <si>
    <t>Pension Plans | Aggregate fixed income securities</t>
  </si>
  <si>
    <t>Pension Plans | U.S. equity securities</t>
  </si>
  <si>
    <t>Pension Plans | Cash</t>
  </si>
  <si>
    <t>Pension Plans | Equity Securities</t>
  </si>
  <si>
    <t>Foreign Pension Plans | U.S. equity securities</t>
  </si>
  <si>
    <t>Foreign Pension Plans | Equity Securities</t>
  </si>
  <si>
    <t>Foreign Pension Plans | Canadian Fixed Income Securities</t>
  </si>
  <si>
    <t>Foreign Pension Plans | International equity securities</t>
  </si>
  <si>
    <t>Quoted Prices in Active Markets (Level 1) | Pension Plans</t>
  </si>
  <si>
    <t>Quoted Prices in Active Markets (Level 1) | Pension Plans | Aggregate fixed income securities</t>
  </si>
  <si>
    <t>Quoted Prices in Active Markets (Level 1) | Pension Plans | U.S. equity securities</t>
  </si>
  <si>
    <t>Quoted Prices in Active Markets (Level 1) | Pension Plans | Cash</t>
  </si>
  <si>
    <t>Quoted Prices in Active Markets (Level 1) | Pension Plans | Equity Securities</t>
  </si>
  <si>
    <t>Quoted Prices in Active Markets (Level 1) | Foreign Pension Plans</t>
  </si>
  <si>
    <t>Quoted Prices in Active Markets (Level 1) | Foreign Pension Plans | U.S. equity securities</t>
  </si>
  <si>
    <t>Quoted Prices in Active Markets (Level 1) | Foreign Pension Plans | Equity Securities</t>
  </si>
  <si>
    <t>Quoted Prices in Active Markets (Level 1) | Foreign Pension Plans | Canadian Fixed Income Securities</t>
  </si>
  <si>
    <t>Quoted Prices in Active Markets (Level 1) | Foreign Pension Plans | International equity securities</t>
  </si>
  <si>
    <t>Significant Other Observable Inputs (Level 2) | Pension Plans</t>
  </si>
  <si>
    <t>Significant Other Observable Inputs (Level 2) | Pension Plans | Aggregate fixed income securities</t>
  </si>
  <si>
    <t>Significant Other Observable Inputs (Level 2) | Pension Plans | U.S. equity securities</t>
  </si>
  <si>
    <t>Significant Other Observable Inputs (Level 2) | Pension Plans | Cash</t>
  </si>
  <si>
    <t>Significant Other Observable Inputs (Level 2) | Pension Plans | Equity Securities</t>
  </si>
  <si>
    <t>Significant Other Observable Inputs (Level 2) | Foreign Pension Plans</t>
  </si>
  <si>
    <t>Significant Other Observable Inputs (Level 2) | Foreign Pension Plans | U.S. equity securities</t>
  </si>
  <si>
    <t>Significant Other Observable Inputs (Level 2) | Foreign Pension Plans | Equity Securities</t>
  </si>
  <si>
    <t>Significant Other Observable Inputs (Level 2) | Foreign Pension Plans | Canadian Fixed Income Securities</t>
  </si>
  <si>
    <t>Significant Other Observable Inputs (Level 2) | Foreign Pension Plans | International equity securities</t>
  </si>
  <si>
    <t>Significant Unobserved Inputs (Level 3) | Pension Plans</t>
  </si>
  <si>
    <t>Significant Unobserved Inputs (Level 3) | Pension Plans | Aggregate fixed income securities</t>
  </si>
  <si>
    <t>Significant Unobserved Inputs (Level 3) | Pension Plans | U.S. equity securities</t>
  </si>
  <si>
    <t>Significant Unobserved Inputs (Level 3) | Pension Plans | Cash</t>
  </si>
  <si>
    <t>Significant Unobserved Inputs (Level 3) | Pension Plans | Equity Securities</t>
  </si>
  <si>
    <t>Significant Unobserved Inputs (Level 3) | Foreign Pension Plans</t>
  </si>
  <si>
    <t>Significant Unobserved Inputs (Level 3) | Foreign Pension Plans | U.S. equity securities</t>
  </si>
  <si>
    <t>Significant Unobserved Inputs (Level 3) | Foreign Pension Plans | Equity Securities</t>
  </si>
  <si>
    <t>Significant Unobserved Inputs (Level 3) | Foreign Pension Plans | Canadian Fixed Income Securities</t>
  </si>
  <si>
    <t>Significant Unobserved Inputs (Level 3) | Foreign Pension Plans | International equity securities</t>
  </si>
  <si>
    <t>Pension and Postretirement Benefits - Payments and receipts reflecting expected future service (Details) $ in Thousands</t>
  </si>
  <si>
    <t>Expected future service expected to be paid</t>
  </si>
  <si>
    <t>2021-2025</t>
  </si>
  <si>
    <t>Funded Plans | Foreign Pension Plans</t>
  </si>
  <si>
    <t>Unfunded Pension Plans | Foreign Pension Plans</t>
  </si>
  <si>
    <t>Pension and Postretirement Benefits - Accumulated benefit obligation in excess of plan assets (Details) - USD ($) $ in Thousands</t>
  </si>
  <si>
    <t>Domestic Pension Plans | Funded Plans</t>
  </si>
  <si>
    <t>Projected benefit obligation</t>
  </si>
  <si>
    <t>Accumulated benefit obligation</t>
  </si>
  <si>
    <t>Fair value of plan assets</t>
  </si>
  <si>
    <t>Domestic Pension Plans | Unfunded Pension Plans</t>
  </si>
  <si>
    <t>Foreign Plans | Funded Plans</t>
  </si>
  <si>
    <t>Foreign Plans | Unfunded Pension Plans</t>
  </si>
  <si>
    <t>Pension and Postretirement Benefits - Weighted-average assumptions used to determine benefit obligations (Details)</t>
  </si>
  <si>
    <t>Discount rate</t>
  </si>
  <si>
    <t>4.37%</t>
  </si>
  <si>
    <t>4.01%</t>
  </si>
  <si>
    <t>Defined Benefit Plan, Weighted Average Assumptions Used in Calculating Net Periodic Benefit Cost [Abstract]</t>
  </si>
  <si>
    <t>3.97%</t>
  </si>
  <si>
    <t>4.90%</t>
  </si>
  <si>
    <t>3.33%</t>
  </si>
  <si>
    <t>4.15%</t>
  </si>
  <si>
    <t>4.25%</t>
  </si>
  <si>
    <t>3.90%</t>
  </si>
  <si>
    <t>Rate of compensation increase</t>
  </si>
  <si>
    <t>4.60%</t>
  </si>
  <si>
    <t>4.30%</t>
  </si>
  <si>
    <t>4.65%</t>
  </si>
  <si>
    <t>0.00%</t>
  </si>
  <si>
    <t>3.76%</t>
  </si>
  <si>
    <t>3.85%</t>
  </si>
  <si>
    <t>2.31%</t>
  </si>
  <si>
    <t>3.86%</t>
  </si>
  <si>
    <t>4.67%</t>
  </si>
  <si>
    <t>4.51%</t>
  </si>
  <si>
    <t>5.69%</t>
  </si>
  <si>
    <t>Pension and Postretirement Benefits - Multi-employer pension plans (Details) - USD ($) $ in Thousands</t>
  </si>
  <si>
    <t>Viad Contributions</t>
  </si>
  <si>
    <t>Western Conference of Teamsters Pension Plan</t>
  </si>
  <si>
    <t>EIN</t>
  </si>
  <si>
    <t>Plan No:</t>
  </si>
  <si>
    <t>Pension Protection Act Zone Status</t>
  </si>
  <si>
    <t>Green</t>
  </si>
  <si>
    <t>FIP/RP Status Pending/ Implemented</t>
  </si>
  <si>
    <t>Surcharge Paid</t>
  </si>
  <si>
    <t>Collective bargaining agreements expiration date</t>
  </si>
  <si>
    <t>May 31,
		2015</t>
  </si>
  <si>
    <t>Southern California Local 831—Employer Pension Fund</t>
  </si>
  <si>
    <t>Aug. 31,
		2017</t>
  </si>
  <si>
    <t>Chicago Regional Council of Carpenters Pension Fund</t>
  </si>
  <si>
    <t>Yellow</t>
  </si>
  <si>
    <t>Implemented</t>
  </si>
  <si>
    <t>May 31,
		2018</t>
  </si>
  <si>
    <t>Electrical Contractors Assoc. Chicago Local Union 134, IBEW Joint Pension Trust of Chicago Plan 2</t>
  </si>
  <si>
    <t>Jun. 3,
		2017</t>
  </si>
  <si>
    <t>IBEW Local Union No 357 Pension Plan A</t>
  </si>
  <si>
    <t>Jun. 16,
		2018</t>
  </si>
  <si>
    <t>Central States, Southeast and Southwest Areas Pension Plan</t>
  </si>
  <si>
    <t>Red</t>
  </si>
  <si>
    <t>Jul. 31,
		2015</t>
  </si>
  <si>
    <t>Southern California IBEW-NECA Pension Fund</t>
  </si>
  <si>
    <t>National Electrical Benefit Fund</t>
  </si>
  <si>
    <t>Jun. 18,
		2018</t>
  </si>
  <si>
    <t>Southwest Carpenters Pension Trust</t>
  </si>
  <si>
    <t>Jun. 30,
		2018</t>
  </si>
  <si>
    <t>Sign Pictorial &amp; Display Industry Pension Plan</t>
  </si>
  <si>
    <t>Mar. 31,
		2018</t>
  </si>
  <si>
    <t>Machinery Movers Riggers &amp; Mach Erect Local 136 Supplemental Retirement Plan(1),</t>
  </si>
  <si>
    <t>Jun. 30,
		2019</t>
  </si>
  <si>
    <t>All other funds</t>
  </si>
  <si>
    <t>Total contributions to other plans</t>
  </si>
  <si>
    <t>Pension and Postretirement Benefits - Multi-employer pension plans (Parenthetical) (Details)</t>
  </si>
  <si>
    <t>Dec. 31, 2015PensionFund</t>
  </si>
  <si>
    <t>Percentage of excess employer contributions</t>
  </si>
  <si>
    <t>Aggregate number of funds</t>
  </si>
  <si>
    <t>Restructuring Charges - Reconciliation of Beginning and Ending Liability Balances by Major Restructuring Activity (Details) - USD ($) $ in Thousands</t>
  </si>
  <si>
    <t>Restructuring Cost And Reserve [Line Items]</t>
  </si>
  <si>
    <t>Balance at December 31, 2012</t>
  </si>
  <si>
    <t>Restructuring charges (recoveries)</t>
  </si>
  <si>
    <t>Cash payments</t>
  </si>
  <si>
    <t>Adjustment to liability</t>
  </si>
  <si>
    <t>Marketing &amp; Events Group | Severance &amp; Employee Benefits</t>
  </si>
  <si>
    <t>Marketing &amp; Events Group | Facilities</t>
  </si>
  <si>
    <t>Other Restructuring | Severance &amp; Employee Benefits</t>
  </si>
  <si>
    <t>Other Restructuring | Facilities</t>
  </si>
  <si>
    <t>Leases and Other - Narrative (Details) $ in Millions</t>
  </si>
  <si>
    <t>Leases and Other (Textual) [Abstract]</t>
  </si>
  <si>
    <t>Lease expiration period</t>
  </si>
  <si>
    <t>Aggregate purchase obligation</t>
  </si>
  <si>
    <t>Leases and Other - Schedule of Future Minimum Rental Payments and Related Sublease Rentals Receivable (Details) $ in Thousands</t>
  </si>
  <si>
    <t>Rental Payments, 2016</t>
  </si>
  <si>
    <t>Rental Payments, 2017</t>
  </si>
  <si>
    <t>Rental Payments, 2018</t>
  </si>
  <si>
    <t>Rental Payments, 2019</t>
  </si>
  <si>
    <t>Rental Payments, 2020</t>
  </si>
  <si>
    <t>Rental Payments, Thereafter</t>
  </si>
  <si>
    <t>Rental Payments, Total</t>
  </si>
  <si>
    <t>Receivable Under Subleases, 2016</t>
  </si>
  <si>
    <t>Receivable Under Subleases, 2017</t>
  </si>
  <si>
    <t>Receivable Under Subleases, 2018</t>
  </si>
  <si>
    <t>Receivable Under Subleases, 2019</t>
  </si>
  <si>
    <t>Receivable Under Subleases, 2020</t>
  </si>
  <si>
    <t>Receivable Under Subleases, Thereafter</t>
  </si>
  <si>
    <t>Receivable Under Subleases, Total</t>
  </si>
  <si>
    <t>Leases and Other - Net Rent Expense Under Operating Leases (Details) - USD ($) $ in Thousands</t>
  </si>
  <si>
    <t>Minimum rentals</t>
  </si>
  <si>
    <t>Sublease rentals</t>
  </si>
  <si>
    <t>Total rentals, net</t>
  </si>
  <si>
    <t>Litigation, Claims, Contingencies and Other - Narrative (Details)</t>
  </si>
  <si>
    <t>Dec. 31, 2015USD ($)Agreement</t>
  </si>
  <si>
    <t>Loss Contingencies [Line Items]</t>
  </si>
  <si>
    <t>Environmental remediation liability</t>
  </si>
  <si>
    <t>Guarantees relate to leased facilities expiry date</t>
  </si>
  <si>
    <t>2021-03</t>
  </si>
  <si>
    <t>Recourse provision to recover guarantees</t>
  </si>
  <si>
    <t>Bargaining agreements | Agreement</t>
  </si>
  <si>
    <t>Percent of Viad's regular full-time employees are covered by collective-bargaining agreements</t>
  </si>
  <si>
    <t>29.00%</t>
  </si>
  <si>
    <t>Contribution to multi-employer pension plans</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Segment Information - Reconciliation of Income Statement Items from Reportable Segments (Details) - USD ($) $ in Thousands</t>
  </si>
  <si>
    <t>Reportable segments reconciliations:</t>
  </si>
  <si>
    <t>Segment operating income (loss)</t>
  </si>
  <si>
    <t>Restructuring (charges) recoveries</t>
  </si>
  <si>
    <t>Operating Segments</t>
  </si>
  <si>
    <t>Operating Segments | Marketing &amp; Events Group</t>
  </si>
  <si>
    <t>Operating Segments | Travel &amp; Recreation Group</t>
  </si>
  <si>
    <t>Operating Segments | Marketing &amp; Events International Segment</t>
  </si>
  <si>
    <t>Intersegment Eliminations | Marketing &amp; Events Group</t>
  </si>
  <si>
    <t>Corporate</t>
  </si>
  <si>
    <t>U.S. Segment</t>
  </si>
  <si>
    <t>U.S. Segment | Operating Segments | Marketing &amp; Events Group</t>
  </si>
  <si>
    <t>International Segment | Operating Segments | Marketing &amp; Events Group</t>
  </si>
  <si>
    <t>Segment Information - Reconciliation of Assets from Reportable Segments (Details) - USD ($) $ in Thousands</t>
  </si>
  <si>
    <t>Reconciliation of assets from segment</t>
  </si>
  <si>
    <t>Total Depreciation and Amortization</t>
  </si>
  <si>
    <t>Marketing &amp; Events Group | U.S. Segment</t>
  </si>
  <si>
    <t>Marketing &amp; Events Group | International Segment</t>
  </si>
  <si>
    <t>Corporate and other</t>
  </si>
  <si>
    <t>Segment Information - Financial Information by Major Geographic Area (Details) - USD ($) $ in Thousands</t>
  </si>
  <si>
    <t>Long-lived assets:</t>
  </si>
  <si>
    <t>Total long-lived assets</t>
  </si>
  <si>
    <t>EMEA</t>
  </si>
  <si>
    <t>Canada</t>
  </si>
  <si>
    <t>Common Stock Repurchases - Narrative (Details) - USD ($) $ in Millions</t>
  </si>
  <si>
    <t>Common Stock Repurchases (Textual) [Abstract]</t>
  </si>
  <si>
    <t>Repurchased shares</t>
  </si>
  <si>
    <t>Shares remain available for repurchase</t>
  </si>
  <si>
    <t>Repurchased shares tax withholding</t>
  </si>
  <si>
    <t>Share repurchased relating to tax withholding requirements</t>
  </si>
  <si>
    <t>Discontinued Operations - Narrative (Details) - USD ($) $ in Thousands</t>
  </si>
  <si>
    <t>Jan. 31, 2014</t>
  </si>
  <si>
    <t>Income Statement Balance Sheet And Additional Disclosures By Disposal Groups Including Discontinued Operations [Line Items]</t>
  </si>
  <si>
    <t>Proceeds from Sale of Property, Plant, and Equipment</t>
  </si>
  <si>
    <t>Gain (Loss) on Disposition of Property Plant Equipment</t>
  </si>
  <si>
    <t>Goodwill, Impairment Loss</t>
  </si>
  <si>
    <t>Other Asset Impairment Charges</t>
  </si>
  <si>
    <t>Amount of Adjustment to Prior Period Gain (Loss) on Disposal</t>
  </si>
  <si>
    <t>Glacier Park</t>
  </si>
  <si>
    <t>Gain on Possessory Interest, before Tax</t>
  </si>
  <si>
    <t>Gain on Possessory Interest, Net of Tax, Attributable to Parent Only</t>
  </si>
  <si>
    <t>Gain on Possessory Interest, Net of Tax, Attributable to Noncontrolling Interest</t>
  </si>
  <si>
    <t>Impairment Charge, Including Disposal Group and Discontinued Operations</t>
  </si>
  <si>
    <t>Disposal Group, Including Discontinued Operation, Impairment Charges</t>
  </si>
  <si>
    <t>Discontinued Operations - Schedule of Disconnected Operations, Income Statement (Details) - USD ($) $ in Thousands</t>
  </si>
  <si>
    <t>Income from discontinued operations</t>
  </si>
  <si>
    <t>Income from discontinued operations attributable to noncontrolling interest</t>
  </si>
  <si>
    <t>Income from discontinued operations attributable to Viad</t>
  </si>
  <si>
    <t>Costs and expenses</t>
  </si>
  <si>
    <t>Income (loss) from discontinued operations, before income taxes</t>
  </si>
  <si>
    <t>Income tax benefit (expense)</t>
  </si>
  <si>
    <t>Income (loss) from discontinued operations, net of tax</t>
  </si>
  <si>
    <t>Gain on sale of discontinued operations, net of tax</t>
  </si>
  <si>
    <t>Discontinued Operations - Reconciliation of Noncontrolling Interest, Income Statement (Details) - USD ($) $ in Thousands</t>
  </si>
  <si>
    <t>Income Amounts Attributable To Reporting Entity Disclosures [Abstract]</t>
  </si>
  <si>
    <t>Income (loss) from continuing operations</t>
  </si>
  <si>
    <t>Condensed Consolidated Quarterly Results (Unaudited) - Schedule of Quarterly Financial Information (Details) - USD ($) $ / shares in Units, $ in Thousands</t>
  </si>
  <si>
    <t>Operating income (loss):</t>
  </si>
  <si>
    <t>Ongoing operations</t>
  </si>
  <si>
    <t>Operating income (loss)</t>
  </si>
  <si>
    <t>Income (loss) from continuing operations attributable to Viad</t>
  </si>
  <si>
    <t>Net income (loss) attributable to Viad</t>
  </si>
  <si>
    <t>Basic and Diluted income (loss) per common share:</t>
  </si>
  <si>
    <t>Continuing operations attributable to Viad</t>
  </si>
  <si>
    <t>Net income (loss) attributable to Viad common stockholders</t>
  </si>
  <si>
    <t>Deferred Tax Asset Valuation Allowance, Change in Amount</t>
  </si>
  <si>
    <t>Subsequent Event (Details) CAD in Millions, $ in Millions</t>
  </si>
  <si>
    <t>Feb. 24, 2016USD ($)</t>
  </si>
  <si>
    <t>Jan. 04, 2016USD ($)Boat</t>
  </si>
  <si>
    <t>Jan. 04, 2016CADBoat</t>
  </si>
  <si>
    <t>Subsequent Event [Line Items]</t>
  </si>
  <si>
    <t>Subsequent Event | Credit Agreement Amendment | Minimum</t>
  </si>
  <si>
    <t>Subsequent Event | Credit Agreement Amendment | Acquisitions In Same Or Related Lines Of Business | Maximum</t>
  </si>
  <si>
    <t>Subsequent Event | Credit Agreement Amendment | Unlimited Stock Dividends Distributions And Repurchases | Maximum</t>
  </si>
  <si>
    <t>Subsequent Event | Credit Agreement Amendment | Limited Stock Dividends Distributions And Repurchases</t>
  </si>
  <si>
    <t>Subsequent Event | Credit Agreement Amendment | Limited Stock Dividends Distributions And Repurchases | Minimum</t>
  </si>
  <si>
    <t>Subsequent Event | Credit Agreement Amendment | Maintain Leverage Ratio | Maximum</t>
  </si>
  <si>
    <t>Subsequent Event | Credit Agreement Amendment | Unlimited Unsecured Indebtedness | Maximum</t>
  </si>
  <si>
    <t>Subsequent Event | Maligne Tours Ltd</t>
  </si>
  <si>
    <t>Business acquisition date</t>
  </si>
  <si>
    <t>Jan. 4,
		2016</t>
  </si>
  <si>
    <t>Number of boats | Boat</t>
  </si>
  <si>
    <t>Schedule II - Valuation And Qualifying Accounts (Details) - USD ($) $ in Thousands</t>
  </si>
  <si>
    <t>Allowances for doubtful accounts</t>
  </si>
  <si>
    <t>Movement in Valuation Allowances and Reserves [Roll Forward]</t>
  </si>
  <si>
    <t>Balance at beginning of Year</t>
  </si>
  <si>
    <t>Additions Charged to Expense</t>
  </si>
  <si>
    <t>Additions Charged to Other Accounts</t>
  </si>
  <si>
    <t>Write Offs</t>
  </si>
  <si>
    <t>Deductions Credited to Other Accounts</t>
  </si>
  <si>
    <t>Balance at end of Year</t>
  </si>
  <si>
    <t>Deferred tax valuation allowanc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0_);_(&quot;$ &quot;(#,##0.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4219</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34</v>
      </c>
    </row>
    <row r="18" spans="1:4">
      <c r="A18" s="4" t="s">
        <v>30</v>
      </c>
      <c r="C18" s="6" t="n">
        <v>20173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0</v>
      </c>
    </row>
    <row r="3" spans="1:4">
      <c r="A3" s="4" t="s">
        <v>1018</v>
      </c>
    </row>
    <row r="4" spans="1:4">
      <c r="A4" s="3" t="s">
        <v>1019</v>
      </c>
    </row>
    <row r="5" spans="1:4">
      <c r="A5" s="4" t="s">
        <v>1020</v>
      </c>
      <c r="B5" s="7" t="n">
        <v>101</v>
      </c>
      <c r="C5" s="7" t="n">
        <v>87</v>
      </c>
      <c r="D5" s="7" t="n">
        <v>66</v>
      </c>
    </row>
    <row r="6" spans="1:4">
      <c r="A6" s="4" t="s">
        <v>1021</v>
      </c>
      <c r="B6" s="6" t="n">
        <v>1018</v>
      </c>
      <c r="C6" s="6" t="n">
        <v>1079</v>
      </c>
      <c r="D6" s="6" t="n">
        <v>1030</v>
      </c>
    </row>
    <row r="7" spans="1:4">
      <c r="A7" s="4" t="s">
        <v>1022</v>
      </c>
      <c r="B7" s="6" t="n">
        <v>-380</v>
      </c>
      <c r="C7" s="6" t="n">
        <v>-436</v>
      </c>
      <c r="D7" s="6" t="n">
        <v>-400</v>
      </c>
    </row>
    <row r="8" spans="1:4">
      <c r="A8" s="4" t="s">
        <v>1023</v>
      </c>
      <c r="B8" s="6" t="n">
        <v>492</v>
      </c>
      <c r="C8" s="6" t="n">
        <v>407</v>
      </c>
      <c r="D8" s="6" t="n">
        <v>583</v>
      </c>
    </row>
    <row r="9" spans="1:4">
      <c r="A9" s="4" t="s">
        <v>1024</v>
      </c>
      <c r="B9" s="6" t="n">
        <v>1231</v>
      </c>
      <c r="C9" s="6" t="n">
        <v>1137</v>
      </c>
      <c r="D9" s="6" t="n">
        <v>1279</v>
      </c>
    </row>
    <row r="10" spans="1:4">
      <c r="A10" s="3" t="s">
        <v>1025</v>
      </c>
    </row>
    <row r="11" spans="1:4">
      <c r="A11" s="4" t="s">
        <v>1026</v>
      </c>
      <c r="B11" s="6" t="n">
        <v>-963</v>
      </c>
      <c r="C11" s="6" t="n">
        <v>3418</v>
      </c>
      <c r="D11" s="6" t="n">
        <v>-2565</v>
      </c>
    </row>
    <row r="12" spans="1:4">
      <c r="A12" s="3" t="s">
        <v>1027</v>
      </c>
    </row>
    <row r="13" spans="1:4">
      <c r="A13" s="4" t="s">
        <v>1028</v>
      </c>
      <c r="B13" s="6" t="n">
        <v>-492</v>
      </c>
      <c r="C13" s="6" t="n">
        <v>-407</v>
      </c>
      <c r="D13" s="6" t="n">
        <v>-583</v>
      </c>
    </row>
    <row r="14" spans="1:4">
      <c r="A14" s="4" t="s">
        <v>1029</v>
      </c>
      <c r="B14" s="6" t="n">
        <v>-1455</v>
      </c>
      <c r="C14" s="6" t="n">
        <v>3011</v>
      </c>
      <c r="D14" s="6" t="n">
        <v>-3148</v>
      </c>
    </row>
    <row r="15" spans="1:4">
      <c r="A15" s="4" t="s">
        <v>1030</v>
      </c>
      <c r="B15" s="6" t="n">
        <v>-224</v>
      </c>
      <c r="C15" s="6" t="n">
        <v>4148</v>
      </c>
      <c r="D15" s="6" t="n">
        <v>-1869</v>
      </c>
    </row>
    <row r="16" spans="1:4">
      <c r="A16" s="4" t="s">
        <v>1031</v>
      </c>
    </row>
    <row r="17" spans="1:4">
      <c r="A17" s="3" t="s">
        <v>1019</v>
      </c>
    </row>
    <row r="18" spans="1:4">
      <c r="A18" s="4" t="s">
        <v>1020</v>
      </c>
      <c r="B18" s="6" t="n">
        <v>152</v>
      </c>
      <c r="C18" s="6" t="n">
        <v>129</v>
      </c>
      <c r="D18" s="6" t="n">
        <v>156</v>
      </c>
    </row>
    <row r="19" spans="1:4">
      <c r="A19" s="4" t="s">
        <v>1021</v>
      </c>
      <c r="B19" s="6" t="n">
        <v>619</v>
      </c>
      <c r="C19" s="6" t="n">
        <v>640</v>
      </c>
      <c r="D19" s="6" t="n">
        <v>663</v>
      </c>
    </row>
    <row r="20" spans="1:4">
      <c r="A20" s="4" t="s">
        <v>1022</v>
      </c>
      <c r="B20" s="6" t="n">
        <v>0</v>
      </c>
      <c r="C20" s="6" t="n">
        <v>0</v>
      </c>
      <c r="D20" s="6" t="n">
        <v>0</v>
      </c>
    </row>
    <row r="21" spans="1:4">
      <c r="A21" s="4" t="s">
        <v>913</v>
      </c>
      <c r="B21" s="6" t="n">
        <v>-552</v>
      </c>
      <c r="C21" s="6" t="n">
        <v>-593</v>
      </c>
      <c r="D21" s="6" t="n">
        <v>-902</v>
      </c>
    </row>
    <row r="22" spans="1:4">
      <c r="A22" s="4" t="s">
        <v>1023</v>
      </c>
      <c r="B22" s="6" t="n">
        <v>528</v>
      </c>
      <c r="C22" s="6" t="n">
        <v>166</v>
      </c>
      <c r="D22" s="6" t="n">
        <v>518</v>
      </c>
    </row>
    <row r="23" spans="1:4">
      <c r="A23" s="4" t="s">
        <v>1024</v>
      </c>
      <c r="B23" s="6" t="n">
        <v>747</v>
      </c>
      <c r="C23" s="6" t="n">
        <v>342</v>
      </c>
      <c r="D23" s="6" t="n">
        <v>435</v>
      </c>
    </row>
    <row r="24" spans="1:4">
      <c r="A24" s="3" t="s">
        <v>1025</v>
      </c>
    </row>
    <row r="25" spans="1:4">
      <c r="A25" s="4" t="s">
        <v>1026</v>
      </c>
      <c r="B25" s="6" t="n">
        <v>-1248</v>
      </c>
      <c r="C25" s="6" t="n">
        <v>1045</v>
      </c>
      <c r="D25" s="6" t="n">
        <v>-1496</v>
      </c>
    </row>
    <row r="26" spans="1:4">
      <c r="A26" s="4" t="s">
        <v>1032</v>
      </c>
      <c r="B26" s="6" t="n">
        <v>3</v>
      </c>
      <c r="C26" s="6" t="n">
        <v>-1283</v>
      </c>
      <c r="D26" s="6" t="n">
        <v>-40</v>
      </c>
    </row>
    <row r="27" spans="1:4">
      <c r="A27" s="3" t="s">
        <v>1027</v>
      </c>
    </row>
    <row r="28" spans="1:4">
      <c r="A28" s="4" t="s">
        <v>1028</v>
      </c>
      <c r="B28" s="6" t="n">
        <v>-528</v>
      </c>
      <c r="C28" s="6" t="n">
        <v>-166</v>
      </c>
      <c r="D28" s="6" t="n">
        <v>-518</v>
      </c>
    </row>
    <row r="29" spans="1:4">
      <c r="A29" s="4" t="s">
        <v>1032</v>
      </c>
      <c r="B29" s="6" t="n">
        <v>552</v>
      </c>
      <c r="C29" s="6" t="n">
        <v>593</v>
      </c>
      <c r="D29" s="6" t="n">
        <v>902</v>
      </c>
    </row>
    <row r="30" spans="1:4">
      <c r="A30" s="4" t="s">
        <v>1029</v>
      </c>
      <c r="B30" s="6" t="n">
        <v>-1221</v>
      </c>
      <c r="C30" s="6" t="n">
        <v>189</v>
      </c>
      <c r="D30" s="6" t="n">
        <v>-1152</v>
      </c>
    </row>
    <row r="31" spans="1:4">
      <c r="A31" s="4" t="s">
        <v>1030</v>
      </c>
      <c r="B31" s="6" t="n">
        <v>-474</v>
      </c>
      <c r="C31" s="6" t="n">
        <v>531</v>
      </c>
      <c r="D31" s="6" t="n">
        <v>-717</v>
      </c>
    </row>
    <row r="32" spans="1:4">
      <c r="A32" s="4" t="s">
        <v>1033</v>
      </c>
    </row>
    <row r="33" spans="1:4">
      <c r="A33" s="3" t="s">
        <v>1019</v>
      </c>
    </row>
    <row r="34" spans="1:4">
      <c r="A34" s="4" t="s">
        <v>1020</v>
      </c>
      <c r="B34" s="6" t="n">
        <v>503</v>
      </c>
      <c r="C34" s="6" t="n">
        <v>413</v>
      </c>
      <c r="D34" s="6" t="n">
        <v>534</v>
      </c>
    </row>
    <row r="35" spans="1:4">
      <c r="A35" s="4" t="s">
        <v>1021</v>
      </c>
      <c r="B35" s="6" t="n">
        <v>505</v>
      </c>
      <c r="C35" s="6" t="n">
        <v>631</v>
      </c>
      <c r="D35" s="6" t="n">
        <v>702</v>
      </c>
    </row>
    <row r="36" spans="1:4">
      <c r="A36" s="4" t="s">
        <v>1022</v>
      </c>
      <c r="B36" s="6" t="n">
        <v>-583</v>
      </c>
      <c r="C36" s="6" t="n">
        <v>-640</v>
      </c>
      <c r="D36" s="6" t="n">
        <v>-698</v>
      </c>
    </row>
    <row r="37" spans="1:4">
      <c r="A37" s="4" t="s">
        <v>1023</v>
      </c>
      <c r="B37" s="6" t="n">
        <v>160</v>
      </c>
      <c r="C37" s="6" t="n">
        <v>145</v>
      </c>
      <c r="D37" s="6" t="n">
        <v>248</v>
      </c>
    </row>
    <row r="38" spans="1:4">
      <c r="A38" s="4" t="s">
        <v>1024</v>
      </c>
      <c r="B38" s="6" t="n">
        <v>585</v>
      </c>
      <c r="C38" s="6" t="n">
        <v>549</v>
      </c>
      <c r="D38" s="6" t="n">
        <v>786</v>
      </c>
    </row>
    <row r="39" spans="1:4">
      <c r="A39" s="3" t="s">
        <v>1025</v>
      </c>
    </row>
    <row r="40" spans="1:4">
      <c r="A40" s="4" t="s">
        <v>1026</v>
      </c>
      <c r="B40" s="6" t="n">
        <v>182</v>
      </c>
      <c r="C40" s="6" t="n">
        <v>361</v>
      </c>
      <c r="D40" s="6" t="n">
        <v>-1214</v>
      </c>
    </row>
    <row r="41" spans="1:4">
      <c r="A41" s="4" t="s">
        <v>1034</v>
      </c>
      <c r="B41" s="6" t="n">
        <v>-160</v>
      </c>
      <c r="C41" s="6" t="n">
        <v>145</v>
      </c>
      <c r="D41" s="6" t="n">
        <v>-248</v>
      </c>
    </row>
    <row r="42" spans="1:4">
      <c r="A42" s="3" t="s">
        <v>1027</v>
      </c>
    </row>
    <row r="43" spans="1:4">
      <c r="A43" s="4" t="s">
        <v>1029</v>
      </c>
      <c r="B43" s="6" t="n">
        <v>22</v>
      </c>
      <c r="C43" s="6" t="n">
        <v>506</v>
      </c>
      <c r="D43" s="6" t="n">
        <v>-1462</v>
      </c>
    </row>
    <row r="44" spans="1:4">
      <c r="A44" s="4" t="s">
        <v>1030</v>
      </c>
      <c r="B44" s="7" t="n">
        <v>607</v>
      </c>
      <c r="C44" s="7" t="n">
        <v>1055</v>
      </c>
      <c r="D44" s="7" t="n">
        <v>-6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0</v>
      </c>
    </row>
    <row r="3" spans="1:4">
      <c r="A3" s="4" t="s">
        <v>1036</v>
      </c>
    </row>
    <row r="4" spans="1:4">
      <c r="A4" s="3" t="s">
        <v>1037</v>
      </c>
    </row>
    <row r="5" spans="1:4">
      <c r="A5" s="4" t="s">
        <v>1038</v>
      </c>
      <c r="B5" s="7" t="n">
        <v>16012</v>
      </c>
      <c r="C5" s="7" t="n">
        <v>13435</v>
      </c>
    </row>
    <row r="6" spans="1:4">
      <c r="A6" s="4" t="s">
        <v>1020</v>
      </c>
      <c r="B6" s="6" t="n">
        <v>0</v>
      </c>
      <c r="C6" s="6" t="n">
        <v>0</v>
      </c>
    </row>
    <row r="7" spans="1:4">
      <c r="A7" s="4" t="s">
        <v>1021</v>
      </c>
      <c r="B7" s="6" t="n">
        <v>616</v>
      </c>
      <c r="C7" s="6" t="n">
        <v>644</v>
      </c>
    </row>
    <row r="8" spans="1:4">
      <c r="A8" s="4" t="s">
        <v>1023</v>
      </c>
      <c r="B8" s="6" t="n">
        <v>-1013</v>
      </c>
      <c r="C8" s="6" t="n">
        <v>2700</v>
      </c>
    </row>
    <row r="9" spans="1:4">
      <c r="A9" s="4" t="s">
        <v>1039</v>
      </c>
      <c r="B9" s="6" t="n">
        <v>0</v>
      </c>
      <c r="C9" s="6" t="n">
        <v>0</v>
      </c>
    </row>
    <row r="10" spans="1:4">
      <c r="A10" s="4" t="s">
        <v>1040</v>
      </c>
      <c r="B10" s="6" t="n">
        <v>-709</v>
      </c>
      <c r="C10" s="6" t="n">
        <v>-767</v>
      </c>
    </row>
    <row r="11" spans="1:4">
      <c r="A11" s="4" t="s">
        <v>1041</v>
      </c>
      <c r="B11" s="6" t="n">
        <v>14906</v>
      </c>
      <c r="C11" s="6" t="n">
        <v>16012</v>
      </c>
      <c r="D11" s="7" t="n">
        <v>13435</v>
      </c>
    </row>
    <row r="12" spans="1:4">
      <c r="A12" s="3" t="s">
        <v>1042</v>
      </c>
    </row>
    <row r="13" spans="1:4">
      <c r="A13" s="4" t="s">
        <v>1043</v>
      </c>
      <c r="B13" s="6" t="n">
        <v>11198</v>
      </c>
      <c r="C13" s="6" t="n">
        <v>10872</v>
      </c>
    </row>
    <row r="14" spans="1:4">
      <c r="A14" s="4" t="s">
        <v>1044</v>
      </c>
      <c r="B14" s="6" t="n">
        <v>-742</v>
      </c>
      <c r="C14" s="6" t="n">
        <v>364</v>
      </c>
    </row>
    <row r="15" spans="1:4">
      <c r="A15" s="4" t="s">
        <v>1045</v>
      </c>
      <c r="B15" s="6" t="n">
        <v>732</v>
      </c>
      <c r="C15" s="6" t="n">
        <v>729</v>
      </c>
    </row>
    <row r="16" spans="1:4">
      <c r="A16" s="4" t="s">
        <v>1040</v>
      </c>
      <c r="B16" s="6" t="n">
        <v>-709</v>
      </c>
      <c r="C16" s="6" t="n">
        <v>-767</v>
      </c>
    </row>
    <row r="17" spans="1:4">
      <c r="A17" s="4" t="s">
        <v>1046</v>
      </c>
      <c r="B17" s="6" t="n">
        <v>10479</v>
      </c>
      <c r="C17" s="6" t="n">
        <v>11198</v>
      </c>
      <c r="D17" s="6" t="n">
        <v>10872</v>
      </c>
    </row>
    <row r="18" spans="1:4">
      <c r="A18" s="4" t="s">
        <v>1047</v>
      </c>
      <c r="B18" s="6" t="n">
        <v>-4427</v>
      </c>
      <c r="C18" s="6" t="n">
        <v>-4814</v>
      </c>
    </row>
    <row r="19" spans="1:4">
      <c r="A19" s="4" t="s">
        <v>1048</v>
      </c>
    </row>
    <row r="20" spans="1:4">
      <c r="A20" s="3" t="s">
        <v>1037</v>
      </c>
    </row>
    <row r="21" spans="1:4">
      <c r="A21" s="4" t="s">
        <v>1038</v>
      </c>
      <c r="B21" s="6" t="n">
        <v>11127</v>
      </c>
      <c r="C21" s="6" t="n">
        <v>10536</v>
      </c>
    </row>
    <row r="22" spans="1:4">
      <c r="A22" s="4" t="s">
        <v>1020</v>
      </c>
      <c r="B22" s="6" t="n">
        <v>101</v>
      </c>
      <c r="C22" s="6" t="n">
        <v>87</v>
      </c>
    </row>
    <row r="23" spans="1:4">
      <c r="A23" s="4" t="s">
        <v>1021</v>
      </c>
      <c r="B23" s="6" t="n">
        <v>402</v>
      </c>
      <c r="C23" s="6" t="n">
        <v>435</v>
      </c>
    </row>
    <row r="24" spans="1:4">
      <c r="A24" s="4" t="s">
        <v>1023</v>
      </c>
      <c r="B24" s="6" t="n">
        <v>-1072</v>
      </c>
      <c r="C24" s="6" t="n">
        <v>649</v>
      </c>
    </row>
    <row r="25" spans="1:4">
      <c r="A25" s="4" t="s">
        <v>1039</v>
      </c>
      <c r="B25" s="6" t="n">
        <v>0</v>
      </c>
      <c r="C25" s="6" t="n">
        <v>0</v>
      </c>
    </row>
    <row r="26" spans="1:4">
      <c r="A26" s="4" t="s">
        <v>1040</v>
      </c>
      <c r="B26" s="6" t="n">
        <v>-509</v>
      </c>
      <c r="C26" s="6" t="n">
        <v>-580</v>
      </c>
    </row>
    <row r="27" spans="1:4">
      <c r="A27" s="4" t="s">
        <v>1041</v>
      </c>
      <c r="B27" s="6" t="n">
        <v>10049</v>
      </c>
      <c r="C27" s="6" t="n">
        <v>11127</v>
      </c>
      <c r="D27" s="6" t="n">
        <v>10536</v>
      </c>
    </row>
    <row r="28" spans="1:4">
      <c r="A28" s="3" t="s">
        <v>1042</v>
      </c>
    </row>
    <row r="29" spans="1:4">
      <c r="A29" s="4" t="s">
        <v>1043</v>
      </c>
      <c r="B29" s="6" t="n">
        <v>0</v>
      </c>
      <c r="C29" s="6" t="n">
        <v>0</v>
      </c>
    </row>
    <row r="30" spans="1:4">
      <c r="A30" s="4" t="s">
        <v>1044</v>
      </c>
      <c r="B30" s="6" t="n">
        <v>0</v>
      </c>
      <c r="C30" s="6" t="n">
        <v>0</v>
      </c>
    </row>
    <row r="31" spans="1:4">
      <c r="A31" s="4" t="s">
        <v>1045</v>
      </c>
      <c r="B31" s="6" t="n">
        <v>509</v>
      </c>
      <c r="C31" s="6" t="n">
        <v>580</v>
      </c>
    </row>
    <row r="32" spans="1:4">
      <c r="A32" s="4" t="s">
        <v>1040</v>
      </c>
      <c r="B32" s="6" t="n">
        <v>-509</v>
      </c>
      <c r="C32" s="6" t="n">
        <v>-580</v>
      </c>
    </row>
    <row r="33" spans="1:4">
      <c r="A33" s="4" t="s">
        <v>1046</v>
      </c>
      <c r="B33" s="6" t="n">
        <v>0</v>
      </c>
      <c r="C33" s="6" t="n">
        <v>0</v>
      </c>
      <c r="D33" s="6" t="n">
        <v>0</v>
      </c>
    </row>
    <row r="34" spans="1:4">
      <c r="A34" s="4" t="s">
        <v>1047</v>
      </c>
      <c r="B34" s="6" t="n">
        <v>-10049</v>
      </c>
      <c r="C34" s="6" t="n">
        <v>-11127</v>
      </c>
    </row>
    <row r="35" spans="1:4">
      <c r="A35" s="4" t="s">
        <v>1049</v>
      </c>
    </row>
    <row r="36" spans="1:4">
      <c r="A36" s="3" t="s">
        <v>1037</v>
      </c>
    </row>
    <row r="37" spans="1:4">
      <c r="A37" s="4" t="s">
        <v>1038</v>
      </c>
      <c r="B37" s="6" t="n">
        <v>16235</v>
      </c>
      <c r="C37" s="6" t="n">
        <v>16919</v>
      </c>
    </row>
    <row r="38" spans="1:4">
      <c r="A38" s="4" t="s">
        <v>1020</v>
      </c>
      <c r="B38" s="6" t="n">
        <v>152</v>
      </c>
      <c r="C38" s="6" t="n">
        <v>129</v>
      </c>
    </row>
    <row r="39" spans="1:4">
      <c r="A39" s="4" t="s">
        <v>1021</v>
      </c>
      <c r="B39" s="6" t="n">
        <v>619</v>
      </c>
      <c r="C39" s="6" t="n">
        <v>640</v>
      </c>
    </row>
    <row r="40" spans="1:4">
      <c r="A40" s="4" t="s">
        <v>1023</v>
      </c>
      <c r="B40" s="6" t="n">
        <v>-1248</v>
      </c>
      <c r="C40" s="6" t="n">
        <v>1011</v>
      </c>
    </row>
    <row r="41" spans="1:4">
      <c r="A41" s="4" t="s">
        <v>1039</v>
      </c>
      <c r="B41" s="6" t="n">
        <v>3</v>
      </c>
      <c r="C41" s="6" t="n">
        <v>-1283</v>
      </c>
    </row>
    <row r="42" spans="1:4">
      <c r="A42" s="4" t="s">
        <v>1040</v>
      </c>
      <c r="B42" s="6" t="n">
        <v>-1188</v>
      </c>
      <c r="C42" s="6" t="n">
        <v>-1181</v>
      </c>
    </row>
    <row r="43" spans="1:4">
      <c r="A43" s="4" t="s">
        <v>1041</v>
      </c>
      <c r="B43" s="6" t="n">
        <v>14573</v>
      </c>
      <c r="C43" s="6" t="n">
        <v>16235</v>
      </c>
      <c r="D43" s="6" t="n">
        <v>16919</v>
      </c>
    </row>
    <row r="44" spans="1:4">
      <c r="A44" s="3" t="s">
        <v>1042</v>
      </c>
    </row>
    <row r="45" spans="1:4">
      <c r="A45" s="4" t="s">
        <v>1043</v>
      </c>
      <c r="B45" s="6" t="n">
        <v>0</v>
      </c>
      <c r="C45" s="6" t="n">
        <v>520</v>
      </c>
    </row>
    <row r="46" spans="1:4">
      <c r="A46" s="4" t="s">
        <v>1044</v>
      </c>
      <c r="C46" s="6" t="n">
        <v>-34</v>
      </c>
    </row>
    <row r="47" spans="1:4">
      <c r="A47" s="4" t="s">
        <v>1045</v>
      </c>
      <c r="B47" s="6" t="n">
        <v>1188</v>
      </c>
      <c r="C47" s="6" t="n">
        <v>695</v>
      </c>
    </row>
    <row r="48" spans="1:4">
      <c r="A48" s="4" t="s">
        <v>1040</v>
      </c>
      <c r="B48" s="6" t="n">
        <v>-1188</v>
      </c>
      <c r="C48" s="6" t="n">
        <v>-1181</v>
      </c>
    </row>
    <row r="49" spans="1:4">
      <c r="A49" s="4" t="s">
        <v>1046</v>
      </c>
      <c r="B49" s="6" t="n">
        <v>0</v>
      </c>
      <c r="C49" s="6" t="n">
        <v>0</v>
      </c>
      <c r="D49" s="6" t="n">
        <v>520</v>
      </c>
    </row>
    <row r="50" spans="1:4">
      <c r="A50" s="4" t="s">
        <v>1047</v>
      </c>
      <c r="B50" s="6" t="n">
        <v>-14573</v>
      </c>
      <c r="C50" s="6" t="n">
        <v>-16235</v>
      </c>
    </row>
    <row r="51" spans="1:4">
      <c r="A51" s="4" t="s">
        <v>1033</v>
      </c>
    </row>
    <row r="52" spans="1:4">
      <c r="A52" s="3" t="s">
        <v>1037</v>
      </c>
    </row>
    <row r="53" spans="1:4">
      <c r="A53" s="4" t="s">
        <v>1020</v>
      </c>
      <c r="B53" s="6" t="n">
        <v>503</v>
      </c>
      <c r="C53" s="6" t="n">
        <v>413</v>
      </c>
      <c r="D53" s="6" t="n">
        <v>534</v>
      </c>
    </row>
    <row r="54" spans="1:4">
      <c r="A54" s="4" t="s">
        <v>1021</v>
      </c>
      <c r="B54" s="6" t="n">
        <v>505</v>
      </c>
      <c r="C54" s="6" t="n">
        <v>631</v>
      </c>
      <c r="D54" s="6" t="n">
        <v>702</v>
      </c>
    </row>
    <row r="55" spans="1:4">
      <c r="A55" s="4" t="s">
        <v>1023</v>
      </c>
      <c r="B55" s="6" t="n">
        <v>160</v>
      </c>
      <c r="C55" s="6" t="n">
        <v>145</v>
      </c>
      <c r="D55" s="6" t="n">
        <v>248</v>
      </c>
    </row>
    <row r="56" spans="1:4">
      <c r="A56" s="3" t="s">
        <v>1042</v>
      </c>
    </row>
    <row r="57" spans="1:4">
      <c r="A57" s="4" t="s">
        <v>1043</v>
      </c>
      <c r="B57" s="6" t="n">
        <v>11747</v>
      </c>
    </row>
    <row r="58" spans="1:4">
      <c r="A58" s="4" t="s">
        <v>1046</v>
      </c>
      <c r="B58" s="6" t="n">
        <v>9705</v>
      </c>
      <c r="C58" s="6" t="n">
        <v>11747</v>
      </c>
    </row>
    <row r="59" spans="1:4">
      <c r="A59" s="4" t="s">
        <v>1050</v>
      </c>
    </row>
    <row r="60" spans="1:4">
      <c r="A60" s="3" t="s">
        <v>1037</v>
      </c>
    </row>
    <row r="61" spans="1:4">
      <c r="A61" s="4" t="s">
        <v>1038</v>
      </c>
      <c r="B61" s="6" t="n">
        <v>9744</v>
      </c>
      <c r="C61" s="6" t="n">
        <v>12016</v>
      </c>
      <c r="D61" s="6" t="n">
        <v>11460</v>
      </c>
    </row>
    <row r="62" spans="1:4">
      <c r="A62" s="4" t="s">
        <v>1020</v>
      </c>
      <c r="B62" s="6" t="n">
        <v>503</v>
      </c>
      <c r="C62" s="6" t="n">
        <v>413</v>
      </c>
    </row>
    <row r="63" spans="1:4">
      <c r="A63" s="4" t="s">
        <v>1021</v>
      </c>
      <c r="B63" s="6" t="n">
        <v>415</v>
      </c>
      <c r="C63" s="6" t="n">
        <v>507</v>
      </c>
    </row>
    <row r="64" spans="1:4">
      <c r="A64" s="4" t="s">
        <v>1023</v>
      </c>
      <c r="B64" s="6" t="n">
        <v>-176</v>
      </c>
      <c r="C64" s="6" t="n">
        <v>1042</v>
      </c>
    </row>
    <row r="65" spans="1:4">
      <c r="A65" s="4" t="s">
        <v>1040</v>
      </c>
      <c r="B65" s="6" t="n">
        <v>-1115</v>
      </c>
      <c r="C65" s="6" t="n">
        <v>-344</v>
      </c>
    </row>
    <row r="66" spans="1:4">
      <c r="A66" s="4" t="s">
        <v>1041</v>
      </c>
      <c r="C66" s="6" t="n">
        <v>9744</v>
      </c>
      <c r="D66" s="6" t="n">
        <v>12016</v>
      </c>
    </row>
    <row r="67" spans="1:4">
      <c r="A67" s="4" t="s">
        <v>1051</v>
      </c>
      <c r="B67" s="6" t="n">
        <v>-1899</v>
      </c>
      <c r="C67" s="6" t="n">
        <v>-1062</v>
      </c>
    </row>
    <row r="68" spans="1:4">
      <c r="A68" s="3" t="s">
        <v>1042</v>
      </c>
    </row>
    <row r="69" spans="1:4">
      <c r="A69" s="4" t="s">
        <v>1043</v>
      </c>
      <c r="B69" s="6" t="n">
        <v>9705</v>
      </c>
      <c r="C69" s="6" t="n">
        <v>11747</v>
      </c>
      <c r="D69" s="6" t="n">
        <v>11560</v>
      </c>
    </row>
    <row r="70" spans="1:4">
      <c r="A70" s="4" t="s">
        <v>1044</v>
      </c>
      <c r="B70" s="6" t="n">
        <v>377</v>
      </c>
      <c r="C70" s="6" t="n">
        <v>983</v>
      </c>
    </row>
    <row r="71" spans="1:4">
      <c r="A71" s="4" t="s">
        <v>1045</v>
      </c>
      <c r="B71" s="6" t="n">
        <v>566</v>
      </c>
      <c r="C71" s="6" t="n">
        <v>604</v>
      </c>
    </row>
    <row r="72" spans="1:4">
      <c r="A72" s="4" t="s">
        <v>1040</v>
      </c>
      <c r="B72" s="6" t="n">
        <v>-1115</v>
      </c>
      <c r="C72" s="6" t="n">
        <v>-344</v>
      </c>
    </row>
    <row r="73" spans="1:4">
      <c r="A73" s="4" t="s">
        <v>1046</v>
      </c>
      <c r="C73" s="6" t="n">
        <v>9705</v>
      </c>
      <c r="D73" s="6" t="n">
        <v>11747</v>
      </c>
    </row>
    <row r="74" spans="1:4">
      <c r="A74" s="4" t="s">
        <v>1051</v>
      </c>
      <c r="B74" s="6" t="n">
        <v>-1870</v>
      </c>
      <c r="C74" s="6" t="n">
        <v>-1056</v>
      </c>
    </row>
    <row r="75" spans="1:4">
      <c r="A75" s="4" t="s">
        <v>1047</v>
      </c>
      <c r="C75" s="6" t="n">
        <v>-39</v>
      </c>
      <c r="D75" s="6" t="n">
        <v>-269</v>
      </c>
    </row>
    <row r="76" spans="1:4">
      <c r="A76" s="4" t="s">
        <v>1052</v>
      </c>
    </row>
    <row r="77" spans="1:4">
      <c r="A77" s="3" t="s">
        <v>1037</v>
      </c>
    </row>
    <row r="78" spans="1:4">
      <c r="A78" s="4" t="s">
        <v>1038</v>
      </c>
      <c r="B78" s="6" t="n">
        <v>2470</v>
      </c>
      <c r="C78" s="6" t="n">
        <v>2756</v>
      </c>
      <c r="D78" s="6" t="n">
        <v>2911</v>
      </c>
    </row>
    <row r="79" spans="1:4">
      <c r="A79" s="4" t="s">
        <v>1020</v>
      </c>
      <c r="B79" s="6" t="n">
        <v>0</v>
      </c>
      <c r="C79" s="6" t="n">
        <v>0</v>
      </c>
    </row>
    <row r="80" spans="1:4">
      <c r="A80" s="4" t="s">
        <v>1021</v>
      </c>
      <c r="B80" s="6" t="n">
        <v>89</v>
      </c>
      <c r="C80" s="6" t="n">
        <v>124</v>
      </c>
    </row>
    <row r="81" spans="1:4">
      <c r="A81" s="4" t="s">
        <v>1023</v>
      </c>
      <c r="B81" s="6" t="n">
        <v>178</v>
      </c>
      <c r="C81" s="6" t="n">
        <v>234</v>
      </c>
    </row>
    <row r="82" spans="1:4">
      <c r="A82" s="4" t="s">
        <v>1040</v>
      </c>
      <c r="B82" s="6" t="n">
        <v>-179</v>
      </c>
      <c r="C82" s="6" t="n">
        <v>-211</v>
      </c>
    </row>
    <row r="83" spans="1:4">
      <c r="A83" s="4" t="s">
        <v>1041</v>
      </c>
      <c r="C83" s="6" t="n">
        <v>2470</v>
      </c>
      <c r="D83" s="6" t="n">
        <v>2756</v>
      </c>
    </row>
    <row r="84" spans="1:4">
      <c r="A84" s="4" t="s">
        <v>1051</v>
      </c>
      <c r="B84" s="6" t="n">
        <v>-374</v>
      </c>
      <c r="C84" s="6" t="n">
        <v>-302</v>
      </c>
    </row>
    <row r="85" spans="1:4">
      <c r="A85" s="3" t="s">
        <v>1042</v>
      </c>
    </row>
    <row r="86" spans="1:4">
      <c r="A86" s="4" t="s">
        <v>1043</v>
      </c>
      <c r="B86" s="6" t="n">
        <v>0</v>
      </c>
      <c r="C86" s="6" t="n">
        <v>0</v>
      </c>
      <c r="D86" s="6" t="n">
        <v>0</v>
      </c>
    </row>
    <row r="87" spans="1:4">
      <c r="A87" s="4" t="s">
        <v>1044</v>
      </c>
      <c r="C87" s="6" t="n">
        <v>0</v>
      </c>
    </row>
    <row r="88" spans="1:4">
      <c r="A88" s="4" t="s">
        <v>1045</v>
      </c>
      <c r="B88" s="6" t="n">
        <v>179</v>
      </c>
      <c r="C88" s="6" t="n">
        <v>211</v>
      </c>
    </row>
    <row r="89" spans="1:4">
      <c r="A89" s="4" t="s">
        <v>1040</v>
      </c>
      <c r="B89" s="7" t="n">
        <v>-179</v>
      </c>
      <c r="C89" s="6" t="n">
        <v>-211</v>
      </c>
    </row>
    <row r="90" spans="1:4">
      <c r="A90" s="4" t="s">
        <v>1046</v>
      </c>
      <c r="C90" s="6" t="n">
        <v>0</v>
      </c>
      <c r="D90" s="6" t="n">
        <v>0</v>
      </c>
    </row>
    <row r="91" spans="1:4">
      <c r="A91" s="4" t="s">
        <v>1051</v>
      </c>
      <c r="C91" s="6" t="n">
        <v>0</v>
      </c>
    </row>
    <row r="92" spans="1:4">
      <c r="A92" s="4" t="s">
        <v>1047</v>
      </c>
      <c r="C92" s="7" t="n">
        <v>-2470</v>
      </c>
      <c r="D92" s="7" t="n">
        <v>-27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3</v>
      </c>
      <c r="B1" s="2" t="s">
        <v>2</v>
      </c>
      <c r="C1" s="2" t="s">
        <v>32</v>
      </c>
    </row>
    <row r="2" spans="1:3">
      <c r="A2" s="4" t="s">
        <v>1036</v>
      </c>
    </row>
    <row r="3" spans="1:3">
      <c r="A3" s="3" t="s">
        <v>1054</v>
      </c>
    </row>
    <row r="4" spans="1:3">
      <c r="A4" s="4" t="s">
        <v>1055</v>
      </c>
      <c r="B4" s="7" t="n">
        <v>4427</v>
      </c>
      <c r="C4" s="7" t="n">
        <v>4814</v>
      </c>
    </row>
    <row r="5" spans="1:3">
      <c r="A5" s="4" t="s">
        <v>1048</v>
      </c>
    </row>
    <row r="6" spans="1:3">
      <c r="A6" s="3" t="s">
        <v>1054</v>
      </c>
    </row>
    <row r="7" spans="1:3">
      <c r="A7" s="4" t="s">
        <v>1055</v>
      </c>
      <c r="B7" s="6" t="n">
        <v>10049</v>
      </c>
      <c r="C7" s="6" t="n">
        <v>11127</v>
      </c>
    </row>
    <row r="8" spans="1:3">
      <c r="A8" s="4" t="s">
        <v>1031</v>
      </c>
    </row>
    <row r="9" spans="1:3">
      <c r="A9" s="3" t="s">
        <v>1054</v>
      </c>
    </row>
    <row r="10" spans="1:3">
      <c r="A10" s="4" t="s">
        <v>1055</v>
      </c>
      <c r="B10" s="6" t="n">
        <v>14573</v>
      </c>
      <c r="C10" s="6" t="n">
        <v>16235</v>
      </c>
    </row>
    <row r="11" spans="1:3">
      <c r="A11" s="4" t="s">
        <v>1050</v>
      </c>
    </row>
    <row r="12" spans="1:3">
      <c r="A12" s="3" t="s">
        <v>1054</v>
      </c>
    </row>
    <row r="13" spans="1:3">
      <c r="A13" s="4" t="s">
        <v>1055</v>
      </c>
      <c r="B13" s="6" t="n">
        <v>39</v>
      </c>
      <c r="C13" s="6" t="n">
        <v>318</v>
      </c>
    </row>
    <row r="14" spans="1:3">
      <c r="A14" s="4" t="s">
        <v>1052</v>
      </c>
    </row>
    <row r="15" spans="1:3">
      <c r="A15" s="3" t="s">
        <v>1054</v>
      </c>
    </row>
    <row r="16" spans="1:3">
      <c r="A16" s="4" t="s">
        <v>1055</v>
      </c>
      <c r="B16" s="6" t="n">
        <v>2470</v>
      </c>
      <c r="C16" s="6" t="n">
        <v>2756</v>
      </c>
    </row>
    <row r="17" spans="1:3">
      <c r="A17" s="4" t="s">
        <v>1056</v>
      </c>
    </row>
    <row r="18" spans="1:3">
      <c r="A18" s="3" t="s">
        <v>1054</v>
      </c>
    </row>
    <row r="19" spans="1:3">
      <c r="A19" s="4" t="s">
        <v>1055</v>
      </c>
      <c r="B19" s="6" t="n">
        <v>0</v>
      </c>
      <c r="C19" s="6" t="n">
        <v>0</v>
      </c>
    </row>
    <row r="20" spans="1:3">
      <c r="A20" s="4" t="s">
        <v>1057</v>
      </c>
    </row>
    <row r="21" spans="1:3">
      <c r="A21" s="3" t="s">
        <v>1054</v>
      </c>
    </row>
    <row r="22" spans="1:3">
      <c r="A22" s="4" t="s">
        <v>1055</v>
      </c>
      <c r="B22" s="6" t="n">
        <v>645</v>
      </c>
      <c r="C22" s="6" t="n">
        <v>635</v>
      </c>
    </row>
    <row r="23" spans="1:3">
      <c r="A23" s="4" t="s">
        <v>1058</v>
      </c>
    </row>
    <row r="24" spans="1:3">
      <c r="A24" s="3" t="s">
        <v>1054</v>
      </c>
    </row>
    <row r="25" spans="1:3">
      <c r="A25" s="4" t="s">
        <v>1055</v>
      </c>
      <c r="B25" s="6" t="n">
        <v>1122</v>
      </c>
      <c r="C25" s="6" t="n">
        <v>1094</v>
      </c>
    </row>
    <row r="26" spans="1:3">
      <c r="A26" s="4" t="s">
        <v>1059</v>
      </c>
    </row>
    <row r="27" spans="1:3">
      <c r="A27" s="3" t="s">
        <v>1054</v>
      </c>
    </row>
    <row r="28" spans="1:3">
      <c r="A28" s="4" t="s">
        <v>1055</v>
      </c>
      <c r="B28" s="6" t="n">
        <v>162</v>
      </c>
      <c r="C28" s="6" t="n">
        <v>94</v>
      </c>
    </row>
    <row r="29" spans="1:3">
      <c r="A29" s="4" t="s">
        <v>1060</v>
      </c>
    </row>
    <row r="30" spans="1:3">
      <c r="A30" s="3" t="s">
        <v>1054</v>
      </c>
    </row>
    <row r="31" spans="1:3">
      <c r="A31" s="4" t="s">
        <v>1055</v>
      </c>
      <c r="B31" s="6" t="n">
        <v>4427</v>
      </c>
      <c r="C31" s="6" t="n">
        <v>4814</v>
      </c>
    </row>
    <row r="32" spans="1:3">
      <c r="A32" s="4" t="s">
        <v>1061</v>
      </c>
    </row>
    <row r="33" spans="1:3">
      <c r="A33" s="3" t="s">
        <v>1054</v>
      </c>
    </row>
    <row r="34" spans="1:3">
      <c r="A34" s="4" t="s">
        <v>1055</v>
      </c>
      <c r="B34" s="6" t="n">
        <v>9404</v>
      </c>
      <c r="C34" s="6" t="n">
        <v>10492</v>
      </c>
    </row>
    <row r="35" spans="1:3">
      <c r="A35" s="4" t="s">
        <v>1062</v>
      </c>
    </row>
    <row r="36" spans="1:3">
      <c r="A36" s="3" t="s">
        <v>1054</v>
      </c>
    </row>
    <row r="37" spans="1:3">
      <c r="A37" s="4" t="s">
        <v>1055</v>
      </c>
      <c r="B37" s="6" t="n">
        <v>13451</v>
      </c>
      <c r="C37" s="6" t="n">
        <v>15141</v>
      </c>
    </row>
    <row r="38" spans="1:3">
      <c r="A38" s="4" t="s">
        <v>1063</v>
      </c>
    </row>
    <row r="39" spans="1:3">
      <c r="A39" s="3" t="s">
        <v>1054</v>
      </c>
    </row>
    <row r="40" spans="1:3">
      <c r="A40" s="4" t="s">
        <v>1055</v>
      </c>
      <c r="B40" s="6" t="n">
        <v>39</v>
      </c>
      <c r="C40" s="6" t="n">
        <v>318</v>
      </c>
    </row>
    <row r="41" spans="1:3">
      <c r="A41" s="4" t="s">
        <v>1064</v>
      </c>
    </row>
    <row r="42" spans="1:3">
      <c r="A42" s="3" t="s">
        <v>1054</v>
      </c>
    </row>
    <row r="43" spans="1:3">
      <c r="A43" s="4" t="s">
        <v>1055</v>
      </c>
      <c r="B43" s="7" t="n">
        <v>2308</v>
      </c>
      <c r="C43" s="7" t="n">
        <v>266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5</v>
      </c>
      <c r="B1" s="2" t="s">
        <v>2</v>
      </c>
      <c r="C1" s="2" t="s">
        <v>32</v>
      </c>
    </row>
    <row r="2" spans="1:3">
      <c r="A2" s="3" t="s">
        <v>392</v>
      </c>
    </row>
    <row r="3" spans="1:3">
      <c r="A3" s="4" t="s">
        <v>130</v>
      </c>
      <c r="B3" s="7" t="n">
        <v>11265</v>
      </c>
      <c r="C3" s="7" t="n">
        <v>13476</v>
      </c>
    </row>
    <row r="4" spans="1:3">
      <c r="A4" s="4" t="s">
        <v>1066</v>
      </c>
    </row>
    <row r="5" spans="1:3">
      <c r="A5" s="3" t="s">
        <v>392</v>
      </c>
    </row>
    <row r="6" spans="1:3">
      <c r="A6" s="4" t="s">
        <v>1067</v>
      </c>
      <c r="B6" s="6" t="n">
        <v>9202</v>
      </c>
      <c r="C6" s="6" t="n">
        <v>9442</v>
      </c>
    </row>
    <row r="7" spans="1:3">
      <c r="A7" s="4" t="s">
        <v>1032</v>
      </c>
      <c r="B7" s="6" t="n">
        <v>0</v>
      </c>
      <c r="C7" s="6" t="n">
        <v>0</v>
      </c>
    </row>
    <row r="8" spans="1:3">
      <c r="A8" s="4" t="s">
        <v>1068</v>
      </c>
      <c r="B8" s="6" t="n">
        <v>9202</v>
      </c>
      <c r="C8" s="6" t="n">
        <v>9442</v>
      </c>
    </row>
    <row r="9" spans="1:3">
      <c r="A9" s="4" t="s">
        <v>1069</v>
      </c>
      <c r="B9" s="6" t="n">
        <v>-3490</v>
      </c>
      <c r="C9" s="6" t="n">
        <v>-3581</v>
      </c>
    </row>
    <row r="10" spans="1:3">
      <c r="A10" s="4" t="s">
        <v>130</v>
      </c>
      <c r="B10" s="6" t="n">
        <v>5712</v>
      </c>
      <c r="C10" s="6" t="n">
        <v>5861</v>
      </c>
    </row>
    <row r="11" spans="1:3">
      <c r="A11" s="4" t="s">
        <v>1070</v>
      </c>
    </row>
    <row r="12" spans="1:3">
      <c r="A12" s="3" t="s">
        <v>392</v>
      </c>
    </row>
    <row r="13" spans="1:3">
      <c r="A13" s="4" t="s">
        <v>1067</v>
      </c>
      <c r="B13" s="6" t="n">
        <v>2806</v>
      </c>
      <c r="C13" s="6" t="n">
        <v>4020</v>
      </c>
    </row>
    <row r="14" spans="1:3">
      <c r="A14" s="4" t="s">
        <v>1032</v>
      </c>
      <c r="B14" s="6" t="n">
        <v>0</v>
      </c>
      <c r="C14" s="6" t="n">
        <v>0</v>
      </c>
    </row>
    <row r="15" spans="1:3">
      <c r="A15" s="4" t="s">
        <v>1068</v>
      </c>
      <c r="B15" s="6" t="n">
        <v>2806</v>
      </c>
      <c r="C15" s="6" t="n">
        <v>4020</v>
      </c>
    </row>
    <row r="16" spans="1:3">
      <c r="A16" s="4" t="s">
        <v>1069</v>
      </c>
      <c r="B16" s="6" t="n">
        <v>-1064</v>
      </c>
      <c r="C16" s="6" t="n">
        <v>-1525</v>
      </c>
    </row>
    <row r="17" spans="1:3">
      <c r="A17" s="4" t="s">
        <v>130</v>
      </c>
      <c r="B17" s="6" t="n">
        <v>1742</v>
      </c>
      <c r="C17" s="6" t="n">
        <v>2495</v>
      </c>
    </row>
    <row r="18" spans="1:3">
      <c r="A18" s="4" t="s">
        <v>1031</v>
      </c>
    </row>
    <row r="19" spans="1:3">
      <c r="A19" s="3" t="s">
        <v>392</v>
      </c>
    </row>
    <row r="20" spans="1:3">
      <c r="A20" s="4" t="s">
        <v>1067</v>
      </c>
      <c r="B20" s="6" t="n">
        <v>3795</v>
      </c>
      <c r="C20" s="6" t="n">
        <v>5571</v>
      </c>
    </row>
    <row r="21" spans="1:3">
      <c r="A21" s="4" t="s">
        <v>1032</v>
      </c>
      <c r="B21" s="6" t="n">
        <v>-2173</v>
      </c>
      <c r="C21" s="6" t="n">
        <v>-2729</v>
      </c>
    </row>
    <row r="22" spans="1:3">
      <c r="A22" s="4" t="s">
        <v>1068</v>
      </c>
      <c r="B22" s="6" t="n">
        <v>1622</v>
      </c>
      <c r="C22" s="6" t="n">
        <v>2842</v>
      </c>
    </row>
    <row r="23" spans="1:3">
      <c r="A23" s="4" t="s">
        <v>1069</v>
      </c>
      <c r="B23" s="6" t="n">
        <v>-615</v>
      </c>
      <c r="C23" s="6" t="n">
        <v>-1078</v>
      </c>
    </row>
    <row r="24" spans="1:3">
      <c r="A24" s="4" t="s">
        <v>130</v>
      </c>
      <c r="B24" s="6" t="n">
        <v>1007</v>
      </c>
      <c r="C24" s="6" t="n">
        <v>1764</v>
      </c>
    </row>
    <row r="25" spans="1:3">
      <c r="A25" s="4" t="s">
        <v>1071</v>
      </c>
    </row>
    <row r="26" spans="1:3">
      <c r="A26" s="3" t="s">
        <v>392</v>
      </c>
    </row>
    <row r="27" spans="1:3">
      <c r="A27" s="4" t="s">
        <v>1067</v>
      </c>
      <c r="B27" s="6" t="n">
        <v>15803</v>
      </c>
      <c r="C27" s="6" t="n">
        <v>19033</v>
      </c>
    </row>
    <row r="28" spans="1:3">
      <c r="A28" s="4" t="s">
        <v>1032</v>
      </c>
      <c r="B28" s="6" t="n">
        <v>-2173</v>
      </c>
      <c r="C28" s="6" t="n">
        <v>-2729</v>
      </c>
    </row>
    <row r="29" spans="1:3">
      <c r="A29" s="4" t="s">
        <v>1068</v>
      </c>
      <c r="B29" s="6" t="n">
        <v>13630</v>
      </c>
      <c r="C29" s="6" t="n">
        <v>16304</v>
      </c>
    </row>
    <row r="30" spans="1:3">
      <c r="A30" s="4" t="s">
        <v>1069</v>
      </c>
      <c r="B30" s="6" t="n">
        <v>-5169</v>
      </c>
      <c r="C30" s="6" t="n">
        <v>-6184</v>
      </c>
    </row>
    <row r="31" spans="1:3">
      <c r="A31" s="4" t="s">
        <v>130</v>
      </c>
      <c r="B31" s="7" t="n">
        <v>8461</v>
      </c>
      <c r="C31" s="7" t="n">
        <v>1012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80</v>
      </c>
    </row>
    <row r="3" spans="1:4">
      <c r="A3" s="3" t="s">
        <v>1073</v>
      </c>
    </row>
    <row r="4" spans="1:4">
      <c r="A4" s="4" t="s">
        <v>1074</v>
      </c>
      <c r="B4" s="4" t="s">
        <v>1075</v>
      </c>
      <c r="C4" s="4" t="s">
        <v>1076</v>
      </c>
    </row>
    <row r="5" spans="1:4">
      <c r="A5" s="4" t="s">
        <v>1077</v>
      </c>
      <c r="B5" s="4" t="s">
        <v>939</v>
      </c>
      <c r="C5" s="4" t="s">
        <v>960</v>
      </c>
    </row>
    <row r="6" spans="1:4">
      <c r="A6" s="4" t="s">
        <v>1078</v>
      </c>
      <c r="B6" s="7" t="n">
        <v>1500</v>
      </c>
    </row>
    <row r="7" spans="1:4">
      <c r="A7" s="4" t="s">
        <v>1079</v>
      </c>
      <c r="B7" s="6" t="n">
        <v>100</v>
      </c>
    </row>
    <row r="8" spans="1:4">
      <c r="A8" s="4" t="s">
        <v>1080</v>
      </c>
      <c r="B8" s="6" t="n">
        <v>1300</v>
      </c>
    </row>
    <row r="9" spans="1:4">
      <c r="A9" s="4" t="s">
        <v>1081</v>
      </c>
      <c r="B9" s="7" t="n">
        <v>100</v>
      </c>
    </row>
    <row r="10" spans="1:4">
      <c r="A10" s="4" t="s">
        <v>1082</v>
      </c>
      <c r="B10" s="4" t="s">
        <v>813</v>
      </c>
    </row>
    <row r="11" spans="1:4">
      <c r="A11" s="4" t="s">
        <v>1083</v>
      </c>
      <c r="B11" s="4" t="s">
        <v>1084</v>
      </c>
    </row>
    <row r="12" spans="1:4">
      <c r="A12" s="4" t="s">
        <v>1085</v>
      </c>
      <c r="B12" s="4" t="s">
        <v>1084</v>
      </c>
    </row>
    <row r="13" spans="1:4">
      <c r="A13" s="4" t="s">
        <v>1086</v>
      </c>
    </row>
    <row r="14" spans="1:4">
      <c r="A14" s="3" t="s">
        <v>1073</v>
      </c>
    </row>
    <row r="15" spans="1:4">
      <c r="A15" s="4" t="s">
        <v>1087</v>
      </c>
      <c r="B15" s="4" t="s">
        <v>1088</v>
      </c>
    </row>
    <row r="16" spans="1:4">
      <c r="A16" s="4" t="s">
        <v>1089</v>
      </c>
      <c r="B16" s="4" t="s">
        <v>1090</v>
      </c>
    </row>
    <row r="17" spans="1:4">
      <c r="A17" s="4" t="s">
        <v>1091</v>
      </c>
      <c r="B17" s="4" t="s">
        <v>1092</v>
      </c>
    </row>
    <row r="18" spans="1:4">
      <c r="A18" s="4" t="s">
        <v>1093</v>
      </c>
      <c r="B18" s="4" t="s">
        <v>1094</v>
      </c>
    </row>
    <row r="19" spans="1:4">
      <c r="A19" s="4" t="s">
        <v>1095</v>
      </c>
      <c r="B19" s="7" t="n">
        <v>3700</v>
      </c>
      <c r="C19" s="7" t="n">
        <v>3300</v>
      </c>
      <c r="D19" s="7" t="n">
        <v>1300</v>
      </c>
    </row>
    <row r="20" spans="1:4">
      <c r="A20" s="4" t="s">
        <v>1071</v>
      </c>
    </row>
    <row r="21" spans="1:4">
      <c r="A21" s="3" t="s">
        <v>1073</v>
      </c>
    </row>
    <row r="22" spans="1:4">
      <c r="A22" s="4" t="s">
        <v>1096</v>
      </c>
      <c r="B22" s="6" t="n">
        <v>400</v>
      </c>
    </row>
    <row r="23" spans="1:4">
      <c r="A23" s="4" t="s">
        <v>1097</v>
      </c>
      <c r="B23" s="6" t="n">
        <v>500</v>
      </c>
    </row>
    <row r="24" spans="1:4">
      <c r="A24" s="4" t="s">
        <v>1098</v>
      </c>
    </row>
    <row r="25" spans="1:4">
      <c r="A25" s="3" t="s">
        <v>1073</v>
      </c>
    </row>
    <row r="26" spans="1:4">
      <c r="A26" s="4" t="s">
        <v>1096</v>
      </c>
      <c r="B26" s="6" t="n">
        <v>100</v>
      </c>
    </row>
    <row r="27" spans="1:4">
      <c r="A27" s="4" t="s">
        <v>1099</v>
      </c>
    </row>
    <row r="28" spans="1:4">
      <c r="A28" s="3" t="s">
        <v>1073</v>
      </c>
    </row>
    <row r="29" spans="1:4">
      <c r="A29" s="4" t="s">
        <v>1096</v>
      </c>
      <c r="B29" s="6" t="n">
        <v>300</v>
      </c>
    </row>
    <row r="30" spans="1:4">
      <c r="A30" s="4" t="s">
        <v>1033</v>
      </c>
    </row>
    <row r="31" spans="1:4">
      <c r="A31" s="3" t="s">
        <v>1073</v>
      </c>
    </row>
    <row r="32" spans="1:4">
      <c r="A32" s="4" t="s">
        <v>1096</v>
      </c>
      <c r="B32" s="6" t="n">
        <v>-160</v>
      </c>
      <c r="C32" s="6" t="n">
        <v>145</v>
      </c>
      <c r="D32" s="6" t="n">
        <v>-248</v>
      </c>
    </row>
    <row r="33" spans="1:4">
      <c r="A33" s="4" t="s">
        <v>1100</v>
      </c>
      <c r="B33" s="6" t="n">
        <v>-3300</v>
      </c>
      <c r="C33" s="6" t="n">
        <v>-4000</v>
      </c>
    </row>
    <row r="34" spans="1:4">
      <c r="A34" s="4" t="s">
        <v>1101</v>
      </c>
      <c r="B34" s="6" t="n">
        <v>-2500</v>
      </c>
      <c r="C34" s="6" t="n">
        <v>-3100</v>
      </c>
    </row>
    <row r="35" spans="1:4">
      <c r="A35" s="4" t="s">
        <v>1102</v>
      </c>
      <c r="B35" s="6" t="n">
        <v>-400</v>
      </c>
      <c r="C35" s="6" t="n">
        <v>-400</v>
      </c>
    </row>
    <row r="36" spans="1:4">
      <c r="A36" s="4" t="s">
        <v>1103</v>
      </c>
      <c r="B36" s="6" t="n">
        <v>-300</v>
      </c>
      <c r="C36" s="6" t="n">
        <v>-200</v>
      </c>
    </row>
    <row r="37" spans="1:4">
      <c r="A37" s="4" t="s">
        <v>1070</v>
      </c>
    </row>
    <row r="38" spans="1:4">
      <c r="A38" s="3" t="s">
        <v>1073</v>
      </c>
    </row>
    <row r="39" spans="1:4">
      <c r="A39" s="4" t="s">
        <v>1104</v>
      </c>
      <c r="B39" s="6" t="n">
        <v>800</v>
      </c>
    </row>
    <row r="40" spans="1:4">
      <c r="A40" s="4" t="s">
        <v>1066</v>
      </c>
    </row>
    <row r="41" spans="1:4">
      <c r="A41" s="3" t="s">
        <v>1073</v>
      </c>
    </row>
    <row r="42" spans="1:4">
      <c r="A42" s="4" t="s">
        <v>1105</v>
      </c>
      <c r="B42" s="6" t="n">
        <v>900</v>
      </c>
    </row>
    <row r="43" spans="1:4">
      <c r="A43" s="4" t="s">
        <v>1031</v>
      </c>
    </row>
    <row r="44" spans="1:4">
      <c r="A44" s="3" t="s">
        <v>1073</v>
      </c>
    </row>
    <row r="45" spans="1:4">
      <c r="A45" s="4" t="s">
        <v>1097</v>
      </c>
      <c r="B45" s="7" t="n">
        <v>552</v>
      </c>
      <c r="C45" s="6" t="n">
        <v>593</v>
      </c>
      <c r="D45" s="7" t="n">
        <v>902</v>
      </c>
    </row>
    <row r="46" spans="1:4">
      <c r="A46" s="4" t="s">
        <v>1106</v>
      </c>
      <c r="C46" s="7" t="n">
        <v>11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7</v>
      </c>
      <c r="B1" s="2" t="s">
        <v>2</v>
      </c>
      <c r="C1" s="2" t="s">
        <v>32</v>
      </c>
    </row>
    <row r="2" spans="1:3">
      <c r="A2" s="4" t="s">
        <v>1018</v>
      </c>
    </row>
    <row r="3" spans="1:3">
      <c r="A3" s="3" t="s">
        <v>1073</v>
      </c>
    </row>
    <row r="4" spans="1:3">
      <c r="A4" s="4" t="s">
        <v>1108</v>
      </c>
      <c r="B4" s="7" t="n">
        <v>10479</v>
      </c>
      <c r="C4" s="7" t="n">
        <v>11198</v>
      </c>
    </row>
    <row r="5" spans="1:3">
      <c r="A5" s="4" t="s">
        <v>1109</v>
      </c>
    </row>
    <row r="6" spans="1:3">
      <c r="A6" s="3" t="s">
        <v>1073</v>
      </c>
    </row>
    <row r="7" spans="1:3">
      <c r="A7" s="4" t="s">
        <v>1108</v>
      </c>
      <c r="B7" s="6" t="n">
        <v>5453</v>
      </c>
      <c r="C7" s="6" t="n">
        <v>6534</v>
      </c>
    </row>
    <row r="8" spans="1:3">
      <c r="A8" s="4" t="s">
        <v>1110</v>
      </c>
    </row>
    <row r="9" spans="1:3">
      <c r="A9" s="3" t="s">
        <v>1073</v>
      </c>
    </row>
    <row r="10" spans="1:3">
      <c r="A10" s="4" t="s">
        <v>1108</v>
      </c>
      <c r="B10" s="6" t="n">
        <v>4459</v>
      </c>
      <c r="C10" s="6" t="n">
        <v>3855</v>
      </c>
    </row>
    <row r="11" spans="1:3">
      <c r="A11" s="4" t="s">
        <v>1111</v>
      </c>
    </row>
    <row r="12" spans="1:3">
      <c r="A12" s="3" t="s">
        <v>1073</v>
      </c>
    </row>
    <row r="13" spans="1:3">
      <c r="A13" s="4" t="s">
        <v>1108</v>
      </c>
      <c r="B13" s="6" t="n">
        <v>357</v>
      </c>
      <c r="C13" s="6" t="n">
        <v>552</v>
      </c>
    </row>
    <row r="14" spans="1:3">
      <c r="A14" s="4" t="s">
        <v>1112</v>
      </c>
    </row>
    <row r="15" spans="1:3">
      <c r="A15" s="3" t="s">
        <v>1073</v>
      </c>
    </row>
    <row r="16" spans="1:3">
      <c r="A16" s="4" t="s">
        <v>1108</v>
      </c>
      <c r="B16" s="6" t="n">
        <v>210</v>
      </c>
      <c r="C16" s="6" t="n">
        <v>257</v>
      </c>
    </row>
    <row r="17" spans="1:3">
      <c r="A17" s="4" t="s">
        <v>1033</v>
      </c>
    </row>
    <row r="18" spans="1:3">
      <c r="A18" s="3" t="s">
        <v>1073</v>
      </c>
    </row>
    <row r="19" spans="1:3">
      <c r="A19" s="4" t="s">
        <v>1108</v>
      </c>
      <c r="B19" s="6" t="n">
        <v>9705</v>
      </c>
      <c r="C19" s="6" t="n">
        <v>11747</v>
      </c>
    </row>
    <row r="20" spans="1:3">
      <c r="A20" s="4" t="s">
        <v>1113</v>
      </c>
    </row>
    <row r="21" spans="1:3">
      <c r="A21" s="3" t="s">
        <v>1073</v>
      </c>
    </row>
    <row r="22" spans="1:3">
      <c r="A22" s="4" t="s">
        <v>1108</v>
      </c>
      <c r="B22" s="6" t="n">
        <v>1012</v>
      </c>
      <c r="C22" s="6" t="n">
        <v>1236</v>
      </c>
    </row>
    <row r="23" spans="1:3">
      <c r="A23" s="4" t="s">
        <v>1114</v>
      </c>
    </row>
    <row r="24" spans="1:3">
      <c r="A24" s="3" t="s">
        <v>1073</v>
      </c>
    </row>
    <row r="25" spans="1:3">
      <c r="A25" s="4" t="s">
        <v>1108</v>
      </c>
      <c r="B25" s="6" t="n">
        <v>425</v>
      </c>
      <c r="C25" s="6" t="n">
        <v>451</v>
      </c>
    </row>
    <row r="26" spans="1:3">
      <c r="A26" s="4" t="s">
        <v>1115</v>
      </c>
    </row>
    <row r="27" spans="1:3">
      <c r="A27" s="3" t="s">
        <v>1073</v>
      </c>
    </row>
    <row r="28" spans="1:3">
      <c r="A28" s="4" t="s">
        <v>1108</v>
      </c>
      <c r="B28" s="6" t="n">
        <v>4372</v>
      </c>
      <c r="C28" s="6" t="n">
        <v>5367</v>
      </c>
    </row>
    <row r="29" spans="1:3">
      <c r="A29" s="4" t="s">
        <v>1116</v>
      </c>
    </row>
    <row r="30" spans="1:3">
      <c r="A30" s="3" t="s">
        <v>1073</v>
      </c>
    </row>
    <row r="31" spans="1:3">
      <c r="A31" s="4" t="s">
        <v>1108</v>
      </c>
      <c r="B31" s="6" t="n">
        <v>3896</v>
      </c>
      <c r="C31" s="6" t="n">
        <v>4693</v>
      </c>
    </row>
    <row r="32" spans="1:3">
      <c r="A32" s="4" t="s">
        <v>1117</v>
      </c>
    </row>
    <row r="33" spans="1:3">
      <c r="A33" s="3" t="s">
        <v>1073</v>
      </c>
    </row>
    <row r="34" spans="1:3">
      <c r="A34" s="4" t="s">
        <v>1108</v>
      </c>
      <c r="B34" s="6" t="n">
        <v>10269</v>
      </c>
      <c r="C34" s="6" t="n">
        <v>10941</v>
      </c>
    </row>
    <row r="35" spans="1:3">
      <c r="A35" s="4" t="s">
        <v>1118</v>
      </c>
    </row>
    <row r="36" spans="1:3">
      <c r="A36" s="3" t="s">
        <v>1073</v>
      </c>
    </row>
    <row r="37" spans="1:3">
      <c r="A37" s="4" t="s">
        <v>1108</v>
      </c>
      <c r="B37" s="6" t="n">
        <v>5453</v>
      </c>
      <c r="C37" s="6" t="n">
        <v>6534</v>
      </c>
    </row>
    <row r="38" spans="1:3">
      <c r="A38" s="4" t="s">
        <v>1119</v>
      </c>
    </row>
    <row r="39" spans="1:3">
      <c r="A39" s="3" t="s">
        <v>1073</v>
      </c>
    </row>
    <row r="40" spans="1:3">
      <c r="A40" s="4" t="s">
        <v>1108</v>
      </c>
      <c r="B40" s="6" t="n">
        <v>4459</v>
      </c>
      <c r="C40" s="6" t="n">
        <v>3855</v>
      </c>
    </row>
    <row r="41" spans="1:3">
      <c r="A41" s="4" t="s">
        <v>1120</v>
      </c>
    </row>
    <row r="42" spans="1:3">
      <c r="A42" s="3" t="s">
        <v>1073</v>
      </c>
    </row>
    <row r="43" spans="1:3">
      <c r="A43" s="4" t="s">
        <v>1108</v>
      </c>
      <c r="B43" s="6" t="n">
        <v>357</v>
      </c>
      <c r="C43" s="6" t="n">
        <v>552</v>
      </c>
    </row>
    <row r="44" spans="1:3">
      <c r="A44" s="4" t="s">
        <v>1121</v>
      </c>
    </row>
    <row r="45" spans="1:3">
      <c r="A45" s="3" t="s">
        <v>1073</v>
      </c>
    </row>
    <row r="46" spans="1:3">
      <c r="A46" s="4" t="s">
        <v>1108</v>
      </c>
      <c r="B46" s="6" t="n">
        <v>0</v>
      </c>
      <c r="C46" s="6" t="n">
        <v>0</v>
      </c>
    </row>
    <row r="47" spans="1:3">
      <c r="A47" s="4" t="s">
        <v>1122</v>
      </c>
    </row>
    <row r="48" spans="1:3">
      <c r="A48" s="3" t="s">
        <v>1073</v>
      </c>
    </row>
    <row r="49" spans="1:3">
      <c r="A49" s="4" t="s">
        <v>1108</v>
      </c>
      <c r="B49" s="6" t="n">
        <v>9330</v>
      </c>
      <c r="C49" s="6" t="n">
        <v>11327</v>
      </c>
    </row>
    <row r="50" spans="1:3">
      <c r="A50" s="4" t="s">
        <v>1123</v>
      </c>
    </row>
    <row r="51" spans="1:3">
      <c r="A51" s="3" t="s">
        <v>1073</v>
      </c>
    </row>
    <row r="52" spans="1:3">
      <c r="A52" s="4" t="s">
        <v>1108</v>
      </c>
      <c r="B52" s="6" t="n">
        <v>1012</v>
      </c>
      <c r="C52" s="6" t="n">
        <v>1236</v>
      </c>
    </row>
    <row r="53" spans="1:3">
      <c r="A53" s="4" t="s">
        <v>1124</v>
      </c>
    </row>
    <row r="54" spans="1:3">
      <c r="A54" s="3" t="s">
        <v>1073</v>
      </c>
    </row>
    <row r="55" spans="1:3">
      <c r="A55" s="4" t="s">
        <v>1108</v>
      </c>
      <c r="B55" s="6" t="n">
        <v>425</v>
      </c>
      <c r="C55" s="6" t="n">
        <v>451</v>
      </c>
    </row>
    <row r="56" spans="1:3">
      <c r="A56" s="4" t="s">
        <v>1125</v>
      </c>
    </row>
    <row r="57" spans="1:3">
      <c r="A57" s="3" t="s">
        <v>1073</v>
      </c>
    </row>
    <row r="58" spans="1:3">
      <c r="A58" s="4" t="s">
        <v>1108</v>
      </c>
      <c r="B58" s="6" t="n">
        <v>4372</v>
      </c>
      <c r="C58" s="6" t="n">
        <v>5367</v>
      </c>
    </row>
    <row r="59" spans="1:3">
      <c r="A59" s="4" t="s">
        <v>1126</v>
      </c>
    </row>
    <row r="60" spans="1:3">
      <c r="A60" s="3" t="s">
        <v>1073</v>
      </c>
    </row>
    <row r="61" spans="1:3">
      <c r="A61" s="4" t="s">
        <v>1108</v>
      </c>
      <c r="B61" s="6" t="n">
        <v>3521</v>
      </c>
      <c r="C61" s="6" t="n">
        <v>4273</v>
      </c>
    </row>
    <row r="62" spans="1:3">
      <c r="A62" s="4" t="s">
        <v>1127</v>
      </c>
    </row>
    <row r="63" spans="1:3">
      <c r="A63" s="3" t="s">
        <v>1073</v>
      </c>
    </row>
    <row r="64" spans="1:3">
      <c r="A64" s="4" t="s">
        <v>1108</v>
      </c>
      <c r="B64" s="6" t="n">
        <v>210</v>
      </c>
      <c r="C64" s="6" t="n">
        <v>257</v>
      </c>
    </row>
    <row r="65" spans="1:3">
      <c r="A65" s="4" t="s">
        <v>1128</v>
      </c>
    </row>
    <row r="66" spans="1:3">
      <c r="A66" s="3" t="s">
        <v>1073</v>
      </c>
    </row>
    <row r="67" spans="1:3">
      <c r="A67" s="4" t="s">
        <v>1108</v>
      </c>
      <c r="B67" s="6" t="n">
        <v>0</v>
      </c>
      <c r="C67" s="6" t="n">
        <v>0</v>
      </c>
    </row>
    <row r="68" spans="1:3">
      <c r="A68" s="4" t="s">
        <v>1129</v>
      </c>
    </row>
    <row r="69" spans="1:3">
      <c r="A69" s="3" t="s">
        <v>1073</v>
      </c>
    </row>
    <row r="70" spans="1:3">
      <c r="A70" s="4" t="s">
        <v>1108</v>
      </c>
      <c r="B70" s="6" t="n">
        <v>0</v>
      </c>
      <c r="C70" s="6" t="n">
        <v>0</v>
      </c>
    </row>
    <row r="71" spans="1:3">
      <c r="A71" s="4" t="s">
        <v>1130</v>
      </c>
    </row>
    <row r="72" spans="1:3">
      <c r="A72" s="3" t="s">
        <v>1073</v>
      </c>
    </row>
    <row r="73" spans="1:3">
      <c r="A73" s="4" t="s">
        <v>1108</v>
      </c>
      <c r="B73" s="6" t="n">
        <v>0</v>
      </c>
      <c r="C73" s="6" t="n">
        <v>0</v>
      </c>
    </row>
    <row r="74" spans="1:3">
      <c r="A74" s="4" t="s">
        <v>1131</v>
      </c>
    </row>
    <row r="75" spans="1:3">
      <c r="A75" s="3" t="s">
        <v>1073</v>
      </c>
    </row>
    <row r="76" spans="1:3">
      <c r="A76" s="4" t="s">
        <v>1108</v>
      </c>
      <c r="B76" s="6" t="n">
        <v>210</v>
      </c>
      <c r="C76" s="6" t="n">
        <v>257</v>
      </c>
    </row>
    <row r="77" spans="1:3">
      <c r="A77" s="4" t="s">
        <v>1132</v>
      </c>
    </row>
    <row r="78" spans="1:3">
      <c r="A78" s="3" t="s">
        <v>1073</v>
      </c>
    </row>
    <row r="79" spans="1:3">
      <c r="A79" s="4" t="s">
        <v>1108</v>
      </c>
      <c r="B79" s="6" t="n">
        <v>375</v>
      </c>
      <c r="C79" s="6" t="n">
        <v>420</v>
      </c>
    </row>
    <row r="80" spans="1:3">
      <c r="A80" s="4" t="s">
        <v>1133</v>
      </c>
    </row>
    <row r="81" spans="1:3">
      <c r="A81" s="3" t="s">
        <v>1073</v>
      </c>
    </row>
    <row r="82" spans="1:3">
      <c r="A82" s="4" t="s">
        <v>1108</v>
      </c>
      <c r="B82" s="6" t="n">
        <v>0</v>
      </c>
      <c r="C82" s="6" t="n">
        <v>0</v>
      </c>
    </row>
    <row r="83" spans="1:3">
      <c r="A83" s="4" t="s">
        <v>1134</v>
      </c>
    </row>
    <row r="84" spans="1:3">
      <c r="A84" s="3" t="s">
        <v>1073</v>
      </c>
    </row>
    <row r="85" spans="1:3">
      <c r="A85" s="4" t="s">
        <v>1108</v>
      </c>
      <c r="B85" s="6" t="n">
        <v>0</v>
      </c>
      <c r="C85" s="6" t="n">
        <v>0</v>
      </c>
    </row>
    <row r="86" spans="1:3">
      <c r="A86" s="4" t="s">
        <v>1135</v>
      </c>
    </row>
    <row r="87" spans="1:3">
      <c r="A87" s="3" t="s">
        <v>1073</v>
      </c>
    </row>
    <row r="88" spans="1:3">
      <c r="A88" s="4" t="s">
        <v>1108</v>
      </c>
      <c r="B88" s="6" t="n">
        <v>0</v>
      </c>
      <c r="C88" s="6" t="n">
        <v>0</v>
      </c>
    </row>
    <row r="89" spans="1:3">
      <c r="A89" s="4" t="s">
        <v>1136</v>
      </c>
    </row>
    <row r="90" spans="1:3">
      <c r="A90" s="3" t="s">
        <v>1073</v>
      </c>
    </row>
    <row r="91" spans="1:3">
      <c r="A91" s="4" t="s">
        <v>1108</v>
      </c>
      <c r="B91" s="6" t="n">
        <v>375</v>
      </c>
      <c r="C91" s="6" t="n">
        <v>420</v>
      </c>
    </row>
    <row r="92" spans="1:3">
      <c r="A92" s="4" t="s">
        <v>1137</v>
      </c>
    </row>
    <row r="93" spans="1:3">
      <c r="A93" s="3" t="s">
        <v>1073</v>
      </c>
    </row>
    <row r="94" spans="1:3">
      <c r="A94" s="4" t="s">
        <v>1108</v>
      </c>
      <c r="B94" s="6" t="n">
        <v>0</v>
      </c>
      <c r="C94" s="6" t="n">
        <v>0</v>
      </c>
    </row>
    <row r="95" spans="1:3">
      <c r="A95" s="4" t="s">
        <v>1138</v>
      </c>
    </row>
    <row r="96" spans="1:3">
      <c r="A96" s="3" t="s">
        <v>1073</v>
      </c>
    </row>
    <row r="97" spans="1:3">
      <c r="A97" s="4" t="s">
        <v>1108</v>
      </c>
      <c r="B97" s="6" t="n">
        <v>0</v>
      </c>
      <c r="C97" s="6" t="n">
        <v>0</v>
      </c>
    </row>
    <row r="98" spans="1:3">
      <c r="A98" s="4" t="s">
        <v>1139</v>
      </c>
    </row>
    <row r="99" spans="1:3">
      <c r="A99" s="3" t="s">
        <v>1073</v>
      </c>
    </row>
    <row r="100" spans="1:3">
      <c r="A100" s="4" t="s">
        <v>1108</v>
      </c>
      <c r="B100" s="6" t="n">
        <v>0</v>
      </c>
      <c r="C100" s="6" t="n">
        <v>0</v>
      </c>
    </row>
    <row r="101" spans="1:3">
      <c r="A101" s="4" t="s">
        <v>1140</v>
      </c>
    </row>
    <row r="102" spans="1:3">
      <c r="A102" s="3" t="s">
        <v>1073</v>
      </c>
    </row>
    <row r="103" spans="1:3">
      <c r="A103" s="4" t="s">
        <v>1108</v>
      </c>
      <c r="B103" s="6" t="n">
        <v>0</v>
      </c>
      <c r="C103" s="6" t="n">
        <v>0</v>
      </c>
    </row>
    <row r="104" spans="1:3">
      <c r="A104" s="4" t="s">
        <v>1141</v>
      </c>
    </row>
    <row r="105" spans="1:3">
      <c r="A105" s="3" t="s">
        <v>1073</v>
      </c>
    </row>
    <row r="106" spans="1:3">
      <c r="A106" s="4" t="s">
        <v>1108</v>
      </c>
      <c r="B106" s="6" t="n">
        <v>0</v>
      </c>
      <c r="C106" s="6" t="n">
        <v>0</v>
      </c>
    </row>
    <row r="107" spans="1:3">
      <c r="A107" s="4" t="s">
        <v>1142</v>
      </c>
    </row>
    <row r="108" spans="1:3">
      <c r="A108" s="3" t="s">
        <v>1073</v>
      </c>
    </row>
    <row r="109" spans="1:3">
      <c r="A109" s="4" t="s">
        <v>1108</v>
      </c>
      <c r="B109" s="6" t="n">
        <v>0</v>
      </c>
      <c r="C109" s="6" t="n">
        <v>0</v>
      </c>
    </row>
    <row r="110" spans="1:3">
      <c r="A110" s="4" t="s">
        <v>1143</v>
      </c>
    </row>
    <row r="111" spans="1:3">
      <c r="A111" s="3" t="s">
        <v>1073</v>
      </c>
    </row>
    <row r="112" spans="1:3">
      <c r="A112" s="4" t="s">
        <v>1108</v>
      </c>
      <c r="B112" s="6" t="n">
        <v>0</v>
      </c>
      <c r="C112" s="6" t="n">
        <v>0</v>
      </c>
    </row>
    <row r="113" spans="1:3">
      <c r="A113" s="4" t="s">
        <v>1144</v>
      </c>
    </row>
    <row r="114" spans="1:3">
      <c r="A114" s="3" t="s">
        <v>1073</v>
      </c>
    </row>
    <row r="115" spans="1:3">
      <c r="A115" s="4" t="s">
        <v>1108</v>
      </c>
      <c r="B115" s="6" t="n">
        <v>0</v>
      </c>
      <c r="C115" s="6" t="n">
        <v>0</v>
      </c>
    </row>
    <row r="116" spans="1:3">
      <c r="A116" s="4" t="s">
        <v>1145</v>
      </c>
    </row>
    <row r="117" spans="1:3">
      <c r="A117" s="3" t="s">
        <v>1073</v>
      </c>
    </row>
    <row r="118" spans="1:3">
      <c r="A118" s="4" t="s">
        <v>1108</v>
      </c>
      <c r="B118" s="6" t="n">
        <v>0</v>
      </c>
      <c r="C118" s="7" t="n">
        <v>0</v>
      </c>
    </row>
    <row r="119" spans="1:3">
      <c r="A119" s="4" t="s">
        <v>1146</v>
      </c>
    </row>
    <row r="120" spans="1:3">
      <c r="A120" s="3" t="s">
        <v>1073</v>
      </c>
    </row>
    <row r="121" spans="1:3">
      <c r="A121" s="4" t="s">
        <v>1108</v>
      </c>
      <c r="B121" s="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1147</v>
      </c>
      <c r="B1" s="2" t="s">
        <v>547</v>
      </c>
    </row>
    <row r="2" spans="1:2">
      <c r="A2" s="4" t="s">
        <v>1031</v>
      </c>
    </row>
    <row r="3" spans="1:2">
      <c r="A3" s="3" t="s">
        <v>1148</v>
      </c>
    </row>
    <row r="4" spans="1:2">
      <c r="A4" s="6" t="n">
        <v>2016</v>
      </c>
      <c r="B4" s="7" t="n">
        <v>1146</v>
      </c>
    </row>
    <row r="5" spans="1:2">
      <c r="A5" s="6" t="n">
        <v>2017</v>
      </c>
      <c r="B5" s="6" t="n">
        <v>1157</v>
      </c>
    </row>
    <row r="6" spans="1:2">
      <c r="A6" s="6" t="n">
        <v>2018</v>
      </c>
      <c r="B6" s="6" t="n">
        <v>1153</v>
      </c>
    </row>
    <row r="7" spans="1:2">
      <c r="A7" s="6" t="n">
        <v>2019</v>
      </c>
      <c r="B7" s="6" t="n">
        <v>1123</v>
      </c>
    </row>
    <row r="8" spans="1:2">
      <c r="A8" s="6" t="n">
        <v>2020</v>
      </c>
      <c r="B8" s="6" t="n">
        <v>1112</v>
      </c>
    </row>
    <row r="9" spans="1:2">
      <c r="A9" s="4" t="s">
        <v>1149</v>
      </c>
      <c r="B9" s="6" t="n">
        <v>5021</v>
      </c>
    </row>
    <row r="10" spans="1:2">
      <c r="A10" s="4" t="s">
        <v>1036</v>
      </c>
    </row>
    <row r="11" spans="1:2">
      <c r="A11" s="3" t="s">
        <v>1148</v>
      </c>
    </row>
    <row r="12" spans="1:2">
      <c r="A12" s="6" t="n">
        <v>2016</v>
      </c>
      <c r="B12" s="6" t="n">
        <v>834</v>
      </c>
    </row>
    <row r="13" spans="1:2">
      <c r="A13" s="6" t="n">
        <v>2017</v>
      </c>
      <c r="B13" s="6" t="n">
        <v>875</v>
      </c>
    </row>
    <row r="14" spans="1:2">
      <c r="A14" s="6" t="n">
        <v>2018</v>
      </c>
      <c r="B14" s="6" t="n">
        <v>895</v>
      </c>
    </row>
    <row r="15" spans="1:2">
      <c r="A15" s="6" t="n">
        <v>2019</v>
      </c>
      <c r="B15" s="6" t="n">
        <v>922</v>
      </c>
    </row>
    <row r="16" spans="1:2">
      <c r="A16" s="6" t="n">
        <v>2020</v>
      </c>
      <c r="B16" s="6" t="n">
        <v>988</v>
      </c>
    </row>
    <row r="17" spans="1:2">
      <c r="A17" s="4" t="s">
        <v>1149</v>
      </c>
      <c r="B17" s="6" t="n">
        <v>4879</v>
      </c>
    </row>
    <row r="18" spans="1:2">
      <c r="A18" s="4" t="s">
        <v>1150</v>
      </c>
    </row>
    <row r="19" spans="1:2">
      <c r="A19" s="3" t="s">
        <v>1148</v>
      </c>
    </row>
    <row r="20" spans="1:2">
      <c r="A20" s="6" t="n">
        <v>2016</v>
      </c>
      <c r="B20" s="6" t="n">
        <v>311</v>
      </c>
    </row>
    <row r="21" spans="1:2">
      <c r="A21" s="6" t="n">
        <v>2017</v>
      </c>
      <c r="B21" s="6" t="n">
        <v>383</v>
      </c>
    </row>
    <row r="22" spans="1:2">
      <c r="A22" s="6" t="n">
        <v>2018</v>
      </c>
      <c r="B22" s="6" t="n">
        <v>395</v>
      </c>
    </row>
    <row r="23" spans="1:2">
      <c r="A23" s="6" t="n">
        <v>2019</v>
      </c>
      <c r="B23" s="6" t="n">
        <v>449</v>
      </c>
    </row>
    <row r="24" spans="1:2">
      <c r="A24" s="6" t="n">
        <v>2020</v>
      </c>
      <c r="B24" s="6" t="n">
        <v>451</v>
      </c>
    </row>
    <row r="25" spans="1:2">
      <c r="A25" s="4" t="s">
        <v>1149</v>
      </c>
      <c r="B25" s="6" t="n">
        <v>2716</v>
      </c>
    </row>
    <row r="26" spans="1:2">
      <c r="A26" s="4" t="s">
        <v>1048</v>
      </c>
    </row>
    <row r="27" spans="1:2">
      <c r="A27" s="3" t="s">
        <v>1148</v>
      </c>
    </row>
    <row r="28" spans="1:2">
      <c r="A28" s="6" t="n">
        <v>2016</v>
      </c>
      <c r="B28" s="6" t="n">
        <v>659</v>
      </c>
    </row>
    <row r="29" spans="1:2">
      <c r="A29" s="6" t="n">
        <v>2017</v>
      </c>
      <c r="B29" s="6" t="n">
        <v>697</v>
      </c>
    </row>
    <row r="30" spans="1:2">
      <c r="A30" s="6" t="n">
        <v>2018</v>
      </c>
      <c r="B30" s="6" t="n">
        <v>722</v>
      </c>
    </row>
    <row r="31" spans="1:2">
      <c r="A31" s="6" t="n">
        <v>2019</v>
      </c>
      <c r="B31" s="6" t="n">
        <v>735</v>
      </c>
    </row>
    <row r="32" spans="1:2">
      <c r="A32" s="6" t="n">
        <v>2020</v>
      </c>
      <c r="B32" s="6" t="n">
        <v>737</v>
      </c>
    </row>
    <row r="33" spans="1:2">
      <c r="A33" s="4" t="s">
        <v>1149</v>
      </c>
      <c r="B33" s="6" t="n">
        <v>3447</v>
      </c>
    </row>
    <row r="34" spans="1:2">
      <c r="A34" s="4" t="s">
        <v>1151</v>
      </c>
    </row>
    <row r="35" spans="1:2">
      <c r="A35" s="3" t="s">
        <v>1148</v>
      </c>
    </row>
    <row r="36" spans="1:2">
      <c r="A36" s="6" t="n">
        <v>2016</v>
      </c>
      <c r="B36" s="6" t="n">
        <v>166</v>
      </c>
    </row>
    <row r="37" spans="1:2">
      <c r="A37" s="6" t="n">
        <v>2017</v>
      </c>
      <c r="B37" s="6" t="n">
        <v>166</v>
      </c>
    </row>
    <row r="38" spans="1:2">
      <c r="A38" s="6" t="n">
        <v>2018</v>
      </c>
      <c r="B38" s="6" t="n">
        <v>166</v>
      </c>
    </row>
    <row r="39" spans="1:2">
      <c r="A39" s="6" t="n">
        <v>2019</v>
      </c>
      <c r="B39" s="6" t="n">
        <v>165</v>
      </c>
    </row>
    <row r="40" spans="1:2">
      <c r="A40" s="6" t="n">
        <v>2020</v>
      </c>
      <c r="B40" s="6" t="n">
        <v>165</v>
      </c>
    </row>
    <row r="41" spans="1:2">
      <c r="A41" s="4" t="s">
        <v>1149</v>
      </c>
      <c r="B41" s="7" t="n">
        <v>81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52</v>
      </c>
      <c r="B1" s="2" t="s">
        <v>2</v>
      </c>
      <c r="C1" s="2" t="s">
        <v>32</v>
      </c>
      <c r="D1" s="2" t="s">
        <v>80</v>
      </c>
    </row>
    <row r="2" spans="1:4">
      <c r="A2" s="4" t="s">
        <v>1153</v>
      </c>
    </row>
    <row r="3" spans="1:4">
      <c r="A3" s="3" t="s">
        <v>398</v>
      </c>
    </row>
    <row r="4" spans="1:4">
      <c r="A4" s="4" t="s">
        <v>1154</v>
      </c>
      <c r="B4" s="7" t="n">
        <v>14906</v>
      </c>
      <c r="C4" s="7" t="n">
        <v>16012</v>
      </c>
    </row>
    <row r="5" spans="1:4">
      <c r="A5" s="4" t="s">
        <v>1155</v>
      </c>
      <c r="B5" s="6" t="n">
        <v>14906</v>
      </c>
      <c r="C5" s="6" t="n">
        <v>16012</v>
      </c>
    </row>
    <row r="6" spans="1:4">
      <c r="A6" s="4" t="s">
        <v>1156</v>
      </c>
      <c r="B6" s="6" t="n">
        <v>10479</v>
      </c>
      <c r="C6" s="6" t="n">
        <v>11200</v>
      </c>
    </row>
    <row r="7" spans="1:4">
      <c r="A7" s="4" t="s">
        <v>1157</v>
      </c>
    </row>
    <row r="8" spans="1:4">
      <c r="A8" s="3" t="s">
        <v>398</v>
      </c>
    </row>
    <row r="9" spans="1:4">
      <c r="A9" s="4" t="s">
        <v>1154</v>
      </c>
      <c r="B9" s="6" t="n">
        <v>10049</v>
      </c>
      <c r="D9" s="7" t="n">
        <v>11127</v>
      </c>
    </row>
    <row r="10" spans="1:4">
      <c r="A10" s="4" t="s">
        <v>1155</v>
      </c>
      <c r="B10" s="6" t="n">
        <v>9934</v>
      </c>
      <c r="D10" s="6" t="n">
        <v>11014</v>
      </c>
    </row>
    <row r="11" spans="1:4">
      <c r="A11" s="4" t="s">
        <v>1156</v>
      </c>
      <c r="B11" s="6" t="n">
        <v>0</v>
      </c>
      <c r="D11" s="7" t="n">
        <v>0</v>
      </c>
    </row>
    <row r="12" spans="1:4">
      <c r="A12" s="4" t="s">
        <v>1158</v>
      </c>
    </row>
    <row r="13" spans="1:4">
      <c r="A13" s="3" t="s">
        <v>398</v>
      </c>
    </row>
    <row r="14" spans="1:4">
      <c r="A14" s="4" t="s">
        <v>1154</v>
      </c>
      <c r="B14" s="6" t="n">
        <v>9744</v>
      </c>
      <c r="C14" s="6" t="n">
        <v>12016</v>
      </c>
    </row>
    <row r="15" spans="1:4">
      <c r="A15" s="4" t="s">
        <v>1155</v>
      </c>
      <c r="B15" s="6" t="n">
        <v>9186</v>
      </c>
      <c r="C15" s="6" t="n">
        <v>11268</v>
      </c>
    </row>
    <row r="16" spans="1:4">
      <c r="A16" s="4" t="s">
        <v>1156</v>
      </c>
      <c r="B16" s="6" t="n">
        <v>9705</v>
      </c>
      <c r="C16" s="6" t="n">
        <v>11747</v>
      </c>
    </row>
    <row r="17" spans="1:4">
      <c r="A17" s="4" t="s">
        <v>1159</v>
      </c>
    </row>
    <row r="18" spans="1:4">
      <c r="A18" s="3" t="s">
        <v>398</v>
      </c>
    </row>
    <row r="19" spans="1:4">
      <c r="A19" s="4" t="s">
        <v>1154</v>
      </c>
      <c r="B19" s="6" t="n">
        <v>2470</v>
      </c>
      <c r="C19" s="6" t="n">
        <v>2756</v>
      </c>
    </row>
    <row r="20" spans="1:4">
      <c r="A20" s="4" t="s">
        <v>1155</v>
      </c>
      <c r="B20" s="6" t="n">
        <v>2470</v>
      </c>
      <c r="C20" s="6" t="n">
        <v>2656</v>
      </c>
    </row>
    <row r="21" spans="1:4">
      <c r="A21" s="4" t="s">
        <v>1156</v>
      </c>
      <c r="B21" s="7" t="n">
        <v>0</v>
      </c>
      <c r="C21" s="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0</v>
      </c>
      <c r="B1" s="2" t="s">
        <v>1</v>
      </c>
    </row>
    <row r="2" spans="1:3">
      <c r="B2" s="2" t="s">
        <v>2</v>
      </c>
      <c r="C2" s="2" t="s">
        <v>32</v>
      </c>
    </row>
    <row r="3" spans="1:3">
      <c r="A3" s="4" t="s">
        <v>1066</v>
      </c>
    </row>
    <row r="4" spans="1:3">
      <c r="A4" s="3" t="s">
        <v>400</v>
      </c>
    </row>
    <row r="5" spans="1:3">
      <c r="A5" s="4" t="s">
        <v>1161</v>
      </c>
      <c r="B5" s="4" t="s">
        <v>1162</v>
      </c>
      <c r="C5" s="4" t="s">
        <v>1163</v>
      </c>
    </row>
    <row r="6" spans="1:3">
      <c r="A6" s="3" t="s">
        <v>1164</v>
      </c>
    </row>
    <row r="7" spans="1:3">
      <c r="A7" s="4" t="s">
        <v>1161</v>
      </c>
      <c r="B7" s="4" t="s">
        <v>1165</v>
      </c>
      <c r="C7" s="4" t="s">
        <v>1166</v>
      </c>
    </row>
    <row r="8" spans="1:3">
      <c r="A8" s="4" t="s">
        <v>1022</v>
      </c>
      <c r="B8" s="4" t="s">
        <v>1167</v>
      </c>
      <c r="C8" s="4" t="s">
        <v>1168</v>
      </c>
    </row>
    <row r="9" spans="1:3">
      <c r="A9" s="4" t="s">
        <v>1070</v>
      </c>
    </row>
    <row r="10" spans="1:3">
      <c r="A10" s="3" t="s">
        <v>400</v>
      </c>
    </row>
    <row r="11" spans="1:3">
      <c r="A11" s="4" t="s">
        <v>1161</v>
      </c>
      <c r="B11" s="4" t="s">
        <v>1169</v>
      </c>
      <c r="C11" s="4" t="s">
        <v>1170</v>
      </c>
    </row>
    <row r="12" spans="1:3">
      <c r="A12" s="4" t="s">
        <v>1171</v>
      </c>
      <c r="B12" s="4" t="s">
        <v>1090</v>
      </c>
      <c r="C12" s="4" t="s">
        <v>1090</v>
      </c>
    </row>
    <row r="13" spans="1:3">
      <c r="A13" s="3" t="s">
        <v>1164</v>
      </c>
    </row>
    <row r="14" spans="1:3">
      <c r="A14" s="4" t="s">
        <v>1161</v>
      </c>
      <c r="B14" s="4" t="s">
        <v>1170</v>
      </c>
      <c r="C14" s="4" t="s">
        <v>1172</v>
      </c>
    </row>
    <row r="15" spans="1:3">
      <c r="A15" s="4" t="s">
        <v>1171</v>
      </c>
      <c r="B15" s="4" t="s">
        <v>1090</v>
      </c>
      <c r="C15" s="4" t="s">
        <v>1090</v>
      </c>
    </row>
    <row r="16" spans="1:3">
      <c r="A16" s="4" t="s">
        <v>1031</v>
      </c>
    </row>
    <row r="17" spans="1:3">
      <c r="A17" s="3" t="s">
        <v>400</v>
      </c>
    </row>
    <row r="18" spans="1:3">
      <c r="A18" s="4" t="s">
        <v>1161</v>
      </c>
      <c r="B18" s="4" t="s">
        <v>1173</v>
      </c>
      <c r="C18" s="4" t="s">
        <v>770</v>
      </c>
    </row>
    <row r="19" spans="1:3">
      <c r="A19" s="3" t="s">
        <v>1164</v>
      </c>
    </row>
    <row r="20" spans="1:3">
      <c r="A20" s="4" t="s">
        <v>1161</v>
      </c>
      <c r="B20" s="4" t="s">
        <v>770</v>
      </c>
      <c r="C20" s="4" t="s">
        <v>1174</v>
      </c>
    </row>
    <row r="21" spans="1:3">
      <c r="A21" s="4" t="s">
        <v>1022</v>
      </c>
      <c r="B21" s="4" t="s">
        <v>1175</v>
      </c>
      <c r="C21" s="4" t="s">
        <v>1175</v>
      </c>
    </row>
    <row r="22" spans="1:3">
      <c r="A22" s="4" t="s">
        <v>1033</v>
      </c>
    </row>
    <row r="23" spans="1:3">
      <c r="A23" s="3" t="s">
        <v>400</v>
      </c>
    </row>
    <row r="24" spans="1:3">
      <c r="A24" s="4" t="s">
        <v>1161</v>
      </c>
      <c r="B24" s="4" t="s">
        <v>1176</v>
      </c>
      <c r="C24" s="4" t="s">
        <v>1177</v>
      </c>
    </row>
    <row r="25" spans="1:3">
      <c r="A25" s="4" t="s">
        <v>1171</v>
      </c>
      <c r="B25" s="4" t="s">
        <v>1178</v>
      </c>
      <c r="C25" s="4" t="s">
        <v>1090</v>
      </c>
    </row>
    <row r="26" spans="1:3">
      <c r="A26" s="3" t="s">
        <v>1164</v>
      </c>
    </row>
    <row r="27" spans="1:3">
      <c r="A27" s="4" t="s">
        <v>1161</v>
      </c>
      <c r="B27" s="4" t="s">
        <v>1179</v>
      </c>
      <c r="C27" s="4" t="s">
        <v>1180</v>
      </c>
    </row>
    <row r="28" spans="1:3">
      <c r="A28" s="4" t="s">
        <v>1022</v>
      </c>
      <c r="B28" s="4" t="s">
        <v>1181</v>
      </c>
      <c r="C28" s="4" t="s">
        <v>1182</v>
      </c>
    </row>
    <row r="29" spans="1:3">
      <c r="A29" s="4" t="s">
        <v>1171</v>
      </c>
      <c r="B29" s="4" t="s">
        <v>1178</v>
      </c>
      <c r="C29" s="4" t="s">
        <v>109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80</v>
      </c>
    </row>
    <row r="3" spans="1:4">
      <c r="A3" s="3" t="s">
        <v>402</v>
      </c>
    </row>
    <row r="4" spans="1:4">
      <c r="A4" s="4" t="s">
        <v>1184</v>
      </c>
      <c r="B4" s="7" t="n">
        <v>21988</v>
      </c>
      <c r="C4" s="7" t="n">
        <v>23152</v>
      </c>
      <c r="D4" s="7" t="n">
        <v>20313</v>
      </c>
    </row>
    <row r="5" spans="1:4">
      <c r="A5" s="4" t="s">
        <v>1185</v>
      </c>
    </row>
    <row r="6" spans="1:4">
      <c r="A6" s="3" t="s">
        <v>402</v>
      </c>
    </row>
    <row r="7" spans="1:4">
      <c r="A7" s="4" t="s">
        <v>1186</v>
      </c>
      <c r="B7" s="6" t="n">
        <v>916145047</v>
      </c>
    </row>
    <row r="8" spans="1:4">
      <c r="A8" s="4" t="s">
        <v>1187</v>
      </c>
      <c r="B8" s="6" t="n">
        <v>1</v>
      </c>
    </row>
    <row r="9" spans="1:4">
      <c r="A9" s="4" t="s">
        <v>1188</v>
      </c>
      <c r="B9" s="4" t="s">
        <v>1189</v>
      </c>
      <c r="C9" s="4" t="s">
        <v>1189</v>
      </c>
    </row>
    <row r="10" spans="1:4">
      <c r="A10" s="4" t="s">
        <v>1190</v>
      </c>
      <c r="B10" s="4" t="s">
        <v>25</v>
      </c>
    </row>
    <row r="11" spans="1:4">
      <c r="A11" s="4" t="s">
        <v>1184</v>
      </c>
      <c r="B11" s="7" t="n">
        <v>5632</v>
      </c>
      <c r="C11" s="7" t="n">
        <v>6369</v>
      </c>
      <c r="D11" s="6" t="n">
        <v>5524</v>
      </c>
    </row>
    <row r="12" spans="1:4">
      <c r="A12" s="4" t="s">
        <v>1191</v>
      </c>
      <c r="B12" s="4" t="s">
        <v>25</v>
      </c>
    </row>
    <row r="13" spans="1:4">
      <c r="A13" s="4" t="s">
        <v>1192</v>
      </c>
      <c r="B13" s="4" t="s">
        <v>1193</v>
      </c>
    </row>
    <row r="14" spans="1:4">
      <c r="A14" s="4" t="s">
        <v>1194</v>
      </c>
    </row>
    <row r="15" spans="1:4">
      <c r="A15" s="3" t="s">
        <v>402</v>
      </c>
    </row>
    <row r="16" spans="1:4">
      <c r="A16" s="4" t="s">
        <v>1186</v>
      </c>
      <c r="B16" s="6" t="n">
        <v>956376874</v>
      </c>
    </row>
    <row r="17" spans="1:4">
      <c r="A17" s="4" t="s">
        <v>1187</v>
      </c>
      <c r="B17" s="6" t="n">
        <v>1</v>
      </c>
    </row>
    <row r="18" spans="1:4">
      <c r="A18" s="4" t="s">
        <v>1188</v>
      </c>
      <c r="B18" s="4" t="s">
        <v>1189</v>
      </c>
      <c r="C18" s="4" t="s">
        <v>1189</v>
      </c>
    </row>
    <row r="19" spans="1:4">
      <c r="A19" s="4" t="s">
        <v>1190</v>
      </c>
      <c r="B19" s="4" t="s">
        <v>25</v>
      </c>
    </row>
    <row r="20" spans="1:4">
      <c r="A20" s="4" t="s">
        <v>1184</v>
      </c>
      <c r="B20" s="7" t="n">
        <v>2485</v>
      </c>
      <c r="C20" s="7" t="n">
        <v>2481</v>
      </c>
      <c r="D20" s="6" t="n">
        <v>2244</v>
      </c>
    </row>
    <row r="21" spans="1:4">
      <c r="A21" s="4" t="s">
        <v>1191</v>
      </c>
      <c r="B21" s="4" t="s">
        <v>25</v>
      </c>
    </row>
    <row r="22" spans="1:4">
      <c r="A22" s="4" t="s">
        <v>1192</v>
      </c>
      <c r="B22" s="4" t="s">
        <v>1195</v>
      </c>
    </row>
    <row r="23" spans="1:4">
      <c r="A23" s="4" t="s">
        <v>1196</v>
      </c>
    </row>
    <row r="24" spans="1:4">
      <c r="A24" s="3" t="s">
        <v>402</v>
      </c>
    </row>
    <row r="25" spans="1:4">
      <c r="A25" s="4" t="s">
        <v>1186</v>
      </c>
      <c r="B25" s="6" t="n">
        <v>366130207</v>
      </c>
    </row>
    <row r="26" spans="1:4">
      <c r="A26" s="4" t="s">
        <v>1187</v>
      </c>
      <c r="B26" s="6" t="n">
        <v>1</v>
      </c>
    </row>
    <row r="27" spans="1:4">
      <c r="A27" s="4" t="s">
        <v>1188</v>
      </c>
      <c r="B27" s="4" t="s">
        <v>1197</v>
      </c>
      <c r="C27" s="4" t="s">
        <v>1197</v>
      </c>
    </row>
    <row r="28" spans="1:4">
      <c r="A28" s="4" t="s">
        <v>1190</v>
      </c>
      <c r="B28" s="4" t="s">
        <v>1198</v>
      </c>
    </row>
    <row r="29" spans="1:4">
      <c r="A29" s="4" t="s">
        <v>1184</v>
      </c>
      <c r="B29" s="7" t="n">
        <v>1887</v>
      </c>
      <c r="C29" s="7" t="n">
        <v>1946</v>
      </c>
      <c r="D29" s="6" t="n">
        <v>1614</v>
      </c>
    </row>
    <row r="30" spans="1:4">
      <c r="A30" s="4" t="s">
        <v>1191</v>
      </c>
      <c r="B30" s="4" t="s">
        <v>25</v>
      </c>
    </row>
    <row r="31" spans="1:4">
      <c r="A31" s="4" t="s">
        <v>1192</v>
      </c>
      <c r="B31" s="4" t="s">
        <v>1199</v>
      </c>
    </row>
    <row r="32" spans="1:4">
      <c r="A32" s="4" t="s">
        <v>1200</v>
      </c>
    </row>
    <row r="33" spans="1:4">
      <c r="A33" s="3" t="s">
        <v>402</v>
      </c>
    </row>
    <row r="34" spans="1:4">
      <c r="A34" s="4" t="s">
        <v>1186</v>
      </c>
      <c r="B34" s="6" t="n">
        <v>516030753</v>
      </c>
    </row>
    <row r="35" spans="1:4">
      <c r="A35" s="4" t="s">
        <v>1187</v>
      </c>
      <c r="B35" s="6" t="n">
        <v>2</v>
      </c>
    </row>
    <row r="36" spans="1:4">
      <c r="A36" s="4" t="s">
        <v>1188</v>
      </c>
      <c r="B36" s="4" t="s">
        <v>1189</v>
      </c>
      <c r="C36" s="4" t="s">
        <v>1189</v>
      </c>
    </row>
    <row r="37" spans="1:4">
      <c r="A37" s="4" t="s">
        <v>1190</v>
      </c>
      <c r="B37" s="4" t="s">
        <v>25</v>
      </c>
    </row>
    <row r="38" spans="1:4">
      <c r="A38" s="4" t="s">
        <v>1184</v>
      </c>
      <c r="B38" s="7" t="n">
        <v>1190</v>
      </c>
      <c r="C38" s="7" t="n">
        <v>1081</v>
      </c>
      <c r="D38" s="6" t="n">
        <v>957</v>
      </c>
    </row>
    <row r="39" spans="1:4">
      <c r="A39" s="4" t="s">
        <v>1191</v>
      </c>
      <c r="B39" s="4" t="s">
        <v>25</v>
      </c>
    </row>
    <row r="40" spans="1:4">
      <c r="A40" s="4" t="s">
        <v>1192</v>
      </c>
      <c r="B40" s="4" t="s">
        <v>1201</v>
      </c>
    </row>
    <row r="41" spans="1:4">
      <c r="A41" s="4" t="s">
        <v>1202</v>
      </c>
    </row>
    <row r="42" spans="1:4">
      <c r="A42" s="3" t="s">
        <v>402</v>
      </c>
    </row>
    <row r="43" spans="1:4">
      <c r="A43" s="4" t="s">
        <v>1186</v>
      </c>
      <c r="B43" s="6" t="n">
        <v>886023284</v>
      </c>
    </row>
    <row r="44" spans="1:4">
      <c r="A44" s="4" t="s">
        <v>1187</v>
      </c>
      <c r="B44" s="6" t="n">
        <v>1</v>
      </c>
    </row>
    <row r="45" spans="1:4">
      <c r="A45" s="4" t="s">
        <v>1188</v>
      </c>
      <c r="B45" s="4" t="s">
        <v>1189</v>
      </c>
      <c r="C45" s="4" t="s">
        <v>1189</v>
      </c>
    </row>
    <row r="46" spans="1:4">
      <c r="A46" s="4" t="s">
        <v>1190</v>
      </c>
      <c r="B46" s="4" t="s">
        <v>25</v>
      </c>
    </row>
    <row r="47" spans="1:4">
      <c r="A47" s="4" t="s">
        <v>1184</v>
      </c>
      <c r="B47" s="7" t="n">
        <v>1150</v>
      </c>
      <c r="C47" s="7" t="n">
        <v>1457</v>
      </c>
      <c r="D47" s="6" t="n">
        <v>1631</v>
      </c>
    </row>
    <row r="48" spans="1:4">
      <c r="A48" s="4" t="s">
        <v>1191</v>
      </c>
      <c r="B48" s="4" t="s">
        <v>25</v>
      </c>
    </row>
    <row r="49" spans="1:4">
      <c r="A49" s="4" t="s">
        <v>1192</v>
      </c>
      <c r="B49" s="4" t="s">
        <v>1203</v>
      </c>
    </row>
    <row r="50" spans="1:4">
      <c r="A50" s="4" t="s">
        <v>1204</v>
      </c>
    </row>
    <row r="51" spans="1:4">
      <c r="A51" s="3" t="s">
        <v>402</v>
      </c>
    </row>
    <row r="52" spans="1:4">
      <c r="A52" s="4" t="s">
        <v>1186</v>
      </c>
      <c r="B52" s="6" t="n">
        <v>366044243</v>
      </c>
    </row>
    <row r="53" spans="1:4">
      <c r="A53" s="4" t="s">
        <v>1187</v>
      </c>
      <c r="B53" s="6" t="n">
        <v>1</v>
      </c>
    </row>
    <row r="54" spans="1:4">
      <c r="A54" s="4" t="s">
        <v>1188</v>
      </c>
      <c r="B54" s="4" t="s">
        <v>1205</v>
      </c>
      <c r="C54" s="4" t="s">
        <v>1205</v>
      </c>
    </row>
    <row r="55" spans="1:4">
      <c r="A55" s="4" t="s">
        <v>1190</v>
      </c>
      <c r="B55" s="4" t="s">
        <v>1198</v>
      </c>
    </row>
    <row r="56" spans="1:4">
      <c r="A56" s="4" t="s">
        <v>1184</v>
      </c>
      <c r="B56" s="7" t="n">
        <v>948</v>
      </c>
      <c r="C56" s="7" t="n">
        <v>1018</v>
      </c>
      <c r="D56" s="6" t="n">
        <v>836</v>
      </c>
    </row>
    <row r="57" spans="1:4">
      <c r="A57" s="4" t="s">
        <v>1191</v>
      </c>
      <c r="B57" s="4" t="s">
        <v>25</v>
      </c>
    </row>
    <row r="58" spans="1:4">
      <c r="A58" s="4" t="s">
        <v>1192</v>
      </c>
      <c r="B58" s="4" t="s">
        <v>1206</v>
      </c>
    </row>
    <row r="59" spans="1:4">
      <c r="A59" s="4" t="s">
        <v>1207</v>
      </c>
    </row>
    <row r="60" spans="1:4">
      <c r="A60" s="3" t="s">
        <v>402</v>
      </c>
    </row>
    <row r="61" spans="1:4">
      <c r="A61" s="4" t="s">
        <v>1186</v>
      </c>
      <c r="B61" s="6" t="n">
        <v>956392774</v>
      </c>
    </row>
    <row r="62" spans="1:4">
      <c r="A62" s="4" t="s">
        <v>1187</v>
      </c>
      <c r="B62" s="6" t="n">
        <v>1</v>
      </c>
    </row>
    <row r="63" spans="1:4">
      <c r="A63" s="4" t="s">
        <v>1188</v>
      </c>
      <c r="B63" s="4" t="s">
        <v>1197</v>
      </c>
      <c r="C63" s="4" t="s">
        <v>1197</v>
      </c>
    </row>
    <row r="64" spans="1:4">
      <c r="A64" s="4" t="s">
        <v>1190</v>
      </c>
      <c r="B64" s="4" t="s">
        <v>1198</v>
      </c>
    </row>
    <row r="65" spans="1:4">
      <c r="A65" s="4" t="s">
        <v>1184</v>
      </c>
      <c r="B65" s="7" t="n">
        <v>835</v>
      </c>
      <c r="C65" s="7" t="n">
        <v>768</v>
      </c>
      <c r="D65" s="6" t="n">
        <v>184</v>
      </c>
    </row>
    <row r="66" spans="1:4">
      <c r="A66" s="4" t="s">
        <v>1191</v>
      </c>
      <c r="B66" s="4" t="s">
        <v>25</v>
      </c>
    </row>
    <row r="67" spans="1:4">
      <c r="A67" s="4" t="s">
        <v>1208</v>
      </c>
    </row>
    <row r="68" spans="1:4">
      <c r="A68" s="3" t="s">
        <v>402</v>
      </c>
    </row>
    <row r="69" spans="1:4">
      <c r="A69" s="4" t="s">
        <v>1186</v>
      </c>
      <c r="B69" s="6" t="n">
        <v>530181657</v>
      </c>
    </row>
    <row r="70" spans="1:4">
      <c r="A70" s="4" t="s">
        <v>1187</v>
      </c>
      <c r="B70" s="6" t="n">
        <v>1</v>
      </c>
    </row>
    <row r="71" spans="1:4">
      <c r="A71" s="4" t="s">
        <v>1188</v>
      </c>
      <c r="B71" s="4" t="s">
        <v>1189</v>
      </c>
      <c r="C71" s="4" t="s">
        <v>1189</v>
      </c>
    </row>
    <row r="72" spans="1:4">
      <c r="A72" s="4" t="s">
        <v>1190</v>
      </c>
      <c r="B72" s="4" t="s">
        <v>25</v>
      </c>
    </row>
    <row r="73" spans="1:4">
      <c r="A73" s="4" t="s">
        <v>1184</v>
      </c>
      <c r="B73" s="7" t="n">
        <v>771</v>
      </c>
      <c r="C73" s="7" t="n">
        <v>167</v>
      </c>
      <c r="D73" s="6" t="n">
        <v>193</v>
      </c>
    </row>
    <row r="74" spans="1:4">
      <c r="A74" s="4" t="s">
        <v>1191</v>
      </c>
      <c r="B74" s="4" t="s">
        <v>25</v>
      </c>
    </row>
    <row r="75" spans="1:4">
      <c r="A75" s="4" t="s">
        <v>1192</v>
      </c>
      <c r="B75" s="4" t="s">
        <v>1209</v>
      </c>
    </row>
    <row r="76" spans="1:4">
      <c r="A76" s="4" t="s">
        <v>1210</v>
      </c>
    </row>
    <row r="77" spans="1:4">
      <c r="A77" s="3" t="s">
        <v>402</v>
      </c>
    </row>
    <row r="78" spans="1:4">
      <c r="A78" s="4" t="s">
        <v>1186</v>
      </c>
      <c r="B78" s="6" t="n">
        <v>956042875</v>
      </c>
    </row>
    <row r="79" spans="1:4">
      <c r="A79" s="4" t="s">
        <v>1187</v>
      </c>
      <c r="B79" s="6" t="n">
        <v>1</v>
      </c>
    </row>
    <row r="80" spans="1:4">
      <c r="A80" s="4" t="s">
        <v>1188</v>
      </c>
      <c r="B80" s="4" t="s">
        <v>1189</v>
      </c>
      <c r="C80" s="4" t="s">
        <v>1189</v>
      </c>
    </row>
    <row r="81" spans="1:4">
      <c r="A81" s="4" t="s">
        <v>1190</v>
      </c>
      <c r="B81" s="4" t="s">
        <v>25</v>
      </c>
    </row>
    <row r="82" spans="1:4">
      <c r="A82" s="4" t="s">
        <v>1184</v>
      </c>
      <c r="B82" s="7" t="n">
        <v>750</v>
      </c>
      <c r="C82" s="7" t="n">
        <v>885</v>
      </c>
      <c r="D82" s="6" t="n">
        <v>812</v>
      </c>
    </row>
    <row r="83" spans="1:4">
      <c r="A83" s="4" t="s">
        <v>1191</v>
      </c>
      <c r="B83" s="4" t="s">
        <v>25</v>
      </c>
    </row>
    <row r="84" spans="1:4">
      <c r="A84" s="4" t="s">
        <v>1192</v>
      </c>
      <c r="B84" s="4" t="s">
        <v>1211</v>
      </c>
    </row>
    <row r="85" spans="1:4">
      <c r="A85" s="4" t="s">
        <v>1212</v>
      </c>
    </row>
    <row r="86" spans="1:4">
      <c r="A86" s="3" t="s">
        <v>402</v>
      </c>
    </row>
    <row r="87" spans="1:4">
      <c r="A87" s="4" t="s">
        <v>1186</v>
      </c>
      <c r="B87" s="6" t="n">
        <v>946278490</v>
      </c>
    </row>
    <row r="88" spans="1:4">
      <c r="A88" s="4" t="s">
        <v>1187</v>
      </c>
      <c r="B88" s="6" t="n">
        <v>1</v>
      </c>
    </row>
    <row r="89" spans="1:4">
      <c r="A89" s="4" t="s">
        <v>1188</v>
      </c>
      <c r="B89" s="4" t="s">
        <v>1189</v>
      </c>
      <c r="C89" s="4" t="s">
        <v>1189</v>
      </c>
    </row>
    <row r="90" spans="1:4">
      <c r="A90" s="4" t="s">
        <v>1190</v>
      </c>
      <c r="B90" s="4" t="s">
        <v>25</v>
      </c>
    </row>
    <row r="91" spans="1:4">
      <c r="A91" s="4" t="s">
        <v>1184</v>
      </c>
      <c r="B91" s="7" t="n">
        <v>541</v>
      </c>
      <c r="C91" s="7" t="n">
        <v>439</v>
      </c>
      <c r="D91" s="6" t="n">
        <v>367</v>
      </c>
    </row>
    <row r="92" spans="1:4">
      <c r="A92" s="4" t="s">
        <v>1191</v>
      </c>
      <c r="B92" s="4" t="s">
        <v>25</v>
      </c>
    </row>
    <row r="93" spans="1:4">
      <c r="A93" s="4" t="s">
        <v>1192</v>
      </c>
      <c r="B93" s="4" t="s">
        <v>1213</v>
      </c>
    </row>
    <row r="94" spans="1:4">
      <c r="A94" s="4" t="s">
        <v>1214</v>
      </c>
    </row>
    <row r="95" spans="1:4">
      <c r="A95" s="3" t="s">
        <v>402</v>
      </c>
    </row>
    <row r="96" spans="1:4">
      <c r="A96" s="4" t="s">
        <v>1186</v>
      </c>
      <c r="B96" s="6" t="n">
        <v>361416355</v>
      </c>
    </row>
    <row r="97" spans="1:4">
      <c r="A97" s="4" t="s">
        <v>1187</v>
      </c>
      <c r="B97" s="6" t="n">
        <v>1</v>
      </c>
    </row>
    <row r="98" spans="1:4">
      <c r="A98" s="4" t="s">
        <v>1188</v>
      </c>
      <c r="B98" s="4" t="s">
        <v>1205</v>
      </c>
      <c r="C98" s="4" t="s">
        <v>1205</v>
      </c>
    </row>
    <row r="99" spans="1:4">
      <c r="A99" s="4" t="s">
        <v>1190</v>
      </c>
      <c r="B99" s="4" t="s">
        <v>1198</v>
      </c>
    </row>
    <row r="100" spans="1:4">
      <c r="A100" s="4" t="s">
        <v>1184</v>
      </c>
      <c r="B100" s="7" t="n">
        <v>502</v>
      </c>
      <c r="C100" s="7" t="n">
        <v>993</v>
      </c>
      <c r="D100" s="6" t="n">
        <v>430</v>
      </c>
    </row>
    <row r="101" spans="1:4">
      <c r="A101" s="4" t="s">
        <v>1191</v>
      </c>
      <c r="B101" s="4" t="s">
        <v>23</v>
      </c>
    </row>
    <row r="102" spans="1:4">
      <c r="A102" s="4" t="s">
        <v>1192</v>
      </c>
      <c r="B102" s="4" t="s">
        <v>1215</v>
      </c>
    </row>
    <row r="103" spans="1:4">
      <c r="A103" s="4" t="s">
        <v>1216</v>
      </c>
    </row>
    <row r="104" spans="1:4">
      <c r="A104" s="3" t="s">
        <v>402</v>
      </c>
    </row>
    <row r="105" spans="1:4">
      <c r="A105" s="4" t="s">
        <v>1184</v>
      </c>
      <c r="B105" s="7" t="n">
        <v>3869</v>
      </c>
      <c r="C105" s="6" t="n">
        <v>3491</v>
      </c>
      <c r="D105" s="6" t="n">
        <v>2032</v>
      </c>
    </row>
    <row r="106" spans="1:4">
      <c r="A106" s="4" t="s">
        <v>1018</v>
      </c>
    </row>
    <row r="107" spans="1:4">
      <c r="A107" s="3" t="s">
        <v>402</v>
      </c>
    </row>
    <row r="108" spans="1:4">
      <c r="A108" s="4" t="s">
        <v>1184</v>
      </c>
      <c r="B108" s="6" t="n">
        <v>20560</v>
      </c>
      <c r="C108" s="6" t="n">
        <v>21095</v>
      </c>
      <c r="D108" s="6" t="n">
        <v>16824</v>
      </c>
    </row>
    <row r="109" spans="1:4">
      <c r="A109" s="4" t="s">
        <v>1217</v>
      </c>
    </row>
    <row r="110" spans="1:4">
      <c r="A110" s="3" t="s">
        <v>402</v>
      </c>
    </row>
    <row r="111" spans="1:4">
      <c r="A111" s="4" t="s">
        <v>1184</v>
      </c>
      <c r="B111" s="7" t="n">
        <v>1428</v>
      </c>
      <c r="C111" s="7" t="n">
        <v>2057</v>
      </c>
      <c r="D111" s="7" t="n">
        <v>34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1218</v>
      </c>
      <c r="B1" s="2" t="s">
        <v>1</v>
      </c>
    </row>
    <row r="2" spans="1:2">
      <c r="B2" s="2" t="s">
        <v>1219</v>
      </c>
    </row>
    <row r="3" spans="1:2">
      <c r="A3" s="3" t="s">
        <v>240</v>
      </c>
    </row>
    <row r="4" spans="1:2">
      <c r="A4" s="4" t="s">
        <v>1220</v>
      </c>
      <c r="B4" s="4" t="s">
        <v>960</v>
      </c>
    </row>
    <row r="5" spans="1:2">
      <c r="A5" s="4" t="s">
        <v>1221</v>
      </c>
      <c r="B5" s="6" t="n">
        <v>4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636</v>
      </c>
      <c r="J1" s="2" t="s">
        <v>1</v>
      </c>
    </row>
    <row r="2" spans="1:12">
      <c r="B2" s="2" t="s">
        <v>2</v>
      </c>
      <c r="C2" s="2" t="s">
        <v>637</v>
      </c>
      <c r="D2" s="2" t="s">
        <v>4</v>
      </c>
      <c r="E2" s="2" t="s">
        <v>463</v>
      </c>
      <c r="F2" s="2" t="s">
        <v>32</v>
      </c>
      <c r="G2" s="2" t="s">
        <v>638</v>
      </c>
      <c r="H2" s="2" t="s">
        <v>639</v>
      </c>
      <c r="I2" s="2" t="s">
        <v>465</v>
      </c>
      <c r="J2" s="2" t="s">
        <v>2</v>
      </c>
      <c r="K2" s="2" t="s">
        <v>32</v>
      </c>
      <c r="L2" s="2" t="s">
        <v>80</v>
      </c>
    </row>
    <row r="3" spans="1:12">
      <c r="A3" s="3" t="s">
        <v>1223</v>
      </c>
    </row>
    <row r="4" spans="1:12">
      <c r="A4" s="4" t="s">
        <v>1224</v>
      </c>
      <c r="E4" s="7" t="n">
        <v>1944</v>
      </c>
      <c r="I4" s="7" t="n">
        <v>5698</v>
      </c>
      <c r="J4" s="7" t="n">
        <v>1944</v>
      </c>
      <c r="K4" s="7" t="n">
        <v>5698</v>
      </c>
      <c r="L4" s="7" t="n">
        <v>7224</v>
      </c>
    </row>
    <row r="5" spans="1:12">
      <c r="A5" s="4" t="s">
        <v>1225</v>
      </c>
      <c r="B5" s="7" t="n">
        <v>1414</v>
      </c>
      <c r="C5" s="7" t="n">
        <v>257</v>
      </c>
      <c r="D5" s="7" t="n">
        <v>1069</v>
      </c>
      <c r="E5" s="6" t="n">
        <v>216</v>
      </c>
      <c r="F5" s="7" t="n">
        <v>-177</v>
      </c>
      <c r="G5" s="7" t="n">
        <v>234</v>
      </c>
      <c r="H5" s="7" t="n">
        <v>1369</v>
      </c>
      <c r="I5" s="6" t="n">
        <v>211</v>
      </c>
      <c r="J5" s="6" t="n">
        <v>2956</v>
      </c>
      <c r="K5" s="6" t="n">
        <v>1637</v>
      </c>
      <c r="L5" s="6" t="n">
        <v>3793</v>
      </c>
    </row>
    <row r="6" spans="1:12">
      <c r="A6" s="4" t="s">
        <v>1226</v>
      </c>
      <c r="J6" s="6" t="n">
        <v>-2572</v>
      </c>
      <c r="K6" s="6" t="n">
        <v>-5276</v>
      </c>
      <c r="L6" s="6" t="n">
        <v>-4841</v>
      </c>
    </row>
    <row r="7" spans="1:12">
      <c r="A7" s="4" t="s">
        <v>1227</v>
      </c>
      <c r="J7" s="6" t="n">
        <v>-52</v>
      </c>
      <c r="K7" s="6" t="n">
        <v>-115</v>
      </c>
      <c r="L7" s="6" t="n">
        <v>-478</v>
      </c>
    </row>
    <row r="8" spans="1:12">
      <c r="A8" s="4" t="s">
        <v>655</v>
      </c>
      <c r="B8" s="6" t="n">
        <v>2276</v>
      </c>
      <c r="F8" s="6" t="n">
        <v>1944</v>
      </c>
      <c r="J8" s="6" t="n">
        <v>2276</v>
      </c>
      <c r="K8" s="6" t="n">
        <v>1944</v>
      </c>
      <c r="L8" s="6" t="n">
        <v>5698</v>
      </c>
    </row>
    <row r="9" spans="1:12">
      <c r="A9" s="4" t="s">
        <v>1228</v>
      </c>
    </row>
    <row r="10" spans="1:12">
      <c r="A10" s="3" t="s">
        <v>1223</v>
      </c>
    </row>
    <row r="11" spans="1:12">
      <c r="A11" s="4" t="s">
        <v>1224</v>
      </c>
      <c r="E11" s="6" t="n">
        <v>543</v>
      </c>
      <c r="I11" s="6" t="n">
        <v>1240</v>
      </c>
      <c r="J11" s="6" t="n">
        <v>543</v>
      </c>
      <c r="K11" s="6" t="n">
        <v>1240</v>
      </c>
      <c r="L11" s="6" t="n">
        <v>720</v>
      </c>
    </row>
    <row r="12" spans="1:12">
      <c r="A12" s="4" t="s">
        <v>1225</v>
      </c>
      <c r="J12" s="6" t="n">
        <v>1767</v>
      </c>
      <c r="K12" s="6" t="n">
        <v>2358</v>
      </c>
      <c r="L12" s="6" t="n">
        <v>2931</v>
      </c>
    </row>
    <row r="13" spans="1:12">
      <c r="A13" s="4" t="s">
        <v>1226</v>
      </c>
      <c r="J13" s="6" t="n">
        <v>-1514</v>
      </c>
      <c r="K13" s="6" t="n">
        <v>-3055</v>
      </c>
      <c r="L13" s="6" t="n">
        <v>-2411</v>
      </c>
    </row>
    <row r="14" spans="1:12">
      <c r="A14" s="4" t="s">
        <v>1227</v>
      </c>
      <c r="J14" s="6" t="n">
        <v>-45</v>
      </c>
    </row>
    <row r="15" spans="1:12">
      <c r="A15" s="4" t="s">
        <v>655</v>
      </c>
      <c r="B15" s="6" t="n">
        <v>751</v>
      </c>
      <c r="F15" s="6" t="n">
        <v>543</v>
      </c>
      <c r="J15" s="6" t="n">
        <v>751</v>
      </c>
      <c r="K15" s="6" t="n">
        <v>543</v>
      </c>
      <c r="L15" s="6" t="n">
        <v>1240</v>
      </c>
    </row>
    <row r="16" spans="1:12">
      <c r="A16" s="4" t="s">
        <v>1229</v>
      </c>
    </row>
    <row r="17" spans="1:12">
      <c r="A17" s="3" t="s">
        <v>1223</v>
      </c>
    </row>
    <row r="18" spans="1:12">
      <c r="A18" s="4" t="s">
        <v>1224</v>
      </c>
      <c r="E18" s="6" t="n">
        <v>1161</v>
      </c>
      <c r="I18" s="6" t="n">
        <v>3565</v>
      </c>
      <c r="J18" s="6" t="n">
        <v>1161</v>
      </c>
      <c r="K18" s="6" t="n">
        <v>3565</v>
      </c>
      <c r="L18" s="6" t="n">
        <v>5571</v>
      </c>
    </row>
    <row r="19" spans="1:12">
      <c r="A19" s="4" t="s">
        <v>1225</v>
      </c>
      <c r="J19" s="6" t="n">
        <v>587</v>
      </c>
      <c r="K19" s="6" t="n">
        <v>-828</v>
      </c>
      <c r="L19" s="6" t="n">
        <v>-315</v>
      </c>
    </row>
    <row r="20" spans="1:12">
      <c r="A20" s="4" t="s">
        <v>1226</v>
      </c>
      <c r="J20" s="6" t="n">
        <v>-457</v>
      </c>
      <c r="K20" s="6" t="n">
        <v>-1376</v>
      </c>
      <c r="L20" s="6" t="n">
        <v>-1691</v>
      </c>
    </row>
    <row r="21" spans="1:12">
      <c r="A21" s="4" t="s">
        <v>1227</v>
      </c>
      <c r="K21" s="6" t="n">
        <v>-200</v>
      </c>
    </row>
    <row r="22" spans="1:12">
      <c r="A22" s="4" t="s">
        <v>655</v>
      </c>
      <c r="B22" s="6" t="n">
        <v>1291</v>
      </c>
      <c r="F22" s="6" t="n">
        <v>1161</v>
      </c>
      <c r="J22" s="6" t="n">
        <v>1291</v>
      </c>
      <c r="K22" s="6" t="n">
        <v>1161</v>
      </c>
      <c r="L22" s="6" t="n">
        <v>3565</v>
      </c>
    </row>
    <row r="23" spans="1:12">
      <c r="A23" s="4" t="s">
        <v>1230</v>
      </c>
    </row>
    <row r="24" spans="1:12">
      <c r="A24" s="3" t="s">
        <v>1223</v>
      </c>
    </row>
    <row r="25" spans="1:12">
      <c r="A25" s="4" t="s">
        <v>1224</v>
      </c>
      <c r="E25" s="7" t="n">
        <v>240</v>
      </c>
      <c r="I25" s="7" t="n">
        <v>893</v>
      </c>
      <c r="J25" s="6" t="n">
        <v>240</v>
      </c>
      <c r="K25" s="6" t="n">
        <v>893</v>
      </c>
    </row>
    <row r="26" spans="1:12">
      <c r="A26" s="4" t="s">
        <v>1225</v>
      </c>
      <c r="J26" s="6" t="n">
        <v>602</v>
      </c>
      <c r="K26" s="6" t="n">
        <v>107</v>
      </c>
      <c r="L26" s="6" t="n">
        <v>1869</v>
      </c>
    </row>
    <row r="27" spans="1:12">
      <c r="A27" s="4" t="s">
        <v>1226</v>
      </c>
      <c r="J27" s="6" t="n">
        <v>-601</v>
      </c>
      <c r="K27" s="6" t="n">
        <v>-845</v>
      </c>
      <c r="L27" s="6" t="n">
        <v>-498</v>
      </c>
    </row>
    <row r="28" spans="1:12">
      <c r="A28" s="4" t="s">
        <v>1227</v>
      </c>
      <c r="J28" s="6" t="n">
        <v>-7</v>
      </c>
      <c r="K28" s="6" t="n">
        <v>85</v>
      </c>
      <c r="L28" s="6" t="n">
        <v>-478</v>
      </c>
    </row>
    <row r="29" spans="1:12">
      <c r="A29" s="4" t="s">
        <v>655</v>
      </c>
      <c r="B29" s="7" t="n">
        <v>234</v>
      </c>
      <c r="F29" s="7" t="n">
        <v>240</v>
      </c>
      <c r="J29" s="7" t="n">
        <v>234</v>
      </c>
      <c r="K29" s="7" t="n">
        <v>240</v>
      </c>
      <c r="L29" s="6" t="n">
        <v>893</v>
      </c>
    </row>
    <row r="30" spans="1:12">
      <c r="A30" s="4" t="s">
        <v>1231</v>
      </c>
    </row>
    <row r="31" spans="1:12">
      <c r="A31" s="3" t="s">
        <v>1223</v>
      </c>
    </row>
    <row r="32" spans="1:12">
      <c r="A32" s="4" t="s">
        <v>1224</v>
      </c>
      <c r="L32" s="6" t="n">
        <v>933</v>
      </c>
    </row>
    <row r="33" spans="1:12">
      <c r="A33" s="4" t="s">
        <v>1225</v>
      </c>
      <c r="L33" s="6" t="n">
        <v>-692</v>
      </c>
    </row>
    <row r="34" spans="1:12">
      <c r="A34" s="4" t="s">
        <v>1226</v>
      </c>
      <c r="L34" s="7" t="n">
        <v>-2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1232</v>
      </c>
      <c r="B1" s="2" t="s">
        <v>1</v>
      </c>
    </row>
    <row r="2" spans="1:2">
      <c r="B2" s="2" t="s">
        <v>547</v>
      </c>
    </row>
    <row r="3" spans="1:2">
      <c r="A3" s="3" t="s">
        <v>1233</v>
      </c>
    </row>
    <row r="4" spans="1:2">
      <c r="A4" s="4" t="s">
        <v>1234</v>
      </c>
      <c r="B4" s="4" t="s">
        <v>451</v>
      </c>
    </row>
    <row r="5" spans="1:2">
      <c r="A5" s="4" t="s">
        <v>1235</v>
      </c>
      <c r="B5" s="14" t="n">
        <v>28.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36</v>
      </c>
      <c r="B1" s="2" t="s">
        <v>547</v>
      </c>
    </row>
    <row r="2" spans="1:2">
      <c r="A2" s="3" t="s">
        <v>408</v>
      </c>
    </row>
    <row r="3" spans="1:2">
      <c r="A3" s="4" t="s">
        <v>1237</v>
      </c>
      <c r="B3" s="7" t="n">
        <v>20962</v>
      </c>
    </row>
    <row r="4" spans="1:2">
      <c r="A4" s="4" t="s">
        <v>1238</v>
      </c>
      <c r="B4" s="6" t="n">
        <v>18567</v>
      </c>
    </row>
    <row r="5" spans="1:2">
      <c r="A5" s="4" t="s">
        <v>1239</v>
      </c>
      <c r="B5" s="6" t="n">
        <v>16437</v>
      </c>
    </row>
    <row r="6" spans="1:2">
      <c r="A6" s="4" t="s">
        <v>1240</v>
      </c>
      <c r="B6" s="6" t="n">
        <v>13027</v>
      </c>
    </row>
    <row r="7" spans="1:2">
      <c r="A7" s="4" t="s">
        <v>1241</v>
      </c>
      <c r="B7" s="6" t="n">
        <v>11413</v>
      </c>
    </row>
    <row r="8" spans="1:2">
      <c r="A8" s="4" t="s">
        <v>1242</v>
      </c>
      <c r="B8" s="6" t="n">
        <v>10122</v>
      </c>
    </row>
    <row r="9" spans="1:2">
      <c r="A9" s="4" t="s">
        <v>1243</v>
      </c>
      <c r="B9" s="6" t="n">
        <v>90528</v>
      </c>
    </row>
    <row r="10" spans="1:2">
      <c r="A10" s="4" t="s">
        <v>1244</v>
      </c>
      <c r="B10" s="6" t="n">
        <v>1526</v>
      </c>
    </row>
    <row r="11" spans="1:2">
      <c r="A11" s="4" t="s">
        <v>1245</v>
      </c>
      <c r="B11" s="6" t="n">
        <v>1544</v>
      </c>
    </row>
    <row r="12" spans="1:2">
      <c r="A12" s="4" t="s">
        <v>1246</v>
      </c>
      <c r="B12" s="6" t="n">
        <v>1490</v>
      </c>
    </row>
    <row r="13" spans="1:2">
      <c r="A13" s="4" t="s">
        <v>1247</v>
      </c>
      <c r="B13" s="6" t="n">
        <v>1005</v>
      </c>
    </row>
    <row r="14" spans="1:2">
      <c r="A14" s="4" t="s">
        <v>1248</v>
      </c>
      <c r="B14" s="6" t="n">
        <v>509</v>
      </c>
    </row>
    <row r="15" spans="1:2">
      <c r="A15" s="4" t="s">
        <v>1249</v>
      </c>
      <c r="B15" s="6" t="n">
        <v>253</v>
      </c>
    </row>
    <row r="16" spans="1:2">
      <c r="A16" s="4" t="s">
        <v>1250</v>
      </c>
      <c r="B16" s="7" t="n">
        <v>632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80</v>
      </c>
    </row>
    <row r="3" spans="1:4">
      <c r="A3" s="3" t="s">
        <v>410</v>
      </c>
    </row>
    <row r="4" spans="1:4">
      <c r="A4" s="4" t="s">
        <v>1252</v>
      </c>
      <c r="B4" s="7" t="n">
        <v>41564</v>
      </c>
      <c r="C4" s="7" t="n">
        <v>37707</v>
      </c>
      <c r="D4" s="7" t="n">
        <v>34201</v>
      </c>
    </row>
    <row r="5" spans="1:4">
      <c r="A5" s="4" t="s">
        <v>1253</v>
      </c>
      <c r="B5" s="6" t="n">
        <v>-3457</v>
      </c>
      <c r="C5" s="6" t="n">
        <v>-6884</v>
      </c>
      <c r="D5" s="6" t="n">
        <v>-6815</v>
      </c>
    </row>
    <row r="6" spans="1:4">
      <c r="A6" s="4" t="s">
        <v>1254</v>
      </c>
      <c r="B6" s="7" t="n">
        <v>38107</v>
      </c>
      <c r="C6" s="7" t="n">
        <v>30823</v>
      </c>
      <c r="D6" s="7" t="n">
        <v>273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1255</v>
      </c>
      <c r="B1" s="2" t="s">
        <v>1</v>
      </c>
    </row>
    <row r="2" spans="1:4">
      <c r="B2" s="2" t="s">
        <v>1256</v>
      </c>
      <c r="C2" s="2" t="s">
        <v>429</v>
      </c>
      <c r="D2" s="2" t="s">
        <v>592</v>
      </c>
    </row>
    <row r="3" spans="1:4">
      <c r="A3" s="3" t="s">
        <v>1257</v>
      </c>
    </row>
    <row r="4" spans="1:4">
      <c r="A4" s="4" t="s">
        <v>1258</v>
      </c>
      <c r="B4" s="7" t="n">
        <v>4500000</v>
      </c>
      <c r="C4" s="7" t="n">
        <v>4700000</v>
      </c>
    </row>
    <row r="5" spans="1:4">
      <c r="A5" s="4" t="s">
        <v>765</v>
      </c>
      <c r="B5" s="7" t="n">
        <v>10400000</v>
      </c>
    </row>
    <row r="6" spans="1:4">
      <c r="A6" s="4" t="s">
        <v>1259</v>
      </c>
      <c r="B6" s="4" t="s">
        <v>1260</v>
      </c>
    </row>
    <row r="7" spans="1:4">
      <c r="A7" s="4" t="s">
        <v>1261</v>
      </c>
      <c r="B7" s="7" t="n">
        <v>0</v>
      </c>
    </row>
    <row r="8" spans="1:4">
      <c r="A8" s="4" t="s">
        <v>1262</v>
      </c>
      <c r="B8" s="6" t="n">
        <v>100</v>
      </c>
    </row>
    <row r="9" spans="1:4">
      <c r="A9" s="4" t="s">
        <v>1263</v>
      </c>
      <c r="B9" s="4" t="s">
        <v>1264</v>
      </c>
    </row>
    <row r="10" spans="1:4">
      <c r="A10" s="4" t="s">
        <v>1265</v>
      </c>
      <c r="B10" s="7" t="n">
        <v>21988000</v>
      </c>
      <c r="C10" s="6" t="n">
        <v>23152000</v>
      </c>
      <c r="D10" s="7" t="n">
        <v>20313000</v>
      </c>
    </row>
    <row r="11" spans="1:4">
      <c r="A11" s="4" t="s">
        <v>1266</v>
      </c>
      <c r="B11" s="6" t="n">
        <v>20500000</v>
      </c>
    </row>
    <row r="12" spans="1:4">
      <c r="A12" s="4" t="s">
        <v>1267</v>
      </c>
      <c r="B12" s="6" t="n">
        <v>13400000</v>
      </c>
    </row>
    <row r="13" spans="1:4">
      <c r="A13" s="4" t="s">
        <v>1268</v>
      </c>
      <c r="B13" s="6" t="n">
        <v>7100000</v>
      </c>
    </row>
    <row r="14" spans="1:4">
      <c r="A14" s="4" t="s">
        <v>1269</v>
      </c>
      <c r="B14" s="6" t="n">
        <v>4200000</v>
      </c>
    </row>
    <row r="15" spans="1:4">
      <c r="A15" s="4" t="s">
        <v>1270</v>
      </c>
      <c r="B15" s="6" t="n">
        <v>5600000</v>
      </c>
      <c r="C15" s="7" t="n">
        <v>4800000</v>
      </c>
      <c r="D15" s="7" t="n">
        <v>6600000</v>
      </c>
    </row>
    <row r="16" spans="1:4">
      <c r="A16" s="4" t="s">
        <v>1271</v>
      </c>
      <c r="B16" s="6" t="n">
        <v>6000000</v>
      </c>
    </row>
    <row r="17" spans="1:4">
      <c r="A17" s="4" t="s">
        <v>1272</v>
      </c>
      <c r="B17" s="6" t="n">
        <v>2500000</v>
      </c>
    </row>
    <row r="18" spans="1:4">
      <c r="A18" s="4" t="s">
        <v>1273</v>
      </c>
      <c r="B18" s="6" t="n">
        <v>3500000</v>
      </c>
    </row>
    <row r="19" spans="1:4">
      <c r="A19" s="4" t="s">
        <v>1274</v>
      </c>
    </row>
    <row r="20" spans="1:4">
      <c r="A20" s="3" t="s">
        <v>1257</v>
      </c>
    </row>
    <row r="21" spans="1:4">
      <c r="A21" s="4" t="s">
        <v>1275</v>
      </c>
      <c r="B21" s="6" t="n">
        <v>200000</v>
      </c>
    </row>
    <row r="22" spans="1:4">
      <c r="A22" s="4" t="s">
        <v>1276</v>
      </c>
    </row>
    <row r="23" spans="1:4">
      <c r="A23" s="3" t="s">
        <v>1257</v>
      </c>
    </row>
    <row r="24" spans="1:4">
      <c r="A24" s="4" t="s">
        <v>1275</v>
      </c>
      <c r="B24" s="7" t="n">
        <v>5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636</v>
      </c>
      <c r="J1" s="2" t="s">
        <v>1</v>
      </c>
    </row>
    <row r="2" spans="1:12">
      <c r="B2" s="2" t="s">
        <v>2</v>
      </c>
      <c r="C2" s="2" t="s">
        <v>637</v>
      </c>
      <c r="D2" s="2" t="s">
        <v>4</v>
      </c>
      <c r="E2" s="2" t="s">
        <v>463</v>
      </c>
      <c r="F2" s="2" t="s">
        <v>32</v>
      </c>
      <c r="G2" s="2" t="s">
        <v>638</v>
      </c>
      <c r="H2" s="2" t="s">
        <v>639</v>
      </c>
      <c r="I2" s="2" t="s">
        <v>465</v>
      </c>
      <c r="J2" s="2" t="s">
        <v>2</v>
      </c>
      <c r="K2" s="2" t="s">
        <v>32</v>
      </c>
      <c r="L2" s="2" t="s">
        <v>80</v>
      </c>
    </row>
    <row r="3" spans="1:12">
      <c r="A3" s="3" t="s">
        <v>1278</v>
      </c>
    </row>
    <row r="4" spans="1:12">
      <c r="A4" s="4" t="s">
        <v>85</v>
      </c>
      <c r="B4" s="7" t="n">
        <v>251671</v>
      </c>
      <c r="C4" s="7" t="n">
        <v>255946</v>
      </c>
      <c r="D4" s="7" t="n">
        <v>317035</v>
      </c>
      <c r="E4" s="7" t="n">
        <v>264396</v>
      </c>
      <c r="F4" s="7" t="n">
        <v>223155</v>
      </c>
      <c r="G4" s="7" t="n">
        <v>299802</v>
      </c>
      <c r="H4" s="7" t="n">
        <v>256391</v>
      </c>
      <c r="I4" s="7" t="n">
        <v>285641</v>
      </c>
      <c r="J4" s="7" t="n">
        <v>1089048</v>
      </c>
      <c r="K4" s="7" t="n">
        <v>1064987</v>
      </c>
      <c r="L4" s="7" t="n">
        <v>953347</v>
      </c>
    </row>
    <row r="5" spans="1:12">
      <c r="A5" s="4" t="s">
        <v>1279</v>
      </c>
      <c r="B5" s="6" t="n">
        <v>-231</v>
      </c>
      <c r="C5" s="6" t="n">
        <v>12960</v>
      </c>
      <c r="D5" s="6" t="n">
        <v>33234</v>
      </c>
      <c r="E5" s="6" t="n">
        <v>-4151</v>
      </c>
      <c r="F5" s="6" t="n">
        <v>-7317</v>
      </c>
      <c r="G5" s="6" t="n">
        <v>29311</v>
      </c>
      <c r="H5" s="6" t="n">
        <v>9892</v>
      </c>
      <c r="I5" s="6" t="n">
        <v>11111</v>
      </c>
      <c r="J5" s="6" t="n">
        <v>44864</v>
      </c>
      <c r="K5" s="6" t="n">
        <v>45518</v>
      </c>
      <c r="L5" s="6" t="n">
        <v>35156</v>
      </c>
    </row>
    <row r="6" spans="1:12">
      <c r="A6" s="4" t="s">
        <v>91</v>
      </c>
      <c r="J6" s="6" t="n">
        <v>658</v>
      </c>
      <c r="K6" s="6" t="n">
        <v>305</v>
      </c>
      <c r="L6" s="6" t="n">
        <v>550</v>
      </c>
    </row>
    <row r="7" spans="1:12">
      <c r="A7" s="4" t="s">
        <v>92</v>
      </c>
      <c r="J7" s="6" t="n">
        <v>-4535</v>
      </c>
      <c r="K7" s="6" t="n">
        <v>-2015</v>
      </c>
      <c r="L7" s="6" t="n">
        <v>-1234</v>
      </c>
    </row>
    <row r="8" spans="1:12">
      <c r="A8" s="4" t="s">
        <v>1280</v>
      </c>
      <c r="J8" s="6" t="n">
        <v>-2956</v>
      </c>
      <c r="K8" s="6" t="n">
        <v>-1637</v>
      </c>
      <c r="L8" s="6" t="n">
        <v>-3793</v>
      </c>
    </row>
    <row r="9" spans="1:12">
      <c r="A9" s="4" t="s">
        <v>163</v>
      </c>
      <c r="B9" s="7" t="n">
        <v>-96</v>
      </c>
      <c r="C9" s="7" t="n">
        <v>0</v>
      </c>
      <c r="D9" s="7" t="n">
        <v>0</v>
      </c>
      <c r="E9" s="7" t="n">
        <v>0</v>
      </c>
      <c r="F9" s="7" t="n">
        <v>0</v>
      </c>
      <c r="G9" s="7" t="n">
        <v>0</v>
      </c>
      <c r="H9" s="7" t="n">
        <v>-884</v>
      </c>
      <c r="I9" s="7" t="n">
        <v>0</v>
      </c>
      <c r="J9" s="6" t="n">
        <v>-96</v>
      </c>
      <c r="K9" s="6" t="n">
        <v>-884</v>
      </c>
      <c r="L9" s="6" t="n">
        <v>-3049</v>
      </c>
    </row>
    <row r="10" spans="1:12">
      <c r="A10" s="4" t="s">
        <v>97</v>
      </c>
      <c r="J10" s="6" t="n">
        <v>37935</v>
      </c>
      <c r="K10" s="6" t="n">
        <v>41287</v>
      </c>
      <c r="L10" s="6" t="n">
        <v>27630</v>
      </c>
    </row>
    <row r="11" spans="1:12">
      <c r="A11" s="4" t="s">
        <v>458</v>
      </c>
    </row>
    <row r="12" spans="1:12">
      <c r="A12" s="3" t="s">
        <v>1278</v>
      </c>
    </row>
    <row r="13" spans="1:12">
      <c r="A13" s="4" t="s">
        <v>163</v>
      </c>
      <c r="J13" s="6" t="n">
        <v>-96</v>
      </c>
    </row>
    <row r="14" spans="1:12">
      <c r="A14" s="4" t="s">
        <v>1281</v>
      </c>
    </row>
    <row r="15" spans="1:12">
      <c r="A15" s="3" t="s">
        <v>1278</v>
      </c>
    </row>
    <row r="16" spans="1:12">
      <c r="A16" s="4" t="s">
        <v>1279</v>
      </c>
      <c r="J16" s="6" t="n">
        <v>54584</v>
      </c>
      <c r="K16" s="6" t="n">
        <v>59866</v>
      </c>
      <c r="L16" s="6" t="n">
        <v>41911</v>
      </c>
    </row>
    <row r="17" spans="1:12">
      <c r="A17" s="4" t="s">
        <v>1282</v>
      </c>
    </row>
    <row r="18" spans="1:12">
      <c r="A18" s="3" t="s">
        <v>1278</v>
      </c>
    </row>
    <row r="19" spans="1:12">
      <c r="A19" s="4" t="s">
        <v>85</v>
      </c>
      <c r="J19" s="6" t="n">
        <v>976878</v>
      </c>
      <c r="K19" s="6" t="n">
        <v>944468</v>
      </c>
      <c r="L19" s="6" t="n">
        <v>844904</v>
      </c>
    </row>
    <row r="20" spans="1:12">
      <c r="A20" s="4" t="s">
        <v>1279</v>
      </c>
      <c r="J20" s="6" t="n">
        <v>26774</v>
      </c>
      <c r="K20" s="6" t="n">
        <v>31739</v>
      </c>
      <c r="L20" s="6" t="n">
        <v>20092</v>
      </c>
    </row>
    <row r="21" spans="1:12">
      <c r="A21" s="4" t="s">
        <v>1280</v>
      </c>
      <c r="J21" s="6" t="n">
        <v>-541</v>
      </c>
      <c r="K21" s="6" t="n">
        <v>278</v>
      </c>
      <c r="L21" s="6" t="n">
        <v>409</v>
      </c>
    </row>
    <row r="22" spans="1:12">
      <c r="A22" s="4" t="s">
        <v>163</v>
      </c>
      <c r="L22" s="6" t="n">
        <v>-658</v>
      </c>
    </row>
    <row r="23" spans="1:12">
      <c r="A23" s="4" t="s">
        <v>1283</v>
      </c>
    </row>
    <row r="24" spans="1:12">
      <c r="A24" s="3" t="s">
        <v>1278</v>
      </c>
    </row>
    <row r="25" spans="1:12">
      <c r="A25" s="4" t="s">
        <v>85</v>
      </c>
      <c r="J25" s="6" t="n">
        <v>112170</v>
      </c>
      <c r="K25" s="6" t="n">
        <v>120519</v>
      </c>
      <c r="L25" s="6" t="n">
        <v>108443</v>
      </c>
    </row>
    <row r="26" spans="1:12">
      <c r="A26" s="4" t="s">
        <v>1279</v>
      </c>
      <c r="J26" s="6" t="n">
        <v>27810</v>
      </c>
      <c r="K26" s="6" t="n">
        <v>28127</v>
      </c>
      <c r="L26" s="6" t="n">
        <v>21819</v>
      </c>
    </row>
    <row r="27" spans="1:12">
      <c r="A27" s="4" t="s">
        <v>1280</v>
      </c>
      <c r="J27" s="6" t="n">
        <v>-200</v>
      </c>
      <c r="K27" s="6" t="n">
        <v>41</v>
      </c>
      <c r="L27" s="6" t="n">
        <v>-809</v>
      </c>
    </row>
    <row r="28" spans="1:12">
      <c r="A28" s="4" t="s">
        <v>163</v>
      </c>
      <c r="J28" s="6" t="n">
        <v>-96</v>
      </c>
      <c r="L28" s="6" t="n">
        <v>-2097</v>
      </c>
    </row>
    <row r="29" spans="1:12">
      <c r="A29" s="4" t="s">
        <v>1284</v>
      </c>
    </row>
    <row r="30" spans="1:12">
      <c r="A30" s="3" t="s">
        <v>1278</v>
      </c>
    </row>
    <row r="31" spans="1:12">
      <c r="A31" s="4" t="s">
        <v>1280</v>
      </c>
      <c r="J31" s="6" t="n">
        <v>-1813</v>
      </c>
      <c r="K31" s="6" t="n">
        <v>-1808</v>
      </c>
      <c r="L31" s="6" t="n">
        <v>-2362</v>
      </c>
    </row>
    <row r="32" spans="1:12">
      <c r="A32" s="4" t="s">
        <v>163</v>
      </c>
      <c r="K32" s="6" t="n">
        <v>-884</v>
      </c>
      <c r="L32" s="6" t="n">
        <v>-294</v>
      </c>
    </row>
    <row r="33" spans="1:12">
      <c r="A33" s="4" t="s">
        <v>1285</v>
      </c>
    </row>
    <row r="34" spans="1:12">
      <c r="A34" s="3" t="s">
        <v>1278</v>
      </c>
    </row>
    <row r="35" spans="1:12">
      <c r="A35" s="4" t="s">
        <v>85</v>
      </c>
      <c r="J35" s="6" t="n">
        <v>-16638</v>
      </c>
      <c r="K35" s="6" t="n">
        <v>-16016</v>
      </c>
      <c r="L35" s="6" t="n">
        <v>-13264</v>
      </c>
    </row>
    <row r="36" spans="1:12">
      <c r="A36" s="4" t="s">
        <v>1286</v>
      </c>
    </row>
    <row r="37" spans="1:12">
      <c r="A37" s="3" t="s">
        <v>1278</v>
      </c>
    </row>
    <row r="38" spans="1:12">
      <c r="A38" s="4" t="s">
        <v>1279</v>
      </c>
      <c r="J38" s="6" t="n">
        <v>-9720</v>
      </c>
      <c r="K38" s="6" t="n">
        <v>-14348</v>
      </c>
      <c r="L38" s="6" t="n">
        <v>-6755</v>
      </c>
    </row>
    <row r="39" spans="1:12">
      <c r="A39" s="4" t="s">
        <v>1280</v>
      </c>
      <c r="J39" s="6" t="n">
        <v>-402</v>
      </c>
      <c r="K39" s="6" t="n">
        <v>-148</v>
      </c>
      <c r="L39" s="6" t="n">
        <v>-1031</v>
      </c>
    </row>
    <row r="40" spans="1:12">
      <c r="A40" s="4" t="s">
        <v>1287</v>
      </c>
    </row>
    <row r="41" spans="1:12">
      <c r="A41" s="3" t="s">
        <v>1278</v>
      </c>
    </row>
    <row r="42" spans="1:12">
      <c r="A42" s="4" t="s">
        <v>85</v>
      </c>
      <c r="J42" s="6" t="n">
        <v>726436</v>
      </c>
      <c r="K42" s="6" t="n">
        <v>718538</v>
      </c>
      <c r="L42" s="6" t="n">
        <v>637482</v>
      </c>
    </row>
    <row r="43" spans="1:12">
      <c r="A43" s="4" t="s">
        <v>1288</v>
      </c>
    </row>
    <row r="44" spans="1:12">
      <c r="A44" s="3" t="s">
        <v>1278</v>
      </c>
    </row>
    <row r="45" spans="1:12">
      <c r="A45" s="4" t="s">
        <v>85</v>
      </c>
      <c r="J45" s="6" t="n">
        <v>720882</v>
      </c>
      <c r="K45" s="6" t="n">
        <v>710835</v>
      </c>
      <c r="L45" s="6" t="n">
        <v>628856</v>
      </c>
    </row>
    <row r="46" spans="1:12">
      <c r="A46" s="4" t="s">
        <v>1279</v>
      </c>
      <c r="J46" s="6" t="n">
        <v>14563</v>
      </c>
      <c r="K46" s="6" t="n">
        <v>21400</v>
      </c>
      <c r="L46" s="6" t="n">
        <v>11024</v>
      </c>
    </row>
    <row r="47" spans="1:12">
      <c r="A47" s="4" t="s">
        <v>1289</v>
      </c>
    </row>
    <row r="48" spans="1:12">
      <c r="A48" s="3" t="s">
        <v>1278</v>
      </c>
    </row>
    <row r="49" spans="1:12">
      <c r="A49" s="4" t="s">
        <v>85</v>
      </c>
      <c r="J49" s="6" t="n">
        <v>272634</v>
      </c>
      <c r="K49" s="6" t="n">
        <v>249649</v>
      </c>
      <c r="L49" s="6" t="n">
        <v>229312</v>
      </c>
    </row>
    <row r="50" spans="1:12">
      <c r="A50" s="4" t="s">
        <v>1279</v>
      </c>
      <c r="J50" s="7" t="n">
        <v>12211</v>
      </c>
      <c r="K50" s="7" t="n">
        <v>10339</v>
      </c>
      <c r="L50" s="7" t="n">
        <v>906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80</v>
      </c>
    </row>
    <row r="3" spans="1:4">
      <c r="A3" s="3" t="s">
        <v>1291</v>
      </c>
    </row>
    <row r="4" spans="1:4">
      <c r="A4" s="4" t="s">
        <v>44</v>
      </c>
      <c r="B4" s="7" t="n">
        <v>692295</v>
      </c>
      <c r="C4" s="7" t="n">
        <v>714943</v>
      </c>
      <c r="D4" s="7" t="n">
        <v>561932</v>
      </c>
    </row>
    <row r="5" spans="1:4">
      <c r="A5" s="4" t="s">
        <v>1292</v>
      </c>
      <c r="B5" s="6" t="n">
        <v>35231</v>
      </c>
      <c r="C5" s="6" t="n">
        <v>30792</v>
      </c>
      <c r="D5" s="6" t="n">
        <v>27967</v>
      </c>
    </row>
    <row r="6" spans="1:4">
      <c r="A6" s="4" t="s">
        <v>175</v>
      </c>
      <c r="B6" s="6" t="n">
        <v>29839</v>
      </c>
      <c r="C6" s="6" t="n">
        <v>29389</v>
      </c>
      <c r="D6" s="6" t="n">
        <v>36119</v>
      </c>
    </row>
    <row r="7" spans="1:4">
      <c r="A7" s="4" t="s">
        <v>1293</v>
      </c>
    </row>
    <row r="8" spans="1:4">
      <c r="A8" s="3" t="s">
        <v>1291</v>
      </c>
    </row>
    <row r="9" spans="1:4">
      <c r="A9" s="4" t="s">
        <v>44</v>
      </c>
      <c r="B9" s="6" t="n">
        <v>294618</v>
      </c>
      <c r="C9" s="6" t="n">
        <v>304727</v>
      </c>
      <c r="D9" s="6" t="n">
        <v>194422</v>
      </c>
    </row>
    <row r="10" spans="1:4">
      <c r="A10" s="4" t="s">
        <v>1292</v>
      </c>
      <c r="B10" s="6" t="n">
        <v>18658</v>
      </c>
      <c r="C10" s="6" t="n">
        <v>16066</v>
      </c>
      <c r="D10" s="6" t="n">
        <v>14906</v>
      </c>
    </row>
    <row r="11" spans="1:4">
      <c r="A11" s="4" t="s">
        <v>175</v>
      </c>
      <c r="B11" s="6" t="n">
        <v>8066</v>
      </c>
      <c r="C11" s="6" t="n">
        <v>14515</v>
      </c>
      <c r="D11" s="6" t="n">
        <v>8278</v>
      </c>
    </row>
    <row r="12" spans="1:4">
      <c r="A12" s="4" t="s">
        <v>1294</v>
      </c>
    </row>
    <row r="13" spans="1:4">
      <c r="A13" s="3" t="s">
        <v>1291</v>
      </c>
    </row>
    <row r="14" spans="1:4">
      <c r="A14" s="4" t="s">
        <v>44</v>
      </c>
      <c r="B14" s="6" t="n">
        <v>115494</v>
      </c>
      <c r="C14" s="6" t="n">
        <v>116842</v>
      </c>
      <c r="D14" s="6" t="n">
        <v>81058</v>
      </c>
    </row>
    <row r="15" spans="1:4">
      <c r="A15" s="4" t="s">
        <v>1292</v>
      </c>
      <c r="B15" s="6" t="n">
        <v>8435</v>
      </c>
      <c r="C15" s="6" t="n">
        <v>6311</v>
      </c>
      <c r="D15" s="6" t="n">
        <v>5566</v>
      </c>
    </row>
    <row r="16" spans="1:4">
      <c r="A16" s="4" t="s">
        <v>175</v>
      </c>
      <c r="B16" s="6" t="n">
        <v>8366</v>
      </c>
      <c r="C16" s="6" t="n">
        <v>4134</v>
      </c>
      <c r="D16" s="6" t="n">
        <v>4332</v>
      </c>
    </row>
    <row r="17" spans="1:4">
      <c r="A17" s="4" t="s">
        <v>458</v>
      </c>
    </row>
    <row r="18" spans="1:4">
      <c r="A18" s="3" t="s">
        <v>1291</v>
      </c>
    </row>
    <row r="19" spans="1:4">
      <c r="A19" s="4" t="s">
        <v>44</v>
      </c>
      <c r="B19" s="6" t="n">
        <v>195527</v>
      </c>
      <c r="C19" s="6" t="n">
        <v>199986</v>
      </c>
      <c r="D19" s="6" t="n">
        <v>209611</v>
      </c>
    </row>
    <row r="20" spans="1:4">
      <c r="A20" s="4" t="s">
        <v>1292</v>
      </c>
      <c r="B20" s="6" t="n">
        <v>7974</v>
      </c>
      <c r="C20" s="6" t="n">
        <v>8232</v>
      </c>
      <c r="D20" s="6" t="n">
        <v>7319</v>
      </c>
    </row>
    <row r="21" spans="1:4">
      <c r="A21" s="4" t="s">
        <v>175</v>
      </c>
      <c r="B21" s="6" t="n">
        <v>13107</v>
      </c>
      <c r="C21" s="6" t="n">
        <v>10740</v>
      </c>
      <c r="D21" s="6" t="n">
        <v>23108</v>
      </c>
    </row>
    <row r="22" spans="1:4">
      <c r="A22" s="4" t="s">
        <v>1295</v>
      </c>
    </row>
    <row r="23" spans="1:4">
      <c r="A23" s="3" t="s">
        <v>1291</v>
      </c>
    </row>
    <row r="24" spans="1:4">
      <c r="A24" s="4" t="s">
        <v>44</v>
      </c>
      <c r="B24" s="6" t="n">
        <v>86656</v>
      </c>
      <c r="C24" s="6" t="n">
        <v>93388</v>
      </c>
      <c r="D24" s="6" t="n">
        <v>76841</v>
      </c>
    </row>
    <row r="25" spans="1:4">
      <c r="A25" s="4" t="s">
        <v>1292</v>
      </c>
      <c r="B25" s="6" t="n">
        <v>164</v>
      </c>
      <c r="C25" s="7" t="n">
        <v>183</v>
      </c>
      <c r="D25" s="6" t="n">
        <v>176</v>
      </c>
    </row>
    <row r="26" spans="1:4">
      <c r="A26" s="4" t="s">
        <v>175</v>
      </c>
      <c r="B26" s="7" t="n">
        <v>300</v>
      </c>
      <c r="D26" s="7" t="n">
        <v>4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636</v>
      </c>
      <c r="J1" s="2" t="s">
        <v>1</v>
      </c>
    </row>
    <row r="2" spans="1:12">
      <c r="B2" s="2" t="s">
        <v>2</v>
      </c>
      <c r="C2" s="2" t="s">
        <v>637</v>
      </c>
      <c r="D2" s="2" t="s">
        <v>4</v>
      </c>
      <c r="E2" s="2" t="s">
        <v>463</v>
      </c>
      <c r="F2" s="2" t="s">
        <v>32</v>
      </c>
      <c r="G2" s="2" t="s">
        <v>638</v>
      </c>
      <c r="H2" s="2" t="s">
        <v>639</v>
      </c>
      <c r="I2" s="2" t="s">
        <v>465</v>
      </c>
      <c r="J2" s="2" t="s">
        <v>2</v>
      </c>
      <c r="K2" s="2" t="s">
        <v>32</v>
      </c>
      <c r="L2" s="2" t="s">
        <v>80</v>
      </c>
    </row>
    <row r="3" spans="1:12">
      <c r="A3" s="3" t="s">
        <v>81</v>
      </c>
    </row>
    <row r="4" spans="1:12">
      <c r="A4" s="4" t="s">
        <v>85</v>
      </c>
      <c r="B4" s="7" t="n">
        <v>251671</v>
      </c>
      <c r="C4" s="7" t="n">
        <v>255946</v>
      </c>
      <c r="D4" s="7" t="n">
        <v>317035</v>
      </c>
      <c r="E4" s="7" t="n">
        <v>264396</v>
      </c>
      <c r="F4" s="7" t="n">
        <v>223155</v>
      </c>
      <c r="G4" s="7" t="n">
        <v>299802</v>
      </c>
      <c r="H4" s="7" t="n">
        <v>256391</v>
      </c>
      <c r="I4" s="7" t="n">
        <v>285641</v>
      </c>
      <c r="J4" s="7" t="n">
        <v>1089048</v>
      </c>
      <c r="K4" s="7" t="n">
        <v>1064987</v>
      </c>
      <c r="L4" s="7" t="n">
        <v>953347</v>
      </c>
    </row>
    <row r="5" spans="1:12">
      <c r="A5" s="3" t="s">
        <v>1297</v>
      </c>
    </row>
    <row r="6" spans="1:12">
      <c r="A6" s="4" t="s">
        <v>1298</v>
      </c>
      <c r="B6" s="6" t="n">
        <v>228442</v>
      </c>
      <c r="F6" s="6" t="n">
        <v>222809</v>
      </c>
      <c r="J6" s="6" t="n">
        <v>228442</v>
      </c>
      <c r="K6" s="6" t="n">
        <v>222809</v>
      </c>
      <c r="L6" s="6" t="n">
        <v>225356</v>
      </c>
    </row>
    <row r="7" spans="1:12">
      <c r="A7" s="4" t="s">
        <v>918</v>
      </c>
    </row>
    <row r="8" spans="1:12">
      <c r="A8" s="3" t="s">
        <v>81</v>
      </c>
    </row>
    <row r="9" spans="1:12">
      <c r="A9" s="4" t="s">
        <v>85</v>
      </c>
      <c r="J9" s="6" t="n">
        <v>726436</v>
      </c>
      <c r="K9" s="6" t="n">
        <v>718538</v>
      </c>
      <c r="L9" s="6" t="n">
        <v>637482</v>
      </c>
    </row>
    <row r="10" spans="1:12">
      <c r="A10" s="3" t="s">
        <v>1297</v>
      </c>
    </row>
    <row r="11" spans="1:12">
      <c r="A11" s="4" t="s">
        <v>1298</v>
      </c>
      <c r="B11" s="6" t="n">
        <v>141051</v>
      </c>
      <c r="F11" s="6" t="n">
        <v>130401</v>
      </c>
      <c r="J11" s="6" t="n">
        <v>141051</v>
      </c>
      <c r="K11" s="6" t="n">
        <v>130401</v>
      </c>
      <c r="L11" s="6" t="n">
        <v>132315</v>
      </c>
    </row>
    <row r="12" spans="1:12">
      <c r="A12" s="4" t="s">
        <v>1299</v>
      </c>
    </row>
    <row r="13" spans="1:12">
      <c r="A13" s="3" t="s">
        <v>81</v>
      </c>
    </row>
    <row r="14" spans="1:12">
      <c r="A14" s="4" t="s">
        <v>85</v>
      </c>
      <c r="J14" s="6" t="n">
        <v>220046</v>
      </c>
      <c r="K14" s="6" t="n">
        <v>192674</v>
      </c>
      <c r="L14" s="6" t="n">
        <v>166931</v>
      </c>
    </row>
    <row r="15" spans="1:12">
      <c r="A15" s="3" t="s">
        <v>1297</v>
      </c>
    </row>
    <row r="16" spans="1:12">
      <c r="A16" s="4" t="s">
        <v>1298</v>
      </c>
      <c r="B16" s="6" t="n">
        <v>15714</v>
      </c>
      <c r="F16" s="6" t="n">
        <v>14215</v>
      </c>
      <c r="J16" s="6" t="n">
        <v>15714</v>
      </c>
      <c r="K16" s="6" t="n">
        <v>14215</v>
      </c>
      <c r="L16" s="6" t="n">
        <v>10055</v>
      </c>
    </row>
    <row r="17" spans="1:12">
      <c r="A17" s="4" t="s">
        <v>1300</v>
      </c>
    </row>
    <row r="18" spans="1:12">
      <c r="A18" s="3" t="s">
        <v>81</v>
      </c>
    </row>
    <row r="19" spans="1:12">
      <c r="A19" s="4" t="s">
        <v>85</v>
      </c>
      <c r="J19" s="6" t="n">
        <v>142566</v>
      </c>
      <c r="K19" s="6" t="n">
        <v>153775</v>
      </c>
      <c r="L19" s="6" t="n">
        <v>148934</v>
      </c>
    </row>
    <row r="20" spans="1:12">
      <c r="A20" s="3" t="s">
        <v>1297</v>
      </c>
    </row>
    <row r="21" spans="1:12">
      <c r="A21" s="4" t="s">
        <v>1298</v>
      </c>
      <c r="B21" s="7" t="n">
        <v>71677</v>
      </c>
      <c r="F21" s="7" t="n">
        <v>78193</v>
      </c>
      <c r="J21" s="7" t="n">
        <v>71677</v>
      </c>
      <c r="K21" s="7" t="n">
        <v>78193</v>
      </c>
      <c r="L21" s="7" t="n">
        <v>8298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301</v>
      </c>
      <c r="B1" s="2" t="s">
        <v>1</v>
      </c>
    </row>
    <row r="2" spans="1:4">
      <c r="B2" s="2" t="s">
        <v>2</v>
      </c>
      <c r="C2" s="2" t="s">
        <v>32</v>
      </c>
      <c r="D2" s="2" t="s">
        <v>80</v>
      </c>
    </row>
    <row r="3" spans="1:4">
      <c r="A3" s="3" t="s">
        <v>1302</v>
      </c>
    </row>
    <row r="4" spans="1:4">
      <c r="A4" s="4" t="s">
        <v>1303</v>
      </c>
      <c r="B4" s="6" t="n">
        <v>141462</v>
      </c>
      <c r="C4" s="6" t="n">
        <v>448436</v>
      </c>
    </row>
    <row r="5" spans="1:4">
      <c r="A5" s="4" t="s">
        <v>142</v>
      </c>
      <c r="B5" s="14" t="n">
        <v>3.8</v>
      </c>
      <c r="C5" s="14" t="n">
        <v>10.6</v>
      </c>
    </row>
    <row r="6" spans="1:4">
      <c r="A6" s="4" t="s">
        <v>1304</v>
      </c>
      <c r="B6" s="6" t="n">
        <v>440540</v>
      </c>
    </row>
    <row r="7" spans="1:4">
      <c r="A7" s="4" t="s">
        <v>1305</v>
      </c>
      <c r="B7" s="6" t="n">
        <v>35649</v>
      </c>
      <c r="C7" s="6" t="n">
        <v>72996</v>
      </c>
      <c r="D7" s="6" t="n">
        <v>50156</v>
      </c>
    </row>
    <row r="8" spans="1:4">
      <c r="A8" s="4" t="s">
        <v>1306</v>
      </c>
      <c r="B8" s="7" t="n">
        <v>1</v>
      </c>
      <c r="C8" s="14" t="n">
        <v>1.8</v>
      </c>
      <c r="D8" s="14"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07</v>
      </c>
      <c r="B1" s="2" t="s">
        <v>591</v>
      </c>
      <c r="D1" s="2" t="s">
        <v>1</v>
      </c>
    </row>
    <row r="2" spans="1:6">
      <c r="B2" s="2" t="s">
        <v>638</v>
      </c>
      <c r="C2" s="2" t="s">
        <v>1308</v>
      </c>
      <c r="D2" s="2" t="s">
        <v>2</v>
      </c>
      <c r="E2" s="2" t="s">
        <v>32</v>
      </c>
      <c r="F2" s="2" t="s">
        <v>80</v>
      </c>
    </row>
    <row r="3" spans="1:6">
      <c r="A3" s="3" t="s">
        <v>1309</v>
      </c>
    </row>
    <row r="4" spans="1:6">
      <c r="A4" s="4" t="s">
        <v>100</v>
      </c>
      <c r="D4" s="7" t="n">
        <v>-394</v>
      </c>
      <c r="E4" s="7" t="n">
        <v>14389</v>
      </c>
      <c r="F4" s="7" t="n">
        <v>2366</v>
      </c>
    </row>
    <row r="5" spans="1:6">
      <c r="A5" s="4" t="s">
        <v>178</v>
      </c>
      <c r="D5" s="6" t="n">
        <v>0</v>
      </c>
      <c r="E5" s="6" t="n">
        <v>28000</v>
      </c>
      <c r="F5" s="6" t="n">
        <v>0</v>
      </c>
    </row>
    <row r="6" spans="1:6">
      <c r="A6" s="4" t="s">
        <v>1310</v>
      </c>
      <c r="D6" s="6" t="n">
        <v>1542</v>
      </c>
      <c r="E6" s="6" t="n">
        <v>1109</v>
      </c>
      <c r="F6" s="6" t="n">
        <v>464</v>
      </c>
    </row>
    <row r="7" spans="1:6">
      <c r="A7" s="4" t="s">
        <v>1311</v>
      </c>
      <c r="D7" s="6" t="n">
        <v>690</v>
      </c>
      <c r="E7" s="6" t="n">
        <v>958</v>
      </c>
      <c r="F7" s="6" t="n">
        <v>265</v>
      </c>
    </row>
    <row r="8" spans="1:6">
      <c r="A8" s="4" t="s">
        <v>1312</v>
      </c>
      <c r="F8" s="6" t="n">
        <v>2097</v>
      </c>
    </row>
    <row r="9" spans="1:6">
      <c r="A9" s="4" t="s">
        <v>1313</v>
      </c>
      <c r="D9" s="7" t="n">
        <v>96</v>
      </c>
      <c r="E9" s="6" t="n">
        <v>884</v>
      </c>
      <c r="F9" s="6" t="n">
        <v>952</v>
      </c>
    </row>
    <row r="10" spans="1:6">
      <c r="A10" s="4" t="s">
        <v>1314</v>
      </c>
      <c r="E10" s="6" t="n">
        <v>1100</v>
      </c>
      <c r="F10" s="6" t="n">
        <v>1100</v>
      </c>
    </row>
    <row r="11" spans="1:6">
      <c r="A11" s="4" t="s">
        <v>1315</v>
      </c>
    </row>
    <row r="12" spans="1:6">
      <c r="A12" s="3" t="s">
        <v>1309</v>
      </c>
    </row>
    <row r="13" spans="1:6">
      <c r="A13" s="4" t="s">
        <v>100</v>
      </c>
      <c r="E13" s="7" t="n">
        <v>13295</v>
      </c>
      <c r="F13" s="6" t="n">
        <v>1241</v>
      </c>
    </row>
    <row r="14" spans="1:6">
      <c r="A14" s="4" t="s">
        <v>178</v>
      </c>
      <c r="C14" s="7" t="n">
        <v>25000</v>
      </c>
    </row>
    <row r="15" spans="1:6">
      <c r="A15" s="4" t="s">
        <v>1316</v>
      </c>
      <c r="C15" s="6" t="n">
        <v>21500</v>
      </c>
    </row>
    <row r="16" spans="1:6">
      <c r="A16" s="4" t="s">
        <v>1317</v>
      </c>
      <c r="C16" s="6" t="n">
        <v>13500</v>
      </c>
    </row>
    <row r="17" spans="1:6">
      <c r="A17" s="4" t="s">
        <v>1318</v>
      </c>
      <c r="C17" s="7" t="n">
        <v>2700</v>
      </c>
    </row>
    <row r="18" spans="1:6">
      <c r="A18" s="4" t="s">
        <v>1310</v>
      </c>
      <c r="B18" s="7" t="n">
        <v>3000</v>
      </c>
    </row>
    <row r="19" spans="1:6">
      <c r="A19" s="4" t="s">
        <v>1311</v>
      </c>
      <c r="B19" s="7" t="n">
        <v>700</v>
      </c>
    </row>
    <row r="20" spans="1:6">
      <c r="A20" s="4" t="s">
        <v>1319</v>
      </c>
      <c r="F20" s="6" t="n">
        <v>4500</v>
      </c>
    </row>
    <row r="21" spans="1:6">
      <c r="A21" s="4" t="s">
        <v>1312</v>
      </c>
      <c r="F21" s="6" t="n">
        <v>2100</v>
      </c>
    </row>
    <row r="22" spans="1:6">
      <c r="A22" s="4" t="s">
        <v>1320</v>
      </c>
      <c r="F22" s="7" t="n">
        <v>2364</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80</v>
      </c>
    </row>
    <row r="3" spans="1:4">
      <c r="A3" s="3" t="s">
        <v>1309</v>
      </c>
    </row>
    <row r="4" spans="1:4">
      <c r="A4" s="4" t="s">
        <v>1322</v>
      </c>
      <c r="B4" s="7" t="n">
        <v>-394</v>
      </c>
      <c r="C4" s="7" t="n">
        <v>14389</v>
      </c>
      <c r="D4" s="7" t="n">
        <v>2366</v>
      </c>
    </row>
    <row r="5" spans="1:4">
      <c r="A5" s="4" t="s">
        <v>1323</v>
      </c>
      <c r="C5" s="6" t="n">
        <v>-2825</v>
      </c>
      <c r="D5" s="6" t="n">
        <v>-248</v>
      </c>
    </row>
    <row r="6" spans="1:4">
      <c r="A6" s="4" t="s">
        <v>1324</v>
      </c>
      <c r="B6" s="7" t="n">
        <v>-394</v>
      </c>
      <c r="C6" s="6" t="n">
        <v>11564</v>
      </c>
      <c r="D6" s="6" t="n">
        <v>2118</v>
      </c>
    </row>
    <row r="7" spans="1:4">
      <c r="A7" s="4" t="s">
        <v>1315</v>
      </c>
    </row>
    <row r="8" spans="1:4">
      <c r="A8" s="3" t="s">
        <v>1309</v>
      </c>
    </row>
    <row r="9" spans="1:4">
      <c r="A9" s="4" t="s">
        <v>85</v>
      </c>
      <c r="D9" s="6" t="n">
        <v>19445</v>
      </c>
    </row>
    <row r="10" spans="1:4">
      <c r="A10" s="4" t="s">
        <v>1325</v>
      </c>
      <c r="C10" s="6" t="n">
        <v>-93</v>
      </c>
      <c r="D10" s="6" t="n">
        <v>-15462</v>
      </c>
    </row>
    <row r="11" spans="1:4">
      <c r="A11" s="4" t="s">
        <v>163</v>
      </c>
      <c r="D11" s="6" t="n">
        <v>-2364</v>
      </c>
    </row>
    <row r="12" spans="1:4">
      <c r="A12" s="4" t="s">
        <v>93</v>
      </c>
      <c r="D12" s="6" t="n">
        <v>-98</v>
      </c>
    </row>
    <row r="13" spans="1:4">
      <c r="A13" s="4" t="s">
        <v>1326</v>
      </c>
      <c r="C13" s="6" t="n">
        <v>-93</v>
      </c>
      <c r="D13" s="6" t="n">
        <v>1521</v>
      </c>
    </row>
    <row r="14" spans="1:4">
      <c r="A14" s="4" t="s">
        <v>1327</v>
      </c>
      <c r="C14" s="6" t="n">
        <v>45</v>
      </c>
      <c r="D14" s="6" t="n">
        <v>-280</v>
      </c>
    </row>
    <row r="15" spans="1:4">
      <c r="A15" s="4" t="s">
        <v>1328</v>
      </c>
      <c r="C15" s="6" t="n">
        <v>-48</v>
      </c>
      <c r="D15" s="6" t="n">
        <v>1241</v>
      </c>
    </row>
    <row r="16" spans="1:4">
      <c r="A16" s="4" t="s">
        <v>1329</v>
      </c>
      <c r="C16" s="6" t="n">
        <v>13343</v>
      </c>
    </row>
    <row r="17" spans="1:4">
      <c r="A17" s="4" t="s">
        <v>1322</v>
      </c>
      <c r="C17" s="6" t="n">
        <v>13295</v>
      </c>
      <c r="D17" s="6" t="n">
        <v>1241</v>
      </c>
    </row>
    <row r="18" spans="1:4">
      <c r="A18" s="4" t="s">
        <v>1323</v>
      </c>
      <c r="C18" s="6" t="n">
        <v>-2825</v>
      </c>
      <c r="D18" s="6" t="n">
        <v>-248</v>
      </c>
    </row>
    <row r="19" spans="1:4">
      <c r="A19" s="4" t="s">
        <v>1324</v>
      </c>
      <c r="C19" s="7" t="n">
        <v>10470</v>
      </c>
      <c r="D19" s="7" t="n">
        <v>9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80</v>
      </c>
    </row>
    <row r="3" spans="1:4">
      <c r="A3" s="3" t="s">
        <v>1331</v>
      </c>
    </row>
    <row r="4" spans="1:4">
      <c r="A4" s="4" t="s">
        <v>1332</v>
      </c>
      <c r="B4" s="7" t="n">
        <v>442</v>
      </c>
      <c r="C4" s="7" t="n">
        <v>388</v>
      </c>
      <c r="D4" s="7" t="n">
        <v>-117</v>
      </c>
    </row>
    <row r="5" spans="1:4">
      <c r="A5" s="4" t="s">
        <v>1322</v>
      </c>
      <c r="C5" s="6" t="n">
        <v>2825</v>
      </c>
      <c r="D5" s="6" t="n">
        <v>248</v>
      </c>
    </row>
    <row r="6" spans="1:4">
      <c r="A6" s="4" t="s">
        <v>102</v>
      </c>
      <c r="B6" s="7" t="n">
        <v>442</v>
      </c>
      <c r="C6" s="7" t="n">
        <v>3213</v>
      </c>
      <c r="D6" s="7" t="n">
        <v>1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636</v>
      </c>
      <c r="J1" s="2" t="s">
        <v>1</v>
      </c>
    </row>
    <row r="2" spans="1:12">
      <c r="B2" s="2" t="s">
        <v>2</v>
      </c>
      <c r="C2" s="2" t="s">
        <v>637</v>
      </c>
      <c r="D2" s="2" t="s">
        <v>4</v>
      </c>
      <c r="E2" s="2" t="s">
        <v>463</v>
      </c>
      <c r="F2" s="2" t="s">
        <v>32</v>
      </c>
      <c r="G2" s="2" t="s">
        <v>638</v>
      </c>
      <c r="H2" s="2" t="s">
        <v>639</v>
      </c>
      <c r="I2" s="2" t="s">
        <v>465</v>
      </c>
      <c r="J2" s="2" t="s">
        <v>2</v>
      </c>
      <c r="K2" s="2" t="s">
        <v>32</v>
      </c>
      <c r="L2" s="2" t="s">
        <v>80</v>
      </c>
    </row>
    <row r="3" spans="1:12">
      <c r="A3" s="3" t="s">
        <v>271</v>
      </c>
    </row>
    <row r="4" spans="1:12">
      <c r="A4" s="4" t="s">
        <v>81</v>
      </c>
      <c r="B4" s="7" t="n">
        <v>251671</v>
      </c>
      <c r="C4" s="7" t="n">
        <v>255946</v>
      </c>
      <c r="D4" s="7" t="n">
        <v>317035</v>
      </c>
      <c r="E4" s="7" t="n">
        <v>264396</v>
      </c>
      <c r="F4" s="7" t="n">
        <v>223155</v>
      </c>
      <c r="G4" s="7" t="n">
        <v>299802</v>
      </c>
      <c r="H4" s="7" t="n">
        <v>256391</v>
      </c>
      <c r="I4" s="7" t="n">
        <v>285641</v>
      </c>
      <c r="J4" s="7" t="n">
        <v>1089048</v>
      </c>
      <c r="K4" s="7" t="n">
        <v>1064987</v>
      </c>
      <c r="L4" s="7" t="n">
        <v>953347</v>
      </c>
    </row>
    <row r="5" spans="1:12">
      <c r="A5" s="3" t="s">
        <v>1334</v>
      </c>
    </row>
    <row r="6" spans="1:12">
      <c r="A6" s="4" t="s">
        <v>1335</v>
      </c>
      <c r="B6" s="6" t="n">
        <v>4852</v>
      </c>
      <c r="C6" s="6" t="n">
        <v>14571</v>
      </c>
      <c r="D6" s="6" t="n">
        <v>36286</v>
      </c>
      <c r="E6" s="6" t="n">
        <v>-1125</v>
      </c>
      <c r="F6" s="6" t="n">
        <v>-644</v>
      </c>
      <c r="G6" s="6" t="n">
        <v>33013</v>
      </c>
      <c r="H6" s="6" t="n">
        <v>14136</v>
      </c>
      <c r="I6" s="6" t="n">
        <v>13361</v>
      </c>
    </row>
    <row r="7" spans="1:12">
      <c r="A7" s="4" t="s">
        <v>90</v>
      </c>
      <c r="B7" s="6" t="n">
        <v>-3573</v>
      </c>
      <c r="C7" s="6" t="n">
        <v>-1354</v>
      </c>
      <c r="D7" s="6" t="n">
        <v>-1983</v>
      </c>
      <c r="E7" s="6" t="n">
        <v>-2810</v>
      </c>
      <c r="F7" s="6" t="n">
        <v>-6850</v>
      </c>
      <c r="G7" s="6" t="n">
        <v>-3468</v>
      </c>
      <c r="H7" s="6" t="n">
        <v>-1991</v>
      </c>
      <c r="I7" s="6" t="n">
        <v>-2039</v>
      </c>
    </row>
    <row r="8" spans="1:12">
      <c r="A8" s="4" t="s">
        <v>1280</v>
      </c>
      <c r="B8" s="6" t="n">
        <v>-1414</v>
      </c>
      <c r="C8" s="6" t="n">
        <v>-257</v>
      </c>
      <c r="D8" s="6" t="n">
        <v>-1069</v>
      </c>
      <c r="E8" s="6" t="n">
        <v>-216</v>
      </c>
      <c r="F8" s="6" t="n">
        <v>177</v>
      </c>
      <c r="G8" s="6" t="n">
        <v>-234</v>
      </c>
      <c r="H8" s="6" t="n">
        <v>-1369</v>
      </c>
      <c r="I8" s="6" t="n">
        <v>-211</v>
      </c>
      <c r="J8" s="6" t="n">
        <v>-2956</v>
      </c>
      <c r="K8" s="6" t="n">
        <v>-1637</v>
      </c>
      <c r="L8" s="6" t="n">
        <v>-3793</v>
      </c>
    </row>
    <row r="9" spans="1:12">
      <c r="A9" s="4" t="s">
        <v>163</v>
      </c>
      <c r="B9" s="6" t="n">
        <v>-96</v>
      </c>
      <c r="C9" s="6" t="n">
        <v>0</v>
      </c>
      <c r="D9" s="6" t="n">
        <v>0</v>
      </c>
      <c r="E9" s="6" t="n">
        <v>0</v>
      </c>
      <c r="F9" s="6" t="n">
        <v>0</v>
      </c>
      <c r="G9" s="6" t="n">
        <v>0</v>
      </c>
      <c r="H9" s="6" t="n">
        <v>-884</v>
      </c>
      <c r="I9" s="6" t="n">
        <v>0</v>
      </c>
      <c r="J9" s="6" t="n">
        <v>-96</v>
      </c>
      <c r="K9" s="6" t="n">
        <v>-884</v>
      </c>
      <c r="L9" s="6" t="n">
        <v>-3049</v>
      </c>
    </row>
    <row r="10" spans="1:12">
      <c r="A10" s="4" t="s">
        <v>1336</v>
      </c>
      <c r="B10" s="6" t="n">
        <v>-231</v>
      </c>
      <c r="C10" s="6" t="n">
        <v>12960</v>
      </c>
      <c r="D10" s="6" t="n">
        <v>33234</v>
      </c>
      <c r="E10" s="6" t="n">
        <v>-4151</v>
      </c>
      <c r="F10" s="6" t="n">
        <v>-7317</v>
      </c>
      <c r="G10" s="6" t="n">
        <v>29311</v>
      </c>
      <c r="H10" s="6" t="n">
        <v>9892</v>
      </c>
      <c r="I10" s="6" t="n">
        <v>11111</v>
      </c>
      <c r="J10" s="6" t="n">
        <v>44864</v>
      </c>
      <c r="K10" s="6" t="n">
        <v>45518</v>
      </c>
      <c r="L10" s="6" t="n">
        <v>35156</v>
      </c>
    </row>
    <row r="11" spans="1:12">
      <c r="A11" s="4" t="s">
        <v>1337</v>
      </c>
      <c r="B11" s="6" t="n">
        <v>-796</v>
      </c>
      <c r="C11" s="6" t="n">
        <v>7393</v>
      </c>
      <c r="D11" s="6" t="n">
        <v>22311</v>
      </c>
      <c r="E11" s="6" t="n">
        <v>-1908</v>
      </c>
      <c r="F11" s="6" t="n">
        <v>-7255</v>
      </c>
      <c r="G11" s="6" t="n">
        <v>30755</v>
      </c>
      <c r="H11" s="6" t="n">
        <v>7978</v>
      </c>
      <c r="I11" s="6" t="n">
        <v>9312</v>
      </c>
      <c r="J11" s="6" t="n">
        <v>27442</v>
      </c>
      <c r="K11" s="6" t="n">
        <v>41178</v>
      </c>
      <c r="L11" s="6" t="n">
        <v>19320</v>
      </c>
    </row>
    <row r="12" spans="1:12">
      <c r="A12" s="4" t="s">
        <v>1338</v>
      </c>
      <c r="B12" s="7" t="n">
        <v>-957</v>
      </c>
      <c r="C12" s="7" t="n">
        <v>7230</v>
      </c>
      <c r="D12" s="7" t="n">
        <v>22389</v>
      </c>
      <c r="E12" s="7" t="n">
        <v>-2056</v>
      </c>
      <c r="F12" s="7" t="n">
        <v>-5889</v>
      </c>
      <c r="G12" s="7" t="n">
        <v>29620</v>
      </c>
      <c r="H12" s="7" t="n">
        <v>6742</v>
      </c>
      <c r="I12" s="7" t="n">
        <v>21882</v>
      </c>
      <c r="J12" s="7" t="n">
        <v>26606</v>
      </c>
      <c r="K12" s="7" t="n">
        <v>52354</v>
      </c>
      <c r="L12" s="7" t="n">
        <v>21555</v>
      </c>
    </row>
    <row r="13" spans="1:12">
      <c r="A13" s="3" t="s">
        <v>1339</v>
      </c>
    </row>
    <row r="14" spans="1:12">
      <c r="A14" s="4" t="s">
        <v>1340</v>
      </c>
      <c r="B14" s="8" t="n">
        <v>-0.04</v>
      </c>
      <c r="C14" s="8" t="n">
        <v>0.37</v>
      </c>
      <c r="D14" s="8" t="n">
        <v>1.11</v>
      </c>
      <c r="E14" s="8" t="n">
        <v>-0.1</v>
      </c>
      <c r="F14" s="8" t="n">
        <v>-0.37</v>
      </c>
      <c r="G14" s="8" t="n">
        <v>1.53</v>
      </c>
      <c r="H14" s="8" t="n">
        <v>0.39</v>
      </c>
      <c r="I14" s="8" t="n">
        <v>0.46</v>
      </c>
    </row>
    <row r="15" spans="1:12">
      <c r="A15" s="4" t="s">
        <v>1341</v>
      </c>
      <c r="B15" s="8" t="n">
        <v>-0.05</v>
      </c>
      <c r="C15" s="8" t="n">
        <v>0.36</v>
      </c>
      <c r="D15" s="8" t="n">
        <v>1.12</v>
      </c>
      <c r="E15" s="8" t="n">
        <v>-0.1</v>
      </c>
      <c r="F15" s="8" t="n">
        <v>-0.3</v>
      </c>
      <c r="G15" s="8" t="n">
        <v>1.48</v>
      </c>
      <c r="H15" s="8" t="n">
        <v>0.33</v>
      </c>
      <c r="I15" s="8" t="n">
        <v>1.08</v>
      </c>
    </row>
    <row r="16" spans="1:12">
      <c r="A16" s="4" t="s">
        <v>1342</v>
      </c>
      <c r="G16" s="7" t="n">
        <v>101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 customWidth="1" max="6" min="6" width="21"/>
    <col customWidth="1" max="7" min="7" width="14"/>
  </cols>
  <sheetData>
    <row r="1" spans="1:7">
      <c r="A1" s="1" t="s">
        <v>1343</v>
      </c>
      <c r="B1" s="2" t="s">
        <v>1344</v>
      </c>
      <c r="C1" s="2" t="s">
        <v>1345</v>
      </c>
      <c r="D1" s="2" t="s">
        <v>1346</v>
      </c>
      <c r="E1" s="2" t="s">
        <v>749</v>
      </c>
      <c r="F1" s="2" t="s">
        <v>547</v>
      </c>
      <c r="G1" s="2" t="s">
        <v>2</v>
      </c>
    </row>
    <row r="2" spans="1:7">
      <c r="A2" s="3" t="s">
        <v>1347</v>
      </c>
    </row>
    <row r="3" spans="1:7">
      <c r="A3" s="4" t="s">
        <v>760</v>
      </c>
      <c r="G3" s="4" t="s">
        <v>761</v>
      </c>
    </row>
    <row r="4" spans="1:7">
      <c r="A4" s="4" t="s">
        <v>758</v>
      </c>
      <c r="G4" s="4" t="s">
        <v>759</v>
      </c>
    </row>
    <row r="5" spans="1:7">
      <c r="A5" s="4" t="s">
        <v>787</v>
      </c>
    </row>
    <row r="6" spans="1:7">
      <c r="A6" s="3" t="s">
        <v>1347</v>
      </c>
    </row>
    <row r="7" spans="1:7">
      <c r="A7" s="4" t="s">
        <v>790</v>
      </c>
      <c r="F7" s="7" t="n">
        <v>20</v>
      </c>
    </row>
    <row r="8" spans="1:7">
      <c r="A8" s="4" t="s">
        <v>796</v>
      </c>
    </row>
    <row r="9" spans="1:7">
      <c r="A9" s="3" t="s">
        <v>1347</v>
      </c>
    </row>
    <row r="10" spans="1:7">
      <c r="A10" s="4" t="s">
        <v>760</v>
      </c>
      <c r="E10" s="4" t="s">
        <v>797</v>
      </c>
    </row>
    <row r="11" spans="1:7">
      <c r="A11" s="4" t="s">
        <v>793</v>
      </c>
    </row>
    <row r="12" spans="1:7">
      <c r="A12" s="3" t="s">
        <v>1347</v>
      </c>
    </row>
    <row r="13" spans="1:7">
      <c r="A13" s="4" t="s">
        <v>758</v>
      </c>
      <c r="E13" s="4" t="s">
        <v>794</v>
      </c>
    </row>
    <row r="14" spans="1:7">
      <c r="A14" s="4" t="s">
        <v>806</v>
      </c>
    </row>
    <row r="15" spans="1:7">
      <c r="A15" s="3" t="s">
        <v>1347</v>
      </c>
    </row>
    <row r="16" spans="1:7">
      <c r="A16" s="4" t="s">
        <v>760</v>
      </c>
      <c r="G16" s="4" t="s">
        <v>807</v>
      </c>
    </row>
    <row r="17" spans="1:7">
      <c r="A17" s="4" t="s">
        <v>758</v>
      </c>
      <c r="G17" s="4" t="s">
        <v>794</v>
      </c>
    </row>
    <row r="18" spans="1:7">
      <c r="A18" s="4" t="s">
        <v>1348</v>
      </c>
    </row>
    <row r="19" spans="1:7">
      <c r="A19" s="3" t="s">
        <v>1347</v>
      </c>
    </row>
    <row r="20" spans="1:7">
      <c r="A20" s="4" t="s">
        <v>758</v>
      </c>
      <c r="B20" s="4" t="s">
        <v>794</v>
      </c>
    </row>
    <row r="21" spans="1:7">
      <c r="A21" s="4" t="s">
        <v>1349</v>
      </c>
    </row>
    <row r="22" spans="1:7">
      <c r="A22" s="3" t="s">
        <v>1347</v>
      </c>
    </row>
    <row r="23" spans="1:7">
      <c r="A23" s="4" t="s">
        <v>760</v>
      </c>
      <c r="B23" s="4" t="s">
        <v>797</v>
      </c>
    </row>
    <row r="24" spans="1:7">
      <c r="A24" s="4" t="s">
        <v>1350</v>
      </c>
    </row>
    <row r="25" spans="1:7">
      <c r="A25" s="3" t="s">
        <v>1347</v>
      </c>
    </row>
    <row r="26" spans="1:7">
      <c r="A26" s="4" t="s">
        <v>760</v>
      </c>
      <c r="B26" s="4" t="s">
        <v>778</v>
      </c>
    </row>
    <row r="27" spans="1:7">
      <c r="A27" s="4" t="s">
        <v>1351</v>
      </c>
    </row>
    <row r="28" spans="1:7">
      <c r="A28" s="3" t="s">
        <v>1347</v>
      </c>
    </row>
    <row r="29" spans="1:7">
      <c r="A29" s="4" t="s">
        <v>790</v>
      </c>
      <c r="B29" s="7" t="n">
        <v>20</v>
      </c>
    </row>
    <row r="30" spans="1:7">
      <c r="A30" s="4" t="s">
        <v>1352</v>
      </c>
    </row>
    <row r="31" spans="1:7">
      <c r="A31" s="3" t="s">
        <v>1347</v>
      </c>
    </row>
    <row r="32" spans="1:7">
      <c r="A32" s="4" t="s">
        <v>760</v>
      </c>
      <c r="B32" s="4" t="s">
        <v>778</v>
      </c>
    </row>
    <row r="33" spans="1:7">
      <c r="A33" s="4" t="s">
        <v>1353</v>
      </c>
    </row>
    <row r="34" spans="1:7">
      <c r="A34" s="3" t="s">
        <v>1347</v>
      </c>
    </row>
    <row r="35" spans="1:7">
      <c r="A35" s="4" t="s">
        <v>760</v>
      </c>
      <c r="B35" s="4" t="s">
        <v>807</v>
      </c>
    </row>
    <row r="36" spans="1:7">
      <c r="A36" s="4" t="s">
        <v>1354</v>
      </c>
    </row>
    <row r="37" spans="1:7">
      <c r="A37" s="3" t="s">
        <v>1347</v>
      </c>
    </row>
    <row r="38" spans="1:7">
      <c r="A38" s="4" t="s">
        <v>760</v>
      </c>
      <c r="B38" s="4" t="s">
        <v>797</v>
      </c>
    </row>
    <row r="39" spans="1:7">
      <c r="A39" s="4" t="s">
        <v>1355</v>
      </c>
    </row>
    <row r="40" spans="1:7">
      <c r="A40" s="3" t="s">
        <v>1347</v>
      </c>
    </row>
    <row r="41" spans="1:7">
      <c r="A41" s="4" t="s">
        <v>1356</v>
      </c>
      <c r="C41" s="4" t="s">
        <v>1357</v>
      </c>
      <c r="D41" s="4" t="s">
        <v>1357</v>
      </c>
    </row>
    <row r="42" spans="1:7">
      <c r="A42" s="4" t="s">
        <v>1358</v>
      </c>
      <c r="C42" s="6" t="n">
        <v>7</v>
      </c>
      <c r="D42" s="6" t="n">
        <v>7</v>
      </c>
    </row>
    <row r="43" spans="1:7">
      <c r="A43" s="4" t="s">
        <v>595</v>
      </c>
      <c r="C43" s="7" t="n">
        <v>15</v>
      </c>
      <c r="D43" s="15" t="n">
        <v>20.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9</v>
      </c>
      <c r="B1" s="2" t="s">
        <v>1</v>
      </c>
    </row>
    <row r="2" spans="1:4">
      <c r="B2" s="2" t="s">
        <v>2</v>
      </c>
      <c r="C2" s="2" t="s">
        <v>32</v>
      </c>
      <c r="D2" s="2" t="s">
        <v>80</v>
      </c>
    </row>
    <row r="3" spans="1:4">
      <c r="A3" s="4" t="s">
        <v>1360</v>
      </c>
    </row>
    <row r="4" spans="1:4">
      <c r="A4" s="3" t="s">
        <v>1361</v>
      </c>
    </row>
    <row r="5" spans="1:4">
      <c r="A5" s="4" t="s">
        <v>1362</v>
      </c>
      <c r="B5" s="7" t="n">
        <v>1258</v>
      </c>
      <c r="C5" s="7" t="n">
        <v>877</v>
      </c>
      <c r="D5" s="7" t="n">
        <v>1150</v>
      </c>
    </row>
    <row r="6" spans="1:4">
      <c r="A6" s="4" t="s">
        <v>1363</v>
      </c>
      <c r="B6" s="6" t="n">
        <v>955</v>
      </c>
      <c r="C6" s="6" t="n">
        <v>821</v>
      </c>
      <c r="D6" s="6" t="n">
        <v>313</v>
      </c>
    </row>
    <row r="7" spans="1:4">
      <c r="A7" s="4" t="s">
        <v>1364</v>
      </c>
      <c r="B7" s="6" t="n">
        <v>542</v>
      </c>
      <c r="C7" s="6" t="n">
        <v>0</v>
      </c>
      <c r="D7" s="6" t="n">
        <v>0</v>
      </c>
    </row>
    <row r="8" spans="1:4">
      <c r="A8" s="4" t="s">
        <v>1365</v>
      </c>
      <c r="B8" s="6" t="n">
        <v>-1162</v>
      </c>
      <c r="C8" s="6" t="n">
        <v>-440</v>
      </c>
      <c r="D8" s="6" t="n">
        <v>-586</v>
      </c>
    </row>
    <row r="9" spans="1:4">
      <c r="A9" s="4" t="s">
        <v>1366</v>
      </c>
      <c r="B9" s="6" t="n">
        <v>0</v>
      </c>
      <c r="C9" s="6" t="n">
        <v>0</v>
      </c>
      <c r="D9" s="6" t="n">
        <v>0</v>
      </c>
    </row>
    <row r="10" spans="1:4">
      <c r="A10" s="4" t="s">
        <v>1367</v>
      </c>
      <c r="B10" s="6" t="n">
        <v>1593</v>
      </c>
      <c r="C10" s="6" t="n">
        <v>1258</v>
      </c>
      <c r="D10" s="6" t="n">
        <v>877</v>
      </c>
    </row>
    <row r="11" spans="1:4">
      <c r="A11" s="4" t="s">
        <v>1368</v>
      </c>
    </row>
    <row r="12" spans="1:4">
      <c r="A12" s="3" t="s">
        <v>1361</v>
      </c>
    </row>
    <row r="13" spans="1:4">
      <c r="A13" s="4" t="s">
        <v>1362</v>
      </c>
      <c r="B13" s="6" t="n">
        <v>3295</v>
      </c>
      <c r="C13" s="6" t="n">
        <v>12393</v>
      </c>
      <c r="D13" s="6" t="n">
        <v>14576</v>
      </c>
    </row>
    <row r="14" spans="1:4">
      <c r="A14" s="4" t="s">
        <v>1363</v>
      </c>
      <c r="B14" s="6" t="n">
        <v>0</v>
      </c>
      <c r="C14" s="6" t="n">
        <v>95</v>
      </c>
      <c r="D14" s="6" t="n">
        <v>1917</v>
      </c>
    </row>
    <row r="15" spans="1:4">
      <c r="A15" s="4" t="s">
        <v>1364</v>
      </c>
      <c r="B15" s="6" t="n">
        <v>402</v>
      </c>
      <c r="C15" s="6" t="n">
        <v>2589</v>
      </c>
      <c r="D15" s="6" t="n">
        <v>0</v>
      </c>
    </row>
    <row r="16" spans="1:4">
      <c r="A16" s="4" t="s">
        <v>1365</v>
      </c>
      <c r="B16" s="6" t="n">
        <v>-860</v>
      </c>
      <c r="C16" s="6" t="n">
        <v>-11782</v>
      </c>
      <c r="D16" s="6" t="n">
        <v>-4100</v>
      </c>
    </row>
    <row r="17" spans="1:4">
      <c r="A17" s="4" t="s">
        <v>1366</v>
      </c>
      <c r="B17" s="6" t="n">
        <v>0</v>
      </c>
      <c r="C17" s="6" t="n">
        <v>0</v>
      </c>
      <c r="D17" s="6" t="n">
        <v>0</v>
      </c>
    </row>
    <row r="18" spans="1:4">
      <c r="A18" s="4" t="s">
        <v>1367</v>
      </c>
      <c r="B18" s="7" t="n">
        <v>2837</v>
      </c>
      <c r="C18" s="7" t="n">
        <v>3295</v>
      </c>
      <c r="D18" s="7" t="n">
        <v>1239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208</v>
      </c>
    </row>
    <row r="4" spans="1:2">
      <c r="A4" s="4" t="s">
        <v>36</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531</v>
      </c>
      <c r="C3" s="7" t="n">
        <v>56990</v>
      </c>
    </row>
    <row r="4" spans="1:3">
      <c r="A4" s="4" t="s">
        <v>35</v>
      </c>
      <c r="B4" s="6" t="n">
        <v>93800</v>
      </c>
      <c r="C4" s="6" t="n">
        <v>78121</v>
      </c>
    </row>
    <row r="5" spans="1:3">
      <c r="A5" s="4" t="s">
        <v>36</v>
      </c>
      <c r="B5" s="6" t="n">
        <v>27529</v>
      </c>
      <c r="C5" s="6" t="n">
        <v>32401</v>
      </c>
    </row>
    <row r="6" spans="1:3">
      <c r="A6" s="4" t="s">
        <v>37</v>
      </c>
      <c r="B6" s="6" t="n">
        <v>17311</v>
      </c>
      <c r="C6" s="6" t="n">
        <v>17440</v>
      </c>
    </row>
    <row r="7" spans="1:3">
      <c r="A7" s="4" t="s">
        <v>38</v>
      </c>
      <c r="B7" s="6" t="n">
        <v>195171</v>
      </c>
      <c r="C7" s="6" t="n">
        <v>184952</v>
      </c>
    </row>
    <row r="8" spans="1:3">
      <c r="A8" s="4" t="s">
        <v>39</v>
      </c>
      <c r="B8" s="6" t="n">
        <v>189239</v>
      </c>
      <c r="C8" s="6" t="n">
        <v>199571</v>
      </c>
    </row>
    <row r="9" spans="1:3">
      <c r="A9" s="4" t="s">
        <v>40</v>
      </c>
      <c r="B9" s="6" t="n">
        <v>39203</v>
      </c>
      <c r="C9" s="6" t="n">
        <v>40674</v>
      </c>
    </row>
    <row r="10" spans="1:3">
      <c r="A10" s="4" t="s">
        <v>41</v>
      </c>
      <c r="B10" s="6" t="n">
        <v>50137</v>
      </c>
      <c r="C10" s="6" t="n">
        <v>52582</v>
      </c>
    </row>
    <row r="11" spans="1:3">
      <c r="A11" s="4" t="s">
        <v>42</v>
      </c>
      <c r="B11" s="6" t="n">
        <v>185223</v>
      </c>
      <c r="C11" s="6" t="n">
        <v>194197</v>
      </c>
    </row>
    <row r="12" spans="1:3">
      <c r="A12" s="4" t="s">
        <v>43</v>
      </c>
      <c r="B12" s="6" t="n">
        <v>33322</v>
      </c>
      <c r="C12" s="6" t="n">
        <v>42967</v>
      </c>
    </row>
    <row r="13" spans="1:3">
      <c r="A13" s="4" t="s">
        <v>44</v>
      </c>
      <c r="B13" s="6" t="n">
        <v>692295</v>
      </c>
      <c r="C13" s="6" t="n">
        <v>714943</v>
      </c>
    </row>
    <row r="14" spans="1:3">
      <c r="A14" s="3" t="s">
        <v>45</v>
      </c>
    </row>
    <row r="15" spans="1:3">
      <c r="A15" s="4" t="s">
        <v>46</v>
      </c>
      <c r="B15" s="6" t="n">
        <v>65497</v>
      </c>
      <c r="C15" s="6" t="n">
        <v>61789</v>
      </c>
    </row>
    <row r="16" spans="1:3">
      <c r="A16" s="4" t="s">
        <v>47</v>
      </c>
      <c r="B16" s="6" t="n">
        <v>33128</v>
      </c>
      <c r="C16" s="6" t="n">
        <v>32720</v>
      </c>
    </row>
    <row r="17" spans="1:3">
      <c r="A17" s="4" t="s">
        <v>48</v>
      </c>
      <c r="B17" s="6" t="n">
        <v>23154</v>
      </c>
      <c r="C17" s="6" t="n">
        <v>20736</v>
      </c>
    </row>
    <row r="18" spans="1:3">
      <c r="A18" s="4" t="s">
        <v>49</v>
      </c>
      <c r="B18" s="6" t="n">
        <v>29238</v>
      </c>
      <c r="C18" s="6" t="n">
        <v>27787</v>
      </c>
    </row>
    <row r="19" spans="1:3">
      <c r="A19" s="4" t="s">
        <v>50</v>
      </c>
      <c r="B19" s="6" t="n">
        <v>34554</v>
      </c>
      <c r="C19" s="6" t="n">
        <v>27856</v>
      </c>
    </row>
    <row r="20" spans="1:3">
      <c r="A20" s="4" t="s">
        <v>51</v>
      </c>
      <c r="B20" s="6" t="n">
        <v>185571</v>
      </c>
      <c r="C20" s="6" t="n">
        <v>170888</v>
      </c>
    </row>
    <row r="21" spans="1:3">
      <c r="A21" s="4" t="s">
        <v>52</v>
      </c>
      <c r="B21" s="6" t="n">
        <v>94421</v>
      </c>
      <c r="C21" s="6" t="n">
        <v>113164</v>
      </c>
    </row>
    <row r="22" spans="1:3">
      <c r="A22" s="4" t="s">
        <v>53</v>
      </c>
      <c r="B22" s="6" t="n">
        <v>29629</v>
      </c>
      <c r="C22" s="6" t="n">
        <v>33427</v>
      </c>
    </row>
    <row r="23" spans="1:3">
      <c r="A23" s="4" t="s">
        <v>54</v>
      </c>
      <c r="B23" s="6" t="n">
        <v>47336</v>
      </c>
      <c r="C23" s="6" t="n">
        <v>49762</v>
      </c>
    </row>
    <row r="24" spans="1:3">
      <c r="A24" s="4" t="s">
        <v>55</v>
      </c>
      <c r="B24" s="7" t="n">
        <v>356957</v>
      </c>
      <c r="C24" s="7" t="n">
        <v>367241</v>
      </c>
    </row>
    <row r="25" spans="1:3">
      <c r="A25" s="4" t="s">
        <v>56</v>
      </c>
      <c r="B25" s="4" t="s">
        <v>57</v>
      </c>
      <c r="C25" s="4" t="s">
        <v>57</v>
      </c>
    </row>
    <row r="26" spans="1:3">
      <c r="A26" s="3" t="s">
        <v>58</v>
      </c>
    </row>
    <row r="27" spans="1:3">
      <c r="A27" s="4" t="s">
        <v>59</v>
      </c>
      <c r="B27" s="7" t="n">
        <v>37402</v>
      </c>
      <c r="C27" s="7" t="n">
        <v>37402</v>
      </c>
    </row>
    <row r="28" spans="1:3">
      <c r="A28" s="4" t="s">
        <v>60</v>
      </c>
      <c r="B28" s="6" t="n">
        <v>576523</v>
      </c>
      <c r="C28" s="6" t="n">
        <v>582066</v>
      </c>
    </row>
    <row r="29" spans="1:3">
      <c r="A29" s="4" t="s">
        <v>61</v>
      </c>
      <c r="B29" s="6" t="n">
        <v>-17866</v>
      </c>
      <c r="C29" s="6" t="n">
        <v>-36427</v>
      </c>
    </row>
    <row r="30" spans="1:3">
      <c r="A30" s="4" t="s">
        <v>62</v>
      </c>
      <c r="B30" s="6" t="n">
        <v>109</v>
      </c>
      <c r="C30" s="6" t="n">
        <v>23</v>
      </c>
    </row>
    <row r="31" spans="1:3">
      <c r="A31" s="3" t="s">
        <v>63</v>
      </c>
    </row>
    <row r="32" spans="1:3">
      <c r="A32" s="4" t="s">
        <v>64</v>
      </c>
      <c r="B32" s="6" t="n">
        <v>346</v>
      </c>
      <c r="C32" s="6" t="n">
        <v>471</v>
      </c>
    </row>
    <row r="33" spans="1:3">
      <c r="A33" s="4" t="s">
        <v>65</v>
      </c>
      <c r="B33" s="6" t="n">
        <v>-23257</v>
      </c>
      <c r="C33" s="6" t="n">
        <v>12416</v>
      </c>
    </row>
    <row r="34" spans="1:3">
      <c r="A34" s="4" t="s">
        <v>66</v>
      </c>
      <c r="B34" s="6" t="n">
        <v>-11265</v>
      </c>
      <c r="C34" s="6" t="n">
        <v>-13476</v>
      </c>
    </row>
    <row r="35" spans="1:3">
      <c r="A35" s="4" t="s">
        <v>67</v>
      </c>
      <c r="B35" s="6" t="n">
        <v>-239411</v>
      </c>
      <c r="C35" s="6" t="n">
        <v>-247088</v>
      </c>
    </row>
    <row r="36" spans="1:3">
      <c r="A36" s="4" t="s">
        <v>68</v>
      </c>
      <c r="B36" s="6" t="n">
        <v>322581</v>
      </c>
      <c r="C36" s="6" t="n">
        <v>335387</v>
      </c>
    </row>
    <row r="37" spans="1:3">
      <c r="A37" s="4" t="s">
        <v>69</v>
      </c>
      <c r="B37" s="6" t="n">
        <v>12757</v>
      </c>
      <c r="C37" s="6" t="n">
        <v>12315</v>
      </c>
    </row>
    <row r="38" spans="1:3">
      <c r="A38" s="4" t="s">
        <v>70</v>
      </c>
      <c r="B38" s="6" t="n">
        <v>335338</v>
      </c>
      <c r="C38" s="6" t="n">
        <v>347702</v>
      </c>
    </row>
    <row r="39" spans="1:3">
      <c r="A39" s="4" t="s">
        <v>71</v>
      </c>
      <c r="B39" s="7" t="n">
        <v>692295</v>
      </c>
      <c r="C39" s="7" t="n">
        <v>714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246</v>
      </c>
    </row>
    <row r="4" spans="1:2">
      <c r="A4" s="4" t="s">
        <v>13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1593</v>
      </c>
      <c r="C3" s="7" t="n">
        <v>1258</v>
      </c>
    </row>
    <row r="4" spans="1:3">
      <c r="A4" s="4" t="s">
        <v>75</v>
      </c>
      <c r="B4" s="8" t="n">
        <v>1.5</v>
      </c>
      <c r="C4" s="8" t="n">
        <v>1.5</v>
      </c>
    </row>
    <row r="5" spans="1:3">
      <c r="A5" s="4" t="s">
        <v>76</v>
      </c>
      <c r="B5" s="6" t="n">
        <v>200000000</v>
      </c>
      <c r="C5" s="6" t="n">
        <v>200000000</v>
      </c>
    </row>
    <row r="6" spans="1:3">
      <c r="A6" s="4" t="s">
        <v>77</v>
      </c>
      <c r="B6" s="6" t="n">
        <v>24934981</v>
      </c>
      <c r="C6" s="6" t="n">
        <v>24934981</v>
      </c>
    </row>
    <row r="7" spans="1:3">
      <c r="A7" s="4" t="s">
        <v>78</v>
      </c>
      <c r="B7" s="6" t="n">
        <v>4771443</v>
      </c>
      <c r="C7" s="6" t="n">
        <v>4842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5</v>
      </c>
      <c r="B1" s="2" t="s">
        <v>1</v>
      </c>
    </row>
    <row r="2" spans="1:2">
      <c r="B2" s="2" t="s">
        <v>2</v>
      </c>
    </row>
    <row r="3" spans="1:2">
      <c r="A3" s="3" t="s">
        <v>24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36</v>
      </c>
      <c r="B9" s="4" t="s">
        <v>292</v>
      </c>
    </row>
    <row r="10" spans="1:2">
      <c r="A10" s="4" t="s">
        <v>213</v>
      </c>
      <c r="B10" s="4" t="s">
        <v>293</v>
      </c>
    </row>
    <row r="11" spans="1:2">
      <c r="A11" s="4" t="s">
        <v>294</v>
      </c>
      <c r="B11" s="4" t="s">
        <v>295</v>
      </c>
    </row>
    <row r="12" spans="1:2">
      <c r="A12" s="4" t="s">
        <v>42</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202</v>
      </c>
      <c r="B19" s="4" t="s">
        <v>309</v>
      </c>
    </row>
    <row r="20" spans="1:2">
      <c r="A20" s="4" t="s">
        <v>136</v>
      </c>
      <c r="B20" s="4" t="s">
        <v>310</v>
      </c>
    </row>
    <row r="21" spans="1:2">
      <c r="A21" s="4" t="s">
        <v>311</v>
      </c>
      <c r="B21" s="4" t="s">
        <v>312</v>
      </c>
    </row>
    <row r="22" spans="1:2">
      <c r="A22" s="4" t="s">
        <v>313</v>
      </c>
      <c r="B22"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r="1" spans="1:5">
      <c r="A1" s="1" t="s">
        <v>79</v>
      </c>
      <c r="C1" s="2" t="s">
        <v>1</v>
      </c>
    </row>
    <row r="2" spans="1:5">
      <c r="C2" s="2" t="s">
        <v>2</v>
      </c>
      <c r="D2" s="2" t="s">
        <v>32</v>
      </c>
      <c r="E2" s="2" t="s">
        <v>80</v>
      </c>
    </row>
    <row r="3" spans="1:5">
      <c r="A3" s="3" t="s">
        <v>81</v>
      </c>
    </row>
    <row r="4" spans="1:5">
      <c r="A4" s="4" t="s">
        <v>82</v>
      </c>
      <c r="C4" s="7" t="n">
        <v>799752</v>
      </c>
      <c r="D4" s="7" t="n">
        <v>772770</v>
      </c>
      <c r="E4" s="7" t="n">
        <v>685350</v>
      </c>
    </row>
    <row r="5" spans="1:5">
      <c r="A5" s="4" t="s">
        <v>83</v>
      </c>
      <c r="C5" s="6" t="n">
        <v>177126</v>
      </c>
      <c r="D5" s="6" t="n">
        <v>171698</v>
      </c>
      <c r="E5" s="6" t="n">
        <v>159554</v>
      </c>
    </row>
    <row r="6" spans="1:5">
      <c r="A6" s="4" t="s">
        <v>84</v>
      </c>
      <c r="C6" s="6" t="n">
        <v>112170</v>
      </c>
      <c r="D6" s="6" t="n">
        <v>120519</v>
      </c>
      <c r="E6" s="6" t="n">
        <v>108443</v>
      </c>
    </row>
    <row r="7" spans="1:5">
      <c r="A7" s="4" t="s">
        <v>85</v>
      </c>
      <c r="C7" s="6" t="n">
        <v>1089048</v>
      </c>
      <c r="D7" s="6" t="n">
        <v>1064987</v>
      </c>
      <c r="E7" s="6" t="n">
        <v>953347</v>
      </c>
    </row>
    <row r="8" spans="1:5">
      <c r="A8" s="3" t="s">
        <v>86</v>
      </c>
    </row>
    <row r="9" spans="1:5">
      <c r="A9" s="4" t="s">
        <v>87</v>
      </c>
      <c r="C9" s="6" t="n">
        <v>868369</v>
      </c>
      <c r="D9" s="6" t="n">
        <v>843652</v>
      </c>
      <c r="E9" s="6" t="n">
        <v>758466</v>
      </c>
    </row>
    <row r="10" spans="1:5">
      <c r="A10" s="4" t="s">
        <v>88</v>
      </c>
      <c r="C10" s="6" t="n">
        <v>166095</v>
      </c>
      <c r="D10" s="6" t="n">
        <v>161469</v>
      </c>
      <c r="E10" s="6" t="n">
        <v>157745</v>
      </c>
    </row>
    <row r="11" spans="1:5">
      <c r="A11" s="4" t="s">
        <v>89</v>
      </c>
      <c r="C11" s="6" t="n">
        <v>0</v>
      </c>
      <c r="D11" s="6" t="n">
        <v>0</v>
      </c>
      <c r="E11" s="6" t="n">
        <v>-4775</v>
      </c>
    </row>
    <row r="12" spans="1:5">
      <c r="A12" s="4" t="s">
        <v>90</v>
      </c>
      <c r="C12" s="6" t="n">
        <v>9720</v>
      </c>
      <c r="D12" s="6" t="n">
        <v>14348</v>
      </c>
      <c r="E12" s="6" t="n">
        <v>6755</v>
      </c>
    </row>
    <row r="13" spans="1:5">
      <c r="A13" s="4" t="s">
        <v>91</v>
      </c>
      <c r="C13" s="6" t="n">
        <v>-658</v>
      </c>
      <c r="D13" s="6" t="n">
        <v>-305</v>
      </c>
      <c r="E13" s="6" t="n">
        <v>-550</v>
      </c>
    </row>
    <row r="14" spans="1:5">
      <c r="A14" s="4" t="s">
        <v>92</v>
      </c>
      <c r="C14" s="6" t="n">
        <v>4535</v>
      </c>
      <c r="D14" s="6" t="n">
        <v>2015</v>
      </c>
      <c r="E14" s="6" t="n">
        <v>1234</v>
      </c>
    </row>
    <row r="15" spans="1:5">
      <c r="A15" s="4" t="s">
        <v>93</v>
      </c>
      <c r="C15" s="6" t="n">
        <v>2956</v>
      </c>
      <c r="D15" s="6" t="n">
        <v>1637</v>
      </c>
      <c r="E15" s="6" t="n">
        <v>3793</v>
      </c>
    </row>
    <row r="16" spans="1:5">
      <c r="A16" s="4" t="s">
        <v>94</v>
      </c>
      <c r="E16" s="6" t="n">
        <v>2097</v>
      </c>
    </row>
    <row r="17" spans="1:5">
      <c r="A17" s="4" t="s">
        <v>95</v>
      </c>
      <c r="C17" s="6" t="n">
        <v>96</v>
      </c>
      <c r="D17" s="6" t="n">
        <v>884</v>
      </c>
      <c r="E17" s="6" t="n">
        <v>952</v>
      </c>
    </row>
    <row r="18" spans="1:5">
      <c r="A18" s="4" t="s">
        <v>96</v>
      </c>
      <c r="C18" s="6" t="n">
        <v>1051113</v>
      </c>
      <c r="D18" s="6" t="n">
        <v>1023700</v>
      </c>
      <c r="E18" s="6" t="n">
        <v>925717</v>
      </c>
    </row>
    <row r="19" spans="1:5">
      <c r="A19" s="4" t="s">
        <v>97</v>
      </c>
      <c r="C19" s="6" t="n">
        <v>37935</v>
      </c>
      <c r="D19" s="6" t="n">
        <v>41287</v>
      </c>
      <c r="E19" s="6" t="n">
        <v>27630</v>
      </c>
    </row>
    <row r="20" spans="1:5">
      <c r="A20" s="4" t="s">
        <v>98</v>
      </c>
      <c r="C20" s="6" t="n">
        <v>10493</v>
      </c>
      <c r="D20" s="6" t="n">
        <v>109</v>
      </c>
      <c r="E20" s="6" t="n">
        <v>8310</v>
      </c>
    </row>
    <row r="21" spans="1:5">
      <c r="A21" s="4" t="s">
        <v>99</v>
      </c>
      <c r="C21" s="6" t="n">
        <v>27442</v>
      </c>
      <c r="D21" s="6" t="n">
        <v>41178</v>
      </c>
      <c r="E21" s="6" t="n">
        <v>19320</v>
      </c>
    </row>
    <row r="22" spans="1:5">
      <c r="A22" s="4" t="s">
        <v>100</v>
      </c>
      <c r="C22" s="6" t="n">
        <v>-394</v>
      </c>
      <c r="D22" s="6" t="n">
        <v>14389</v>
      </c>
      <c r="E22" s="6" t="n">
        <v>2366</v>
      </c>
    </row>
    <row r="23" spans="1:5">
      <c r="A23" s="4" t="s">
        <v>101</v>
      </c>
      <c r="C23" s="6" t="n">
        <v>27048</v>
      </c>
      <c r="D23" s="6" t="n">
        <v>55567</v>
      </c>
      <c r="E23" s="6" t="n">
        <v>21686</v>
      </c>
    </row>
    <row r="24" spans="1:5">
      <c r="A24" s="4" t="s">
        <v>102</v>
      </c>
      <c r="C24" s="6" t="n">
        <v>-442</v>
      </c>
      <c r="D24" s="6" t="n">
        <v>-3213</v>
      </c>
      <c r="E24" s="6" t="n">
        <v>-131</v>
      </c>
    </row>
    <row r="25" spans="1:5">
      <c r="A25" s="4" t="s">
        <v>103</v>
      </c>
      <c r="C25" s="7" t="n">
        <v>26606</v>
      </c>
      <c r="D25" s="7" t="n">
        <v>52354</v>
      </c>
      <c r="E25" s="7" t="n">
        <v>21555</v>
      </c>
    </row>
    <row r="26" spans="1:5">
      <c r="A26" s="3" t="s">
        <v>104</v>
      </c>
    </row>
    <row r="27" spans="1:5">
      <c r="A27" s="4" t="s">
        <v>105</v>
      </c>
      <c r="C27" s="8" t="n">
        <v>1.34</v>
      </c>
      <c r="D27" s="8" t="n">
        <v>2.02</v>
      </c>
      <c r="E27" s="8" t="n">
        <v>0.96</v>
      </c>
    </row>
    <row r="28" spans="1:5">
      <c r="A28" s="4" t="s">
        <v>106</v>
      </c>
      <c r="C28" s="9" t="n">
        <v>-0.02</v>
      </c>
      <c r="D28" s="9" t="n">
        <v>0.57</v>
      </c>
      <c r="E28" s="9" t="n">
        <v>0.1</v>
      </c>
    </row>
    <row r="29" spans="1:5">
      <c r="A29" s="4" t="s">
        <v>107</v>
      </c>
      <c r="B29" s="4" t="s">
        <v>108</v>
      </c>
      <c r="C29" s="8" t="n">
        <v>1.32</v>
      </c>
      <c r="D29" s="8" t="n">
        <v>2.59</v>
      </c>
      <c r="E29" s="8" t="n">
        <v>1.06</v>
      </c>
    </row>
    <row r="30" spans="1:5">
      <c r="A30" s="4" t="s">
        <v>109</v>
      </c>
      <c r="C30" s="6" t="n">
        <v>19981</v>
      </c>
      <c r="D30" s="6" t="n">
        <v>20133</v>
      </c>
      <c r="E30" s="6" t="n">
        <v>20265</v>
      </c>
    </row>
    <row r="31" spans="1:5">
      <c r="A31" s="3" t="s">
        <v>110</v>
      </c>
    </row>
    <row r="32" spans="1:5">
      <c r="A32" s="4" t="s">
        <v>105</v>
      </c>
      <c r="C32" s="8" t="n">
        <v>1.34</v>
      </c>
      <c r="D32" s="8" t="n">
        <v>2.02</v>
      </c>
      <c r="E32" s="8" t="n">
        <v>0.96</v>
      </c>
    </row>
    <row r="33" spans="1:5">
      <c r="A33" s="4" t="s">
        <v>106</v>
      </c>
      <c r="C33" s="9" t="n">
        <v>-0.02</v>
      </c>
      <c r="D33" s="9" t="n">
        <v>0.57</v>
      </c>
      <c r="E33" s="9" t="n">
        <v>0.1</v>
      </c>
    </row>
    <row r="34" spans="1:5">
      <c r="A34" s="4" t="s">
        <v>107</v>
      </c>
      <c r="C34" s="8" t="n">
        <v>1.32</v>
      </c>
      <c r="D34" s="8" t="n">
        <v>2.59</v>
      </c>
      <c r="E34" s="8" t="n">
        <v>1.06</v>
      </c>
    </row>
    <row r="35" spans="1:5">
      <c r="A35" s="4" t="s">
        <v>111</v>
      </c>
      <c r="C35" s="6" t="n">
        <v>19797</v>
      </c>
      <c r="D35" s="6" t="n">
        <v>19804</v>
      </c>
      <c r="E35" s="6" t="n">
        <v>19850</v>
      </c>
    </row>
    <row r="36" spans="1:5">
      <c r="A36" s="4" t="s">
        <v>112</v>
      </c>
      <c r="C36" s="8" t="n">
        <v>0.4</v>
      </c>
      <c r="D36" s="8" t="n">
        <v>1.9</v>
      </c>
      <c r="E36" s="8" t="n">
        <v>2.9</v>
      </c>
    </row>
    <row r="37" spans="1:5">
      <c r="A37" s="3" t="s">
        <v>113</v>
      </c>
    </row>
    <row r="38" spans="1:5">
      <c r="A38" s="4" t="s">
        <v>99</v>
      </c>
      <c r="C38" s="7" t="n">
        <v>27000</v>
      </c>
      <c r="D38" s="7" t="n">
        <v>40790</v>
      </c>
      <c r="E38" s="7" t="n">
        <v>19437</v>
      </c>
    </row>
    <row r="39" spans="1:5">
      <c r="A39" s="4" t="s">
        <v>100</v>
      </c>
      <c r="C39" s="6" t="n">
        <v>-394</v>
      </c>
      <c r="D39" s="6" t="n">
        <v>11564</v>
      </c>
      <c r="E39" s="6" t="n">
        <v>2118</v>
      </c>
    </row>
    <row r="40" spans="1:5">
      <c r="A40" s="4" t="s">
        <v>103</v>
      </c>
      <c r="C40" s="7" t="n">
        <v>26606</v>
      </c>
      <c r="D40" s="7" t="n">
        <v>52354</v>
      </c>
      <c r="E40" s="7" t="n">
        <v>21555</v>
      </c>
    </row>
    <row r="41" spans="1:5">
      <c r="A41" t="n"/>
    </row>
    <row r="42" spans="1:5">
      <c r="A42" s="4" t="s">
        <v>108</v>
      </c>
      <c r="B42" s="4" t="s">
        <v>114</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2</v>
      </c>
      <c r="B1" s="2" t="s">
        <v>1</v>
      </c>
    </row>
    <row r="2" spans="1:2">
      <c r="B2" s="2" t="s">
        <v>2</v>
      </c>
    </row>
    <row r="3" spans="1:2">
      <c r="A3" s="3" t="s">
        <v>211</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0</v>
      </c>
      <c r="B1" s="2" t="s">
        <v>1</v>
      </c>
    </row>
    <row r="2" spans="1:2">
      <c r="B2" s="2" t="s">
        <v>2</v>
      </c>
    </row>
    <row r="3" spans="1:2">
      <c r="A3" s="3" t="s">
        <v>223</v>
      </c>
    </row>
    <row r="4" spans="1:2">
      <c r="A4" s="4" t="s">
        <v>222</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0</v>
      </c>
    </row>
    <row r="3" spans="1:4">
      <c r="A3" s="3" t="s">
        <v>116</v>
      </c>
    </row>
    <row r="4" spans="1:4">
      <c r="A4" s="4" t="s">
        <v>101</v>
      </c>
      <c r="B4" s="7" t="n">
        <v>27048</v>
      </c>
      <c r="C4" s="7" t="n">
        <v>55567</v>
      </c>
      <c r="D4" s="7" t="n">
        <v>21686</v>
      </c>
    </row>
    <row r="5" spans="1:4">
      <c r="A5" s="3" t="s">
        <v>117</v>
      </c>
    </row>
    <row r="6" spans="1:4">
      <c r="A6" s="4" t="s">
        <v>118</v>
      </c>
      <c r="B6" s="6" t="n">
        <v>-125</v>
      </c>
      <c r="C6" s="6" t="n">
        <v>42</v>
      </c>
      <c r="D6" s="6" t="n">
        <v>154</v>
      </c>
    </row>
    <row r="7" spans="1:4">
      <c r="A7" s="4" t="s">
        <v>119</v>
      </c>
      <c r="B7" s="6" t="n">
        <v>-35673</v>
      </c>
      <c r="C7" s="6" t="n">
        <v>-18431</v>
      </c>
      <c r="D7" s="6" t="n">
        <v>-11311</v>
      </c>
    </row>
    <row r="8" spans="1:4">
      <c r="A8" s="4" t="s">
        <v>120</v>
      </c>
      <c r="B8" s="6" t="n">
        <v>2556</v>
      </c>
      <c r="C8" s="6" t="n">
        <v>-2568</v>
      </c>
      <c r="D8" s="6" t="n">
        <v>4244</v>
      </c>
    </row>
    <row r="9" spans="1:4">
      <c r="A9" s="4" t="s">
        <v>121</v>
      </c>
      <c r="B9" s="6" t="n">
        <v>-345</v>
      </c>
      <c r="C9" s="6" t="n">
        <v>351</v>
      </c>
      <c r="D9" s="6" t="n">
        <v>-535</v>
      </c>
    </row>
    <row r="10" spans="1:4">
      <c r="A10" s="4" t="s">
        <v>122</v>
      </c>
      <c r="B10" s="6" t="n">
        <v>-6539</v>
      </c>
      <c r="C10" s="6" t="n">
        <v>34961</v>
      </c>
      <c r="D10" s="6" t="n">
        <v>14238</v>
      </c>
    </row>
    <row r="11" spans="1:4">
      <c r="A11" s="4" t="s">
        <v>123</v>
      </c>
      <c r="B11" s="6" t="n">
        <v>-442</v>
      </c>
      <c r="C11" s="6" t="n">
        <v>-3213</v>
      </c>
      <c r="D11" s="6" t="n">
        <v>-131</v>
      </c>
    </row>
    <row r="12" spans="1:4">
      <c r="A12" s="4" t="s">
        <v>124</v>
      </c>
      <c r="B12" s="7" t="n">
        <v>-6981</v>
      </c>
      <c r="C12" s="7" t="n">
        <v>31748</v>
      </c>
      <c r="D12" s="7" t="n">
        <v>14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54</v>
      </c>
    </row>
    <row r="4" spans="1:2">
      <c r="A4" s="4" t="s">
        <v>405</v>
      </c>
      <c r="B4"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427</v>
      </c>
      <c r="B1" s="2" t="s">
        <v>1</v>
      </c>
    </row>
    <row r="2" spans="1:3">
      <c r="B2" s="2" t="s">
        <v>428</v>
      </c>
      <c r="C2" s="2" t="s">
        <v>429</v>
      </c>
    </row>
    <row r="3" spans="1:3">
      <c r="A3" s="3" t="s">
        <v>430</v>
      </c>
    </row>
    <row r="4" spans="1:3">
      <c r="A4" s="4" t="s">
        <v>431</v>
      </c>
      <c r="B4" s="4" t="s">
        <v>432</v>
      </c>
    </row>
    <row r="5" spans="1:3">
      <c r="A5" s="4" t="s">
        <v>433</v>
      </c>
      <c r="B5" s="4" t="s">
        <v>434</v>
      </c>
    </row>
    <row r="6" spans="1:3">
      <c r="A6" s="4" t="s">
        <v>435</v>
      </c>
      <c r="B6" s="4" t="s">
        <v>436</v>
      </c>
    </row>
    <row r="7" spans="1:3">
      <c r="A7" s="4" t="s">
        <v>437</v>
      </c>
      <c r="B7" s="4" t="s">
        <v>438</v>
      </c>
    </row>
    <row r="8" spans="1:3">
      <c r="A8" s="4" t="s">
        <v>41</v>
      </c>
      <c r="B8" s="7" t="n">
        <v>50137</v>
      </c>
      <c r="C8" s="7" t="n">
        <v>52582</v>
      </c>
    </row>
    <row r="9" spans="1:3">
      <c r="A9" s="4" t="s">
        <v>439</v>
      </c>
    </row>
    <row r="10" spans="1:3">
      <c r="A10" s="3" t="s">
        <v>430</v>
      </c>
    </row>
    <row r="11" spans="1:3">
      <c r="A11" s="4" t="s">
        <v>41</v>
      </c>
      <c r="C11" s="7" t="n">
        <v>22900</v>
      </c>
    </row>
    <row r="12" spans="1:3">
      <c r="A12" s="4" t="s">
        <v>440</v>
      </c>
    </row>
    <row r="13" spans="1:3">
      <c r="A13" s="3" t="s">
        <v>430</v>
      </c>
    </row>
    <row r="14" spans="1:3">
      <c r="A14" s="4" t="s">
        <v>433</v>
      </c>
      <c r="B14" s="4" t="s">
        <v>434</v>
      </c>
    </row>
    <row r="15" spans="1:3">
      <c r="A15" s="4" t="s">
        <v>441</v>
      </c>
    </row>
    <row r="16" spans="1:3">
      <c r="A16" s="3" t="s">
        <v>430</v>
      </c>
    </row>
    <row r="17" spans="1:3">
      <c r="A17" s="4" t="s">
        <v>433</v>
      </c>
      <c r="B17" s="4" t="s">
        <v>442</v>
      </c>
    </row>
    <row r="18" spans="1:3">
      <c r="A18" s="4" t="s">
        <v>443</v>
      </c>
    </row>
    <row r="19" spans="1:3">
      <c r="A19" s="3" t="s">
        <v>430</v>
      </c>
    </row>
    <row r="20" spans="1:3">
      <c r="A20" s="4" t="s">
        <v>433</v>
      </c>
      <c r="B20" s="4" t="s">
        <v>442</v>
      </c>
    </row>
    <row r="21" spans="1:3">
      <c r="A21" s="4" t="s">
        <v>444</v>
      </c>
    </row>
    <row r="22" spans="1:3">
      <c r="A22" s="3" t="s">
        <v>430</v>
      </c>
    </row>
    <row r="23" spans="1:3">
      <c r="A23" s="4" t="s">
        <v>445</v>
      </c>
      <c r="B23" s="4" t="s">
        <v>434</v>
      </c>
    </row>
    <row r="24" spans="1:3">
      <c r="A24" s="4" t="s">
        <v>446</v>
      </c>
    </row>
    <row r="25" spans="1:3">
      <c r="A25" s="3" t="s">
        <v>430</v>
      </c>
    </row>
    <row r="26" spans="1:3">
      <c r="A26" s="4" t="s">
        <v>445</v>
      </c>
      <c r="B26" s="4" t="s">
        <v>442</v>
      </c>
    </row>
    <row r="27" spans="1:3">
      <c r="A27" s="4" t="s">
        <v>447</v>
      </c>
    </row>
    <row r="28" spans="1:3">
      <c r="A28" s="3" t="s">
        <v>430</v>
      </c>
    </row>
    <row r="29" spans="1:3">
      <c r="A29" s="4" t="s">
        <v>448</v>
      </c>
      <c r="B29" s="4" t="s">
        <v>449</v>
      </c>
    </row>
    <row r="30" spans="1:3">
      <c r="A30" s="4" t="s">
        <v>450</v>
      </c>
    </row>
    <row r="31" spans="1:3">
      <c r="A31" s="3" t="s">
        <v>430</v>
      </c>
    </row>
    <row r="32" spans="1:3">
      <c r="A32" s="4" t="s">
        <v>448</v>
      </c>
      <c r="B32" s="4" t="s">
        <v>451</v>
      </c>
    </row>
    <row r="33" spans="1:3">
      <c r="A33" s="4" t="s">
        <v>452</v>
      </c>
    </row>
    <row r="34" spans="1:3">
      <c r="A34" s="3" t="s">
        <v>430</v>
      </c>
    </row>
    <row r="35" spans="1:3">
      <c r="A35" s="4" t="s">
        <v>448</v>
      </c>
      <c r="B35" s="4" t="s">
        <v>434</v>
      </c>
    </row>
    <row r="36" spans="1:3">
      <c r="A36" s="4" t="s">
        <v>453</v>
      </c>
    </row>
    <row r="37" spans="1:3">
      <c r="A37" s="3" t="s">
        <v>430</v>
      </c>
    </row>
    <row r="38" spans="1:3">
      <c r="A38" s="4" t="s">
        <v>448</v>
      </c>
      <c r="B38" s="4" t="s">
        <v>454</v>
      </c>
    </row>
    <row r="39" spans="1:3">
      <c r="A39" s="4" t="s">
        <v>455</v>
      </c>
    </row>
    <row r="40" spans="1:3">
      <c r="A40" s="3" t="s">
        <v>430</v>
      </c>
    </row>
    <row r="41" spans="1:3">
      <c r="A41" s="4" t="s">
        <v>448</v>
      </c>
      <c r="B41" s="4" t="s">
        <v>434</v>
      </c>
    </row>
    <row r="42" spans="1:3">
      <c r="A42" s="4" t="s">
        <v>456</v>
      </c>
    </row>
    <row r="43" spans="1:3">
      <c r="A43" s="3" t="s">
        <v>430</v>
      </c>
    </row>
    <row r="44" spans="1:3">
      <c r="A44" s="4" t="s">
        <v>448</v>
      </c>
      <c r="B44" s="4" t="s">
        <v>457</v>
      </c>
    </row>
    <row r="45" spans="1:3">
      <c r="A45" s="4" t="s">
        <v>458</v>
      </c>
    </row>
    <row r="46" spans="1:3">
      <c r="A46" s="3" t="s">
        <v>430</v>
      </c>
    </row>
    <row r="47" spans="1:3">
      <c r="A47" s="4" t="s">
        <v>459</v>
      </c>
      <c r="B47"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0</v>
      </c>
    </row>
    <row r="3" spans="1:4">
      <c r="A3" s="3" t="s">
        <v>116</v>
      </c>
    </row>
    <row r="4" spans="1:4">
      <c r="A4" s="4" t="s">
        <v>126</v>
      </c>
      <c r="B4" s="7" t="n">
        <v>-78</v>
      </c>
      <c r="C4" s="7" t="n">
        <v>26</v>
      </c>
      <c r="D4" s="7" t="n">
        <v>96</v>
      </c>
    </row>
    <row r="5" spans="1:4">
      <c r="A5" s="4" t="s">
        <v>127</v>
      </c>
      <c r="B5" s="6" t="n">
        <v>653</v>
      </c>
      <c r="C5" s="6" t="n">
        <v>-1538</v>
      </c>
      <c r="D5" s="6" t="n">
        <v>2380</v>
      </c>
    </row>
    <row r="6" spans="1:4">
      <c r="A6" s="4" t="s">
        <v>128</v>
      </c>
      <c r="B6" s="7" t="n">
        <v>-210</v>
      </c>
      <c r="C6" s="7" t="n">
        <v>339</v>
      </c>
      <c r="D6" s="7" t="n">
        <v>-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460</v>
      </c>
      <c r="B1" s="2" t="s">
        <v>461</v>
      </c>
      <c r="C1" s="2" t="s">
        <v>462</v>
      </c>
      <c r="D1" s="2" t="s">
        <v>463</v>
      </c>
      <c r="E1" s="2" t="s">
        <v>464</v>
      </c>
      <c r="F1" s="2" t="s">
        <v>465</v>
      </c>
      <c r="G1" s="2" t="s">
        <v>466</v>
      </c>
      <c r="H1" s="2" t="s">
        <v>467</v>
      </c>
      <c r="I1" s="2" t="s">
        <v>2</v>
      </c>
      <c r="J1" s="2" t="s">
        <v>32</v>
      </c>
      <c r="K1" s="2" t="s">
        <v>80</v>
      </c>
    </row>
    <row r="2" spans="1:11">
      <c r="A2" s="3" t="s">
        <v>468</v>
      </c>
    </row>
    <row r="3" spans="1:11">
      <c r="A3" s="4" t="s">
        <v>469</v>
      </c>
      <c r="I3" s="4" t="s">
        <v>457</v>
      </c>
    </row>
    <row r="4" spans="1:11">
      <c r="A4" s="4" t="s">
        <v>470</v>
      </c>
      <c r="I4" s="6" t="n">
        <v>1700000</v>
      </c>
    </row>
    <row r="5" spans="1:11">
      <c r="A5" s="4" t="s">
        <v>471</v>
      </c>
      <c r="I5" s="6" t="n">
        <v>1500000</v>
      </c>
    </row>
    <row r="6" spans="1:11">
      <c r="A6" s="4" t="s">
        <v>472</v>
      </c>
      <c r="I6" s="6" t="n">
        <v>959330</v>
      </c>
    </row>
    <row r="7" spans="1:11">
      <c r="A7" s="4" t="s">
        <v>473</v>
      </c>
      <c r="I7" s="7" t="n">
        <v>0</v>
      </c>
      <c r="J7" s="7" t="n">
        <v>0</v>
      </c>
      <c r="K7" s="7" t="n">
        <v>0</v>
      </c>
    </row>
    <row r="8" spans="1:11">
      <c r="A8" s="4" t="s">
        <v>474</v>
      </c>
      <c r="B8" s="8" t="n">
        <v>1.5</v>
      </c>
      <c r="C8" s="8" t="n">
        <v>2.5</v>
      </c>
      <c r="I8" s="8" t="n">
        <v>0.4</v>
      </c>
      <c r="J8" s="8" t="n">
        <v>1.9</v>
      </c>
      <c r="K8" s="8" t="n">
        <v>2.9</v>
      </c>
    </row>
    <row r="9" spans="1:11">
      <c r="A9" s="4" t="s">
        <v>475</v>
      </c>
      <c r="I9" s="6" t="n">
        <v>35649</v>
      </c>
      <c r="J9" s="6" t="n">
        <v>72996</v>
      </c>
      <c r="K9" s="6" t="n">
        <v>50156</v>
      </c>
    </row>
    <row r="10" spans="1:11">
      <c r="A10" s="4" t="s">
        <v>476</v>
      </c>
      <c r="I10" s="7" t="n">
        <v>1000000</v>
      </c>
      <c r="J10" s="7" t="n">
        <v>1800000</v>
      </c>
      <c r="K10" s="7" t="n">
        <v>1300000</v>
      </c>
    </row>
    <row r="11" spans="1:11">
      <c r="A11" s="4" t="s">
        <v>477</v>
      </c>
      <c r="I11" s="6" t="n">
        <v>0</v>
      </c>
      <c r="J11" s="6" t="n">
        <v>0</v>
      </c>
      <c r="K11" s="6" t="n">
        <v>0</v>
      </c>
    </row>
    <row r="12" spans="1:11">
      <c r="A12" s="4" t="s">
        <v>478</v>
      </c>
      <c r="I12" s="6" t="n">
        <v>63773</v>
      </c>
      <c r="J12" s="6" t="n">
        <v>247590</v>
      </c>
    </row>
    <row r="13" spans="1:11">
      <c r="A13" s="4" t="s">
        <v>479</v>
      </c>
      <c r="I13" s="6" t="n">
        <v>63773</v>
      </c>
      <c r="J13" s="6" t="n">
        <v>247590</v>
      </c>
    </row>
    <row r="14" spans="1:11">
      <c r="A14" s="4" t="s">
        <v>480</v>
      </c>
      <c r="I14" s="8" t="n">
        <v>16.62</v>
      </c>
      <c r="J14" s="8" t="n">
        <v>17.82</v>
      </c>
    </row>
    <row r="15" spans="1:11">
      <c r="A15" s="4" t="s">
        <v>481</v>
      </c>
      <c r="I15" s="4" t="s">
        <v>482</v>
      </c>
    </row>
    <row r="16" spans="1:11">
      <c r="A16" s="4" t="s">
        <v>483</v>
      </c>
    </row>
    <row r="17" spans="1:11">
      <c r="A17" s="3" t="s">
        <v>468</v>
      </c>
    </row>
    <row r="18" spans="1:11">
      <c r="A18" s="4" t="s">
        <v>484</v>
      </c>
      <c r="I18" s="4" t="s">
        <v>434</v>
      </c>
    </row>
    <row r="19" spans="1:11">
      <c r="A19" s="4" t="s">
        <v>485</v>
      </c>
      <c r="I19" s="7" t="n">
        <v>2400000</v>
      </c>
      <c r="J19" s="7" t="n">
        <v>3500000</v>
      </c>
    </row>
    <row r="20" spans="1:11">
      <c r="A20" s="4" t="s">
        <v>486</v>
      </c>
      <c r="D20" s="7" t="n">
        <v>2500000</v>
      </c>
      <c r="F20" s="7" t="n">
        <v>2900000</v>
      </c>
      <c r="K20" s="7" t="n">
        <v>0</v>
      </c>
    </row>
    <row r="21" spans="1:11">
      <c r="A21" s="4" t="s">
        <v>487</v>
      </c>
    </row>
    <row r="22" spans="1:11">
      <c r="A22" s="3" t="s">
        <v>468</v>
      </c>
    </row>
    <row r="23" spans="1:11">
      <c r="A23" s="4" t="s">
        <v>488</v>
      </c>
      <c r="I23" s="6" t="n">
        <v>2200000</v>
      </c>
      <c r="J23" s="6" t="n">
        <v>4500000</v>
      </c>
      <c r="K23" s="6" t="n">
        <v>3500000</v>
      </c>
    </row>
    <row r="24" spans="1:11">
      <c r="A24" s="4" t="s">
        <v>489</v>
      </c>
      <c r="I24" s="7" t="n">
        <v>2700000</v>
      </c>
    </row>
    <row r="25" spans="1:11">
      <c r="A25" s="4" t="s">
        <v>490</v>
      </c>
      <c r="I25" s="4" t="s">
        <v>491</v>
      </c>
    </row>
    <row r="26" spans="1:11">
      <c r="A26" s="4" t="s">
        <v>487</v>
      </c>
    </row>
    <row r="27" spans="1:11">
      <c r="A27" s="3" t="s">
        <v>468</v>
      </c>
    </row>
    <row r="28" spans="1:11">
      <c r="A28" s="4" t="s">
        <v>486</v>
      </c>
      <c r="E28" s="7" t="n">
        <v>300000</v>
      </c>
      <c r="G28" s="7" t="n">
        <v>200000</v>
      </c>
      <c r="H28" s="7" t="n">
        <v>300000</v>
      </c>
    </row>
    <row r="29" spans="1:11">
      <c r="A29" s="4" t="s">
        <v>492</v>
      </c>
      <c r="I29" s="7" t="n">
        <v>300000</v>
      </c>
      <c r="J29" s="6" t="n">
        <v>500000</v>
      </c>
    </row>
    <row r="30" spans="1:11">
      <c r="A30" s="4" t="s">
        <v>443</v>
      </c>
    </row>
    <row r="31" spans="1:11">
      <c r="A31" s="3" t="s">
        <v>468</v>
      </c>
    </row>
    <row r="32" spans="1:11">
      <c r="A32" s="4" t="s">
        <v>489</v>
      </c>
      <c r="I32" s="6" t="n">
        <v>0</v>
      </c>
    </row>
    <row r="33" spans="1:11">
      <c r="A33" s="4" t="s">
        <v>253</v>
      </c>
    </row>
    <row r="34" spans="1:11">
      <c r="A34" s="3" t="s">
        <v>468</v>
      </c>
    </row>
    <row r="35" spans="1:11">
      <c r="A35" s="4" t="s">
        <v>493</v>
      </c>
      <c r="I35" s="6" t="n">
        <v>45000</v>
      </c>
      <c r="J35" s="6" t="n">
        <v>-100000</v>
      </c>
      <c r="K35" s="6" t="n">
        <v>700000</v>
      </c>
    </row>
    <row r="36" spans="1:11">
      <c r="A36" s="4" t="s">
        <v>494</v>
      </c>
    </row>
    <row r="37" spans="1:11">
      <c r="A37" s="3" t="s">
        <v>468</v>
      </c>
    </row>
    <row r="38" spans="1:11">
      <c r="A38" s="4" t="s">
        <v>493</v>
      </c>
      <c r="I38" s="7" t="n">
        <v>45000</v>
      </c>
      <c r="J38" s="7" t="n">
        <v>-100000</v>
      </c>
      <c r="K38" s="7" t="n">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0</v>
      </c>
    </row>
    <row r="3" spans="1:4">
      <c r="A3" s="3" t="s">
        <v>316</v>
      </c>
    </row>
    <row r="4" spans="1:4">
      <c r="A4" s="4" t="s">
        <v>496</v>
      </c>
      <c r="B4" s="7" t="n">
        <v>3848</v>
      </c>
      <c r="C4" s="7" t="n">
        <v>2930</v>
      </c>
      <c r="D4" s="7" t="n">
        <v>5221</v>
      </c>
    </row>
    <row r="5" spans="1:4">
      <c r="A5" s="4" t="s">
        <v>497</v>
      </c>
      <c r="B5" s="6" t="n">
        <v>-1454</v>
      </c>
      <c r="C5" s="6" t="n">
        <v>-1102</v>
      </c>
      <c r="D5" s="6" t="n">
        <v>-1936</v>
      </c>
    </row>
    <row r="6" spans="1:4">
      <c r="A6" s="4" t="s">
        <v>498</v>
      </c>
      <c r="B6" s="6" t="n">
        <v>2394</v>
      </c>
      <c r="C6" s="6" t="n">
        <v>1828</v>
      </c>
      <c r="D6" s="6" t="n">
        <v>3285</v>
      </c>
    </row>
    <row r="7" spans="1:4">
      <c r="A7" s="4" t="s">
        <v>499</v>
      </c>
    </row>
    <row r="8" spans="1:4">
      <c r="A8" s="3" t="s">
        <v>316</v>
      </c>
    </row>
    <row r="9" spans="1:4">
      <c r="A9" s="4" t="s">
        <v>496</v>
      </c>
      <c r="B9" s="6" t="n">
        <v>2111</v>
      </c>
      <c r="C9" s="6" t="n">
        <v>2495</v>
      </c>
      <c r="D9" s="6" t="n">
        <v>3073</v>
      </c>
    </row>
    <row r="10" spans="1:4">
      <c r="A10" s="4" t="s">
        <v>483</v>
      </c>
    </row>
    <row r="11" spans="1:4">
      <c r="A11" s="3" t="s">
        <v>316</v>
      </c>
    </row>
    <row r="12" spans="1:4">
      <c r="A12" s="4" t="s">
        <v>496</v>
      </c>
      <c r="B12" s="6" t="n">
        <v>1692</v>
      </c>
      <c r="C12" s="6" t="n">
        <v>359</v>
      </c>
      <c r="D12" s="6" t="n">
        <v>1864</v>
      </c>
    </row>
    <row r="13" spans="1:4">
      <c r="A13" s="4" t="s">
        <v>487</v>
      </c>
    </row>
    <row r="14" spans="1:4">
      <c r="A14" s="3" t="s">
        <v>316</v>
      </c>
    </row>
    <row r="15" spans="1:4">
      <c r="A15" s="4" t="s">
        <v>496</v>
      </c>
      <c r="B15" s="6" t="n">
        <v>45</v>
      </c>
      <c r="C15" s="6" t="n">
        <v>76</v>
      </c>
      <c r="D15" s="6" t="n">
        <v>177</v>
      </c>
    </row>
    <row r="16" spans="1:4">
      <c r="A16" s="4" t="s">
        <v>443</v>
      </c>
    </row>
    <row r="17" spans="1:4">
      <c r="A17" s="3" t="s">
        <v>316</v>
      </c>
    </row>
    <row r="18" spans="1:4">
      <c r="A18" s="4" t="s">
        <v>496</v>
      </c>
      <c r="B18" s="7" t="n">
        <v>0</v>
      </c>
      <c r="C18" s="7" t="n">
        <v>0</v>
      </c>
      <c r="D18" s="7" t="n">
        <v>1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500</v>
      </c>
      <c r="B1" s="2" t="s">
        <v>1</v>
      </c>
    </row>
    <row r="2" spans="1:2">
      <c r="B2" s="2" t="s">
        <v>501</v>
      </c>
    </row>
    <row r="3" spans="1:2">
      <c r="A3" s="4" t="s">
        <v>499</v>
      </c>
    </row>
    <row r="4" spans="1:2">
      <c r="A4" s="3" t="s">
        <v>318</v>
      </c>
    </row>
    <row r="5" spans="1:2">
      <c r="A5" s="4" t="s">
        <v>502</v>
      </c>
      <c r="B5" s="6" t="n">
        <v>328602</v>
      </c>
    </row>
    <row r="6" spans="1:2">
      <c r="A6" s="4" t="s">
        <v>503</v>
      </c>
      <c r="B6" s="6" t="n">
        <v>92850</v>
      </c>
    </row>
    <row r="7" spans="1:2">
      <c r="A7" s="4" t="s">
        <v>504</v>
      </c>
      <c r="B7" s="6" t="n">
        <v>-109050</v>
      </c>
    </row>
    <row r="8" spans="1:2">
      <c r="A8" s="4" t="s">
        <v>505</v>
      </c>
      <c r="B8" s="6" t="n">
        <v>-33185</v>
      </c>
    </row>
    <row r="9" spans="1:2">
      <c r="A9" s="4" t="s">
        <v>506</v>
      </c>
      <c r="B9" s="6" t="n">
        <v>279217</v>
      </c>
    </row>
    <row r="10" spans="1:2">
      <c r="A10" s="3" t="s">
        <v>507</v>
      </c>
    </row>
    <row r="11" spans="1:2">
      <c r="A11" s="4" t="s">
        <v>508</v>
      </c>
      <c r="B11" s="8" t="n">
        <v>23.3</v>
      </c>
    </row>
    <row r="12" spans="1:2">
      <c r="A12" s="4" t="s">
        <v>509</v>
      </c>
      <c r="B12" s="9" t="n">
        <v>27.52</v>
      </c>
    </row>
    <row r="13" spans="1:2">
      <c r="A13" s="4" t="s">
        <v>510</v>
      </c>
      <c r="B13" s="9" t="n">
        <v>20.51</v>
      </c>
    </row>
    <row r="14" spans="1:2">
      <c r="A14" s="4" t="s">
        <v>511</v>
      </c>
      <c r="B14" s="9" t="n">
        <v>24.51</v>
      </c>
    </row>
    <row r="15" spans="1:2">
      <c r="A15" s="4" t="s">
        <v>512</v>
      </c>
      <c r="B15" s="8" t="n">
        <v>25.65</v>
      </c>
    </row>
    <row r="16" spans="1:2">
      <c r="A16" s="4" t="s">
        <v>483</v>
      </c>
    </row>
    <row r="17" spans="1:2">
      <c r="A17" s="3" t="s">
        <v>318</v>
      </c>
    </row>
    <row r="18" spans="1:2">
      <c r="A18" s="4" t="s">
        <v>502</v>
      </c>
      <c r="B18" s="6" t="n">
        <v>267120</v>
      </c>
    </row>
    <row r="19" spans="1:2">
      <c r="A19" s="4" t="s">
        <v>503</v>
      </c>
      <c r="B19" s="6" t="n">
        <v>92100</v>
      </c>
    </row>
    <row r="20" spans="1:2">
      <c r="A20" s="4" t="s">
        <v>504</v>
      </c>
      <c r="B20" s="6" t="n">
        <v>-103555</v>
      </c>
    </row>
    <row r="21" spans="1:2">
      <c r="A21" s="4" t="s">
        <v>505</v>
      </c>
      <c r="B21" s="6" t="n">
        <v>-24500</v>
      </c>
    </row>
    <row r="22" spans="1:2">
      <c r="A22" s="4" t="s">
        <v>506</v>
      </c>
      <c r="B22" s="6" t="n">
        <v>231165</v>
      </c>
    </row>
    <row r="23" spans="1:2">
      <c r="A23" s="3" t="s">
        <v>507</v>
      </c>
    </row>
    <row r="24" spans="1:2">
      <c r="A24" s="4" t="s">
        <v>508</v>
      </c>
      <c r="B24" s="8" t="n">
        <v>23.51</v>
      </c>
    </row>
    <row r="25" spans="1:2">
      <c r="A25" s="4" t="s">
        <v>509</v>
      </c>
      <c r="B25" s="9" t="n">
        <v>27.3</v>
      </c>
    </row>
    <row r="26" spans="1:2">
      <c r="A26" s="4" t="s">
        <v>510</v>
      </c>
      <c r="B26" s="9" t="n">
        <v>20.6</v>
      </c>
    </row>
    <row r="27" spans="1:2">
      <c r="A27" s="4" t="s">
        <v>511</v>
      </c>
      <c r="B27" s="9" t="n">
        <v>25.23</v>
      </c>
    </row>
    <row r="28" spans="1:2">
      <c r="A28" s="4" t="s">
        <v>512</v>
      </c>
      <c r="B28" s="8" t="n">
        <v>26.15</v>
      </c>
    </row>
    <row r="29" spans="1:2">
      <c r="A29" s="4" t="s">
        <v>487</v>
      </c>
    </row>
    <row r="30" spans="1:2">
      <c r="A30" s="3" t="s">
        <v>318</v>
      </c>
    </row>
    <row r="31" spans="1:2">
      <c r="A31" s="4" t="s">
        <v>502</v>
      </c>
      <c r="B31" s="6" t="n">
        <v>25370</v>
      </c>
    </row>
    <row r="32" spans="1:2">
      <c r="A32" s="4" t="s">
        <v>503</v>
      </c>
      <c r="B32" s="6" t="n">
        <v>4800</v>
      </c>
    </row>
    <row r="33" spans="1:2">
      <c r="A33" s="4" t="s">
        <v>504</v>
      </c>
      <c r="B33" s="6" t="n">
        <v>-11623</v>
      </c>
    </row>
    <row r="34" spans="1:2">
      <c r="A34" s="4" t="s">
        <v>505</v>
      </c>
      <c r="B34" s="6" t="n">
        <v>-2100</v>
      </c>
    </row>
    <row r="35" spans="1:2">
      <c r="A35" s="4" t="s">
        <v>506</v>
      </c>
      <c r="B35" s="6" t="n">
        <v>16447</v>
      </c>
    </row>
    <row r="36" spans="1:2">
      <c r="A36" s="3" t="s">
        <v>507</v>
      </c>
    </row>
    <row r="37" spans="1:2">
      <c r="A37" s="4" t="s">
        <v>508</v>
      </c>
      <c r="B37" s="8" t="n">
        <v>23.17</v>
      </c>
    </row>
    <row r="38" spans="1:2">
      <c r="A38" s="4" t="s">
        <v>509</v>
      </c>
      <c r="B38" s="9" t="n">
        <v>27.35</v>
      </c>
    </row>
    <row r="39" spans="1:2">
      <c r="A39" s="4" t="s">
        <v>510</v>
      </c>
      <c r="B39" s="9" t="n">
        <v>20.91</v>
      </c>
    </row>
    <row r="40" spans="1:2">
      <c r="A40" s="4" t="s">
        <v>511</v>
      </c>
      <c r="B40" s="9" t="n">
        <v>25.46</v>
      </c>
    </row>
    <row r="41" spans="1:2">
      <c r="A41" s="4" t="s">
        <v>512</v>
      </c>
      <c r="B41" s="8" t="n">
        <v>2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513</v>
      </c>
      <c r="B1" s="2" t="s">
        <v>1</v>
      </c>
    </row>
    <row r="2" spans="1:2">
      <c r="B2" s="2" t="s">
        <v>501</v>
      </c>
    </row>
    <row r="3" spans="1:2">
      <c r="A3" s="3" t="s">
        <v>320</v>
      </c>
    </row>
    <row r="4" spans="1:2">
      <c r="A4" s="4" t="s">
        <v>514</v>
      </c>
      <c r="B4" s="6" t="n">
        <v>247590</v>
      </c>
    </row>
    <row r="5" spans="1:2">
      <c r="A5" s="4" t="s">
        <v>515</v>
      </c>
      <c r="B5" s="6" t="n">
        <v>-54076</v>
      </c>
    </row>
    <row r="6" spans="1:2">
      <c r="A6" s="4" t="s">
        <v>516</v>
      </c>
      <c r="B6" s="6" t="n">
        <v>-129741</v>
      </c>
    </row>
    <row r="7" spans="1:2">
      <c r="A7" s="4" t="s">
        <v>517</v>
      </c>
      <c r="B7" s="6" t="n">
        <v>63773</v>
      </c>
    </row>
    <row r="8" spans="1:2">
      <c r="A8" s="3" t="s">
        <v>518</v>
      </c>
    </row>
    <row r="9" spans="1:2">
      <c r="A9" s="4" t="s">
        <v>519</v>
      </c>
      <c r="B9" s="8" t="n">
        <v>17.82</v>
      </c>
    </row>
    <row r="10" spans="1:2">
      <c r="A10" s="4" t="s">
        <v>520</v>
      </c>
      <c r="B10" s="9" t="n">
        <v>16.62</v>
      </c>
    </row>
    <row r="11" spans="1:2">
      <c r="A11" s="4" t="s">
        <v>521</v>
      </c>
      <c r="B11" s="9" t="n">
        <v>18.91</v>
      </c>
    </row>
    <row r="12" spans="1:2">
      <c r="A12" s="4" t="s">
        <v>522</v>
      </c>
      <c r="B12" s="8" t="n">
        <v>16.62</v>
      </c>
    </row>
    <row r="13" spans="1:2">
      <c r="A13" s="3" t="s">
        <v>523</v>
      </c>
    </row>
    <row r="14" spans="1:2">
      <c r="A14" s="4" t="s">
        <v>524</v>
      </c>
      <c r="B14" s="6" t="n">
        <v>247590</v>
      </c>
    </row>
    <row r="15" spans="1:2">
      <c r="A15" s="4" t="s">
        <v>525</v>
      </c>
      <c r="B15" s="6" t="n">
        <v>637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0</v>
      </c>
    </row>
    <row r="3" spans="1:4">
      <c r="A3" s="3" t="s">
        <v>523</v>
      </c>
    </row>
    <row r="4" spans="1:4">
      <c r="A4" s="4" t="s">
        <v>527</v>
      </c>
      <c r="B4" s="7" t="n">
        <v>740</v>
      </c>
      <c r="C4" s="7" t="n">
        <v>2251</v>
      </c>
      <c r="D4" s="7" t="n">
        <v>2723</v>
      </c>
    </row>
    <row r="5" spans="1:4">
      <c r="A5" s="4" t="s">
        <v>528</v>
      </c>
      <c r="B5" s="6" t="n">
        <v>1474</v>
      </c>
      <c r="C5" s="6" t="n">
        <v>1616</v>
      </c>
      <c r="D5" s="6" t="n">
        <v>1611</v>
      </c>
    </row>
    <row r="6" spans="1:4">
      <c r="A6" s="4" t="s">
        <v>529</v>
      </c>
      <c r="B6" s="6" t="n">
        <v>0</v>
      </c>
      <c r="C6" s="6" t="n">
        <v>0</v>
      </c>
      <c r="D6" s="6" t="n">
        <v>532</v>
      </c>
    </row>
    <row r="7" spans="1:4">
      <c r="A7" s="4" t="s">
        <v>530</v>
      </c>
      <c r="B7" s="6" t="n">
        <v>898</v>
      </c>
      <c r="C7" s="6" t="n">
        <v>1155</v>
      </c>
      <c r="D7" s="6" t="n">
        <v>777</v>
      </c>
    </row>
    <row r="8" spans="1:4">
      <c r="A8" s="4" t="s">
        <v>531</v>
      </c>
      <c r="B8" s="7" t="n">
        <v>104</v>
      </c>
      <c r="C8" s="7" t="n">
        <v>461</v>
      </c>
      <c r="D8" s="7" t="n">
        <v>4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T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6"/>
    <col customWidth="1" max="9" min="9" width="26"/>
    <col customWidth="1" max="10" min="10" width="26"/>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c r="O1" s="2" t="s">
        <v>546</v>
      </c>
      <c r="P1" s="2" t="s">
        <v>547</v>
      </c>
      <c r="Q1" s="2" t="s">
        <v>429</v>
      </c>
      <c r="R1" s="2" t="s">
        <v>548</v>
      </c>
      <c r="S1" s="2" t="s">
        <v>538</v>
      </c>
      <c r="T1" s="2" t="s">
        <v>549</v>
      </c>
    </row>
    <row r="2" spans="1:20">
      <c r="A2" s="4" t="s">
        <v>550</v>
      </c>
    </row>
    <row r="3" spans="1:20">
      <c r="A3" s="3" t="s">
        <v>551</v>
      </c>
    </row>
    <row r="4" spans="1:20">
      <c r="A4" s="4" t="s">
        <v>552</v>
      </c>
      <c r="K4" s="7" t="n">
        <v>16544000</v>
      </c>
    </row>
    <row r="5" spans="1:20">
      <c r="A5" s="4" t="s">
        <v>553</v>
      </c>
      <c r="K5" s="6" t="n">
        <v>300000</v>
      </c>
    </row>
    <row r="6" spans="1:20">
      <c r="A6" s="4" t="s">
        <v>554</v>
      </c>
      <c r="R6" s="4" t="s">
        <v>449</v>
      </c>
    </row>
    <row r="7" spans="1:20">
      <c r="A7" s="4" t="s">
        <v>555</v>
      </c>
      <c r="R7" s="7" t="n">
        <v>200000</v>
      </c>
    </row>
    <row r="8" spans="1:20">
      <c r="A8" s="4" t="s">
        <v>556</v>
      </c>
      <c r="K8" s="7" t="n">
        <v>189000</v>
      </c>
    </row>
    <row r="9" spans="1:20">
      <c r="A9" s="4" t="s">
        <v>557</v>
      </c>
      <c r="K9" s="4" t="s">
        <v>558</v>
      </c>
    </row>
    <row r="10" spans="1:20">
      <c r="A10" s="4" t="s">
        <v>559</v>
      </c>
      <c r="Q10" s="7" t="n">
        <v>4600000</v>
      </c>
    </row>
    <row r="11" spans="1:20">
      <c r="A11" s="4" t="s">
        <v>560</v>
      </c>
      <c r="Q11" s="6" t="n">
        <v>1500000</v>
      </c>
    </row>
    <row r="12" spans="1:20">
      <c r="A12" s="4" t="s">
        <v>561</v>
      </c>
      <c r="K12" s="7" t="n">
        <v>320000</v>
      </c>
    </row>
    <row r="13" spans="1:20">
      <c r="A13" s="4" t="s">
        <v>562</v>
      </c>
    </row>
    <row r="14" spans="1:20">
      <c r="A14" s="3" t="s">
        <v>551</v>
      </c>
    </row>
    <row r="15" spans="1:20">
      <c r="A15" s="4" t="s">
        <v>552</v>
      </c>
      <c r="I15" s="7" t="n">
        <v>24416000</v>
      </c>
      <c r="J15" s="10" t="n">
        <v>15</v>
      </c>
    </row>
    <row r="16" spans="1:20">
      <c r="A16" s="4" t="s">
        <v>555</v>
      </c>
      <c r="P16" s="7" t="n">
        <v>100000</v>
      </c>
      <c r="Q16" s="6" t="n">
        <v>800000</v>
      </c>
    </row>
    <row r="17" spans="1:20">
      <c r="A17" s="4" t="s">
        <v>556</v>
      </c>
      <c r="I17" s="7" t="n">
        <v>8692000</v>
      </c>
    </row>
    <row r="18" spans="1:20">
      <c r="A18" s="4" t="s">
        <v>557</v>
      </c>
      <c r="I18" s="4" t="s">
        <v>563</v>
      </c>
      <c r="J18" s="4" t="s">
        <v>563</v>
      </c>
    </row>
    <row r="19" spans="1:20">
      <c r="A19" s="4" t="s">
        <v>559</v>
      </c>
      <c r="Q19" s="6" t="n">
        <v>10100000</v>
      </c>
    </row>
    <row r="20" spans="1:20">
      <c r="A20" s="4" t="s">
        <v>560</v>
      </c>
      <c r="Q20" s="6" t="n">
        <v>400000</v>
      </c>
    </row>
    <row r="21" spans="1:20">
      <c r="A21" s="4" t="s">
        <v>564</v>
      </c>
      <c r="P21" s="6" t="n">
        <v>49000</v>
      </c>
    </row>
    <row r="22" spans="1:20">
      <c r="A22" s="4" t="s">
        <v>565</v>
      </c>
      <c r="P22" s="6" t="n">
        <v>16000</v>
      </c>
    </row>
    <row r="23" spans="1:20">
      <c r="A23" s="4" t="s">
        <v>566</v>
      </c>
      <c r="P23" s="6" t="n">
        <v>200000</v>
      </c>
    </row>
    <row r="24" spans="1:20">
      <c r="A24" s="4" t="s">
        <v>567</v>
      </c>
      <c r="P24" s="6" t="n">
        <v>200000</v>
      </c>
    </row>
    <row r="25" spans="1:20">
      <c r="A25" s="4" t="s">
        <v>568</v>
      </c>
      <c r="P25" s="6" t="n">
        <v>22000</v>
      </c>
    </row>
    <row r="26" spans="1:20">
      <c r="A26" s="4" t="s">
        <v>569</v>
      </c>
    </row>
    <row r="27" spans="1:20">
      <c r="A27" s="3" t="s">
        <v>551</v>
      </c>
    </row>
    <row r="28" spans="1:20">
      <c r="A28" s="4" t="s">
        <v>552</v>
      </c>
      <c r="H28" s="7" t="n">
        <v>42950000</v>
      </c>
    </row>
    <row r="29" spans="1:20">
      <c r="A29" s="4" t="s">
        <v>554</v>
      </c>
      <c r="H29" s="4" t="s">
        <v>449</v>
      </c>
    </row>
    <row r="30" spans="1:20">
      <c r="A30" s="4" t="s">
        <v>555</v>
      </c>
      <c r="P30" s="6" t="n">
        <v>200000</v>
      </c>
      <c r="Q30" s="6" t="n">
        <v>500000</v>
      </c>
    </row>
    <row r="31" spans="1:20">
      <c r="A31" s="4" t="s">
        <v>556</v>
      </c>
      <c r="H31" s="7" t="n">
        <v>14100000</v>
      </c>
    </row>
    <row r="32" spans="1:20">
      <c r="A32" s="4" t="s">
        <v>557</v>
      </c>
      <c r="H32" s="4" t="s">
        <v>570</v>
      </c>
    </row>
    <row r="33" spans="1:20">
      <c r="A33" s="4" t="s">
        <v>559</v>
      </c>
      <c r="Q33" s="6" t="n">
        <v>2700000</v>
      </c>
    </row>
    <row r="34" spans="1:20">
      <c r="A34" s="4" t="s">
        <v>560</v>
      </c>
      <c r="Q34" s="6" t="n">
        <v>700000</v>
      </c>
    </row>
    <row r="35" spans="1:20">
      <c r="A35" s="4" t="s">
        <v>565</v>
      </c>
      <c r="P35" s="6" t="n">
        <v>200000</v>
      </c>
    </row>
    <row r="36" spans="1:20">
      <c r="A36" s="4" t="s">
        <v>567</v>
      </c>
      <c r="P36" s="6" t="n">
        <v>1400000</v>
      </c>
    </row>
    <row r="37" spans="1:20">
      <c r="A37" s="4" t="s">
        <v>568</v>
      </c>
      <c r="P37" s="6" t="n">
        <v>1600000</v>
      </c>
    </row>
    <row r="38" spans="1:20">
      <c r="A38" s="4" t="s">
        <v>571</v>
      </c>
      <c r="H38" s="7" t="n">
        <v>4100000</v>
      </c>
    </row>
    <row r="39" spans="1:20">
      <c r="A39" s="4" t="s">
        <v>572</v>
      </c>
      <c r="P39" s="6" t="n">
        <v>200000</v>
      </c>
    </row>
    <row r="40" spans="1:20">
      <c r="A40" s="4" t="s">
        <v>573</v>
      </c>
      <c r="P40" s="6" t="n">
        <v>200000</v>
      </c>
    </row>
    <row r="41" spans="1:20">
      <c r="A41" s="4" t="s">
        <v>574</v>
      </c>
      <c r="H41" s="6" t="n">
        <v>9900000</v>
      </c>
    </row>
    <row r="42" spans="1:20">
      <c r="A42" s="4" t="s">
        <v>575</v>
      </c>
    </row>
    <row r="43" spans="1:20">
      <c r="A43" s="3" t="s">
        <v>551</v>
      </c>
    </row>
    <row r="44" spans="1:20">
      <c r="A44" s="4" t="s">
        <v>552</v>
      </c>
      <c r="H44" s="7" t="n">
        <v>33674000</v>
      </c>
    </row>
    <row r="45" spans="1:20">
      <c r="A45" s="4" t="s">
        <v>554</v>
      </c>
      <c r="H45" s="4" t="s">
        <v>449</v>
      </c>
    </row>
    <row r="46" spans="1:20">
      <c r="A46" s="4" t="s">
        <v>555</v>
      </c>
      <c r="P46" s="6" t="n">
        <v>200000</v>
      </c>
      <c r="Q46" s="6" t="n">
        <v>500000</v>
      </c>
    </row>
    <row r="47" spans="1:20">
      <c r="A47" s="4" t="s">
        <v>556</v>
      </c>
      <c r="H47" s="7" t="n">
        <v>14400000</v>
      </c>
    </row>
    <row r="48" spans="1:20">
      <c r="A48" s="4" t="s">
        <v>557</v>
      </c>
      <c r="H48" s="4" t="s">
        <v>576</v>
      </c>
    </row>
    <row r="49" spans="1:20">
      <c r="A49" s="4" t="s">
        <v>559</v>
      </c>
      <c r="Q49" s="6" t="n">
        <v>3400000</v>
      </c>
    </row>
    <row r="50" spans="1:20">
      <c r="A50" s="4" t="s">
        <v>560</v>
      </c>
      <c r="Q50" s="6" t="n">
        <v>500000</v>
      </c>
    </row>
    <row r="51" spans="1:20">
      <c r="A51" s="4" t="s">
        <v>565</v>
      </c>
      <c r="P51" s="6" t="n">
        <v>600000</v>
      </c>
    </row>
    <row r="52" spans="1:20">
      <c r="A52" s="4" t="s">
        <v>571</v>
      </c>
      <c r="H52" s="7" t="n">
        <v>8800000</v>
      </c>
    </row>
    <row r="53" spans="1:20">
      <c r="A53" s="4" t="s">
        <v>561</v>
      </c>
      <c r="H53" s="7" t="n">
        <v>-279000</v>
      </c>
    </row>
    <row r="54" spans="1:20">
      <c r="A54" s="4" t="s">
        <v>577</v>
      </c>
      <c r="O54" s="7" t="n">
        <v>900000</v>
      </c>
    </row>
    <row r="55" spans="1:20">
      <c r="A55" s="4" t="s">
        <v>578</v>
      </c>
      <c r="P55" s="6" t="n">
        <v>400000</v>
      </c>
    </row>
    <row r="56" spans="1:20">
      <c r="A56" s="4" t="s">
        <v>579</v>
      </c>
      <c r="P56" s="6" t="n">
        <v>100000</v>
      </c>
    </row>
    <row r="57" spans="1:20">
      <c r="A57" s="4" t="s">
        <v>580</v>
      </c>
    </row>
    <row r="58" spans="1:20">
      <c r="A58" s="3" t="s">
        <v>551</v>
      </c>
    </row>
    <row r="59" spans="1:20">
      <c r="A59" s="4" t="s">
        <v>552</v>
      </c>
      <c r="F59" s="7" t="n">
        <v>12068000</v>
      </c>
      <c r="G59" s="11" t="n">
        <v>9.699999999999999</v>
      </c>
    </row>
    <row r="60" spans="1:20">
      <c r="A60" s="4" t="s">
        <v>555</v>
      </c>
      <c r="P60" s="6" t="n">
        <v>200000</v>
      </c>
      <c r="Q60" s="6" t="n">
        <v>1000000</v>
      </c>
    </row>
    <row r="61" spans="1:20">
      <c r="A61" s="4" t="s">
        <v>556</v>
      </c>
      <c r="F61" s="7" t="n">
        <v>3682000</v>
      </c>
    </row>
    <row r="62" spans="1:20">
      <c r="A62" s="4" t="s">
        <v>557</v>
      </c>
      <c r="F62" s="4" t="s">
        <v>581</v>
      </c>
      <c r="G62" s="4" t="s">
        <v>581</v>
      </c>
    </row>
    <row r="63" spans="1:20">
      <c r="A63" s="4" t="s">
        <v>559</v>
      </c>
      <c r="Q63" s="6" t="n">
        <v>400000</v>
      </c>
    </row>
    <row r="64" spans="1:20">
      <c r="A64" s="4" t="s">
        <v>560</v>
      </c>
      <c r="Q64" s="6" t="n">
        <v>200000</v>
      </c>
    </row>
    <row r="65" spans="1:20">
      <c r="A65" s="4" t="s">
        <v>565</v>
      </c>
      <c r="P65" s="6" t="n">
        <v>100000</v>
      </c>
    </row>
    <row r="66" spans="1:20">
      <c r="A66" s="4" t="s">
        <v>567</v>
      </c>
      <c r="P66" s="6" t="n">
        <v>100000</v>
      </c>
    </row>
    <row r="67" spans="1:20">
      <c r="A67" s="4" t="s">
        <v>568</v>
      </c>
      <c r="P67" s="6" t="n">
        <v>400000</v>
      </c>
    </row>
    <row r="68" spans="1:20">
      <c r="A68" s="4" t="s">
        <v>561</v>
      </c>
      <c r="F68" s="7" t="n">
        <v>458000</v>
      </c>
    </row>
    <row r="69" spans="1:20">
      <c r="A69" s="4" t="s">
        <v>579</v>
      </c>
      <c r="P69" s="6" t="n">
        <v>100000</v>
      </c>
    </row>
    <row r="70" spans="1:20">
      <c r="A70" s="4" t="s">
        <v>582</v>
      </c>
      <c r="S70" s="12" t="n">
        <v>1</v>
      </c>
    </row>
    <row r="71" spans="1:20">
      <c r="A71" s="4" t="s">
        <v>583</v>
      </c>
      <c r="B71" s="7" t="n">
        <v>1100000</v>
      </c>
      <c r="C71" s="12" t="n">
        <v>1</v>
      </c>
    </row>
    <row r="72" spans="1:20">
      <c r="A72" s="4" t="s">
        <v>584</v>
      </c>
      <c r="P72" s="6" t="n">
        <v>100000</v>
      </c>
    </row>
    <row r="73" spans="1:20">
      <c r="A73" s="4" t="s">
        <v>585</v>
      </c>
      <c r="P73" s="6" t="n">
        <v>500000</v>
      </c>
    </row>
    <row r="74" spans="1:20">
      <c r="A74" s="4" t="s">
        <v>586</v>
      </c>
      <c r="P74" s="6" t="n">
        <v>15000</v>
      </c>
    </row>
    <row r="75" spans="1:20">
      <c r="A75" s="4" t="s">
        <v>587</v>
      </c>
    </row>
    <row r="76" spans="1:20">
      <c r="A76" s="3" t="s">
        <v>551</v>
      </c>
    </row>
    <row r="77" spans="1:20">
      <c r="A77" s="4" t="s">
        <v>552</v>
      </c>
      <c r="N77" s="7" t="n">
        <v>600000</v>
      </c>
    </row>
    <row r="78" spans="1:20">
      <c r="A78" s="4" t="s">
        <v>588</v>
      </c>
      <c r="T78" s="13" t="n">
        <v>0.2</v>
      </c>
    </row>
    <row r="79" spans="1:20">
      <c r="A79" s="4" t="s">
        <v>583</v>
      </c>
      <c r="D79" s="7" t="n">
        <v>100000</v>
      </c>
      <c r="E79" s="13" t="n">
        <v>0.1</v>
      </c>
      <c r="L79" s="7" t="n">
        <v>200000</v>
      </c>
      <c r="M79" s="13" t="n">
        <v>0.1</v>
      </c>
    </row>
    <row r="80" spans="1:20">
      <c r="A80" s="4" t="s">
        <v>589</v>
      </c>
    </row>
    <row r="81" spans="1:20">
      <c r="A81" s="3" t="s">
        <v>551</v>
      </c>
    </row>
    <row r="82" spans="1:20">
      <c r="A82" s="4" t="s">
        <v>555</v>
      </c>
      <c r="P82" s="7" t="n">
        <v>600000</v>
      </c>
      <c r="Q82" s="7" t="n">
        <v>3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0</v>
      </c>
      <c r="B1" s="2" t="s">
        <v>591</v>
      </c>
      <c r="H1" s="2" t="s">
        <v>1</v>
      </c>
    </row>
    <row r="2" spans="1:10">
      <c r="B2" s="2" t="s">
        <v>537</v>
      </c>
      <c r="C2" s="2" t="s">
        <v>538</v>
      </c>
      <c r="D2" s="2" t="s">
        <v>539</v>
      </c>
      <c r="E2" s="2" t="s">
        <v>540</v>
      </c>
      <c r="F2" s="2" t="s">
        <v>541</v>
      </c>
      <c r="G2" s="2" t="s">
        <v>542</v>
      </c>
      <c r="H2" s="2" t="s">
        <v>547</v>
      </c>
      <c r="I2" s="2" t="s">
        <v>429</v>
      </c>
      <c r="J2" s="2" t="s">
        <v>592</v>
      </c>
    </row>
    <row r="3" spans="1:10">
      <c r="A3" s="3" t="s">
        <v>551</v>
      </c>
    </row>
    <row r="4" spans="1:10">
      <c r="A4" s="4" t="s">
        <v>593</v>
      </c>
      <c r="H4" s="7" t="n">
        <v>430</v>
      </c>
      <c r="I4" s="7" t="n">
        <v>120251</v>
      </c>
      <c r="J4" s="7" t="n">
        <v>647</v>
      </c>
    </row>
    <row r="5" spans="1:10">
      <c r="A5" s="4" t="s">
        <v>594</v>
      </c>
      <c r="H5" s="7" t="n">
        <v>185223</v>
      </c>
      <c r="I5" s="7" t="n">
        <v>194197</v>
      </c>
      <c r="J5" s="7" t="n">
        <v>129543</v>
      </c>
    </row>
    <row r="6" spans="1:10">
      <c r="A6" s="4" t="s">
        <v>550</v>
      </c>
    </row>
    <row r="7" spans="1:10">
      <c r="A7" s="3" t="s">
        <v>551</v>
      </c>
    </row>
    <row r="8" spans="1:10">
      <c r="A8" s="4" t="s">
        <v>595</v>
      </c>
      <c r="G8" s="7" t="n">
        <v>16544</v>
      </c>
    </row>
    <row r="9" spans="1:10">
      <c r="A9" s="4" t="s">
        <v>561</v>
      </c>
      <c r="G9" s="6" t="n">
        <v>320</v>
      </c>
    </row>
    <row r="10" spans="1:10">
      <c r="A10" s="4" t="s">
        <v>593</v>
      </c>
      <c r="G10" s="6" t="n">
        <v>16864</v>
      </c>
    </row>
    <row r="11" spans="1:10">
      <c r="A11" s="4" t="s">
        <v>596</v>
      </c>
      <c r="G11" s="6" t="n">
        <v>1374</v>
      </c>
    </row>
    <row r="12" spans="1:10">
      <c r="A12" s="4" t="s">
        <v>597</v>
      </c>
      <c r="G12" s="6" t="n">
        <v>24</v>
      </c>
    </row>
    <row r="13" spans="1:10">
      <c r="A13" s="4" t="s">
        <v>598</v>
      </c>
      <c r="G13" s="6" t="n">
        <v>14510</v>
      </c>
    </row>
    <row r="14" spans="1:10">
      <c r="A14" s="4" t="s">
        <v>556</v>
      </c>
      <c r="G14" s="6" t="n">
        <v>189</v>
      </c>
    </row>
    <row r="15" spans="1:10">
      <c r="A15" s="4" t="s">
        <v>599</v>
      </c>
      <c r="G15" s="6" t="n">
        <v>16097</v>
      </c>
    </row>
    <row r="16" spans="1:10">
      <c r="A16" s="4" t="s">
        <v>600</v>
      </c>
      <c r="G16" s="6" t="n">
        <v>35</v>
      </c>
    </row>
    <row r="17" spans="1:10">
      <c r="A17" s="4" t="s">
        <v>47</v>
      </c>
      <c r="G17" s="6" t="n">
        <v>402</v>
      </c>
    </row>
    <row r="18" spans="1:10">
      <c r="A18" s="4" t="s">
        <v>601</v>
      </c>
      <c r="G18" s="6" t="n">
        <v>64</v>
      </c>
    </row>
    <row r="19" spans="1:10">
      <c r="A19" s="4" t="s">
        <v>602</v>
      </c>
      <c r="G19" s="6" t="n">
        <v>501</v>
      </c>
    </row>
    <row r="20" spans="1:10">
      <c r="A20" s="4" t="s">
        <v>603</v>
      </c>
      <c r="G20" s="6" t="n">
        <v>15596</v>
      </c>
    </row>
    <row r="21" spans="1:10">
      <c r="A21" s="4" t="s">
        <v>594</v>
      </c>
      <c r="G21" s="7" t="n">
        <v>1268</v>
      </c>
    </row>
    <row r="22" spans="1:10">
      <c r="A22" s="4" t="s">
        <v>562</v>
      </c>
    </row>
    <row r="23" spans="1:10">
      <c r="A23" s="3" t="s">
        <v>551</v>
      </c>
    </row>
    <row r="24" spans="1:10">
      <c r="A24" s="4" t="s">
        <v>595</v>
      </c>
      <c r="E24" s="7" t="n">
        <v>24416</v>
      </c>
      <c r="F24" s="10" t="n">
        <v>15</v>
      </c>
    </row>
    <row r="25" spans="1:10">
      <c r="A25" s="4" t="s">
        <v>604</v>
      </c>
      <c r="E25" s="6" t="n">
        <v>-190</v>
      </c>
    </row>
    <row r="26" spans="1:10">
      <c r="A26" s="4" t="s">
        <v>593</v>
      </c>
      <c r="E26" s="6" t="n">
        <v>24226</v>
      </c>
    </row>
    <row r="27" spans="1:10">
      <c r="A27" s="4" t="s">
        <v>605</v>
      </c>
      <c r="E27" s="6" t="n">
        <v>264</v>
      </c>
    </row>
    <row r="28" spans="1:10">
      <c r="A28" s="4" t="s">
        <v>596</v>
      </c>
      <c r="E28" s="6" t="n">
        <v>433</v>
      </c>
    </row>
    <row r="29" spans="1:10">
      <c r="A29" s="4" t="s">
        <v>597</v>
      </c>
      <c r="E29" s="6" t="n">
        <v>410</v>
      </c>
    </row>
    <row r="30" spans="1:10">
      <c r="A30" s="4" t="s">
        <v>598</v>
      </c>
      <c r="E30" s="6" t="n">
        <v>5951</v>
      </c>
    </row>
    <row r="31" spans="1:10">
      <c r="A31" s="4" t="s">
        <v>556</v>
      </c>
      <c r="E31" s="6" t="n">
        <v>8692</v>
      </c>
    </row>
    <row r="32" spans="1:10">
      <c r="A32" s="4" t="s">
        <v>599</v>
      </c>
      <c r="E32" s="6" t="n">
        <v>15750</v>
      </c>
    </row>
    <row r="33" spans="1:10">
      <c r="A33" s="4" t="s">
        <v>46</v>
      </c>
      <c r="E33" s="6" t="n">
        <v>1232</v>
      </c>
    </row>
    <row r="34" spans="1:10">
      <c r="A34" s="4" t="s">
        <v>600</v>
      </c>
      <c r="E34" s="6" t="n">
        <v>2246</v>
      </c>
    </row>
    <row r="35" spans="1:10">
      <c r="A35" s="4" t="s">
        <v>47</v>
      </c>
      <c r="E35" s="6" t="n">
        <v>199</v>
      </c>
    </row>
    <row r="36" spans="1:10">
      <c r="A36" s="4" t="s">
        <v>606</v>
      </c>
      <c r="E36" s="6" t="n">
        <v>468</v>
      </c>
    </row>
    <row r="37" spans="1:10">
      <c r="A37" s="4" t="s">
        <v>607</v>
      </c>
      <c r="E37" s="6" t="n">
        <v>488</v>
      </c>
    </row>
    <row r="38" spans="1:10">
      <c r="A38" s="4" t="s">
        <v>608</v>
      </c>
      <c r="E38" s="6" t="n">
        <v>417</v>
      </c>
    </row>
    <row r="39" spans="1:10">
      <c r="A39" s="4" t="s">
        <v>602</v>
      </c>
      <c r="E39" s="6" t="n">
        <v>5050</v>
      </c>
    </row>
    <row r="40" spans="1:10">
      <c r="A40" s="4" t="s">
        <v>603</v>
      </c>
      <c r="E40" s="6" t="n">
        <v>10700</v>
      </c>
    </row>
    <row r="41" spans="1:10">
      <c r="A41" s="4" t="s">
        <v>594</v>
      </c>
      <c r="E41" s="7" t="n">
        <v>13526</v>
      </c>
    </row>
    <row r="42" spans="1:10">
      <c r="A42" s="4" t="s">
        <v>569</v>
      </c>
    </row>
    <row r="43" spans="1:10">
      <c r="A43" s="3" t="s">
        <v>551</v>
      </c>
    </row>
    <row r="44" spans="1:10">
      <c r="A44" s="4" t="s">
        <v>595</v>
      </c>
      <c r="D44" s="7" t="n">
        <v>42950</v>
      </c>
    </row>
    <row r="45" spans="1:10">
      <c r="A45" s="4" t="s">
        <v>604</v>
      </c>
      <c r="D45" s="6" t="n">
        <v>-4064</v>
      </c>
    </row>
    <row r="46" spans="1:10">
      <c r="A46" s="4" t="s">
        <v>593</v>
      </c>
      <c r="D46" s="6" t="n">
        <v>38886</v>
      </c>
    </row>
    <row r="47" spans="1:10">
      <c r="A47" s="4" t="s">
        <v>605</v>
      </c>
      <c r="D47" s="6" t="n">
        <v>4008</v>
      </c>
    </row>
    <row r="48" spans="1:10">
      <c r="A48" s="4" t="s">
        <v>597</v>
      </c>
      <c r="D48" s="6" t="n">
        <v>640</v>
      </c>
    </row>
    <row r="49" spans="1:10">
      <c r="A49" s="4" t="s">
        <v>598</v>
      </c>
      <c r="D49" s="6" t="n">
        <v>2450</v>
      </c>
    </row>
    <row r="50" spans="1:10">
      <c r="A50" s="4" t="s">
        <v>609</v>
      </c>
      <c r="D50" s="6" t="n">
        <v>129</v>
      </c>
    </row>
    <row r="51" spans="1:10">
      <c r="A51" s="4" t="s">
        <v>556</v>
      </c>
      <c r="D51" s="6" t="n">
        <v>14100</v>
      </c>
    </row>
    <row r="52" spans="1:10">
      <c r="A52" s="4" t="s">
        <v>599</v>
      </c>
      <c r="D52" s="6" t="n">
        <v>21327</v>
      </c>
    </row>
    <row r="53" spans="1:10">
      <c r="A53" s="4" t="s">
        <v>46</v>
      </c>
      <c r="D53" s="6" t="n">
        <v>738</v>
      </c>
    </row>
    <row r="54" spans="1:10">
      <c r="A54" s="4" t="s">
        <v>600</v>
      </c>
      <c r="D54" s="6" t="n">
        <v>3341</v>
      </c>
    </row>
    <row r="55" spans="1:10">
      <c r="A55" s="4" t="s">
        <v>47</v>
      </c>
      <c r="D55" s="6" t="n">
        <v>4225</v>
      </c>
    </row>
    <row r="56" spans="1:10">
      <c r="A56" s="4" t="s">
        <v>606</v>
      </c>
      <c r="D56" s="6" t="n">
        <v>3028</v>
      </c>
    </row>
    <row r="57" spans="1:10">
      <c r="A57" s="4" t="s">
        <v>601</v>
      </c>
      <c r="D57" s="6" t="n">
        <v>129</v>
      </c>
    </row>
    <row r="58" spans="1:10">
      <c r="A58" s="4" t="s">
        <v>602</v>
      </c>
      <c r="D58" s="6" t="n">
        <v>11461</v>
      </c>
    </row>
    <row r="59" spans="1:10">
      <c r="A59" s="4" t="s">
        <v>603</v>
      </c>
      <c r="D59" s="6" t="n">
        <v>9866</v>
      </c>
    </row>
    <row r="60" spans="1:10">
      <c r="A60" s="4" t="s">
        <v>594</v>
      </c>
      <c r="D60" s="6" t="n">
        <v>29020</v>
      </c>
    </row>
    <row r="61" spans="1:10">
      <c r="A61" s="4" t="s">
        <v>575</v>
      </c>
    </row>
    <row r="62" spans="1:10">
      <c r="A62" s="3" t="s">
        <v>551</v>
      </c>
    </row>
    <row r="63" spans="1:10">
      <c r="A63" s="4" t="s">
        <v>595</v>
      </c>
      <c r="D63" s="6" t="n">
        <v>33674</v>
      </c>
    </row>
    <row r="64" spans="1:10">
      <c r="A64" s="4" t="s">
        <v>610</v>
      </c>
      <c r="D64" s="6" t="n">
        <v>896</v>
      </c>
    </row>
    <row r="65" spans="1:10">
      <c r="A65" s="4" t="s">
        <v>561</v>
      </c>
      <c r="D65" s="6" t="n">
        <v>-279</v>
      </c>
    </row>
    <row r="66" spans="1:10">
      <c r="A66" s="4" t="s">
        <v>604</v>
      </c>
      <c r="D66" s="6" t="n">
        <v>-4204</v>
      </c>
    </row>
    <row r="67" spans="1:10">
      <c r="A67" s="4" t="s">
        <v>593</v>
      </c>
      <c r="D67" s="6" t="n">
        <v>30087</v>
      </c>
    </row>
    <row r="68" spans="1:10">
      <c r="A68" s="4" t="s">
        <v>605</v>
      </c>
      <c r="D68" s="6" t="n">
        <v>1450</v>
      </c>
    </row>
    <row r="69" spans="1:10">
      <c r="A69" s="4" t="s">
        <v>597</v>
      </c>
      <c r="D69" s="6" t="n">
        <v>120</v>
      </c>
    </row>
    <row r="70" spans="1:10">
      <c r="A70" s="4" t="s">
        <v>598</v>
      </c>
      <c r="D70" s="6" t="n">
        <v>93</v>
      </c>
    </row>
    <row r="71" spans="1:10">
      <c r="A71" s="4" t="s">
        <v>556</v>
      </c>
      <c r="D71" s="6" t="n">
        <v>14400</v>
      </c>
    </row>
    <row r="72" spans="1:10">
      <c r="A72" s="4" t="s">
        <v>599</v>
      </c>
      <c r="D72" s="6" t="n">
        <v>16063</v>
      </c>
    </row>
    <row r="73" spans="1:10">
      <c r="A73" s="4" t="s">
        <v>46</v>
      </c>
      <c r="D73" s="6" t="n">
        <v>488</v>
      </c>
    </row>
    <row r="74" spans="1:10">
      <c r="A74" s="4" t="s">
        <v>600</v>
      </c>
      <c r="D74" s="6" t="n">
        <v>1557</v>
      </c>
    </row>
    <row r="75" spans="1:10">
      <c r="A75" s="4" t="s">
        <v>47</v>
      </c>
      <c r="D75" s="6" t="n">
        <v>4525</v>
      </c>
    </row>
    <row r="76" spans="1:10">
      <c r="A76" s="4" t="s">
        <v>602</v>
      </c>
      <c r="D76" s="6" t="n">
        <v>6570</v>
      </c>
    </row>
    <row r="77" spans="1:10">
      <c r="A77" s="4" t="s">
        <v>603</v>
      </c>
      <c r="D77" s="6" t="n">
        <v>9493</v>
      </c>
    </row>
    <row r="78" spans="1:10">
      <c r="A78" s="4" t="s">
        <v>594</v>
      </c>
      <c r="D78" s="7" t="n">
        <v>20594</v>
      </c>
    </row>
    <row r="79" spans="1:10">
      <c r="A79" s="4" t="s">
        <v>580</v>
      </c>
    </row>
    <row r="80" spans="1:10">
      <c r="A80" s="3" t="s">
        <v>551</v>
      </c>
    </row>
    <row r="81" spans="1:10">
      <c r="A81" s="4" t="s">
        <v>595</v>
      </c>
      <c r="B81" s="7" t="n">
        <v>12068</v>
      </c>
      <c r="C81" s="11" t="n">
        <v>9.699999999999999</v>
      </c>
    </row>
    <row r="82" spans="1:10">
      <c r="A82" s="4" t="s">
        <v>561</v>
      </c>
      <c r="B82" s="6" t="n">
        <v>458</v>
      </c>
    </row>
    <row r="83" spans="1:10">
      <c r="A83" s="4" t="s">
        <v>611</v>
      </c>
      <c r="B83" s="6" t="n">
        <v>1145</v>
      </c>
    </row>
    <row r="84" spans="1:10">
      <c r="A84" s="4" t="s">
        <v>604</v>
      </c>
      <c r="B84" s="6" t="n">
        <v>-943</v>
      </c>
    </row>
    <row r="85" spans="1:10">
      <c r="A85" s="4" t="s">
        <v>593</v>
      </c>
      <c r="B85" s="6" t="n">
        <v>12728</v>
      </c>
    </row>
    <row r="86" spans="1:10">
      <c r="A86" s="4" t="s">
        <v>605</v>
      </c>
      <c r="B86" s="6" t="n">
        <v>1732</v>
      </c>
    </row>
    <row r="87" spans="1:10">
      <c r="A87" s="4" t="s">
        <v>596</v>
      </c>
      <c r="B87" s="6" t="n">
        <v>46</v>
      </c>
    </row>
    <row r="88" spans="1:10">
      <c r="A88" s="4" t="s">
        <v>597</v>
      </c>
      <c r="B88" s="6" t="n">
        <v>115</v>
      </c>
    </row>
    <row r="89" spans="1:10">
      <c r="A89" s="4" t="s">
        <v>598</v>
      </c>
      <c r="B89" s="6" t="n">
        <v>1280</v>
      </c>
    </row>
    <row r="90" spans="1:10">
      <c r="A90" s="4" t="s">
        <v>556</v>
      </c>
      <c r="B90" s="6" t="n">
        <v>3682</v>
      </c>
    </row>
    <row r="91" spans="1:10">
      <c r="A91" s="4" t="s">
        <v>599</v>
      </c>
      <c r="B91" s="6" t="n">
        <v>6855</v>
      </c>
    </row>
    <row r="92" spans="1:10">
      <c r="A92" s="4" t="s">
        <v>46</v>
      </c>
      <c r="B92" s="6" t="n">
        <v>421</v>
      </c>
    </row>
    <row r="93" spans="1:10">
      <c r="A93" s="4" t="s">
        <v>600</v>
      </c>
      <c r="B93" s="6" t="n">
        <v>1057</v>
      </c>
    </row>
    <row r="94" spans="1:10">
      <c r="A94" s="4" t="s">
        <v>47</v>
      </c>
      <c r="B94" s="6" t="n">
        <v>569</v>
      </c>
    </row>
    <row r="95" spans="1:10">
      <c r="A95" s="4" t="s">
        <v>606</v>
      </c>
      <c r="B95" s="6" t="n">
        <v>986</v>
      </c>
    </row>
    <row r="96" spans="1:10">
      <c r="A96" s="4" t="s">
        <v>601</v>
      </c>
      <c r="B96" s="6" t="n">
        <v>106</v>
      </c>
    </row>
    <row r="97" spans="1:10">
      <c r="A97" s="4" t="s">
        <v>602</v>
      </c>
      <c r="B97" s="6" t="n">
        <v>3139</v>
      </c>
    </row>
    <row r="98" spans="1:10">
      <c r="A98" s="4" t="s">
        <v>603</v>
      </c>
      <c r="B98" s="6" t="n">
        <v>3716</v>
      </c>
    </row>
    <row r="99" spans="1:10">
      <c r="A99" s="4" t="s">
        <v>594</v>
      </c>
      <c r="B99" s="7" t="n">
        <v>9012</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2</v>
      </c>
      <c r="B1" s="2" t="s">
        <v>1</v>
      </c>
    </row>
    <row r="2" spans="1:3">
      <c r="B2" s="2" t="s">
        <v>32</v>
      </c>
      <c r="C2" s="2" t="s">
        <v>80</v>
      </c>
    </row>
    <row r="3" spans="1:3">
      <c r="A3" s="3" t="s">
        <v>206</v>
      </c>
    </row>
    <row r="4" spans="1:3">
      <c r="A4" s="4" t="s">
        <v>613</v>
      </c>
      <c r="B4" s="7" t="n">
        <v>1109629</v>
      </c>
      <c r="C4" s="7" t="n">
        <v>1015275</v>
      </c>
    </row>
    <row r="5" spans="1:3">
      <c r="A5" s="4" t="s">
        <v>161</v>
      </c>
      <c r="B5" s="6" t="n">
        <v>38014</v>
      </c>
      <c r="C5" s="6" t="n">
        <v>38981</v>
      </c>
    </row>
    <row r="6" spans="1:3">
      <c r="A6" s="4" t="s">
        <v>99</v>
      </c>
      <c r="B6" s="6" t="n">
        <v>44636</v>
      </c>
      <c r="C6" s="6" t="n">
        <v>15317</v>
      </c>
    </row>
    <row r="7" spans="1:3">
      <c r="A7" s="4" t="s">
        <v>103</v>
      </c>
      <c r="B7" s="7" t="n">
        <v>55833</v>
      </c>
      <c r="C7" s="7" t="n">
        <v>17510</v>
      </c>
    </row>
    <row r="8" spans="1:3">
      <c r="A8" s="4" t="s">
        <v>614</v>
      </c>
      <c r="B8" s="8" t="n">
        <v>2.77</v>
      </c>
      <c r="C8" s="8" t="n">
        <v>0.86</v>
      </c>
    </row>
    <row r="9" spans="1:3">
      <c r="A9" s="4" t="s">
        <v>615</v>
      </c>
      <c r="B9" s="8" t="n">
        <v>2.77</v>
      </c>
      <c r="C9" s="8" t="n">
        <v>0.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6</v>
      </c>
      <c r="B1" s="2" t="s">
        <v>2</v>
      </c>
      <c r="C1" s="2" t="s">
        <v>32</v>
      </c>
    </row>
    <row r="2" spans="1:3">
      <c r="A2" s="3" t="s">
        <v>330</v>
      </c>
    </row>
    <row r="3" spans="1:3">
      <c r="A3" s="4" t="s">
        <v>617</v>
      </c>
      <c r="B3" s="7" t="n">
        <v>14383</v>
      </c>
      <c r="C3" s="7" t="n">
        <v>16749</v>
      </c>
    </row>
    <row r="4" spans="1:3">
      <c r="A4" s="4" t="s">
        <v>618</v>
      </c>
      <c r="B4" s="6" t="n">
        <v>13146</v>
      </c>
      <c r="C4" s="6" t="n">
        <v>15652</v>
      </c>
    </row>
    <row r="5" spans="1:3">
      <c r="A5" s="4" t="s">
        <v>36</v>
      </c>
      <c r="B5" s="7" t="n">
        <v>27529</v>
      </c>
      <c r="C5" s="7" t="n">
        <v>324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19</v>
      </c>
      <c r="B1" s="2" t="s">
        <v>2</v>
      </c>
      <c r="C1" s="2" t="s">
        <v>32</v>
      </c>
    </row>
    <row r="2" spans="1:3">
      <c r="A2" s="3" t="s">
        <v>211</v>
      </c>
    </row>
    <row r="3" spans="1:3">
      <c r="A3" s="4" t="s">
        <v>620</v>
      </c>
      <c r="B3" s="7" t="n">
        <v>4643</v>
      </c>
      <c r="C3" s="7" t="n">
        <v>1869</v>
      </c>
    </row>
    <row r="4" spans="1:3">
      <c r="A4" s="4" t="s">
        <v>621</v>
      </c>
      <c r="B4" s="6" t="n">
        <v>2140</v>
      </c>
      <c r="C4" s="6" t="n">
        <v>2689</v>
      </c>
    </row>
    <row r="5" spans="1:3">
      <c r="A5" s="4" t="s">
        <v>622</v>
      </c>
      <c r="B5" s="6" t="n">
        <v>2026</v>
      </c>
      <c r="C5" s="6" t="n">
        <v>1934</v>
      </c>
    </row>
    <row r="6" spans="1:3">
      <c r="A6" s="4" t="s">
        <v>623</v>
      </c>
      <c r="B6" s="6" t="n">
        <v>2024</v>
      </c>
      <c r="C6" s="6" t="n">
        <v>2170</v>
      </c>
    </row>
    <row r="7" spans="1:3">
      <c r="A7" s="4" t="s">
        <v>624</v>
      </c>
      <c r="B7" s="6" t="n">
        <v>1406</v>
      </c>
      <c r="C7" s="6" t="n">
        <v>186</v>
      </c>
    </row>
    <row r="8" spans="1:3">
      <c r="A8" s="4" t="s">
        <v>625</v>
      </c>
      <c r="B8" s="6" t="n">
        <v>1261</v>
      </c>
      <c r="C8" s="6" t="n">
        <v>1416</v>
      </c>
    </row>
    <row r="9" spans="1:3">
      <c r="A9" s="4" t="s">
        <v>626</v>
      </c>
      <c r="B9" s="6" t="n">
        <v>2777</v>
      </c>
      <c r="C9" s="6" t="n">
        <v>4427</v>
      </c>
    </row>
    <row r="10" spans="1:3">
      <c r="A10" s="4" t="s">
        <v>627</v>
      </c>
      <c r="B10" s="6" t="n">
        <v>1034</v>
      </c>
      <c r="C10" s="6" t="n">
        <v>2749</v>
      </c>
    </row>
    <row r="11" spans="1:3">
      <c r="A11" s="4" t="s">
        <v>37</v>
      </c>
      <c r="B11" s="7" t="n">
        <v>17311</v>
      </c>
      <c r="C11" s="7" t="n">
        <v>174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9"/>
    <col customWidth="1" max="5" min="5" width="17"/>
    <col customWidth="1" max="6" min="6" width="37"/>
    <col customWidth="1" max="7" min="7" width="39"/>
    <col customWidth="1" max="8" min="8" width="25"/>
    <col customWidth="1" max="9" min="9" width="18"/>
    <col customWidth="1" max="10" min="10" width="25"/>
  </cols>
  <sheetData>
    <row r="1" spans="1:10">
      <c r="A1" s="1" t="s">
        <v>129</v>
      </c>
      <c r="B1" s="2" t="s">
        <v>130</v>
      </c>
      <c r="C1" s="2" t="s">
        <v>131</v>
      </c>
      <c r="D1" s="2" t="s">
        <v>132</v>
      </c>
      <c r="E1" s="2" t="s">
        <v>133</v>
      </c>
      <c r="F1" s="2" t="s">
        <v>134</v>
      </c>
      <c r="G1" s="2" t="s">
        <v>135</v>
      </c>
      <c r="H1" s="2" t="s">
        <v>136</v>
      </c>
      <c r="I1" s="2" t="s">
        <v>137</v>
      </c>
      <c r="J1" s="2" t="s">
        <v>138</v>
      </c>
    </row>
    <row r="2" spans="1:10">
      <c r="A2" s="4" t="s">
        <v>139</v>
      </c>
      <c r="B2" s="7" t="n">
        <v>397032</v>
      </c>
      <c r="C2" s="7" t="n">
        <v>37402</v>
      </c>
      <c r="D2" s="7" t="n">
        <v>593862</v>
      </c>
      <c r="E2" s="7" t="n">
        <v>-13034</v>
      </c>
      <c r="F2" s="7" t="n">
        <v>-1301</v>
      </c>
      <c r="G2" s="7" t="n">
        <v>27465</v>
      </c>
      <c r="H2" s="7" t="n">
        <v>-256333</v>
      </c>
      <c r="I2" s="7" t="n">
        <v>388061</v>
      </c>
      <c r="J2" s="7" t="n">
        <v>8971</v>
      </c>
    </row>
    <row r="3" spans="1:10">
      <c r="A3" s="3" t="s">
        <v>140</v>
      </c>
    </row>
    <row r="4" spans="1:10">
      <c r="A4" s="4" t="s">
        <v>101</v>
      </c>
      <c r="B4" s="6" t="n">
        <v>21686</v>
      </c>
      <c r="E4" s="6" t="n">
        <v>21555</v>
      </c>
      <c r="I4" s="6" t="n">
        <v>21555</v>
      </c>
      <c r="J4" s="6" t="n">
        <v>131</v>
      </c>
    </row>
    <row r="5" spans="1:10">
      <c r="A5" s="4" t="s">
        <v>141</v>
      </c>
      <c r="B5" s="6" t="n">
        <v>-58914</v>
      </c>
      <c r="E5" s="6" t="n">
        <v>-58914</v>
      </c>
      <c r="I5" s="6" t="n">
        <v>-58914</v>
      </c>
    </row>
    <row r="6" spans="1:10">
      <c r="A6" s="4" t="s">
        <v>142</v>
      </c>
      <c r="B6" s="6" t="n">
        <v>-1328</v>
      </c>
      <c r="H6" s="6" t="n">
        <v>-1328</v>
      </c>
      <c r="I6" s="6" t="n">
        <v>-1328</v>
      </c>
    </row>
    <row r="7" spans="1:10">
      <c r="A7" s="4" t="s">
        <v>143</v>
      </c>
      <c r="B7" s="6" t="n">
        <v>778</v>
      </c>
      <c r="D7" s="6" t="n">
        <v>-6456</v>
      </c>
      <c r="H7" s="6" t="n">
        <v>7234</v>
      </c>
      <c r="I7" s="6" t="n">
        <v>778</v>
      </c>
    </row>
    <row r="8" spans="1:10">
      <c r="A8" s="4" t="s">
        <v>144</v>
      </c>
      <c r="B8" s="6" t="n">
        <v>1280</v>
      </c>
      <c r="F8" s="6" t="n">
        <v>1280</v>
      </c>
      <c r="I8" s="6" t="n">
        <v>1280</v>
      </c>
    </row>
    <row r="9" spans="1:10">
      <c r="A9" s="4" t="s">
        <v>145</v>
      </c>
      <c r="B9" s="6" t="n">
        <v>3053</v>
      </c>
      <c r="D9" s="6" t="n">
        <v>3053</v>
      </c>
      <c r="I9" s="6" t="n">
        <v>3053</v>
      </c>
    </row>
    <row r="10" spans="1:10">
      <c r="A10" s="4" t="s">
        <v>146</v>
      </c>
      <c r="B10" s="6" t="n">
        <v>404</v>
      </c>
      <c r="D10" s="6" t="n">
        <v>404</v>
      </c>
      <c r="I10" s="6" t="n">
        <v>404</v>
      </c>
    </row>
    <row r="11" spans="1:10">
      <c r="A11" s="4" t="s">
        <v>147</v>
      </c>
      <c r="B11" s="6" t="n">
        <v>-11311</v>
      </c>
      <c r="G11" s="6" t="n">
        <v>-11311</v>
      </c>
      <c r="I11" s="6" t="n">
        <v>-11311</v>
      </c>
    </row>
    <row r="12" spans="1:10">
      <c r="A12" s="4" t="s">
        <v>148</v>
      </c>
      <c r="B12" s="6" t="n">
        <v>154</v>
      </c>
      <c r="G12" s="6" t="n">
        <v>154</v>
      </c>
      <c r="I12" s="6" t="n">
        <v>154</v>
      </c>
    </row>
    <row r="13" spans="1:10">
      <c r="A13" s="4" t="s">
        <v>149</v>
      </c>
      <c r="B13" s="6" t="n">
        <v>4244</v>
      </c>
      <c r="G13" s="6" t="n">
        <v>4244</v>
      </c>
      <c r="I13" s="6" t="n">
        <v>4244</v>
      </c>
    </row>
    <row r="14" spans="1:10">
      <c r="A14" s="4" t="s">
        <v>150</v>
      </c>
      <c r="B14" s="6" t="n">
        <v>-535</v>
      </c>
      <c r="G14" s="6" t="n">
        <v>-535</v>
      </c>
      <c r="I14" s="6" t="n">
        <v>-535</v>
      </c>
    </row>
    <row r="15" spans="1:10">
      <c r="A15" s="4" t="s">
        <v>151</v>
      </c>
      <c r="D15" s="6" t="n">
        <v>-1</v>
      </c>
      <c r="H15" s="6" t="n">
        <v>1</v>
      </c>
    </row>
    <row r="16" spans="1:10">
      <c r="A16" s="4" t="s">
        <v>152</v>
      </c>
      <c r="B16" s="6" t="n">
        <v>356543</v>
      </c>
      <c r="C16" s="6" t="n">
        <v>37402</v>
      </c>
      <c r="D16" s="6" t="n">
        <v>590862</v>
      </c>
      <c r="E16" s="6" t="n">
        <v>-50393</v>
      </c>
      <c r="F16" s="6" t="n">
        <v>-21</v>
      </c>
      <c r="G16" s="6" t="n">
        <v>20017</v>
      </c>
      <c r="H16" s="6" t="n">
        <v>-250426</v>
      </c>
      <c r="I16" s="6" t="n">
        <v>347441</v>
      </c>
      <c r="J16" s="6" t="n">
        <v>9102</v>
      </c>
    </row>
    <row r="17" spans="1:10">
      <c r="A17" s="3" t="s">
        <v>140</v>
      </c>
    </row>
    <row r="18" spans="1:10">
      <c r="A18" s="4" t="s">
        <v>101</v>
      </c>
      <c r="B18" s="6" t="n">
        <v>55567</v>
      </c>
      <c r="E18" s="6" t="n">
        <v>52354</v>
      </c>
      <c r="I18" s="6" t="n">
        <v>52354</v>
      </c>
      <c r="J18" s="6" t="n">
        <v>3213</v>
      </c>
    </row>
    <row r="19" spans="1:10">
      <c r="A19" s="4" t="s">
        <v>141</v>
      </c>
      <c r="B19" s="6" t="n">
        <v>-38387</v>
      </c>
      <c r="E19" s="6" t="n">
        <v>-38387</v>
      </c>
      <c r="I19" s="6" t="n">
        <v>-38387</v>
      </c>
    </row>
    <row r="20" spans="1:10">
      <c r="A20" s="4" t="s">
        <v>142</v>
      </c>
      <c r="B20" s="6" t="n">
        <v>-12321</v>
      </c>
      <c r="H20" s="6" t="n">
        <v>-12321</v>
      </c>
      <c r="I20" s="6" t="n">
        <v>-12321</v>
      </c>
    </row>
    <row r="21" spans="1:10">
      <c r="A21" s="4" t="s">
        <v>143</v>
      </c>
      <c r="B21" s="6" t="n">
        <v>4324</v>
      </c>
      <c r="D21" s="6" t="n">
        <v>-11334</v>
      </c>
      <c r="H21" s="6" t="n">
        <v>15658</v>
      </c>
      <c r="I21" s="6" t="n">
        <v>4324</v>
      </c>
    </row>
    <row r="22" spans="1:10">
      <c r="A22" s="4" t="s">
        <v>144</v>
      </c>
      <c r="B22" s="6" t="n">
        <v>44</v>
      </c>
      <c r="F22" s="6" t="n">
        <v>44</v>
      </c>
      <c r="I22" s="6" t="n">
        <v>44</v>
      </c>
    </row>
    <row r="23" spans="1:10">
      <c r="A23" s="4" t="s">
        <v>145</v>
      </c>
      <c r="B23" s="6" t="n">
        <v>2319</v>
      </c>
      <c r="D23" s="6" t="n">
        <v>2319</v>
      </c>
      <c r="I23" s="6" t="n">
        <v>2319</v>
      </c>
    </row>
    <row r="24" spans="1:10">
      <c r="A24" s="4" t="s">
        <v>146</v>
      </c>
      <c r="B24" s="6" t="n">
        <v>217</v>
      </c>
      <c r="D24" s="6" t="n">
        <v>217</v>
      </c>
      <c r="I24" s="6" t="n">
        <v>217</v>
      </c>
    </row>
    <row r="25" spans="1:10">
      <c r="A25" s="4" t="s">
        <v>147</v>
      </c>
      <c r="B25" s="6" t="n">
        <v>-18431</v>
      </c>
      <c r="G25" s="6" t="n">
        <v>-18431</v>
      </c>
      <c r="I25" s="6" t="n">
        <v>-18431</v>
      </c>
    </row>
    <row r="26" spans="1:10">
      <c r="A26" s="4" t="s">
        <v>148</v>
      </c>
      <c r="B26" s="6" t="n">
        <v>42</v>
      </c>
      <c r="G26" s="6" t="n">
        <v>42</v>
      </c>
      <c r="I26" s="6" t="n">
        <v>42</v>
      </c>
    </row>
    <row r="27" spans="1:10">
      <c r="A27" s="4" t="s">
        <v>149</v>
      </c>
      <c r="B27" s="6" t="n">
        <v>-2568</v>
      </c>
      <c r="G27" s="6" t="n">
        <v>-2568</v>
      </c>
      <c r="I27" s="6" t="n">
        <v>-2568</v>
      </c>
    </row>
    <row r="28" spans="1:10">
      <c r="A28" s="4" t="s">
        <v>150</v>
      </c>
      <c r="B28" s="6" t="n">
        <v>351</v>
      </c>
      <c r="G28" s="6" t="n">
        <v>351</v>
      </c>
      <c r="I28" s="6" t="n">
        <v>351</v>
      </c>
    </row>
    <row r="29" spans="1:10">
      <c r="A29" s="4" t="s">
        <v>151</v>
      </c>
      <c r="B29" s="6" t="n">
        <v>2</v>
      </c>
      <c r="D29" s="6" t="n">
        <v>2</v>
      </c>
      <c r="E29" s="6" t="n">
        <v>-1</v>
      </c>
      <c r="H29" s="6" t="n">
        <v>1</v>
      </c>
      <c r="I29" s="6" t="n">
        <v>2</v>
      </c>
    </row>
    <row r="30" spans="1:10">
      <c r="A30" s="4" t="s">
        <v>153</v>
      </c>
      <c r="B30" s="6" t="n">
        <v>347702</v>
      </c>
      <c r="C30" s="6" t="n">
        <v>37402</v>
      </c>
      <c r="D30" s="6" t="n">
        <v>582066</v>
      </c>
      <c r="E30" s="6" t="n">
        <v>-36427</v>
      </c>
      <c r="F30" s="6" t="n">
        <v>23</v>
      </c>
      <c r="G30" s="6" t="n">
        <v>-589</v>
      </c>
      <c r="H30" s="6" t="n">
        <v>-247088</v>
      </c>
      <c r="I30" s="6" t="n">
        <v>335387</v>
      </c>
      <c r="J30" s="6" t="n">
        <v>12315</v>
      </c>
    </row>
    <row r="31" spans="1:10">
      <c r="A31" s="3" t="s">
        <v>140</v>
      </c>
    </row>
    <row r="32" spans="1:10">
      <c r="A32" s="4" t="s">
        <v>101</v>
      </c>
      <c r="B32" s="6" t="n">
        <v>27048</v>
      </c>
      <c r="E32" s="6" t="n">
        <v>26606</v>
      </c>
      <c r="I32" s="6" t="n">
        <v>26606</v>
      </c>
      <c r="J32" s="6" t="n">
        <v>442</v>
      </c>
    </row>
    <row r="33" spans="1:10">
      <c r="A33" s="4" t="s">
        <v>141</v>
      </c>
      <c r="B33" s="6" t="n">
        <v>-8036</v>
      </c>
      <c r="E33" s="6" t="n">
        <v>-8036</v>
      </c>
      <c r="I33" s="6" t="n">
        <v>-8036</v>
      </c>
    </row>
    <row r="34" spans="1:10">
      <c r="A34" s="4" t="s">
        <v>142</v>
      </c>
      <c r="B34" s="6" t="n">
        <v>-4816</v>
      </c>
      <c r="H34" s="6" t="n">
        <v>-4816</v>
      </c>
      <c r="I34" s="6" t="n">
        <v>-4816</v>
      </c>
    </row>
    <row r="35" spans="1:10">
      <c r="A35" s="4" t="s">
        <v>143</v>
      </c>
      <c r="B35" s="6" t="n">
        <v>4536</v>
      </c>
      <c r="D35" s="6" t="n">
        <v>-7957</v>
      </c>
      <c r="H35" s="6" t="n">
        <v>12493</v>
      </c>
      <c r="I35" s="6" t="n">
        <v>4536</v>
      </c>
    </row>
    <row r="36" spans="1:10">
      <c r="A36" s="4" t="s">
        <v>145</v>
      </c>
      <c r="B36" s="6" t="n">
        <v>2156</v>
      </c>
      <c r="D36" s="6" t="n">
        <v>2156</v>
      </c>
      <c r="I36" s="6" t="n">
        <v>2156</v>
      </c>
    </row>
    <row r="37" spans="1:10">
      <c r="A37" s="4" t="s">
        <v>146</v>
      </c>
      <c r="B37" s="6" t="n">
        <v>360</v>
      </c>
      <c r="D37" s="6" t="n">
        <v>360</v>
      </c>
      <c r="I37" s="6" t="n">
        <v>360</v>
      </c>
    </row>
    <row r="38" spans="1:10">
      <c r="A38" s="4" t="s">
        <v>147</v>
      </c>
      <c r="B38" s="6" t="n">
        <v>-35673</v>
      </c>
      <c r="G38" s="6" t="n">
        <v>-35673</v>
      </c>
      <c r="I38" s="6" t="n">
        <v>-35673</v>
      </c>
    </row>
    <row r="39" spans="1:10">
      <c r="A39" s="4" t="s">
        <v>148</v>
      </c>
      <c r="B39" s="6" t="n">
        <v>-125</v>
      </c>
      <c r="G39" s="6" t="n">
        <v>-125</v>
      </c>
      <c r="I39" s="6" t="n">
        <v>-125</v>
      </c>
    </row>
    <row r="40" spans="1:10">
      <c r="A40" s="4" t="s">
        <v>149</v>
      </c>
      <c r="B40" s="6" t="n">
        <v>2556</v>
      </c>
      <c r="G40" s="6" t="n">
        <v>2556</v>
      </c>
      <c r="I40" s="6" t="n">
        <v>2556</v>
      </c>
    </row>
    <row r="41" spans="1:10">
      <c r="A41" s="4" t="s">
        <v>150</v>
      </c>
      <c r="B41" s="6" t="n">
        <v>-345</v>
      </c>
      <c r="G41" s="6" t="n">
        <v>-345</v>
      </c>
      <c r="I41" s="6" t="n">
        <v>-345</v>
      </c>
    </row>
    <row r="42" spans="1:10">
      <c r="A42" s="4" t="s">
        <v>151</v>
      </c>
      <c r="B42" s="6" t="n">
        <v>-25</v>
      </c>
      <c r="D42" s="6" t="n">
        <v>-102</v>
      </c>
      <c r="E42" s="6" t="n">
        <v>-9</v>
      </c>
      <c r="F42" s="6" t="n">
        <v>86</v>
      </c>
      <c r="I42" s="6" t="n">
        <v>-25</v>
      </c>
    </row>
    <row r="43" spans="1:10">
      <c r="A43" s="4" t="s">
        <v>154</v>
      </c>
      <c r="B43" s="7" t="n">
        <v>335338</v>
      </c>
      <c r="C43" s="7" t="n">
        <v>37402</v>
      </c>
      <c r="D43" s="7" t="n">
        <v>576523</v>
      </c>
      <c r="E43" s="7" t="n">
        <v>-17866</v>
      </c>
      <c r="F43" s="7" t="n">
        <v>109</v>
      </c>
      <c r="G43" s="7" t="n">
        <v>-34176</v>
      </c>
      <c r="H43" s="7" t="n">
        <v>-239411</v>
      </c>
      <c r="I43" s="7" t="n">
        <v>322581</v>
      </c>
      <c r="J43" s="7" t="n">
        <v>127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7" t="n">
        <v>435370</v>
      </c>
      <c r="C3" s="7" t="n">
        <v>487899</v>
      </c>
    </row>
    <row r="4" spans="1:3">
      <c r="A4" s="4" t="s">
        <v>631</v>
      </c>
      <c r="B4" s="6" t="n">
        <v>-246131</v>
      </c>
      <c r="C4" s="6" t="n">
        <v>-288328</v>
      </c>
    </row>
    <row r="5" spans="1:3">
      <c r="A5" s="4" t="s">
        <v>39</v>
      </c>
      <c r="B5" s="6" t="n">
        <v>189239</v>
      </c>
      <c r="C5" s="6" t="n">
        <v>199571</v>
      </c>
    </row>
    <row r="6" spans="1:3">
      <c r="A6" s="4" t="s">
        <v>632</v>
      </c>
    </row>
    <row r="7" spans="1:3">
      <c r="A7" s="3" t="s">
        <v>629</v>
      </c>
    </row>
    <row r="8" spans="1:3">
      <c r="A8" s="4" t="s">
        <v>630</v>
      </c>
      <c r="B8" s="6" t="n">
        <v>29032</v>
      </c>
      <c r="C8" s="6" t="n">
        <v>30360</v>
      </c>
    </row>
    <row r="9" spans="1:3">
      <c r="A9" s="4" t="s">
        <v>633</v>
      </c>
    </row>
    <row r="10" spans="1:3">
      <c r="A10" s="3" t="s">
        <v>629</v>
      </c>
    </row>
    <row r="11" spans="1:3">
      <c r="A11" s="4" t="s">
        <v>630</v>
      </c>
      <c r="B11" s="6" t="n">
        <v>135381</v>
      </c>
      <c r="C11" s="6" t="n">
        <v>138104</v>
      </c>
    </row>
    <row r="12" spans="1:3">
      <c r="A12" s="4" t="s">
        <v>634</v>
      </c>
    </row>
    <row r="13" spans="1:3">
      <c r="A13" s="3" t="s">
        <v>629</v>
      </c>
    </row>
    <row r="14" spans="1:3">
      <c r="A14" s="4" t="s">
        <v>630</v>
      </c>
      <c r="B14" s="7" t="n">
        <v>270957</v>
      </c>
      <c r="C14" s="7" t="n">
        <v>3194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4</v>
      </c>
      <c r="E2" s="2" t="s">
        <v>463</v>
      </c>
      <c r="F2" s="2" t="s">
        <v>32</v>
      </c>
      <c r="G2" s="2" t="s">
        <v>638</v>
      </c>
      <c r="H2" s="2" t="s">
        <v>639</v>
      </c>
      <c r="I2" s="2" t="s">
        <v>465</v>
      </c>
      <c r="J2" s="2" t="s">
        <v>2</v>
      </c>
      <c r="K2" s="2" t="s">
        <v>32</v>
      </c>
      <c r="L2" s="2" t="s">
        <v>80</v>
      </c>
    </row>
    <row r="3" spans="1:12">
      <c r="A3" s="3" t="s">
        <v>629</v>
      </c>
    </row>
    <row r="4" spans="1:12">
      <c r="A4" s="4" t="s">
        <v>640</v>
      </c>
      <c r="B4" s="7" t="n">
        <v>12300</v>
      </c>
      <c r="F4" s="7" t="n">
        <v>17000</v>
      </c>
      <c r="J4" s="7" t="n">
        <v>12300</v>
      </c>
      <c r="K4" s="7" t="n">
        <v>17000</v>
      </c>
    </row>
    <row r="5" spans="1:12">
      <c r="A5" s="4" t="s">
        <v>641</v>
      </c>
      <c r="B5" s="6" t="n">
        <v>435370</v>
      </c>
      <c r="F5" s="6" t="n">
        <v>487899</v>
      </c>
      <c r="J5" s="6" t="n">
        <v>435370</v>
      </c>
      <c r="K5" s="6" t="n">
        <v>487899</v>
      </c>
    </row>
    <row r="6" spans="1:12">
      <c r="A6" s="4" t="s">
        <v>642</v>
      </c>
      <c r="J6" s="6" t="n">
        <v>28100</v>
      </c>
      <c r="K6" s="6" t="n">
        <v>28100</v>
      </c>
      <c r="L6" s="7" t="n">
        <v>27400</v>
      </c>
    </row>
    <row r="7" spans="1:12">
      <c r="A7" s="4" t="s">
        <v>643</v>
      </c>
      <c r="B7" s="6" t="n">
        <v>96</v>
      </c>
      <c r="C7" s="7" t="n">
        <v>0</v>
      </c>
      <c r="D7" s="7" t="n">
        <v>0</v>
      </c>
      <c r="E7" s="7" t="n">
        <v>0</v>
      </c>
      <c r="F7" s="6" t="n">
        <v>0</v>
      </c>
      <c r="G7" s="7" t="n">
        <v>0</v>
      </c>
      <c r="H7" s="7" t="n">
        <v>884</v>
      </c>
      <c r="I7" s="7" t="n">
        <v>0</v>
      </c>
      <c r="J7" s="6" t="n">
        <v>96</v>
      </c>
      <c r="K7" s="6" t="n">
        <v>884</v>
      </c>
      <c r="L7" s="6" t="n">
        <v>3049</v>
      </c>
    </row>
    <row r="8" spans="1:12">
      <c r="A8" s="4" t="s">
        <v>458</v>
      </c>
    </row>
    <row r="9" spans="1:12">
      <c r="A9" s="3" t="s">
        <v>629</v>
      </c>
    </row>
    <row r="10" spans="1:12">
      <c r="A10" s="4" t="s">
        <v>643</v>
      </c>
      <c r="J10" s="6" t="n">
        <v>96</v>
      </c>
    </row>
    <row r="11" spans="1:12">
      <c r="A11" s="4" t="s">
        <v>644</v>
      </c>
    </row>
    <row r="12" spans="1:12">
      <c r="A12" s="3" t="s">
        <v>629</v>
      </c>
    </row>
    <row r="13" spans="1:12">
      <c r="A13" s="4" t="s">
        <v>641</v>
      </c>
      <c r="B13" s="7" t="n">
        <v>7700</v>
      </c>
      <c r="F13" s="7" t="n">
        <v>9100</v>
      </c>
      <c r="J13" s="7" t="n">
        <v>7700</v>
      </c>
      <c r="K13" s="6" t="n">
        <v>9100</v>
      </c>
    </row>
    <row r="14" spans="1:12">
      <c r="A14" s="4" t="s">
        <v>645</v>
      </c>
    </row>
    <row r="15" spans="1:12">
      <c r="A15" s="3" t="s">
        <v>629</v>
      </c>
    </row>
    <row r="16" spans="1:12">
      <c r="A16" s="4" t="s">
        <v>643</v>
      </c>
      <c r="K16" s="7" t="n">
        <v>900</v>
      </c>
      <c r="L16" s="7" t="n">
        <v>1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3" t="s">
        <v>217</v>
      </c>
    </row>
    <row r="3" spans="1:3">
      <c r="A3" s="4" t="s">
        <v>647</v>
      </c>
      <c r="B3" s="7" t="n">
        <v>21970</v>
      </c>
      <c r="C3" s="7" t="n">
        <v>20866</v>
      </c>
    </row>
    <row r="4" spans="1:3">
      <c r="A4" s="4" t="s">
        <v>648</v>
      </c>
      <c r="B4" s="6" t="n">
        <v>5979</v>
      </c>
      <c r="C4" s="6" t="n">
        <v>7728</v>
      </c>
    </row>
    <row r="5" spans="1:3">
      <c r="A5" s="4" t="s">
        <v>649</v>
      </c>
      <c r="B5" s="6" t="n">
        <v>4250</v>
      </c>
      <c r="C5" s="6" t="n">
        <v>4250</v>
      </c>
    </row>
    <row r="6" spans="1:3">
      <c r="A6" s="4" t="s">
        <v>650</v>
      </c>
      <c r="B6" s="6" t="n">
        <v>2192</v>
      </c>
      <c r="C6" s="6" t="n">
        <v>2536</v>
      </c>
    </row>
    <row r="7" spans="1:3">
      <c r="A7" s="4" t="s">
        <v>651</v>
      </c>
      <c r="B7" s="6" t="n">
        <v>1572</v>
      </c>
      <c r="C7" s="6" t="n">
        <v>1964</v>
      </c>
    </row>
    <row r="8" spans="1:3">
      <c r="A8" s="4" t="s">
        <v>627</v>
      </c>
      <c r="B8" s="6" t="n">
        <v>3240</v>
      </c>
      <c r="C8" s="6" t="n">
        <v>3330</v>
      </c>
    </row>
    <row r="9" spans="1:3">
      <c r="A9" s="4" t="s">
        <v>652</v>
      </c>
      <c r="B9" s="7" t="n">
        <v>39203</v>
      </c>
      <c r="C9" s="7" t="n">
        <v>406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53</v>
      </c>
      <c r="C1" s="2" t="s">
        <v>1</v>
      </c>
    </row>
    <row r="2" spans="1:4">
      <c r="C2" s="2" t="s">
        <v>2</v>
      </c>
      <c r="D2" s="2" t="s">
        <v>32</v>
      </c>
    </row>
    <row r="3" spans="1:4">
      <c r="A3" s="3" t="s">
        <v>654</v>
      </c>
    </row>
    <row r="4" spans="1:4">
      <c r="A4" s="4" t="s">
        <v>655</v>
      </c>
      <c r="C4" s="7" t="n">
        <v>194197</v>
      </c>
      <c r="D4" s="7" t="n">
        <v>129543</v>
      </c>
    </row>
    <row r="5" spans="1:4">
      <c r="A5" s="4" t="s">
        <v>656</v>
      </c>
      <c r="C5" s="6" t="n">
        <v>2157</v>
      </c>
    </row>
    <row r="6" spans="1:4">
      <c r="A6" s="4" t="s">
        <v>657</v>
      </c>
      <c r="C6" s="6" t="n">
        <v>-10558</v>
      </c>
      <c r="D6" s="6" t="n">
        <v>-6613</v>
      </c>
    </row>
    <row r="7" spans="1:4">
      <c r="A7" s="4" t="s">
        <v>658</v>
      </c>
      <c r="B7" s="4" t="s">
        <v>108</v>
      </c>
      <c r="C7" s="6" t="n">
        <v>-573</v>
      </c>
    </row>
    <row r="8" spans="1:4">
      <c r="A8" s="4" t="s">
        <v>659</v>
      </c>
      <c r="C8" s="6" t="n">
        <v>185223</v>
      </c>
      <c r="D8" s="6" t="n">
        <v>194197</v>
      </c>
    </row>
    <row r="9" spans="1:4">
      <c r="A9" s="4" t="s">
        <v>660</v>
      </c>
    </row>
    <row r="10" spans="1:4">
      <c r="A10" s="3" t="s">
        <v>654</v>
      </c>
    </row>
    <row r="11" spans="1:4">
      <c r="A11" s="4" t="s">
        <v>655</v>
      </c>
      <c r="C11" s="6" t="n">
        <v>110618</v>
      </c>
      <c r="D11" s="6" t="n">
        <v>62686</v>
      </c>
    </row>
    <row r="12" spans="1:4">
      <c r="A12" s="4" t="s">
        <v>656</v>
      </c>
      <c r="C12" s="6" t="n">
        <v>1682</v>
      </c>
    </row>
    <row r="13" spans="1:4">
      <c r="A13" s="4" t="s">
        <v>657</v>
      </c>
      <c r="C13" s="6" t="n">
        <v>0</v>
      </c>
      <c r="D13" s="6" t="n">
        <v>0</v>
      </c>
    </row>
    <row r="14" spans="1:4">
      <c r="A14" s="4" t="s">
        <v>658</v>
      </c>
      <c r="B14" s="4" t="s">
        <v>108</v>
      </c>
      <c r="C14" s="6" t="n">
        <v>0</v>
      </c>
    </row>
    <row r="15" spans="1:4">
      <c r="A15" s="4" t="s">
        <v>659</v>
      </c>
      <c r="C15" s="6" t="n">
        <v>112300</v>
      </c>
      <c r="D15" s="6" t="n">
        <v>110618</v>
      </c>
    </row>
    <row r="16" spans="1:4">
      <c r="A16" s="4" t="s">
        <v>661</v>
      </c>
    </row>
    <row r="17" spans="1:4">
      <c r="A17" s="3" t="s">
        <v>654</v>
      </c>
    </row>
    <row r="18" spans="1:4">
      <c r="A18" s="4" t="s">
        <v>655</v>
      </c>
      <c r="C18" s="6" t="n">
        <v>42221</v>
      </c>
      <c r="D18" s="6" t="n">
        <v>22611</v>
      </c>
    </row>
    <row r="19" spans="1:4">
      <c r="A19" s="4" t="s">
        <v>656</v>
      </c>
      <c r="C19" s="6" t="n">
        <v>475</v>
      </c>
    </row>
    <row r="20" spans="1:4">
      <c r="A20" s="4" t="s">
        <v>657</v>
      </c>
      <c r="C20" s="6" t="n">
        <v>-3488</v>
      </c>
      <c r="D20" s="6" t="n">
        <v>-2457</v>
      </c>
    </row>
    <row r="21" spans="1:4">
      <c r="A21" s="4" t="s">
        <v>658</v>
      </c>
      <c r="B21" s="4" t="s">
        <v>108</v>
      </c>
      <c r="C21" s="6" t="n">
        <v>-573</v>
      </c>
    </row>
    <row r="22" spans="1:4">
      <c r="A22" s="4" t="s">
        <v>659</v>
      </c>
      <c r="C22" s="6" t="n">
        <v>38635</v>
      </c>
      <c r="D22" s="6" t="n">
        <v>42221</v>
      </c>
    </row>
    <row r="23" spans="1:4">
      <c r="A23" s="4" t="s">
        <v>458</v>
      </c>
    </row>
    <row r="24" spans="1:4">
      <c r="A24" s="3" t="s">
        <v>654</v>
      </c>
    </row>
    <row r="25" spans="1:4">
      <c r="A25" s="4" t="s">
        <v>655</v>
      </c>
      <c r="C25" s="6" t="n">
        <v>41358</v>
      </c>
      <c r="D25" s="6" t="n">
        <v>44246</v>
      </c>
    </row>
    <row r="26" spans="1:4">
      <c r="A26" s="4" t="s">
        <v>656</v>
      </c>
      <c r="C26" s="6" t="n">
        <v>0</v>
      </c>
    </row>
    <row r="27" spans="1:4">
      <c r="A27" s="4" t="s">
        <v>657</v>
      </c>
      <c r="C27" s="6" t="n">
        <v>-7070</v>
      </c>
      <c r="D27" s="6" t="n">
        <v>-4156</v>
      </c>
    </row>
    <row r="28" spans="1:4">
      <c r="A28" s="4" t="s">
        <v>658</v>
      </c>
      <c r="B28" s="4" t="s">
        <v>108</v>
      </c>
      <c r="C28" s="6" t="n">
        <v>0</v>
      </c>
    </row>
    <row r="29" spans="1:4">
      <c r="A29" s="4" t="s">
        <v>659</v>
      </c>
      <c r="C29" s="7" t="n">
        <v>34288</v>
      </c>
      <c r="D29" s="6" t="n">
        <v>41358</v>
      </c>
    </row>
    <row r="30" spans="1:4">
      <c r="A30" s="4" t="s">
        <v>562</v>
      </c>
    </row>
    <row r="31" spans="1:4">
      <c r="A31" s="3" t="s">
        <v>654</v>
      </c>
    </row>
    <row r="32" spans="1:4">
      <c r="A32" s="4" t="s">
        <v>656</v>
      </c>
      <c r="D32" s="6" t="n">
        <v>13504</v>
      </c>
    </row>
    <row r="33" spans="1:4">
      <c r="A33" s="4" t="s">
        <v>662</v>
      </c>
    </row>
    <row r="34" spans="1:4">
      <c r="A34" s="3" t="s">
        <v>654</v>
      </c>
    </row>
    <row r="35" spans="1:4">
      <c r="A35" s="4" t="s">
        <v>656</v>
      </c>
      <c r="D35" s="6" t="n">
        <v>0</v>
      </c>
    </row>
    <row r="36" spans="1:4">
      <c r="A36" s="4" t="s">
        <v>663</v>
      </c>
    </row>
    <row r="37" spans="1:4">
      <c r="A37" s="3" t="s">
        <v>654</v>
      </c>
    </row>
    <row r="38" spans="1:4">
      <c r="A38" s="4" t="s">
        <v>656</v>
      </c>
      <c r="D38" s="6" t="n">
        <v>13504</v>
      </c>
    </row>
    <row r="39" spans="1:4">
      <c r="A39" s="4" t="s">
        <v>664</v>
      </c>
    </row>
    <row r="40" spans="1:4">
      <c r="A40" s="3" t="s">
        <v>654</v>
      </c>
    </row>
    <row r="41" spans="1:4">
      <c r="A41" s="4" t="s">
        <v>656</v>
      </c>
      <c r="D41" s="6" t="n">
        <v>0</v>
      </c>
    </row>
    <row r="42" spans="1:4">
      <c r="A42" s="4" t="s">
        <v>665</v>
      </c>
    </row>
    <row r="43" spans="1:4">
      <c r="A43" s="3" t="s">
        <v>654</v>
      </c>
    </row>
    <row r="44" spans="1:4">
      <c r="A44" s="4" t="s">
        <v>656</v>
      </c>
      <c r="D44" s="6" t="n">
        <v>1268</v>
      </c>
    </row>
    <row r="45" spans="1:4">
      <c r="A45" s="4" t="s">
        <v>666</v>
      </c>
    </row>
    <row r="46" spans="1:4">
      <c r="A46" s="3" t="s">
        <v>654</v>
      </c>
    </row>
    <row r="47" spans="1:4">
      <c r="A47" s="4" t="s">
        <v>656</v>
      </c>
      <c r="D47" s="6" t="n">
        <v>0</v>
      </c>
    </row>
    <row r="48" spans="1:4">
      <c r="A48" s="4" t="s">
        <v>667</v>
      </c>
    </row>
    <row r="49" spans="1:4">
      <c r="A49" s="3" t="s">
        <v>654</v>
      </c>
    </row>
    <row r="50" spans="1:4">
      <c r="A50" s="4" t="s">
        <v>656</v>
      </c>
      <c r="D50" s="6" t="n">
        <v>0</v>
      </c>
    </row>
    <row r="51" spans="1:4">
      <c r="A51" s="4" t="s">
        <v>668</v>
      </c>
    </row>
    <row r="52" spans="1:4">
      <c r="A52" s="3" t="s">
        <v>654</v>
      </c>
    </row>
    <row r="53" spans="1:4">
      <c r="A53" s="4" t="s">
        <v>656</v>
      </c>
      <c r="D53" s="6" t="n">
        <v>1268</v>
      </c>
    </row>
    <row r="54" spans="1:4">
      <c r="A54" s="4" t="s">
        <v>569</v>
      </c>
    </row>
    <row r="55" spans="1:4">
      <c r="A55" s="3" t="s">
        <v>654</v>
      </c>
    </row>
    <row r="56" spans="1:4">
      <c r="A56" s="4" t="s">
        <v>656</v>
      </c>
      <c r="D56" s="6" t="n">
        <v>27406</v>
      </c>
    </row>
    <row r="57" spans="1:4">
      <c r="A57" s="4" t="s">
        <v>669</v>
      </c>
    </row>
    <row r="58" spans="1:4">
      <c r="A58" s="3" t="s">
        <v>654</v>
      </c>
    </row>
    <row r="59" spans="1:4">
      <c r="A59" s="4" t="s">
        <v>656</v>
      </c>
      <c r="D59" s="6" t="n">
        <v>27406</v>
      </c>
    </row>
    <row r="60" spans="1:4">
      <c r="A60" s="4" t="s">
        <v>670</v>
      </c>
    </row>
    <row r="61" spans="1:4">
      <c r="A61" s="3" t="s">
        <v>654</v>
      </c>
    </row>
    <row r="62" spans="1:4">
      <c r="A62" s="4" t="s">
        <v>656</v>
      </c>
      <c r="D62" s="6" t="n">
        <v>0</v>
      </c>
    </row>
    <row r="63" spans="1:4">
      <c r="A63" s="4" t="s">
        <v>671</v>
      </c>
    </row>
    <row r="64" spans="1:4">
      <c r="A64" s="3" t="s">
        <v>654</v>
      </c>
    </row>
    <row r="65" spans="1:4">
      <c r="A65" s="4" t="s">
        <v>656</v>
      </c>
      <c r="D65" s="6" t="n">
        <v>0</v>
      </c>
    </row>
    <row r="66" spans="1:4">
      <c r="A66" s="4" t="s">
        <v>575</v>
      </c>
    </row>
    <row r="67" spans="1:4">
      <c r="A67" s="3" t="s">
        <v>654</v>
      </c>
    </row>
    <row r="68" spans="1:4">
      <c r="A68" s="4" t="s">
        <v>656</v>
      </c>
      <c r="D68" s="6" t="n">
        <v>20526</v>
      </c>
    </row>
    <row r="69" spans="1:4">
      <c r="A69" s="4" t="s">
        <v>672</v>
      </c>
    </row>
    <row r="70" spans="1:4">
      <c r="A70" s="3" t="s">
        <v>654</v>
      </c>
    </row>
    <row r="71" spans="1:4">
      <c r="A71" s="4" t="s">
        <v>656</v>
      </c>
      <c r="D71" s="6" t="n">
        <v>20526</v>
      </c>
    </row>
    <row r="72" spans="1:4">
      <c r="A72" s="4" t="s">
        <v>673</v>
      </c>
    </row>
    <row r="73" spans="1:4">
      <c r="A73" s="3" t="s">
        <v>654</v>
      </c>
    </row>
    <row r="74" spans="1:4">
      <c r="A74" s="4" t="s">
        <v>656</v>
      </c>
      <c r="D74" s="6" t="n">
        <v>0</v>
      </c>
    </row>
    <row r="75" spans="1:4">
      <c r="A75" s="4" t="s">
        <v>674</v>
      </c>
    </row>
    <row r="76" spans="1:4">
      <c r="A76" s="3" t="s">
        <v>654</v>
      </c>
    </row>
    <row r="77" spans="1:4">
      <c r="A77" s="4" t="s">
        <v>656</v>
      </c>
      <c r="D77" s="6" t="n">
        <v>0</v>
      </c>
    </row>
    <row r="78" spans="1:4">
      <c r="A78" s="4" t="s">
        <v>580</v>
      </c>
    </row>
    <row r="79" spans="1:4">
      <c r="A79" s="3" t="s">
        <v>654</v>
      </c>
    </row>
    <row r="80" spans="1:4">
      <c r="A80" s="4" t="s">
        <v>656</v>
      </c>
      <c r="D80" s="6" t="n">
        <v>8563</v>
      </c>
    </row>
    <row r="81" spans="1:4">
      <c r="A81" s="4" t="s">
        <v>675</v>
      </c>
    </row>
    <row r="82" spans="1:4">
      <c r="A82" s="3" t="s">
        <v>654</v>
      </c>
    </row>
    <row r="83" spans="1:4">
      <c r="A83" s="4" t="s">
        <v>656</v>
      </c>
      <c r="D83" s="6" t="n">
        <v>0</v>
      </c>
    </row>
    <row r="84" spans="1:4">
      <c r="A84" s="4" t="s">
        <v>676</v>
      </c>
    </row>
    <row r="85" spans="1:4">
      <c r="A85" s="3" t="s">
        <v>654</v>
      </c>
    </row>
    <row r="86" spans="1:4">
      <c r="A86" s="4" t="s">
        <v>656</v>
      </c>
      <c r="D86" s="6" t="n">
        <v>8563</v>
      </c>
    </row>
    <row r="87" spans="1:4">
      <c r="A87" s="4" t="s">
        <v>677</v>
      </c>
    </row>
    <row r="88" spans="1:4">
      <c r="A88" s="3" t="s">
        <v>654</v>
      </c>
    </row>
    <row r="89" spans="1:4">
      <c r="A89" s="4" t="s">
        <v>656</v>
      </c>
      <c r="D89" s="7" t="n">
        <v>0</v>
      </c>
    </row>
    <row r="90" spans="1:4">
      <c r="A90" t="n"/>
    </row>
    <row r="91" spans="1:4">
      <c r="A91" s="4" t="s">
        <v>108</v>
      </c>
      <c r="B91" s="4" t="s">
        <v>678</v>
      </c>
    </row>
  </sheetData>
  <mergeCells count="4">
    <mergeCell ref="A1:B2"/>
    <mergeCell ref="C1:D1"/>
    <mergeCell ref="A90:C90"/>
    <mergeCell ref="B91:C9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9</v>
      </c>
      <c r="C1" s="2" t="s">
        <v>1</v>
      </c>
    </row>
    <row r="2" spans="1:4">
      <c r="C2" s="2" t="s">
        <v>2</v>
      </c>
      <c r="D2" s="2" t="s">
        <v>80</v>
      </c>
    </row>
    <row r="3" spans="1:4">
      <c r="A3" s="3" t="s">
        <v>654</v>
      </c>
    </row>
    <row r="4" spans="1:4">
      <c r="A4" s="4" t="s">
        <v>680</v>
      </c>
      <c r="B4" s="4" t="s">
        <v>108</v>
      </c>
      <c r="C4" s="7" t="n">
        <v>573000</v>
      </c>
    </row>
    <row r="5" spans="1:4">
      <c r="A5" s="4" t="s">
        <v>94</v>
      </c>
      <c r="D5" s="7" t="n">
        <v>2097000</v>
      </c>
    </row>
    <row r="6" spans="1:4">
      <c r="A6" s="4" t="s">
        <v>661</v>
      </c>
    </row>
    <row r="7" spans="1:4">
      <c r="A7" s="3" t="s">
        <v>654</v>
      </c>
    </row>
    <row r="8" spans="1:4">
      <c r="A8" s="4" t="s">
        <v>680</v>
      </c>
      <c r="B8" s="4" t="s">
        <v>108</v>
      </c>
      <c r="C8" s="6" t="n">
        <v>573000</v>
      </c>
    </row>
    <row r="9" spans="1:4">
      <c r="A9" s="4" t="s">
        <v>94</v>
      </c>
      <c r="C9" s="7" t="n">
        <v>23000</v>
      </c>
    </row>
    <row r="10" spans="1:4">
      <c r="A10" t="n"/>
    </row>
    <row r="11" spans="1:4">
      <c r="A11" s="4" t="s">
        <v>108</v>
      </c>
      <c r="B11" s="4" t="s">
        <v>678</v>
      </c>
    </row>
  </sheetData>
  <mergeCells count="4">
    <mergeCell ref="A1:B2"/>
    <mergeCell ref="C1:D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1</v>
      </c>
      <c r="B1" s="2" t="s">
        <v>2</v>
      </c>
      <c r="C1" s="2" t="s">
        <v>32</v>
      </c>
      <c r="D1" s="2" t="s">
        <v>80</v>
      </c>
    </row>
    <row r="2" spans="1:4">
      <c r="A2" s="3" t="s">
        <v>344</v>
      </c>
    </row>
    <row r="3" spans="1:4">
      <c r="A3" s="4" t="s">
        <v>42</v>
      </c>
      <c r="B3" s="7" t="n">
        <v>185223</v>
      </c>
      <c r="C3" s="7" t="n">
        <v>194197</v>
      </c>
      <c r="D3" s="7" t="n">
        <v>129543</v>
      </c>
    </row>
    <row r="4" spans="1:4">
      <c r="A4" s="4" t="s">
        <v>660</v>
      </c>
    </row>
    <row r="5" spans="1:4">
      <c r="A5" s="3" t="s">
        <v>344</v>
      </c>
    </row>
    <row r="6" spans="1:4">
      <c r="A6" s="4" t="s">
        <v>42</v>
      </c>
      <c r="B6" s="6" t="n">
        <v>112300</v>
      </c>
      <c r="C6" s="6" t="n">
        <v>110618</v>
      </c>
      <c r="D6" s="6" t="n">
        <v>62686</v>
      </c>
    </row>
    <row r="7" spans="1:4">
      <c r="A7" s="4" t="s">
        <v>682</v>
      </c>
    </row>
    <row r="8" spans="1:4">
      <c r="A8" s="3" t="s">
        <v>344</v>
      </c>
    </row>
    <row r="9" spans="1:4">
      <c r="A9" s="4" t="s">
        <v>42</v>
      </c>
      <c r="B9" s="6" t="n">
        <v>112300</v>
      </c>
      <c r="C9" s="6" t="n">
        <v>110618</v>
      </c>
    </row>
    <row r="10" spans="1:4">
      <c r="A10" s="4" t="s">
        <v>661</v>
      </c>
    </row>
    <row r="11" spans="1:4">
      <c r="A11" s="3" t="s">
        <v>344</v>
      </c>
    </row>
    <row r="12" spans="1:4">
      <c r="A12" s="4" t="s">
        <v>42</v>
      </c>
      <c r="B12" s="6" t="n">
        <v>38635</v>
      </c>
      <c r="C12" s="6" t="n">
        <v>42221</v>
      </c>
      <c r="D12" s="6" t="n">
        <v>22611</v>
      </c>
    </row>
    <row r="13" spans="1:4">
      <c r="A13" s="4" t="s">
        <v>683</v>
      </c>
    </row>
    <row r="14" spans="1:4">
      <c r="A14" s="3" t="s">
        <v>344</v>
      </c>
    </row>
    <row r="15" spans="1:4">
      <c r="A15" s="4" t="s">
        <v>42</v>
      </c>
      <c r="B15" s="6" t="n">
        <v>32064</v>
      </c>
      <c r="C15" s="6" t="n">
        <v>34396</v>
      </c>
    </row>
    <row r="16" spans="1:4">
      <c r="A16" s="4" t="s">
        <v>684</v>
      </c>
    </row>
    <row r="17" spans="1:4">
      <c r="A17" s="3" t="s">
        <v>344</v>
      </c>
    </row>
    <row r="18" spans="1:4">
      <c r="A18" s="4" t="s">
        <v>42</v>
      </c>
      <c r="B18" s="6" t="n">
        <v>6571</v>
      </c>
      <c r="C18" s="6" t="n">
        <v>7825</v>
      </c>
    </row>
    <row r="19" spans="1:4">
      <c r="A19" s="4" t="s">
        <v>645</v>
      </c>
    </row>
    <row r="20" spans="1:4">
      <c r="A20" s="3" t="s">
        <v>344</v>
      </c>
    </row>
    <row r="21" spans="1:4">
      <c r="A21" s="4" t="s">
        <v>42</v>
      </c>
      <c r="B21" s="6" t="n">
        <v>150935</v>
      </c>
      <c r="C21" s="6" t="n">
        <v>152839</v>
      </c>
    </row>
    <row r="22" spans="1:4">
      <c r="A22" s="4" t="s">
        <v>458</v>
      </c>
    </row>
    <row r="23" spans="1:4">
      <c r="A23" s="3" t="s">
        <v>344</v>
      </c>
    </row>
    <row r="24" spans="1:4">
      <c r="A24" s="4" t="s">
        <v>42</v>
      </c>
      <c r="B24" s="6" t="n">
        <v>34288</v>
      </c>
      <c r="C24" s="6" t="n">
        <v>41358</v>
      </c>
      <c r="D24" s="7" t="n">
        <v>44246</v>
      </c>
    </row>
    <row r="25" spans="1:4">
      <c r="A25" s="4" t="s">
        <v>685</v>
      </c>
    </row>
    <row r="26" spans="1:4">
      <c r="A26" s="3" t="s">
        <v>344</v>
      </c>
    </row>
    <row r="27" spans="1:4">
      <c r="A27" s="4" t="s">
        <v>42</v>
      </c>
      <c r="B27" s="6" t="n">
        <v>29836</v>
      </c>
      <c r="C27" s="6" t="n">
        <v>36906</v>
      </c>
    </row>
    <row r="28" spans="1:4">
      <c r="A28" s="4" t="s">
        <v>686</v>
      </c>
    </row>
    <row r="29" spans="1:4">
      <c r="A29" s="3" t="s">
        <v>344</v>
      </c>
    </row>
    <row r="30" spans="1:4">
      <c r="A30" s="4" t="s">
        <v>42</v>
      </c>
      <c r="B30" s="6" t="n">
        <v>3184</v>
      </c>
      <c r="C30" s="6" t="n">
        <v>3184</v>
      </c>
    </row>
    <row r="31" spans="1:4">
      <c r="A31" s="4" t="s">
        <v>687</v>
      </c>
    </row>
    <row r="32" spans="1:4">
      <c r="A32" s="3" t="s">
        <v>344</v>
      </c>
    </row>
    <row r="33" spans="1:4">
      <c r="A33" s="4" t="s">
        <v>42</v>
      </c>
      <c r="B33" s="7" t="n">
        <v>1268</v>
      </c>
      <c r="C33" s="7" t="n">
        <v>12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88</v>
      </c>
      <c r="B1" s="2" t="s">
        <v>1</v>
      </c>
    </row>
    <row r="2" spans="1:4">
      <c r="B2" s="2" t="s">
        <v>2</v>
      </c>
      <c r="C2" s="2" t="s">
        <v>32</v>
      </c>
      <c r="D2" s="2" t="s">
        <v>80</v>
      </c>
    </row>
    <row r="3" spans="1:4">
      <c r="A3" s="3" t="s">
        <v>654</v>
      </c>
    </row>
    <row r="4" spans="1:4">
      <c r="A4" s="4" t="s">
        <v>689</v>
      </c>
      <c r="B4" s="14" t="n">
        <v>229.7</v>
      </c>
      <c r="C4" s="14" t="n">
        <v>229.7</v>
      </c>
    </row>
    <row r="5" spans="1:4">
      <c r="A5" s="4" t="s">
        <v>690</v>
      </c>
      <c r="B5" s="14" t="n">
        <v>7.2</v>
      </c>
      <c r="C5" s="14" t="n">
        <v>2.7</v>
      </c>
      <c r="D5" s="14" t="n">
        <v>1.3</v>
      </c>
    </row>
    <row r="6" spans="1:4">
      <c r="A6" s="4" t="s">
        <v>691</v>
      </c>
    </row>
    <row r="7" spans="1:4">
      <c r="A7" s="3" t="s">
        <v>654</v>
      </c>
    </row>
    <row r="8" spans="1:4">
      <c r="A8" s="4" t="s">
        <v>692</v>
      </c>
      <c r="B8" s="4" t="s">
        <v>693</v>
      </c>
    </row>
    <row r="9" spans="1:4">
      <c r="A9" s="4" t="s">
        <v>627</v>
      </c>
    </row>
    <row r="10" spans="1:4">
      <c r="A10" s="3" t="s">
        <v>654</v>
      </c>
    </row>
    <row r="11" spans="1:4">
      <c r="A11" s="4" t="s">
        <v>692</v>
      </c>
      <c r="B11" s="4" t="s">
        <v>694</v>
      </c>
    </row>
    <row r="12" spans="1:4">
      <c r="A12" s="4" t="s">
        <v>660</v>
      </c>
    </row>
    <row r="13" spans="1:4">
      <c r="A13" s="3" t="s">
        <v>654</v>
      </c>
    </row>
    <row r="14" spans="1:4">
      <c r="A14" s="4" t="s">
        <v>695</v>
      </c>
      <c r="B14" s="4" t="s">
        <v>696</v>
      </c>
    </row>
    <row r="15" spans="1:4">
      <c r="A15" s="4" t="s">
        <v>697</v>
      </c>
    </row>
    <row r="16" spans="1:4">
      <c r="A16" s="3" t="s">
        <v>654</v>
      </c>
    </row>
    <row r="17" spans="1:4">
      <c r="A17" s="4" t="s">
        <v>695</v>
      </c>
      <c r="B17" s="4" t="s">
        <v>698</v>
      </c>
    </row>
    <row r="18" spans="1:4">
      <c r="A18" s="4" t="s">
        <v>699</v>
      </c>
    </row>
    <row r="19" spans="1:4">
      <c r="A19" s="3" t="s">
        <v>654</v>
      </c>
    </row>
    <row r="20" spans="1:4">
      <c r="A20" s="4" t="s">
        <v>695</v>
      </c>
      <c r="B20" s="4" t="s">
        <v>700</v>
      </c>
    </row>
    <row r="21" spans="1:4">
      <c r="A21" s="4" t="s">
        <v>701</v>
      </c>
    </row>
    <row r="22" spans="1:4">
      <c r="A22" s="3" t="s">
        <v>654</v>
      </c>
    </row>
    <row r="23" spans="1:4">
      <c r="A23" s="4" t="s">
        <v>695</v>
      </c>
      <c r="B23" s="4" t="s">
        <v>696</v>
      </c>
    </row>
    <row r="24" spans="1:4">
      <c r="A24" s="4" t="s">
        <v>702</v>
      </c>
    </row>
    <row r="25" spans="1:4">
      <c r="A25" s="3" t="s">
        <v>654</v>
      </c>
    </row>
    <row r="26" spans="1:4">
      <c r="A26" s="4" t="s">
        <v>695</v>
      </c>
      <c r="B26" s="4" t="s">
        <v>703</v>
      </c>
    </row>
    <row r="27" spans="1:4">
      <c r="A27" s="4" t="s">
        <v>704</v>
      </c>
    </row>
    <row r="28" spans="1:4">
      <c r="A28" s="3" t="s">
        <v>654</v>
      </c>
    </row>
    <row r="29" spans="1:4">
      <c r="A29" s="4" t="s">
        <v>695</v>
      </c>
      <c r="B29" s="4" t="s">
        <v>7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3" t="s">
        <v>707</v>
      </c>
    </row>
    <row r="3" spans="1:3">
      <c r="A3" s="4" t="s">
        <v>708</v>
      </c>
      <c r="B3" s="7" t="n">
        <v>42743</v>
      </c>
      <c r="C3" s="7" t="n">
        <v>46200</v>
      </c>
    </row>
    <row r="4" spans="1:3">
      <c r="A4" s="4" t="s">
        <v>709</v>
      </c>
      <c r="B4" s="6" t="n">
        <v>-9881</v>
      </c>
      <c r="C4" s="6" t="n">
        <v>-3693</v>
      </c>
    </row>
    <row r="5" spans="1:3">
      <c r="A5" s="4" t="s">
        <v>710</v>
      </c>
      <c r="B5" s="6" t="n">
        <v>32862</v>
      </c>
      <c r="C5" s="6" t="n">
        <v>42507</v>
      </c>
    </row>
    <row r="6" spans="1:3">
      <c r="A6" s="4" t="s">
        <v>711</v>
      </c>
      <c r="B6" s="6" t="n">
        <v>43203</v>
      </c>
      <c r="C6" s="6" t="n">
        <v>46660</v>
      </c>
    </row>
    <row r="7" spans="1:3">
      <c r="A7" s="4" t="s">
        <v>43</v>
      </c>
      <c r="B7" s="6" t="n">
        <v>33322</v>
      </c>
      <c r="C7" s="6" t="n">
        <v>42967</v>
      </c>
    </row>
    <row r="8" spans="1:3">
      <c r="A8" s="4" t="s">
        <v>712</v>
      </c>
    </row>
    <row r="9" spans="1:3">
      <c r="A9" s="3" t="s">
        <v>707</v>
      </c>
    </row>
    <row r="10" spans="1:3">
      <c r="A10" s="4" t="s">
        <v>708</v>
      </c>
      <c r="B10" s="6" t="n">
        <v>38342</v>
      </c>
      <c r="C10" s="6" t="n">
        <v>41624</v>
      </c>
    </row>
    <row r="11" spans="1:3">
      <c r="A11" s="4" t="s">
        <v>709</v>
      </c>
      <c r="B11" s="6" t="n">
        <v>-7814</v>
      </c>
      <c r="C11" s="6" t="n">
        <v>-2961</v>
      </c>
    </row>
    <row r="12" spans="1:3">
      <c r="A12" s="4" t="s">
        <v>710</v>
      </c>
      <c r="B12" s="6" t="n">
        <v>30528</v>
      </c>
      <c r="C12" s="6" t="n">
        <v>38663</v>
      </c>
    </row>
    <row r="13" spans="1:3">
      <c r="A13" s="4" t="s">
        <v>627</v>
      </c>
    </row>
    <row r="14" spans="1:3">
      <c r="A14" s="3" t="s">
        <v>707</v>
      </c>
    </row>
    <row r="15" spans="1:3">
      <c r="A15" s="4" t="s">
        <v>708</v>
      </c>
      <c r="B15" s="6" t="n">
        <v>4401</v>
      </c>
      <c r="C15" s="6" t="n">
        <v>4576</v>
      </c>
    </row>
    <row r="16" spans="1:3">
      <c r="A16" s="4" t="s">
        <v>709</v>
      </c>
      <c r="B16" s="6" t="n">
        <v>-2067</v>
      </c>
      <c r="C16" s="6" t="n">
        <v>-732</v>
      </c>
    </row>
    <row r="17" spans="1:3">
      <c r="A17" s="4" t="s">
        <v>710</v>
      </c>
      <c r="B17" s="6" t="n">
        <v>2334</v>
      </c>
      <c r="C17" s="6" t="n">
        <v>3844</v>
      </c>
    </row>
    <row r="18" spans="1:3">
      <c r="A18" s="4" t="s">
        <v>713</v>
      </c>
    </row>
    <row r="19" spans="1:3">
      <c r="A19" s="3" t="s">
        <v>707</v>
      </c>
    </row>
    <row r="20" spans="1:3">
      <c r="A20" s="4" t="s">
        <v>709</v>
      </c>
      <c r="B20" s="6" t="n">
        <v>0</v>
      </c>
      <c r="C20" s="6" t="n">
        <v>0</v>
      </c>
    </row>
    <row r="21" spans="1:3">
      <c r="A21" s="4" t="s">
        <v>714</v>
      </c>
      <c r="B21" s="7" t="n">
        <v>460</v>
      </c>
      <c r="C21" s="7" t="n">
        <v>4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2</v>
      </c>
    </row>
    <row r="2" spans="1:3">
      <c r="A2" s="3" t="s">
        <v>348</v>
      </c>
    </row>
    <row r="3" spans="1:3">
      <c r="A3" s="6" t="n">
        <v>2016</v>
      </c>
      <c r="B3" s="7" t="n">
        <v>6303</v>
      </c>
    </row>
    <row r="4" spans="1:3">
      <c r="A4" s="6" t="n">
        <v>2017</v>
      </c>
      <c r="B4" s="6" t="n">
        <v>5492</v>
      </c>
    </row>
    <row r="5" spans="1:3">
      <c r="A5" s="6" t="n">
        <v>2018</v>
      </c>
      <c r="B5" s="6" t="n">
        <v>4536</v>
      </c>
    </row>
    <row r="6" spans="1:3">
      <c r="A6" s="6" t="n">
        <v>2019</v>
      </c>
      <c r="B6" s="6" t="n">
        <v>4155</v>
      </c>
    </row>
    <row r="7" spans="1:3">
      <c r="A7" s="6" t="n">
        <v>2020</v>
      </c>
      <c r="B7" s="6" t="n">
        <v>3616</v>
      </c>
    </row>
    <row r="8" spans="1:3">
      <c r="A8" s="4" t="s">
        <v>716</v>
      </c>
      <c r="B8" s="6" t="n">
        <v>8760</v>
      </c>
    </row>
    <row r="9" spans="1:3">
      <c r="A9" s="4" t="s">
        <v>710</v>
      </c>
      <c r="B9" s="7" t="n">
        <v>32862</v>
      </c>
      <c r="C9" s="7" t="n">
        <v>425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7" t="n">
        <v>6891</v>
      </c>
      <c r="C3" s="7" t="n">
        <v>6297</v>
      </c>
    </row>
    <row r="4" spans="1:3">
      <c r="A4" s="4" t="s">
        <v>720</v>
      </c>
      <c r="B4" s="6" t="n">
        <v>4772</v>
      </c>
      <c r="C4" s="6" t="n">
        <v>3624</v>
      </c>
    </row>
    <row r="5" spans="1:3">
      <c r="A5" s="4" t="s">
        <v>721</v>
      </c>
      <c r="B5" s="6" t="n">
        <v>3892</v>
      </c>
      <c r="C5" s="6" t="n">
        <v>3215</v>
      </c>
    </row>
    <row r="6" spans="1:3">
      <c r="A6" s="4" t="s">
        <v>722</v>
      </c>
      <c r="B6" s="6" t="n">
        <v>2103</v>
      </c>
      <c r="C6" s="6" t="n">
        <v>2107</v>
      </c>
    </row>
    <row r="7" spans="1:3">
      <c r="A7" s="4" t="s">
        <v>723</v>
      </c>
      <c r="B7" s="6" t="n">
        <v>548</v>
      </c>
      <c r="C7" s="6" t="n">
        <v>896</v>
      </c>
    </row>
    <row r="8" spans="1:3">
      <c r="A8" s="4" t="s">
        <v>724</v>
      </c>
      <c r="B8" s="6" t="n">
        <v>1768</v>
      </c>
      <c r="C8" s="6" t="n">
        <v>1729</v>
      </c>
    </row>
    <row r="9" spans="1:3">
      <c r="A9" s="4" t="s">
        <v>725</v>
      </c>
      <c r="B9" s="6" t="n">
        <v>1757</v>
      </c>
      <c r="C9" s="6" t="n">
        <v>1154</v>
      </c>
    </row>
    <row r="10" spans="1:3">
      <c r="A10" s="4" t="s">
        <v>726</v>
      </c>
      <c r="B10" s="6" t="n">
        <v>752</v>
      </c>
      <c r="C10" s="6" t="n">
        <v>1600</v>
      </c>
    </row>
    <row r="11" spans="1:3">
      <c r="A11" s="4" t="s">
        <v>727</v>
      </c>
      <c r="B11" s="6" t="n">
        <v>751</v>
      </c>
      <c r="C11" s="6" t="n">
        <v>1228</v>
      </c>
    </row>
    <row r="12" spans="1:3">
      <c r="A12" s="4" t="s">
        <v>728</v>
      </c>
      <c r="B12" s="6" t="n">
        <v>986</v>
      </c>
      <c r="C12" s="6" t="n">
        <v>2370</v>
      </c>
    </row>
    <row r="13" spans="1:3">
      <c r="A13" s="4" t="s">
        <v>627</v>
      </c>
      <c r="B13" s="6" t="n">
        <v>4002</v>
      </c>
      <c r="C13" s="6" t="n">
        <v>2636</v>
      </c>
    </row>
    <row r="14" spans="1:3">
      <c r="A14" s="4" t="s">
        <v>729</v>
      </c>
      <c r="B14" s="6" t="n">
        <v>28222</v>
      </c>
      <c r="C14" s="6" t="n">
        <v>26856</v>
      </c>
    </row>
    <row r="15" spans="1:3">
      <c r="A15" s="3" t="s">
        <v>730</v>
      </c>
    </row>
    <row r="16" spans="1:3">
      <c r="A16" s="4" t="s">
        <v>731</v>
      </c>
      <c r="B16" s="6" t="n">
        <v>295</v>
      </c>
      <c r="C16" s="6" t="n">
        <v>350</v>
      </c>
    </row>
    <row r="17" spans="1:3">
      <c r="A17" s="4" t="s">
        <v>719</v>
      </c>
      <c r="B17" s="6" t="n">
        <v>200</v>
      </c>
      <c r="C17" s="6" t="n">
        <v>173</v>
      </c>
    </row>
    <row r="18" spans="1:3">
      <c r="A18" s="4" t="s">
        <v>627</v>
      </c>
      <c r="B18" s="6" t="n">
        <v>521</v>
      </c>
      <c r="C18" s="6" t="n">
        <v>408</v>
      </c>
    </row>
    <row r="19" spans="1:3">
      <c r="A19" s="4" t="s">
        <v>732</v>
      </c>
      <c r="B19" s="6" t="n">
        <v>1016</v>
      </c>
      <c r="C19" s="6" t="n">
        <v>931</v>
      </c>
    </row>
    <row r="20" spans="1:3">
      <c r="A20" s="4" t="s">
        <v>733</v>
      </c>
      <c r="B20" s="7" t="n">
        <v>29238</v>
      </c>
      <c r="C20" s="7" t="n">
        <v>277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5</v>
      </c>
      <c r="B1" s="2" t="s">
        <v>1</v>
      </c>
    </row>
    <row r="2" spans="1:4">
      <c r="B2" s="2" t="s">
        <v>2</v>
      </c>
      <c r="C2" s="2" t="s">
        <v>32</v>
      </c>
      <c r="D2" s="2" t="s">
        <v>80</v>
      </c>
    </row>
    <row r="3" spans="1:4">
      <c r="A3" s="3" t="s">
        <v>156</v>
      </c>
    </row>
    <row r="4" spans="1:4">
      <c r="A4" s="4" t="s">
        <v>157</v>
      </c>
      <c r="B4" s="8" t="n">
        <v>0.4</v>
      </c>
      <c r="C4" s="8" t="n">
        <v>1.9</v>
      </c>
      <c r="D4" s="8" t="n">
        <v>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32</v>
      </c>
    </row>
    <row r="2" spans="1:3">
      <c r="A2" s="3" t="s">
        <v>718</v>
      </c>
    </row>
    <row r="3" spans="1:3">
      <c r="A3" s="4" t="s">
        <v>735</v>
      </c>
      <c r="B3" s="7" t="n">
        <v>13662</v>
      </c>
      <c r="C3" s="7" t="n">
        <v>13525</v>
      </c>
    </row>
    <row r="4" spans="1:3">
      <c r="A4" s="4" t="s">
        <v>48</v>
      </c>
      <c r="B4" s="6" t="n">
        <v>7612</v>
      </c>
      <c r="C4" s="6" t="n">
        <v>6824</v>
      </c>
    </row>
    <row r="5" spans="1:3">
      <c r="A5" s="4" t="s">
        <v>736</v>
      </c>
      <c r="B5" s="6" t="n">
        <v>5979</v>
      </c>
      <c r="C5" s="6" t="n">
        <v>7728</v>
      </c>
    </row>
    <row r="6" spans="1:3">
      <c r="A6" s="4" t="s">
        <v>723</v>
      </c>
      <c r="B6" s="6" t="n">
        <v>5607</v>
      </c>
      <c r="C6" s="6" t="n">
        <v>3939</v>
      </c>
    </row>
    <row r="7" spans="1:3">
      <c r="A7" s="4" t="s">
        <v>737</v>
      </c>
      <c r="B7" s="6" t="n">
        <v>2384</v>
      </c>
      <c r="C7" s="6" t="n">
        <v>2135</v>
      </c>
    </row>
    <row r="8" spans="1:3">
      <c r="A8" s="4" t="s">
        <v>725</v>
      </c>
      <c r="B8" s="6" t="n">
        <v>519</v>
      </c>
      <c r="C8" s="6" t="n">
        <v>555</v>
      </c>
    </row>
    <row r="9" spans="1:3">
      <c r="A9" s="4" t="s">
        <v>627</v>
      </c>
      <c r="B9" s="6" t="n">
        <v>1262</v>
      </c>
      <c r="C9" s="6" t="n">
        <v>3965</v>
      </c>
    </row>
    <row r="10" spans="1:3">
      <c r="A10" s="4" t="s">
        <v>729</v>
      </c>
      <c r="B10" s="6" t="n">
        <v>37025</v>
      </c>
      <c r="C10" s="6" t="n">
        <v>38671</v>
      </c>
    </row>
    <row r="11" spans="1:3">
      <c r="A11" s="3" t="s">
        <v>730</v>
      </c>
    </row>
    <row r="12" spans="1:3">
      <c r="A12" s="4" t="s">
        <v>731</v>
      </c>
      <c r="B12" s="6" t="n">
        <v>4177</v>
      </c>
      <c r="C12" s="6" t="n">
        <v>4395</v>
      </c>
    </row>
    <row r="13" spans="1:3">
      <c r="A13" s="4" t="s">
        <v>735</v>
      </c>
      <c r="B13" s="6" t="n">
        <v>3986</v>
      </c>
      <c r="C13" s="6" t="n">
        <v>4327</v>
      </c>
    </row>
    <row r="14" spans="1:3">
      <c r="A14" s="4" t="s">
        <v>738</v>
      </c>
      <c r="B14" s="6" t="n">
        <v>1151</v>
      </c>
      <c r="C14" s="6" t="n">
        <v>1119</v>
      </c>
    </row>
    <row r="15" spans="1:3">
      <c r="A15" s="4" t="s">
        <v>627</v>
      </c>
      <c r="B15" s="6" t="n">
        <v>997</v>
      </c>
      <c r="C15" s="6" t="n">
        <v>1250</v>
      </c>
    </row>
    <row r="16" spans="1:3">
      <c r="A16" s="4" t="s">
        <v>732</v>
      </c>
      <c r="B16" s="6" t="n">
        <v>10311</v>
      </c>
      <c r="C16" s="6" t="n">
        <v>11091</v>
      </c>
    </row>
    <row r="17" spans="1:3">
      <c r="A17" s="4" t="s">
        <v>739</v>
      </c>
      <c r="B17" s="7" t="n">
        <v>47336</v>
      </c>
      <c r="C17" s="7" t="n">
        <v>497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0</v>
      </c>
      <c r="C1" s="2" t="s">
        <v>2</v>
      </c>
      <c r="D1" s="2" t="s">
        <v>32</v>
      </c>
    </row>
    <row r="2" spans="1:4">
      <c r="A2" s="3" t="s">
        <v>230</v>
      </c>
    </row>
    <row r="3" spans="1:4">
      <c r="A3" s="4" t="s">
        <v>741</v>
      </c>
      <c r="B3" s="4" t="s">
        <v>108</v>
      </c>
      <c r="C3" s="7" t="n">
        <v>127500</v>
      </c>
      <c r="D3" s="7" t="n">
        <v>139500</v>
      </c>
    </row>
    <row r="4" spans="1:4">
      <c r="A4" s="4" t="s">
        <v>742</v>
      </c>
      <c r="C4" s="6" t="n">
        <v>1475</v>
      </c>
      <c r="D4" s="6" t="n">
        <v>1520</v>
      </c>
    </row>
    <row r="5" spans="1:4">
      <c r="A5" s="4" t="s">
        <v>743</v>
      </c>
      <c r="C5" s="6" t="n">
        <v>128975</v>
      </c>
      <c r="D5" s="6" t="n">
        <v>141020</v>
      </c>
    </row>
    <row r="6" spans="1:4">
      <c r="A6" s="4" t="s">
        <v>744</v>
      </c>
      <c r="C6" s="6" t="n">
        <v>-34554</v>
      </c>
      <c r="D6" s="6" t="n">
        <v>-27856</v>
      </c>
    </row>
    <row r="7" spans="1:4">
      <c r="A7" s="4" t="s">
        <v>52</v>
      </c>
      <c r="C7" s="7" t="n">
        <v>94421</v>
      </c>
      <c r="D7" s="7" t="n">
        <v>113164</v>
      </c>
    </row>
    <row r="8" spans="1:4">
      <c r="A8" t="n"/>
    </row>
    <row r="9" spans="1:4">
      <c r="A9" s="4" t="s">
        <v>108</v>
      </c>
      <c r="B9" s="4" t="s">
        <v>745</v>
      </c>
    </row>
  </sheetData>
  <mergeCells count="3">
    <mergeCell ref="A1:B1"/>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s>
  <sheetData>
    <row r="1" spans="1:11">
      <c r="A1" s="1" t="s">
        <v>746</v>
      </c>
      <c r="C1" s="2" t="s">
        <v>747</v>
      </c>
      <c r="D1" s="2" t="s">
        <v>748</v>
      </c>
      <c r="E1" s="2" t="s">
        <v>749</v>
      </c>
      <c r="F1" s="2" t="s">
        <v>2</v>
      </c>
      <c r="G1" s="2" t="s">
        <v>750</v>
      </c>
      <c r="H1" s="2" t="s">
        <v>2</v>
      </c>
      <c r="I1" s="2" t="s">
        <v>32</v>
      </c>
      <c r="J1" s="2" t="s">
        <v>80</v>
      </c>
      <c r="K1" s="2" t="s">
        <v>751</v>
      </c>
    </row>
    <row r="2" spans="1:11">
      <c r="A2" s="3" t="s">
        <v>752</v>
      </c>
    </row>
    <row r="3" spans="1:11">
      <c r="A3" s="4" t="s">
        <v>753</v>
      </c>
      <c r="H3" s="4" t="s">
        <v>754</v>
      </c>
      <c r="I3" s="4" t="s">
        <v>754</v>
      </c>
    </row>
    <row r="4" spans="1:11">
      <c r="A4" s="4" t="s">
        <v>755</v>
      </c>
      <c r="F4" s="4" t="s">
        <v>756</v>
      </c>
      <c r="H4" s="4" t="s">
        <v>756</v>
      </c>
      <c r="I4" s="4" t="s">
        <v>757</v>
      </c>
    </row>
    <row r="5" spans="1:11">
      <c r="A5" s="4" t="s">
        <v>758</v>
      </c>
      <c r="H5" s="4" t="s">
        <v>759</v>
      </c>
    </row>
    <row r="6" spans="1:11">
      <c r="A6" s="4" t="s">
        <v>760</v>
      </c>
      <c r="H6" s="4" t="s">
        <v>761</v>
      </c>
    </row>
    <row r="7" spans="1:11">
      <c r="A7" s="4" t="s">
        <v>762</v>
      </c>
      <c r="F7" s="7" t="n">
        <v>128975000</v>
      </c>
      <c r="H7" s="7" t="n">
        <v>128975000</v>
      </c>
      <c r="I7" s="7" t="n">
        <v>141020000</v>
      </c>
    </row>
    <row r="8" spans="1:11">
      <c r="A8" s="4" t="s">
        <v>741</v>
      </c>
      <c r="B8" s="4" t="s">
        <v>108</v>
      </c>
      <c r="F8" s="6" t="n">
        <v>127500000</v>
      </c>
      <c r="H8" s="6" t="n">
        <v>127500000</v>
      </c>
      <c r="I8" s="6" t="n">
        <v>139500000</v>
      </c>
    </row>
    <row r="9" spans="1:11">
      <c r="A9" s="4" t="s">
        <v>742</v>
      </c>
      <c r="F9" s="6" t="n">
        <v>1475000</v>
      </c>
      <c r="H9" s="6" t="n">
        <v>1475000</v>
      </c>
      <c r="I9" s="6" t="n">
        <v>1520000</v>
      </c>
    </row>
    <row r="10" spans="1:11">
      <c r="A10" s="4" t="s">
        <v>763</v>
      </c>
      <c r="F10" s="6" t="n">
        <v>158700000</v>
      </c>
      <c r="H10" s="6" t="n">
        <v>158700000</v>
      </c>
    </row>
    <row r="11" spans="1:11">
      <c r="A11" s="4" t="s">
        <v>764</v>
      </c>
      <c r="F11" s="6" t="n">
        <v>1300000</v>
      </c>
      <c r="H11" s="6" t="n">
        <v>1300000</v>
      </c>
    </row>
    <row r="12" spans="1:11">
      <c r="A12" s="4" t="s">
        <v>765</v>
      </c>
      <c r="F12" s="6" t="n">
        <v>10400000</v>
      </c>
      <c r="H12" s="7" t="n">
        <v>10400000</v>
      </c>
    </row>
    <row r="13" spans="1:11">
      <c r="A13" s="4" t="s">
        <v>766</v>
      </c>
      <c r="H13" s="4" t="s">
        <v>767</v>
      </c>
    </row>
    <row r="14" spans="1:11">
      <c r="A14" s="4" t="s">
        <v>709</v>
      </c>
      <c r="F14" s="7" t="n">
        <v>9881000</v>
      </c>
      <c r="H14" s="7" t="n">
        <v>9881000</v>
      </c>
      <c r="I14" s="7" t="n">
        <v>3693000</v>
      </c>
    </row>
    <row r="15" spans="1:11">
      <c r="A15" s="4" t="s">
        <v>768</v>
      </c>
      <c r="F15" s="4" t="s">
        <v>769</v>
      </c>
      <c r="H15" s="4" t="s">
        <v>769</v>
      </c>
      <c r="I15" s="4" t="s">
        <v>770</v>
      </c>
      <c r="J15" s="4" t="s">
        <v>771</v>
      </c>
    </row>
    <row r="16" spans="1:11">
      <c r="A16" s="4" t="s">
        <v>772</v>
      </c>
      <c r="F16" s="7" t="n">
        <v>113900000</v>
      </c>
      <c r="H16" s="7" t="n">
        <v>113900000</v>
      </c>
      <c r="I16" s="7" t="n">
        <v>123000000</v>
      </c>
    </row>
    <row r="17" spans="1:11">
      <c r="A17" s="4" t="s">
        <v>773</v>
      </c>
    </row>
    <row r="18" spans="1:11">
      <c r="A18" s="3" t="s">
        <v>752</v>
      </c>
    </row>
    <row r="19" spans="1:11">
      <c r="A19" s="4" t="s">
        <v>760</v>
      </c>
      <c r="E19" s="4" t="s">
        <v>774</v>
      </c>
    </row>
    <row r="20" spans="1:11">
      <c r="A20" s="4" t="s">
        <v>775</v>
      </c>
    </row>
    <row r="21" spans="1:11">
      <c r="A21" s="3" t="s">
        <v>752</v>
      </c>
    </row>
    <row r="22" spans="1:11">
      <c r="A22" s="4" t="s">
        <v>760</v>
      </c>
      <c r="E22" s="4" t="s">
        <v>776</v>
      </c>
    </row>
    <row r="23" spans="1:11">
      <c r="A23" s="4" t="s">
        <v>777</v>
      </c>
    </row>
    <row r="24" spans="1:11">
      <c r="A24" s="3" t="s">
        <v>752</v>
      </c>
    </row>
    <row r="25" spans="1:11">
      <c r="A25" s="4" t="s">
        <v>760</v>
      </c>
      <c r="E25" s="4" t="s">
        <v>778</v>
      </c>
    </row>
    <row r="26" spans="1:11">
      <c r="A26" s="4" t="s">
        <v>779</v>
      </c>
    </row>
    <row r="27" spans="1:11">
      <c r="A27" s="3" t="s">
        <v>752</v>
      </c>
    </row>
    <row r="28" spans="1:11">
      <c r="A28" s="4" t="s">
        <v>741</v>
      </c>
      <c r="F28" s="6" t="n">
        <v>15000000</v>
      </c>
      <c r="H28" s="7" t="n">
        <v>15000000</v>
      </c>
    </row>
    <row r="29" spans="1:11">
      <c r="A29" s="4" t="s">
        <v>780</v>
      </c>
      <c r="H29" s="4" t="s">
        <v>781</v>
      </c>
    </row>
    <row r="30" spans="1:11">
      <c r="A30" s="4" t="s">
        <v>782</v>
      </c>
      <c r="H30" s="4" t="s">
        <v>783</v>
      </c>
    </row>
    <row r="31" spans="1:11">
      <c r="A31" s="4" t="s">
        <v>784</v>
      </c>
    </row>
    <row r="32" spans="1:11">
      <c r="A32" s="3" t="s">
        <v>752</v>
      </c>
    </row>
    <row r="33" spans="1:11">
      <c r="A33" s="4" t="s">
        <v>741</v>
      </c>
      <c r="F33" s="6" t="n">
        <v>112500000</v>
      </c>
      <c r="H33" s="7" t="n">
        <v>112500000</v>
      </c>
    </row>
    <row r="34" spans="1:11">
      <c r="A34" s="4" t="s">
        <v>785</v>
      </c>
    </row>
    <row r="35" spans="1:11">
      <c r="A35" s="3" t="s">
        <v>752</v>
      </c>
    </row>
    <row r="36" spans="1:11">
      <c r="A36" s="4" t="s">
        <v>786</v>
      </c>
      <c r="F36" s="6" t="n">
        <v>3500000</v>
      </c>
      <c r="H36" s="6" t="n">
        <v>3500000</v>
      </c>
      <c r="I36" s="6" t="n">
        <v>3500000</v>
      </c>
    </row>
    <row r="37" spans="1:11">
      <c r="A37" s="4" t="s">
        <v>709</v>
      </c>
      <c r="F37" s="6" t="n">
        <v>2100000</v>
      </c>
      <c r="H37" s="7" t="n">
        <v>2100000</v>
      </c>
      <c r="I37" s="7" t="n">
        <v>2100000</v>
      </c>
    </row>
    <row r="38" spans="1:11">
      <c r="A38" s="4" t="s">
        <v>787</v>
      </c>
    </row>
    <row r="39" spans="1:11">
      <c r="A39" s="3" t="s">
        <v>752</v>
      </c>
    </row>
    <row r="40" spans="1:11">
      <c r="A40" s="4" t="s">
        <v>788</v>
      </c>
      <c r="E40" s="4" t="s">
        <v>789</v>
      </c>
    </row>
    <row r="41" spans="1:11">
      <c r="A41" s="4" t="s">
        <v>790</v>
      </c>
      <c r="F41" s="7" t="n">
        <v>20000000</v>
      </c>
    </row>
    <row r="42" spans="1:11">
      <c r="A42" s="4" t="s">
        <v>791</v>
      </c>
      <c r="F42" s="4" t="s">
        <v>776</v>
      </c>
    </row>
    <row r="43" spans="1:11">
      <c r="A43" s="4" t="s">
        <v>792</v>
      </c>
      <c r="F43" s="7" t="n">
        <v>100000000</v>
      </c>
    </row>
    <row r="44" spans="1:11">
      <c r="A44" s="4" t="s">
        <v>793</v>
      </c>
    </row>
    <row r="45" spans="1:11">
      <c r="A45" s="3" t="s">
        <v>752</v>
      </c>
    </row>
    <row r="46" spans="1:11">
      <c r="A46" s="4" t="s">
        <v>758</v>
      </c>
      <c r="E46" s="4" t="s">
        <v>794</v>
      </c>
    </row>
    <row r="47" spans="1:11">
      <c r="A47" s="4" t="s">
        <v>795</v>
      </c>
    </row>
    <row r="48" spans="1:11">
      <c r="A48" s="3" t="s">
        <v>752</v>
      </c>
    </row>
    <row r="49" spans="1:11">
      <c r="A49" s="4" t="s">
        <v>758</v>
      </c>
      <c r="G49" s="4" t="s">
        <v>776</v>
      </c>
    </row>
    <row r="50" spans="1:11">
      <c r="A50" s="4" t="s">
        <v>796</v>
      </c>
    </row>
    <row r="51" spans="1:11">
      <c r="A51" s="3" t="s">
        <v>752</v>
      </c>
    </row>
    <row r="52" spans="1:11">
      <c r="A52" s="4" t="s">
        <v>760</v>
      </c>
      <c r="E52" s="4" t="s">
        <v>797</v>
      </c>
    </row>
    <row r="53" spans="1:11">
      <c r="A53" s="4" t="s">
        <v>798</v>
      </c>
    </row>
    <row r="54" spans="1:11">
      <c r="A54" s="3" t="s">
        <v>752</v>
      </c>
    </row>
    <row r="55" spans="1:11">
      <c r="A55" s="4" t="s">
        <v>760</v>
      </c>
      <c r="C55" s="4" t="s">
        <v>778</v>
      </c>
      <c r="D55" s="4" t="s">
        <v>799</v>
      </c>
    </row>
    <row r="56" spans="1:11">
      <c r="A56" s="4" t="s">
        <v>800</v>
      </c>
    </row>
    <row r="57" spans="1:11">
      <c r="A57" s="3" t="s">
        <v>752</v>
      </c>
    </row>
    <row r="58" spans="1:11">
      <c r="A58" s="4" t="s">
        <v>801</v>
      </c>
      <c r="E58" s="7" t="n">
        <v>300000000</v>
      </c>
    </row>
    <row r="59" spans="1:11">
      <c r="A59" s="4" t="s">
        <v>802</v>
      </c>
    </row>
    <row r="60" spans="1:11">
      <c r="A60" s="3" t="s">
        <v>752</v>
      </c>
    </row>
    <row r="61" spans="1:11">
      <c r="A61" s="4" t="s">
        <v>801</v>
      </c>
      <c r="E61" s="6" t="n">
        <v>175000000</v>
      </c>
      <c r="K61" s="7" t="n">
        <v>180000000</v>
      </c>
    </row>
    <row r="62" spans="1:11">
      <c r="A62" s="4" t="s">
        <v>803</v>
      </c>
      <c r="E62" s="6" t="n">
        <v>100000000</v>
      </c>
    </row>
    <row r="63" spans="1:11">
      <c r="A63" s="4" t="s">
        <v>804</v>
      </c>
      <c r="E63" s="6" t="n">
        <v>40000000</v>
      </c>
    </row>
    <row r="64" spans="1:11">
      <c r="A64" s="4" t="s">
        <v>805</v>
      </c>
    </row>
    <row r="65" spans="1:11">
      <c r="A65" s="3" t="s">
        <v>752</v>
      </c>
    </row>
    <row r="66" spans="1:11">
      <c r="A66" s="4" t="s">
        <v>801</v>
      </c>
      <c r="E66" s="7" t="n">
        <v>125000000</v>
      </c>
    </row>
    <row r="67" spans="1:11">
      <c r="A67" s="4" t="s">
        <v>806</v>
      </c>
    </row>
    <row r="68" spans="1:11">
      <c r="A68" s="3" t="s">
        <v>752</v>
      </c>
    </row>
    <row r="69" spans="1:11">
      <c r="A69" s="4" t="s">
        <v>758</v>
      </c>
      <c r="H69" s="4" t="s">
        <v>794</v>
      </c>
    </row>
    <row r="70" spans="1:11">
      <c r="A70" s="4" t="s">
        <v>760</v>
      </c>
      <c r="H70" s="4" t="s">
        <v>807</v>
      </c>
    </row>
    <row r="71" spans="1:11">
      <c r="A71" s="4" t="s">
        <v>791</v>
      </c>
      <c r="H71" s="4" t="s">
        <v>778</v>
      </c>
    </row>
    <row r="72" spans="1:11">
      <c r="A72" s="4" t="s">
        <v>808</v>
      </c>
      <c r="H72" s="4" t="s">
        <v>797</v>
      </c>
    </row>
    <row r="73" spans="1:11">
      <c r="A73" s="4" t="s">
        <v>809</v>
      </c>
      <c r="H73" s="4" t="s">
        <v>797</v>
      </c>
    </row>
    <row r="74" spans="1:11">
      <c r="A74" s="4" t="s">
        <v>810</v>
      </c>
      <c r="F74" s="7" t="n">
        <v>20000000</v>
      </c>
    </row>
    <row r="75" spans="1:11">
      <c r="A75" s="4" t="s">
        <v>811</v>
      </c>
    </row>
    <row r="76" spans="1:11">
      <c r="A76" s="3" t="s">
        <v>752</v>
      </c>
    </row>
    <row r="77" spans="1:11">
      <c r="A77" s="4" t="s">
        <v>812</v>
      </c>
      <c r="F77" s="4" t="s">
        <v>813</v>
      </c>
    </row>
    <row r="78" spans="1:11">
      <c r="A78" t="n"/>
    </row>
    <row r="79" spans="1:11">
      <c r="A79" s="4" t="s">
        <v>108</v>
      </c>
      <c r="B79" s="4" t="s">
        <v>745</v>
      </c>
    </row>
  </sheetData>
  <mergeCells count="3">
    <mergeCell ref="A1:B1"/>
    <mergeCell ref="A78:J78"/>
    <mergeCell ref="B79:J7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14</v>
      </c>
      <c r="B1" s="2" t="s">
        <v>547</v>
      </c>
    </row>
    <row r="2" spans="1:2">
      <c r="A2" s="3" t="s">
        <v>815</v>
      </c>
    </row>
    <row r="3" spans="1:2">
      <c r="A3" s="4" t="s">
        <v>816</v>
      </c>
      <c r="B3" s="7" t="n">
        <v>926</v>
      </c>
    </row>
    <row r="4" spans="1:2">
      <c r="A4" s="4" t="s">
        <v>817</v>
      </c>
      <c r="B4" s="6" t="n">
        <v>570</v>
      </c>
    </row>
    <row r="5" spans="1:2">
      <c r="A5" s="4" t="s">
        <v>818</v>
      </c>
      <c r="B5" s="6" t="n">
        <v>207</v>
      </c>
    </row>
    <row r="6" spans="1:2">
      <c r="A6" s="4" t="s">
        <v>819</v>
      </c>
      <c r="B6" s="6" t="n">
        <v>0</v>
      </c>
    </row>
    <row r="7" spans="1:2">
      <c r="A7" s="4" t="s">
        <v>820</v>
      </c>
      <c r="B7" s="6" t="n">
        <v>0</v>
      </c>
    </row>
    <row r="8" spans="1:2">
      <c r="A8" s="4" t="s">
        <v>821</v>
      </c>
      <c r="B8" s="6" t="n">
        <v>1703</v>
      </c>
    </row>
    <row r="9" spans="1:2">
      <c r="A9" s="4" t="s">
        <v>822</v>
      </c>
      <c r="B9" s="6" t="n">
        <v>-228</v>
      </c>
    </row>
    <row r="10" spans="1:2">
      <c r="A10" s="4" t="s">
        <v>823</v>
      </c>
      <c r="B10" s="6" t="n">
        <v>1475</v>
      </c>
    </row>
    <row r="11" spans="1:2">
      <c r="A11" s="4" t="s">
        <v>824</v>
      </c>
    </row>
    <row r="12" spans="1:2">
      <c r="A12" s="3" t="s">
        <v>815</v>
      </c>
    </row>
    <row r="13" spans="1:2">
      <c r="A13" s="4" t="s">
        <v>825</v>
      </c>
      <c r="B13" s="6" t="n">
        <v>33750</v>
      </c>
    </row>
    <row r="14" spans="1:2">
      <c r="A14" s="4" t="s">
        <v>826</v>
      </c>
      <c r="B14" s="6" t="n">
        <v>18750</v>
      </c>
    </row>
    <row r="15" spans="1:2">
      <c r="A15" s="4" t="s">
        <v>827</v>
      </c>
      <c r="B15" s="6" t="n">
        <v>18750</v>
      </c>
    </row>
    <row r="16" spans="1:2">
      <c r="A16" s="4" t="s">
        <v>828</v>
      </c>
      <c r="B16" s="6" t="n">
        <v>56250</v>
      </c>
    </row>
    <row r="17" spans="1:2">
      <c r="A17" s="4" t="s">
        <v>829</v>
      </c>
      <c r="B17" s="7" t="n">
        <v>127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7" t="n">
        <v>2310</v>
      </c>
      <c r="C3" s="7" t="n">
        <v>11054</v>
      </c>
    </row>
    <row r="4" spans="1:3">
      <c r="A4" s="4" t="s">
        <v>833</v>
      </c>
      <c r="C4" s="6" t="n">
        <v>-1210</v>
      </c>
    </row>
    <row r="5" spans="1:3">
      <c r="A5" s="4" t="s">
        <v>834</v>
      </c>
    </row>
    <row r="6" spans="1:3">
      <c r="A6" s="3" t="s">
        <v>831</v>
      </c>
    </row>
    <row r="7" spans="1:3">
      <c r="A7" s="4" t="s">
        <v>833</v>
      </c>
      <c r="C7" s="6" t="n">
        <v>-1210</v>
      </c>
    </row>
    <row r="8" spans="1:3">
      <c r="A8" s="4" t="s">
        <v>835</v>
      </c>
    </row>
    <row r="9" spans="1:3">
      <c r="A9" s="3" t="s">
        <v>831</v>
      </c>
    </row>
    <row r="10" spans="1:3">
      <c r="A10" s="4" t="s">
        <v>832</v>
      </c>
      <c r="B10" s="6" t="n">
        <v>2310</v>
      </c>
      <c r="C10" s="6" t="n">
        <v>11054</v>
      </c>
    </row>
    <row r="11" spans="1:3">
      <c r="A11" s="4" t="s">
        <v>833</v>
      </c>
      <c r="C11" s="6" t="n">
        <v>0</v>
      </c>
    </row>
    <row r="12" spans="1:3">
      <c r="A12" s="4" t="s">
        <v>836</v>
      </c>
    </row>
    <row r="13" spans="1:3">
      <c r="A13" s="3" t="s">
        <v>831</v>
      </c>
    </row>
    <row r="14" spans="1:3">
      <c r="A14" s="4" t="s">
        <v>833</v>
      </c>
      <c r="C14" s="6" t="n">
        <v>0</v>
      </c>
    </row>
    <row r="15" spans="1:3">
      <c r="A15" s="4" t="s">
        <v>837</v>
      </c>
    </row>
    <row r="16" spans="1:3">
      <c r="A16" s="3" t="s">
        <v>831</v>
      </c>
    </row>
    <row r="17" spans="1:3">
      <c r="A17" s="4" t="s">
        <v>832</v>
      </c>
      <c r="B17" s="6" t="n">
        <v>0</v>
      </c>
      <c r="C17" s="6" t="n">
        <v>0</v>
      </c>
    </row>
    <row r="18" spans="1:3">
      <c r="A18" s="4" t="s">
        <v>833</v>
      </c>
      <c r="C18" s="6" t="n">
        <v>0</v>
      </c>
    </row>
    <row r="19" spans="1:3">
      <c r="A19" s="4" t="s">
        <v>838</v>
      </c>
    </row>
    <row r="20" spans="1:3">
      <c r="A20" s="3" t="s">
        <v>831</v>
      </c>
    </row>
    <row r="21" spans="1:3">
      <c r="A21" s="4" t="s">
        <v>833</v>
      </c>
      <c r="C21" s="6" t="n">
        <v>0</v>
      </c>
    </row>
    <row r="22" spans="1:3">
      <c r="A22" s="4" t="s">
        <v>839</v>
      </c>
    </row>
    <row r="23" spans="1:3">
      <c r="A23" s="3" t="s">
        <v>831</v>
      </c>
    </row>
    <row r="24" spans="1:3">
      <c r="A24" s="4" t="s">
        <v>832</v>
      </c>
      <c r="B24" s="6" t="n">
        <v>0</v>
      </c>
      <c r="C24" s="6" t="n">
        <v>0</v>
      </c>
    </row>
    <row r="25" spans="1:3">
      <c r="A25" s="4" t="s">
        <v>833</v>
      </c>
      <c r="C25" s="6" t="n">
        <v>-1210</v>
      </c>
    </row>
    <row r="26" spans="1:3">
      <c r="A26" s="4" t="s">
        <v>840</v>
      </c>
    </row>
    <row r="27" spans="1:3">
      <c r="A27" s="3" t="s">
        <v>831</v>
      </c>
    </row>
    <row r="28" spans="1:3">
      <c r="A28" s="4" t="s">
        <v>833</v>
      </c>
      <c r="C28" s="6" t="n">
        <v>-1210</v>
      </c>
    </row>
    <row r="29" spans="1:3">
      <c r="A29" s="4" t="s">
        <v>841</v>
      </c>
    </row>
    <row r="30" spans="1:3">
      <c r="A30" s="3" t="s">
        <v>831</v>
      </c>
    </row>
    <row r="31" spans="1:3">
      <c r="A31" s="4" t="s">
        <v>832</v>
      </c>
      <c r="B31" s="6" t="n">
        <v>118</v>
      </c>
      <c r="C31" s="6" t="n">
        <v>8518</v>
      </c>
    </row>
    <row r="32" spans="1:3">
      <c r="A32" s="4" t="s">
        <v>842</v>
      </c>
    </row>
    <row r="33" spans="1:3">
      <c r="A33" s="3" t="s">
        <v>831</v>
      </c>
    </row>
    <row r="34" spans="1:3">
      <c r="A34" s="4" t="s">
        <v>832</v>
      </c>
      <c r="B34" s="6" t="n">
        <v>118</v>
      </c>
      <c r="C34" s="6" t="n">
        <v>8518</v>
      </c>
    </row>
    <row r="35" spans="1:3">
      <c r="A35" s="4" t="s">
        <v>843</v>
      </c>
    </row>
    <row r="36" spans="1:3">
      <c r="A36" s="3" t="s">
        <v>831</v>
      </c>
    </row>
    <row r="37" spans="1:3">
      <c r="A37" s="4" t="s">
        <v>832</v>
      </c>
      <c r="B37" s="6" t="n">
        <v>0</v>
      </c>
      <c r="C37" s="6" t="n">
        <v>0</v>
      </c>
    </row>
    <row r="38" spans="1:3">
      <c r="A38" s="4" t="s">
        <v>844</v>
      </c>
    </row>
    <row r="39" spans="1:3">
      <c r="A39" s="3" t="s">
        <v>831</v>
      </c>
    </row>
    <row r="40" spans="1:3">
      <c r="A40" s="4" t="s">
        <v>832</v>
      </c>
      <c r="B40" s="6" t="n">
        <v>0</v>
      </c>
      <c r="C40" s="6" t="n">
        <v>0</v>
      </c>
    </row>
    <row r="41" spans="1:3">
      <c r="A41" s="4" t="s">
        <v>650</v>
      </c>
    </row>
    <row r="42" spans="1:3">
      <c r="A42" s="3" t="s">
        <v>831</v>
      </c>
    </row>
    <row r="43" spans="1:3">
      <c r="A43" s="4" t="s">
        <v>832</v>
      </c>
      <c r="B43" s="6" t="n">
        <v>2192</v>
      </c>
      <c r="C43" s="6" t="n">
        <v>2536</v>
      </c>
    </row>
    <row r="44" spans="1:3">
      <c r="A44" s="4" t="s">
        <v>845</v>
      </c>
    </row>
    <row r="45" spans="1:3">
      <c r="A45" s="3" t="s">
        <v>831</v>
      </c>
    </row>
    <row r="46" spans="1:3">
      <c r="A46" s="4" t="s">
        <v>832</v>
      </c>
      <c r="B46" s="6" t="n">
        <v>2192</v>
      </c>
      <c r="C46" s="6" t="n">
        <v>2536</v>
      </c>
    </row>
    <row r="47" spans="1:3">
      <c r="A47" s="4" t="s">
        <v>846</v>
      </c>
    </row>
    <row r="48" spans="1:3">
      <c r="A48" s="3" t="s">
        <v>831</v>
      </c>
    </row>
    <row r="49" spans="1:3">
      <c r="A49" s="4" t="s">
        <v>832</v>
      </c>
      <c r="B49" s="6" t="n">
        <v>0</v>
      </c>
      <c r="C49" s="6" t="n">
        <v>0</v>
      </c>
    </row>
    <row r="50" spans="1:3">
      <c r="A50" s="4" t="s">
        <v>847</v>
      </c>
    </row>
    <row r="51" spans="1:3">
      <c r="A51" s="3" t="s">
        <v>831</v>
      </c>
    </row>
    <row r="52" spans="1:3">
      <c r="A52" s="4" t="s">
        <v>832</v>
      </c>
      <c r="B52" s="7" t="n">
        <v>0</v>
      </c>
      <c r="C52"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48</v>
      </c>
      <c r="B1" s="2" t="s">
        <v>2</v>
      </c>
      <c r="C1" s="2" t="s">
        <v>32</v>
      </c>
    </row>
    <row r="2" spans="1:3">
      <c r="A2" s="3" t="s">
        <v>849</v>
      </c>
    </row>
    <row r="3" spans="1:3">
      <c r="A3" s="4" t="s">
        <v>850</v>
      </c>
      <c r="B3" s="7" t="n">
        <v>346000</v>
      </c>
      <c r="C3" s="7" t="n">
        <v>471000</v>
      </c>
    </row>
    <row r="4" spans="1:3">
      <c r="A4" s="4" t="s">
        <v>841</v>
      </c>
    </row>
    <row r="5" spans="1:3">
      <c r="A5" s="3" t="s">
        <v>849</v>
      </c>
    </row>
    <row r="6" spans="1:3">
      <c r="A6" s="4" t="s">
        <v>851</v>
      </c>
      <c r="B6" s="6" t="n">
        <v>0</v>
      </c>
    </row>
    <row r="7" spans="1:3">
      <c r="A7" s="4" t="s">
        <v>650</v>
      </c>
    </row>
    <row r="8" spans="1:3">
      <c r="A8" s="3" t="s">
        <v>849</v>
      </c>
    </row>
    <row r="9" spans="1:3">
      <c r="A9" s="4" t="s">
        <v>851</v>
      </c>
      <c r="B9" s="6" t="n">
        <v>600000</v>
      </c>
      <c r="C9" s="6" t="n">
        <v>800000</v>
      </c>
    </row>
    <row r="10" spans="1:3">
      <c r="A10" s="4" t="s">
        <v>850</v>
      </c>
      <c r="B10" s="6" t="n">
        <v>300000</v>
      </c>
      <c r="C10" s="6" t="n">
        <v>500000</v>
      </c>
    </row>
    <row r="11" spans="1:3">
      <c r="A11" s="4" t="s">
        <v>852</v>
      </c>
    </row>
    <row r="12" spans="1:3">
      <c r="A12" s="3" t="s">
        <v>849</v>
      </c>
    </row>
    <row r="13" spans="1:3">
      <c r="A13" s="4" t="s">
        <v>853</v>
      </c>
      <c r="B13" s="6" t="n">
        <v>2310000</v>
      </c>
      <c r="C13" s="6" t="n">
        <v>11054000</v>
      </c>
    </row>
    <row r="14" spans="1:3">
      <c r="A14" s="4" t="s">
        <v>854</v>
      </c>
    </row>
    <row r="15" spans="1:3">
      <c r="A15" s="3" t="s">
        <v>849</v>
      </c>
    </row>
    <row r="16" spans="1:3">
      <c r="A16" s="4" t="s">
        <v>853</v>
      </c>
      <c r="B16" s="6" t="n">
        <v>118000</v>
      </c>
      <c r="C16" s="6" t="n">
        <v>8518000</v>
      </c>
    </row>
    <row r="17" spans="1:3">
      <c r="A17" s="4" t="s">
        <v>855</v>
      </c>
    </row>
    <row r="18" spans="1:3">
      <c r="A18" s="3" t="s">
        <v>849</v>
      </c>
    </row>
    <row r="19" spans="1:3">
      <c r="A19" s="4" t="s">
        <v>853</v>
      </c>
      <c r="B19" s="7" t="n">
        <v>2192000</v>
      </c>
      <c r="C19" s="7" t="n">
        <v>253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6</v>
      </c>
      <c r="C1" s="2" t="s">
        <v>636</v>
      </c>
      <c r="K1" s="2" t="s">
        <v>1</v>
      </c>
    </row>
    <row r="2" spans="1:13">
      <c r="C2" s="2" t="s">
        <v>2</v>
      </c>
      <c r="D2" s="2" t="s">
        <v>637</v>
      </c>
      <c r="E2" s="2" t="s">
        <v>4</v>
      </c>
      <c r="F2" s="2" t="s">
        <v>463</v>
      </c>
      <c r="G2" s="2" t="s">
        <v>32</v>
      </c>
      <c r="H2" s="2" t="s">
        <v>638</v>
      </c>
      <c r="I2" s="2" t="s">
        <v>639</v>
      </c>
      <c r="J2" s="2" t="s">
        <v>465</v>
      </c>
      <c r="K2" s="2" t="s">
        <v>2</v>
      </c>
      <c r="L2" s="2" t="s">
        <v>32</v>
      </c>
      <c r="M2" s="2" t="s">
        <v>80</v>
      </c>
    </row>
    <row r="3" spans="1:13">
      <c r="A3" s="3" t="s">
        <v>857</v>
      </c>
    </row>
    <row r="4" spans="1:13">
      <c r="A4" s="4" t="s">
        <v>858</v>
      </c>
      <c r="C4" s="7" t="n">
        <v>-957</v>
      </c>
      <c r="D4" s="7" t="n">
        <v>7230</v>
      </c>
      <c r="E4" s="7" t="n">
        <v>22389</v>
      </c>
      <c r="F4" s="7" t="n">
        <v>-2056</v>
      </c>
      <c r="G4" s="7" t="n">
        <v>-5889</v>
      </c>
      <c r="H4" s="7" t="n">
        <v>29620</v>
      </c>
      <c r="I4" s="7" t="n">
        <v>6742</v>
      </c>
      <c r="J4" s="7" t="n">
        <v>21882</v>
      </c>
      <c r="K4" s="7" t="n">
        <v>26606</v>
      </c>
      <c r="L4" s="7" t="n">
        <v>52354</v>
      </c>
      <c r="M4" s="7" t="n">
        <v>21555</v>
      </c>
    </row>
    <row r="5" spans="1:13">
      <c r="A5" s="4" t="s">
        <v>859</v>
      </c>
      <c r="K5" s="6" t="n">
        <v>-385</v>
      </c>
      <c r="L5" s="6" t="n">
        <v>-970</v>
      </c>
      <c r="M5" s="6" t="n">
        <v>-485</v>
      </c>
    </row>
    <row r="6" spans="1:13">
      <c r="A6" s="4" t="s">
        <v>860</v>
      </c>
      <c r="K6" s="7" t="n">
        <v>26221</v>
      </c>
      <c r="L6" s="7" t="n">
        <v>51384</v>
      </c>
      <c r="M6" s="7" t="n">
        <v>21070</v>
      </c>
    </row>
    <row r="7" spans="1:13">
      <c r="A7" s="3" t="s">
        <v>861</v>
      </c>
    </row>
    <row r="8" spans="1:13">
      <c r="A8" s="4" t="s">
        <v>862</v>
      </c>
      <c r="K8" s="6" t="n">
        <v>19797</v>
      </c>
      <c r="L8" s="6" t="n">
        <v>19804</v>
      </c>
      <c r="M8" s="6" t="n">
        <v>19850</v>
      </c>
    </row>
    <row r="9" spans="1:13">
      <c r="A9" s="4" t="s">
        <v>863</v>
      </c>
      <c r="K9" s="6" t="n">
        <v>184</v>
      </c>
      <c r="L9" s="6" t="n">
        <v>329</v>
      </c>
      <c r="M9" s="6" t="n">
        <v>415</v>
      </c>
    </row>
    <row r="10" spans="1:13">
      <c r="A10" s="4" t="s">
        <v>864</v>
      </c>
      <c r="K10" s="6" t="n">
        <v>19981</v>
      </c>
      <c r="L10" s="6" t="n">
        <v>20133</v>
      </c>
      <c r="M10" s="6" t="n">
        <v>20265</v>
      </c>
    </row>
    <row r="11" spans="1:13">
      <c r="A11" s="4" t="s">
        <v>865</v>
      </c>
      <c r="K11" s="8" t="n">
        <v>1.32</v>
      </c>
      <c r="L11" s="8" t="n">
        <v>2.59</v>
      </c>
      <c r="M11" s="8" t="n">
        <v>1.06</v>
      </c>
    </row>
    <row r="12" spans="1:13">
      <c r="A12" s="4" t="s">
        <v>866</v>
      </c>
      <c r="B12" s="4" t="s">
        <v>108</v>
      </c>
      <c r="K12" s="8" t="n">
        <v>1.32</v>
      </c>
      <c r="L12" s="8" t="n">
        <v>2.59</v>
      </c>
      <c r="M12" s="8" t="n">
        <v>1.06</v>
      </c>
    </row>
    <row r="13" spans="1:13">
      <c r="A13" t="n"/>
    </row>
    <row r="14" spans="1:13">
      <c r="A14" s="4" t="s">
        <v>108</v>
      </c>
      <c r="B14" s="4" t="s">
        <v>114</v>
      </c>
    </row>
  </sheetData>
  <mergeCells count="5">
    <mergeCell ref="A1:B2"/>
    <mergeCell ref="C1:J1"/>
    <mergeCell ref="K1:M1"/>
    <mergeCell ref="A13:L13"/>
    <mergeCell ref="B14:L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80</v>
      </c>
    </row>
    <row r="3" spans="1:4">
      <c r="A3" s="4" t="s">
        <v>443</v>
      </c>
    </row>
    <row r="4" spans="1:4">
      <c r="A4" s="3" t="s">
        <v>868</v>
      </c>
    </row>
    <row r="5" spans="1:4">
      <c r="A5" s="4" t="s">
        <v>869</v>
      </c>
      <c r="B5" s="6" t="n">
        <v>4000</v>
      </c>
      <c r="C5" s="6" t="n">
        <v>26000</v>
      </c>
      <c r="D5" s="6" t="n">
        <v>4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870</v>
      </c>
      <c r="B1" s="2" t="s">
        <v>1</v>
      </c>
    </row>
    <row r="2" spans="1:5">
      <c r="B2" s="2" t="s">
        <v>32</v>
      </c>
      <c r="C2" s="2" t="s">
        <v>80</v>
      </c>
      <c r="D2" s="2" t="s">
        <v>871</v>
      </c>
      <c r="E2" s="2" t="s">
        <v>872</v>
      </c>
    </row>
    <row r="3" spans="1:5">
      <c r="A3" s="3" t="s">
        <v>240</v>
      </c>
    </row>
    <row r="4" spans="1:5">
      <c r="A4" s="4" t="s">
        <v>873</v>
      </c>
      <c r="E4" s="7" t="n">
        <v>40000000</v>
      </c>
    </row>
    <row r="5" spans="1:5">
      <c r="A5" s="4" t="s">
        <v>874</v>
      </c>
      <c r="D5" s="7" t="n">
        <v>12200000</v>
      </c>
    </row>
    <row r="6" spans="1:5">
      <c r="A6" s="4" t="s">
        <v>875</v>
      </c>
      <c r="D6" s="6" t="n">
        <v>12400000</v>
      </c>
    </row>
    <row r="7" spans="1:5">
      <c r="A7" s="4" t="s">
        <v>876</v>
      </c>
      <c r="D7" s="6" t="n">
        <v>250000</v>
      </c>
    </row>
    <row r="8" spans="1:5">
      <c r="A8" s="4" t="s">
        <v>877</v>
      </c>
      <c r="D8" s="7" t="n">
        <v>250000</v>
      </c>
    </row>
    <row r="9" spans="1:5">
      <c r="A9" s="4" t="s">
        <v>878</v>
      </c>
      <c r="B9" s="7" t="n">
        <v>100000</v>
      </c>
      <c r="C9" s="7" t="n">
        <v>1300000</v>
      </c>
    </row>
    <row r="10" spans="1:5">
      <c r="A10" s="4" t="s">
        <v>879</v>
      </c>
      <c r="B10" s="6" t="n">
        <v>0</v>
      </c>
      <c r="C10" s="6" t="n">
        <v>4361</v>
      </c>
    </row>
    <row r="11" spans="1:5">
      <c r="A11" s="4" t="s">
        <v>880</v>
      </c>
      <c r="C11" s="6" t="n">
        <v>1262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1</v>
      </c>
      <c r="B1" s="2" t="s">
        <v>1</v>
      </c>
    </row>
    <row r="2" spans="1:3">
      <c r="B2" s="2" t="s">
        <v>32</v>
      </c>
      <c r="C2" s="2" t="s">
        <v>80</v>
      </c>
    </row>
    <row r="3" spans="1:3">
      <c r="A3" s="3" t="s">
        <v>882</v>
      </c>
    </row>
    <row r="4" spans="1:3">
      <c r="A4" s="4" t="s">
        <v>883</v>
      </c>
      <c r="B4" s="7" t="n">
        <v>44</v>
      </c>
      <c r="C4" s="7" t="n">
        <v>1280</v>
      </c>
    </row>
    <row r="5" spans="1:3">
      <c r="A5" s="4" t="s">
        <v>884</v>
      </c>
      <c r="C5" s="6" t="n">
        <v>1</v>
      </c>
    </row>
    <row r="6" spans="1:3">
      <c r="A6" s="3" t="s">
        <v>885</v>
      </c>
    </row>
    <row r="7" spans="1:3">
      <c r="A7" s="4" t="s">
        <v>886</v>
      </c>
      <c r="B7" s="7" t="n">
        <v>44</v>
      </c>
      <c r="C7" s="6" t="n">
        <v>1202</v>
      </c>
    </row>
    <row r="8" spans="1:3">
      <c r="A8" s="4" t="s">
        <v>887</v>
      </c>
      <c r="C8" s="7" t="n">
        <v>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80</v>
      </c>
    </row>
    <row r="3" spans="1:4">
      <c r="A3" s="3" t="s">
        <v>159</v>
      </c>
    </row>
    <row r="4" spans="1:4">
      <c r="A4" s="4" t="s">
        <v>101</v>
      </c>
      <c r="B4" s="7" t="n">
        <v>27048</v>
      </c>
      <c r="C4" s="7" t="n">
        <v>55567</v>
      </c>
      <c r="D4" s="7" t="n">
        <v>21686</v>
      </c>
    </row>
    <row r="5" spans="1:4">
      <c r="A5" s="3" t="s">
        <v>160</v>
      </c>
    </row>
    <row r="6" spans="1:4">
      <c r="A6" s="4" t="s">
        <v>161</v>
      </c>
      <c r="B6" s="6" t="n">
        <v>35231</v>
      </c>
      <c r="C6" s="6" t="n">
        <v>30792</v>
      </c>
      <c r="D6" s="6" t="n">
        <v>27967</v>
      </c>
    </row>
    <row r="7" spans="1:4">
      <c r="A7" s="4" t="s">
        <v>41</v>
      </c>
      <c r="B7" s="6" t="n">
        <v>469</v>
      </c>
      <c r="C7" s="6" t="n">
        <v>-9731</v>
      </c>
      <c r="D7" s="6" t="n">
        <v>2298</v>
      </c>
    </row>
    <row r="8" spans="1:4">
      <c r="A8" s="4" t="s">
        <v>162</v>
      </c>
      <c r="B8" s="6" t="n">
        <v>394</v>
      </c>
      <c r="C8" s="6" t="n">
        <v>-14389</v>
      </c>
      <c r="D8" s="6" t="n">
        <v>-2366</v>
      </c>
    </row>
    <row r="9" spans="1:4">
      <c r="A9" s="4" t="s">
        <v>93</v>
      </c>
      <c r="B9" s="6" t="n">
        <v>2956</v>
      </c>
      <c r="C9" s="6" t="n">
        <v>1637</v>
      </c>
      <c r="D9" s="6" t="n">
        <v>3793</v>
      </c>
    </row>
    <row r="10" spans="1:4">
      <c r="A10" s="4" t="s">
        <v>163</v>
      </c>
      <c r="B10" s="6" t="n">
        <v>96</v>
      </c>
      <c r="C10" s="6" t="n">
        <v>884</v>
      </c>
      <c r="D10" s="6" t="n">
        <v>3049</v>
      </c>
    </row>
    <row r="11" spans="1:4">
      <c r="A11" s="4" t="s">
        <v>89</v>
      </c>
      <c r="B11" s="6" t="n">
        <v>0</v>
      </c>
      <c r="C11" s="6" t="n">
        <v>0</v>
      </c>
      <c r="D11" s="6" t="n">
        <v>-4775</v>
      </c>
    </row>
    <row r="12" spans="1:4">
      <c r="A12" s="4" t="s">
        <v>164</v>
      </c>
      <c r="B12" s="6" t="n">
        <v>-690</v>
      </c>
      <c r="C12" s="6" t="n">
        <v>-958</v>
      </c>
      <c r="D12" s="6" t="n">
        <v>-265</v>
      </c>
    </row>
    <row r="13" spans="1:4">
      <c r="A13" s="4" t="s">
        <v>165</v>
      </c>
      <c r="B13" s="6" t="n">
        <v>3848</v>
      </c>
      <c r="C13" s="6" t="n">
        <v>2930</v>
      </c>
      <c r="D13" s="6" t="n">
        <v>5221</v>
      </c>
    </row>
    <row r="14" spans="1:4">
      <c r="A14" s="4" t="s">
        <v>166</v>
      </c>
      <c r="B14" s="6" t="n">
        <v>-418</v>
      </c>
      <c r="C14" s="6" t="n">
        <v>-114</v>
      </c>
      <c r="D14" s="6" t="n">
        <v>-422</v>
      </c>
    </row>
    <row r="15" spans="1:4">
      <c r="A15" s="4" t="s">
        <v>167</v>
      </c>
      <c r="B15" s="6" t="n">
        <v>5394</v>
      </c>
      <c r="C15" s="6" t="n">
        <v>5386</v>
      </c>
      <c r="D15" s="6" t="n">
        <v>4870</v>
      </c>
    </row>
    <row r="16" spans="1:4">
      <c r="A16" s="3" t="s">
        <v>168</v>
      </c>
    </row>
    <row r="17" spans="1:4">
      <c r="A17" s="4" t="s">
        <v>169</v>
      </c>
      <c r="B17" s="6" t="n">
        <v>-16665</v>
      </c>
      <c r="C17" s="6" t="n">
        <v>-10441</v>
      </c>
      <c r="D17" s="6" t="n">
        <v>1246</v>
      </c>
    </row>
    <row r="18" spans="1:4">
      <c r="A18" s="4" t="s">
        <v>36</v>
      </c>
      <c r="B18" s="6" t="n">
        <v>4872</v>
      </c>
      <c r="C18" s="6" t="n">
        <v>-2555</v>
      </c>
      <c r="D18" s="6" t="n">
        <v>7663</v>
      </c>
    </row>
    <row r="19" spans="1:4">
      <c r="A19" s="4" t="s">
        <v>46</v>
      </c>
      <c r="B19" s="6" t="n">
        <v>-2619</v>
      </c>
      <c r="C19" s="6" t="n">
        <v>18128</v>
      </c>
      <c r="D19" s="6" t="n">
        <v>-15436</v>
      </c>
    </row>
    <row r="20" spans="1:4">
      <c r="A20" s="4" t="s">
        <v>170</v>
      </c>
      <c r="B20" s="6" t="n">
        <v>-2572</v>
      </c>
      <c r="C20" s="6" t="n">
        <v>-5276</v>
      </c>
      <c r="D20" s="6" t="n">
        <v>-4841</v>
      </c>
    </row>
    <row r="21" spans="1:4">
      <c r="A21" s="4" t="s">
        <v>48</v>
      </c>
      <c r="B21" s="6" t="n">
        <v>1469</v>
      </c>
      <c r="C21" s="6" t="n">
        <v>3663</v>
      </c>
      <c r="D21" s="6" t="n">
        <v>-11707</v>
      </c>
    </row>
    <row r="22" spans="1:4">
      <c r="A22" s="4" t="s">
        <v>47</v>
      </c>
      <c r="B22" s="6" t="n">
        <v>408</v>
      </c>
      <c r="C22" s="6" t="n">
        <v>-6406</v>
      </c>
      <c r="D22" s="6" t="n">
        <v>-20965</v>
      </c>
    </row>
    <row r="23" spans="1:4">
      <c r="A23" s="4" t="s">
        <v>171</v>
      </c>
      <c r="B23" s="6" t="n">
        <v>67</v>
      </c>
      <c r="C23" s="6" t="n">
        <v>1543</v>
      </c>
      <c r="D23" s="6" t="n">
        <v>218</v>
      </c>
    </row>
    <row r="24" spans="1:4">
      <c r="A24" s="4" t="s">
        <v>172</v>
      </c>
      <c r="B24" s="6" t="n">
        <v>989</v>
      </c>
      <c r="C24" s="6" t="n">
        <v>-12570</v>
      </c>
      <c r="D24" s="6" t="n">
        <v>-11179</v>
      </c>
    </row>
    <row r="25" spans="1:4">
      <c r="A25" s="4" t="s">
        <v>173</v>
      </c>
      <c r="B25" s="6" t="n">
        <v>60277</v>
      </c>
      <c r="C25" s="6" t="n">
        <v>58090</v>
      </c>
      <c r="D25" s="6" t="n">
        <v>6055</v>
      </c>
    </row>
    <row r="26" spans="1:4">
      <c r="A26" s="3" t="s">
        <v>174</v>
      </c>
    </row>
    <row r="27" spans="1:4">
      <c r="A27" s="4" t="s">
        <v>175</v>
      </c>
      <c r="B27" s="6" t="n">
        <v>-29839</v>
      </c>
      <c r="C27" s="6" t="n">
        <v>-29389</v>
      </c>
      <c r="D27" s="6" t="n">
        <v>-36119</v>
      </c>
    </row>
    <row r="28" spans="1:4">
      <c r="A28" s="4" t="s">
        <v>176</v>
      </c>
      <c r="B28" s="6" t="n">
        <v>-430</v>
      </c>
      <c r="C28" s="6" t="n">
        <v>-120251</v>
      </c>
      <c r="D28" s="6" t="n">
        <v>-647</v>
      </c>
    </row>
    <row r="29" spans="1:4">
      <c r="A29" s="4" t="s">
        <v>177</v>
      </c>
      <c r="B29" s="6" t="n">
        <v>1542</v>
      </c>
      <c r="C29" s="6" t="n">
        <v>1109</v>
      </c>
      <c r="D29" s="6" t="n">
        <v>464</v>
      </c>
    </row>
    <row r="30" spans="1:4">
      <c r="A30" s="4" t="s">
        <v>178</v>
      </c>
      <c r="B30" s="6" t="n">
        <v>0</v>
      </c>
      <c r="C30" s="6" t="n">
        <v>28000</v>
      </c>
      <c r="D30" s="6" t="n">
        <v>0</v>
      </c>
    </row>
    <row r="31" spans="1:4">
      <c r="A31" s="4" t="s">
        <v>179</v>
      </c>
      <c r="B31" s="6" t="n">
        <v>0</v>
      </c>
      <c r="C31" s="6" t="n">
        <v>0</v>
      </c>
      <c r="D31" s="6" t="n">
        <v>12696</v>
      </c>
    </row>
    <row r="32" spans="1:4">
      <c r="A32" s="4" t="s">
        <v>180</v>
      </c>
      <c r="B32" s="6" t="n">
        <v>0</v>
      </c>
      <c r="C32" s="6" t="n">
        <v>0</v>
      </c>
      <c r="D32" s="6" t="n">
        <v>1645</v>
      </c>
    </row>
    <row r="33" spans="1:4">
      <c r="A33" s="4" t="s">
        <v>181</v>
      </c>
      <c r="B33" s="6" t="n">
        <v>-28727</v>
      </c>
      <c r="C33" s="6" t="n">
        <v>-120531</v>
      </c>
      <c r="D33" s="6" t="n">
        <v>-21961</v>
      </c>
    </row>
    <row r="34" spans="1:4">
      <c r="A34" s="3" t="s">
        <v>182</v>
      </c>
    </row>
    <row r="35" spans="1:4">
      <c r="A35" s="4" t="s">
        <v>183</v>
      </c>
      <c r="B35" s="6" t="n">
        <v>50000</v>
      </c>
      <c r="C35" s="6" t="n">
        <v>189512</v>
      </c>
      <c r="D35" s="6" t="n">
        <v>20000</v>
      </c>
    </row>
    <row r="36" spans="1:4">
      <c r="A36" s="4" t="s">
        <v>184</v>
      </c>
      <c r="B36" s="6" t="n">
        <v>-62969</v>
      </c>
      <c r="C36" s="6" t="n">
        <v>-61461</v>
      </c>
      <c r="D36" s="6" t="n">
        <v>-11362</v>
      </c>
    </row>
    <row r="37" spans="1:4">
      <c r="A37" s="4" t="s">
        <v>185</v>
      </c>
      <c r="B37" s="6" t="n">
        <v>-896</v>
      </c>
      <c r="C37" s="6" t="n">
        <v>0</v>
      </c>
      <c r="D37" s="6" t="n">
        <v>0</v>
      </c>
    </row>
    <row r="38" spans="1:4">
      <c r="A38" s="4" t="s">
        <v>186</v>
      </c>
      <c r="B38" s="6" t="n">
        <v>-8036</v>
      </c>
      <c r="C38" s="6" t="n">
        <v>-38387</v>
      </c>
      <c r="D38" s="6" t="n">
        <v>-58914</v>
      </c>
    </row>
    <row r="39" spans="1:4">
      <c r="A39" s="4" t="s">
        <v>142</v>
      </c>
      <c r="B39" s="6" t="n">
        <v>-4816</v>
      </c>
      <c r="C39" s="6" t="n">
        <v>-12321</v>
      </c>
      <c r="D39" s="6" t="n">
        <v>-1328</v>
      </c>
    </row>
    <row r="40" spans="1:4">
      <c r="A40" s="4" t="s">
        <v>187</v>
      </c>
      <c r="B40" s="6" t="n">
        <v>0</v>
      </c>
      <c r="C40" s="6" t="n">
        <v>-1671</v>
      </c>
      <c r="D40" s="6" t="n">
        <v>0</v>
      </c>
    </row>
    <row r="41" spans="1:4">
      <c r="A41" s="4" t="s">
        <v>166</v>
      </c>
      <c r="B41" s="6" t="n">
        <v>418</v>
      </c>
      <c r="C41" s="6" t="n">
        <v>114</v>
      </c>
      <c r="D41" s="6" t="n">
        <v>422</v>
      </c>
    </row>
    <row r="42" spans="1:4">
      <c r="A42" s="4" t="s">
        <v>188</v>
      </c>
      <c r="B42" s="6" t="n">
        <v>1041</v>
      </c>
      <c r="C42" s="6" t="n">
        <v>1155</v>
      </c>
      <c r="D42" s="6" t="n">
        <v>777</v>
      </c>
    </row>
    <row r="43" spans="1:4">
      <c r="A43" s="4" t="s">
        <v>189</v>
      </c>
      <c r="B43" s="6" t="n">
        <v>-25258</v>
      </c>
      <c r="C43" s="6" t="n">
        <v>76941</v>
      </c>
      <c r="D43" s="6" t="n">
        <v>-50405</v>
      </c>
    </row>
    <row r="44" spans="1:4">
      <c r="A44" s="4" t="s">
        <v>190</v>
      </c>
      <c r="B44" s="6" t="n">
        <v>-6751</v>
      </c>
      <c r="C44" s="6" t="n">
        <v>-3331</v>
      </c>
      <c r="D44" s="6" t="n">
        <v>-2039</v>
      </c>
    </row>
    <row r="45" spans="1:4">
      <c r="A45" s="4" t="s">
        <v>191</v>
      </c>
      <c r="B45" s="6" t="n">
        <v>-459</v>
      </c>
      <c r="C45" s="6" t="n">
        <v>11169</v>
      </c>
      <c r="D45" s="6" t="n">
        <v>-68350</v>
      </c>
    </row>
    <row r="46" spans="1:4">
      <c r="A46" s="4" t="s">
        <v>192</v>
      </c>
      <c r="B46" s="6" t="n">
        <v>56990</v>
      </c>
      <c r="C46" s="6" t="n">
        <v>45821</v>
      </c>
      <c r="D46" s="6" t="n">
        <v>114171</v>
      </c>
    </row>
    <row r="47" spans="1:4">
      <c r="A47" s="4" t="s">
        <v>193</v>
      </c>
      <c r="B47" s="6" t="n">
        <v>56531</v>
      </c>
      <c r="C47" s="6" t="n">
        <v>56990</v>
      </c>
      <c r="D47" s="6" t="n">
        <v>45821</v>
      </c>
    </row>
    <row r="48" spans="1:4">
      <c r="A48" s="3" t="s">
        <v>194</v>
      </c>
    </row>
    <row r="49" spans="1:4">
      <c r="A49" s="4" t="s">
        <v>195</v>
      </c>
      <c r="B49" s="6" t="n">
        <v>10114</v>
      </c>
      <c r="C49" s="6" t="n">
        <v>8389</v>
      </c>
      <c r="D49" s="6" t="n">
        <v>8498</v>
      </c>
    </row>
    <row r="50" spans="1:4">
      <c r="A50" s="4" t="s">
        <v>196</v>
      </c>
      <c r="B50" s="6" t="n">
        <v>4199</v>
      </c>
      <c r="C50" s="6" t="n">
        <v>1703</v>
      </c>
      <c r="D50" s="6" t="n">
        <v>1006</v>
      </c>
    </row>
    <row r="51" spans="1:4">
      <c r="A51" s="4" t="s">
        <v>197</v>
      </c>
      <c r="B51" s="6" t="n">
        <v>1008</v>
      </c>
      <c r="C51" s="6" t="n">
        <v>881</v>
      </c>
      <c r="D51" s="6" t="n">
        <v>832</v>
      </c>
    </row>
    <row r="52" spans="1:4">
      <c r="A52" s="4" t="s">
        <v>198</v>
      </c>
      <c r="B52" s="7" t="n">
        <v>2320</v>
      </c>
      <c r="C52" s="7" t="n">
        <v>780</v>
      </c>
      <c r="D52" s="7" t="n">
        <v>32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20"/>
  </cols>
  <sheetData>
    <row r="1" spans="1:3">
      <c r="A1" s="1" t="s">
        <v>888</v>
      </c>
      <c r="B1" s="2" t="s">
        <v>889</v>
      </c>
      <c r="C1" s="2" t="s">
        <v>890</v>
      </c>
    </row>
    <row r="2" spans="1:3">
      <c r="A2" s="3" t="s">
        <v>244</v>
      </c>
    </row>
    <row r="3" spans="1:3">
      <c r="A3" s="4" t="s">
        <v>891</v>
      </c>
      <c r="C3" s="6" t="n">
        <v>5000000</v>
      </c>
    </row>
    <row r="4" spans="1:3">
      <c r="A4" s="4" t="s">
        <v>892</v>
      </c>
      <c r="C4" s="6" t="n">
        <v>2000000</v>
      </c>
    </row>
    <row r="5" spans="1:3">
      <c r="A5" s="4" t="s">
        <v>893</v>
      </c>
      <c r="C5" s="6" t="n">
        <v>0</v>
      </c>
    </row>
    <row r="6" spans="1:3">
      <c r="A6" s="4" t="s">
        <v>894</v>
      </c>
      <c r="C6" s="6" t="n">
        <v>0</v>
      </c>
    </row>
    <row r="7" spans="1:3">
      <c r="A7" s="4" t="s">
        <v>895</v>
      </c>
      <c r="B7" s="9" t="n">
        <v>0.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7" t="n">
        <v>-394</v>
      </c>
      <c r="C4" s="7" t="n">
        <v>20017</v>
      </c>
    </row>
    <row r="5" spans="1:3">
      <c r="A5" s="4" t="s">
        <v>899</v>
      </c>
      <c r="B5" s="6" t="n">
        <v>-34181</v>
      </c>
      <c r="C5" s="6" t="n">
        <v>-18334</v>
      </c>
    </row>
    <row r="6" spans="1:3">
      <c r="A6" s="4" t="s">
        <v>900</v>
      </c>
      <c r="B6" s="6" t="n">
        <v>399</v>
      </c>
      <c r="C6" s="6" t="n">
        <v>-2077</v>
      </c>
    </row>
    <row r="7" spans="1:3">
      <c r="A7" s="4" t="s">
        <v>901</v>
      </c>
      <c r="B7" s="6" t="n">
        <v>-33782</v>
      </c>
      <c r="C7" s="6" t="n">
        <v>-20411</v>
      </c>
    </row>
    <row r="8" spans="1:3">
      <c r="A8" s="4" t="s">
        <v>902</v>
      </c>
      <c r="B8" s="6" t="n">
        <v>-34176</v>
      </c>
      <c r="C8" s="6" t="n">
        <v>-394</v>
      </c>
    </row>
    <row r="9" spans="1:3">
      <c r="A9" s="4" t="s">
        <v>903</v>
      </c>
    </row>
    <row r="10" spans="1:3">
      <c r="A10" s="3" t="s">
        <v>897</v>
      </c>
    </row>
    <row r="11" spans="1:3">
      <c r="A11" s="4" t="s">
        <v>898</v>
      </c>
      <c r="B11" s="6" t="n">
        <v>471</v>
      </c>
      <c r="C11" s="6" t="n">
        <v>429</v>
      </c>
    </row>
    <row r="12" spans="1:3">
      <c r="A12" s="4" t="s">
        <v>899</v>
      </c>
      <c r="B12" s="6" t="n">
        <v>-55</v>
      </c>
      <c r="C12" s="6" t="n">
        <v>98</v>
      </c>
    </row>
    <row r="13" spans="1:3">
      <c r="A13" s="4" t="s">
        <v>900</v>
      </c>
      <c r="B13" s="6" t="n">
        <v>-70</v>
      </c>
      <c r="C13" s="6" t="n">
        <v>-56</v>
      </c>
    </row>
    <row r="14" spans="1:3">
      <c r="A14" s="4" t="s">
        <v>901</v>
      </c>
      <c r="B14" s="6" t="n">
        <v>-125</v>
      </c>
      <c r="C14" s="6" t="n">
        <v>42</v>
      </c>
    </row>
    <row r="15" spans="1:3">
      <c r="A15" s="4" t="s">
        <v>902</v>
      </c>
      <c r="B15" s="6" t="n">
        <v>346</v>
      </c>
      <c r="C15" s="6" t="n">
        <v>471</v>
      </c>
    </row>
    <row r="16" spans="1:3">
      <c r="A16" s="4" t="s">
        <v>904</v>
      </c>
    </row>
    <row r="17" spans="1:3">
      <c r="A17" s="3" t="s">
        <v>897</v>
      </c>
    </row>
    <row r="18" spans="1:3">
      <c r="A18" s="4" t="s">
        <v>898</v>
      </c>
      <c r="B18" s="6" t="n">
        <v>12415</v>
      </c>
      <c r="C18" s="6" t="n">
        <v>30847</v>
      </c>
    </row>
    <row r="19" spans="1:3">
      <c r="A19" s="4" t="s">
        <v>899</v>
      </c>
      <c r="B19" s="6" t="n">
        <v>-35672</v>
      </c>
      <c r="C19" s="6" t="n">
        <v>-18432</v>
      </c>
    </row>
    <row r="20" spans="1:3">
      <c r="A20" s="4" t="s">
        <v>900</v>
      </c>
      <c r="B20" s="6" t="n">
        <v>0</v>
      </c>
      <c r="C20" s="6" t="n">
        <v>0</v>
      </c>
    </row>
    <row r="21" spans="1:3">
      <c r="A21" s="4" t="s">
        <v>901</v>
      </c>
      <c r="B21" s="6" t="n">
        <v>-35672</v>
      </c>
      <c r="C21" s="6" t="n">
        <v>-18432</v>
      </c>
    </row>
    <row r="22" spans="1:3">
      <c r="A22" s="4" t="s">
        <v>902</v>
      </c>
      <c r="B22" s="6" t="n">
        <v>-23257</v>
      </c>
      <c r="C22" s="6" t="n">
        <v>12415</v>
      </c>
    </row>
    <row r="23" spans="1:3">
      <c r="A23" s="4" t="s">
        <v>905</v>
      </c>
    </row>
    <row r="24" spans="1:3">
      <c r="A24" s="3" t="s">
        <v>897</v>
      </c>
    </row>
    <row r="25" spans="1:3">
      <c r="A25" s="4" t="s">
        <v>898</v>
      </c>
      <c r="B25" s="6" t="n">
        <v>-13280</v>
      </c>
      <c r="C25" s="6" t="n">
        <v>-11259</v>
      </c>
    </row>
    <row r="26" spans="1:3">
      <c r="A26" s="4" t="s">
        <v>899</v>
      </c>
      <c r="B26" s="6" t="n">
        <v>1546</v>
      </c>
    </row>
    <row r="27" spans="1:3">
      <c r="A27" s="4" t="s">
        <v>900</v>
      </c>
      <c r="B27" s="6" t="n">
        <v>469</v>
      </c>
      <c r="C27" s="6" t="n">
        <v>-2021</v>
      </c>
    </row>
    <row r="28" spans="1:3">
      <c r="A28" s="4" t="s">
        <v>901</v>
      </c>
      <c r="B28" s="6" t="n">
        <v>2015</v>
      </c>
      <c r="C28" s="6" t="n">
        <v>-2021</v>
      </c>
    </row>
    <row r="29" spans="1:3">
      <c r="A29" s="4" t="s">
        <v>902</v>
      </c>
      <c r="B29" s="7" t="n">
        <v>-11265</v>
      </c>
      <c r="C29" s="7" t="n">
        <v>-132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6</v>
      </c>
      <c r="C1" s="2" t="s">
        <v>636</v>
      </c>
      <c r="K1" s="2" t="s">
        <v>1</v>
      </c>
    </row>
    <row r="2" spans="1:13">
      <c r="C2" s="2" t="s">
        <v>2</v>
      </c>
      <c r="D2" s="2" t="s">
        <v>637</v>
      </c>
      <c r="E2" s="2" t="s">
        <v>4</v>
      </c>
      <c r="F2" s="2" t="s">
        <v>463</v>
      </c>
      <c r="G2" s="2" t="s">
        <v>32</v>
      </c>
      <c r="H2" s="2" t="s">
        <v>638</v>
      </c>
      <c r="I2" s="2" t="s">
        <v>639</v>
      </c>
      <c r="J2" s="2" t="s">
        <v>465</v>
      </c>
      <c r="K2" s="2" t="s">
        <v>2</v>
      </c>
      <c r="L2" s="2" t="s">
        <v>32</v>
      </c>
      <c r="M2" s="2" t="s">
        <v>80</v>
      </c>
    </row>
    <row r="3" spans="1:13">
      <c r="A3" s="3" t="s">
        <v>907</v>
      </c>
    </row>
    <row r="4" spans="1:13">
      <c r="A4" s="4" t="s">
        <v>908</v>
      </c>
      <c r="K4" s="7" t="n">
        <v>-658</v>
      </c>
      <c r="L4" s="7" t="n">
        <v>-305</v>
      </c>
      <c r="M4" s="7" t="n">
        <v>-550</v>
      </c>
    </row>
    <row r="5" spans="1:13">
      <c r="A5" s="4" t="s">
        <v>909</v>
      </c>
      <c r="K5" s="6" t="n">
        <v>-10493</v>
      </c>
      <c r="L5" s="6" t="n">
        <v>-109</v>
      </c>
      <c r="M5" s="6" t="n">
        <v>-8310</v>
      </c>
    </row>
    <row r="6" spans="1:13">
      <c r="A6" s="4" t="s">
        <v>99</v>
      </c>
      <c r="C6" s="7" t="n">
        <v>-796</v>
      </c>
      <c r="D6" s="7" t="n">
        <v>7393</v>
      </c>
      <c r="E6" s="7" t="n">
        <v>22311</v>
      </c>
      <c r="F6" s="7" t="n">
        <v>-1908</v>
      </c>
      <c r="G6" s="7" t="n">
        <v>-7255</v>
      </c>
      <c r="H6" s="7" t="n">
        <v>30755</v>
      </c>
      <c r="I6" s="7" t="n">
        <v>7978</v>
      </c>
      <c r="J6" s="7" t="n">
        <v>9312</v>
      </c>
      <c r="K6" s="6" t="n">
        <v>27442</v>
      </c>
      <c r="L6" s="6" t="n">
        <v>41178</v>
      </c>
      <c r="M6" s="7" t="n">
        <v>19320</v>
      </c>
    </row>
    <row r="7" spans="1:13">
      <c r="A7" s="4" t="s">
        <v>910</v>
      </c>
    </row>
    <row r="8" spans="1:13">
      <c r="A8" s="3" t="s">
        <v>907</v>
      </c>
    </row>
    <row r="9" spans="1:13">
      <c r="A9" s="4" t="s">
        <v>908</v>
      </c>
      <c r="K9" s="6" t="n">
        <v>-112</v>
      </c>
      <c r="L9" s="6" t="n">
        <v>-90</v>
      </c>
    </row>
    <row r="10" spans="1:13">
      <c r="A10" s="4" t="s">
        <v>909</v>
      </c>
      <c r="K10" s="6" t="n">
        <v>42</v>
      </c>
      <c r="L10" s="6" t="n">
        <v>34</v>
      </c>
    </row>
    <row r="11" spans="1:13">
      <c r="A11" s="4" t="s">
        <v>99</v>
      </c>
      <c r="K11" s="6" t="n">
        <v>-70</v>
      </c>
      <c r="L11" s="6" t="n">
        <v>-56</v>
      </c>
    </row>
    <row r="12" spans="1:13">
      <c r="A12" s="4" t="s">
        <v>911</v>
      </c>
    </row>
    <row r="13" spans="1:13">
      <c r="A13" s="3" t="s">
        <v>907</v>
      </c>
    </row>
    <row r="14" spans="1:13">
      <c r="A14" s="4" t="s">
        <v>912</v>
      </c>
      <c r="B14" s="4" t="s">
        <v>108</v>
      </c>
      <c r="K14" s="6" t="n">
        <v>1180</v>
      </c>
      <c r="L14" s="6" t="n">
        <v>-3821</v>
      </c>
    </row>
    <row r="15" spans="1:13">
      <c r="A15" s="4" t="s">
        <v>913</v>
      </c>
      <c r="B15" s="4" t="s">
        <v>108</v>
      </c>
      <c r="K15" s="6" t="n">
        <v>-552</v>
      </c>
      <c r="L15" s="6" t="n">
        <v>565</v>
      </c>
    </row>
    <row r="16" spans="1:13">
      <c r="A16" s="4" t="s">
        <v>909</v>
      </c>
      <c r="K16" s="6" t="n">
        <v>-159</v>
      </c>
      <c r="L16" s="6" t="n">
        <v>1235</v>
      </c>
    </row>
    <row r="17" spans="1:13">
      <c r="A17" s="4" t="s">
        <v>99</v>
      </c>
      <c r="K17" s="7" t="n">
        <v>469</v>
      </c>
      <c r="L17" s="7" t="n">
        <v>-2021</v>
      </c>
    </row>
    <row r="18" spans="1:13">
      <c r="A18" t="n"/>
    </row>
    <row r="19" spans="1:13">
      <c r="A19" s="4" t="s">
        <v>108</v>
      </c>
      <c r="B19" s="4" t="s">
        <v>914</v>
      </c>
    </row>
  </sheetData>
  <mergeCells count="5">
    <mergeCell ref="A1:B2"/>
    <mergeCell ref="C1:J1"/>
    <mergeCell ref="K1:M1"/>
    <mergeCell ref="A18:L18"/>
    <mergeCell ref="B19:L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0</v>
      </c>
    </row>
    <row r="3" spans="1:4">
      <c r="A3" s="3" t="s">
        <v>916</v>
      </c>
    </row>
    <row r="4" spans="1:4">
      <c r="A4" s="4" t="s">
        <v>917</v>
      </c>
      <c r="B4" s="7" t="n">
        <v>35571</v>
      </c>
      <c r="C4" s="7" t="n">
        <v>33349</v>
      </c>
      <c r="D4" s="7" t="n">
        <v>25010</v>
      </c>
    </row>
    <row r="5" spans="1:4">
      <c r="A5" s="4" t="s">
        <v>918</v>
      </c>
      <c r="B5" s="6" t="n">
        <v>2364</v>
      </c>
      <c r="C5" s="6" t="n">
        <v>7938</v>
      </c>
      <c r="D5" s="6" t="n">
        <v>2620</v>
      </c>
    </row>
    <row r="6" spans="1:4">
      <c r="A6" s="4" t="s">
        <v>97</v>
      </c>
      <c r="B6" s="7" t="n">
        <v>37935</v>
      </c>
      <c r="C6" s="7" t="n">
        <v>41287</v>
      </c>
      <c r="D6" s="7" t="n">
        <v>276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0</v>
      </c>
    </row>
    <row r="3" spans="1:4">
      <c r="A3" s="3" t="s">
        <v>920</v>
      </c>
    </row>
    <row r="4" spans="1:4">
      <c r="A4" s="4" t="s">
        <v>921</v>
      </c>
      <c r="B4" s="7" t="n">
        <v>-876</v>
      </c>
      <c r="D4" s="7" t="n">
        <v>-3308</v>
      </c>
    </row>
    <row r="5" spans="1:4">
      <c r="A5" s="4" t="s">
        <v>922</v>
      </c>
      <c r="B5" s="6" t="n">
        <v>1558</v>
      </c>
      <c r="C5" s="7" t="n">
        <v>16</v>
      </c>
      <c r="D5" s="6" t="n">
        <v>-286</v>
      </c>
    </row>
    <row r="6" spans="1:4">
      <c r="A6" s="4" t="s">
        <v>917</v>
      </c>
      <c r="B6" s="6" t="n">
        <v>9342</v>
      </c>
      <c r="C6" s="6" t="n">
        <v>9824</v>
      </c>
      <c r="D6" s="6" t="n">
        <v>9606</v>
      </c>
    </row>
    <row r="7" spans="1:4">
      <c r="A7" s="4" t="s">
        <v>923</v>
      </c>
      <c r="B7" s="6" t="n">
        <v>10024</v>
      </c>
      <c r="C7" s="6" t="n">
        <v>9840</v>
      </c>
      <c r="D7" s="6" t="n">
        <v>6012</v>
      </c>
    </row>
    <row r="8" spans="1:4">
      <c r="A8" s="3" t="s">
        <v>924</v>
      </c>
    </row>
    <row r="9" spans="1:4">
      <c r="A9" s="4" t="s">
        <v>921</v>
      </c>
      <c r="B9" s="6" t="n">
        <v>1854</v>
      </c>
      <c r="C9" s="6" t="n">
        <v>-9486</v>
      </c>
      <c r="D9" s="6" t="n">
        <v>2007</v>
      </c>
    </row>
    <row r="10" spans="1:4">
      <c r="A10" s="4" t="s">
        <v>922</v>
      </c>
      <c r="B10" s="6" t="n">
        <v>-164</v>
      </c>
      <c r="C10" s="6" t="n">
        <v>-125</v>
      </c>
      <c r="D10" s="6" t="n">
        <v>651</v>
      </c>
    </row>
    <row r="11" spans="1:4">
      <c r="A11" s="4" t="s">
        <v>917</v>
      </c>
      <c r="B11" s="6" t="n">
        <v>-1221</v>
      </c>
      <c r="C11" s="6" t="n">
        <v>-120</v>
      </c>
      <c r="D11" s="6" t="n">
        <v>-360</v>
      </c>
    </row>
    <row r="12" spans="1:4">
      <c r="A12" s="4" t="s">
        <v>925</v>
      </c>
      <c r="B12" s="6" t="n">
        <v>469</v>
      </c>
      <c r="C12" s="6" t="n">
        <v>-9731</v>
      </c>
      <c r="D12" s="6" t="n">
        <v>2298</v>
      </c>
    </row>
    <row r="13" spans="1:4">
      <c r="A13" s="4" t="s">
        <v>98</v>
      </c>
      <c r="B13" s="7" t="n">
        <v>10493</v>
      </c>
      <c r="C13" s="7" t="n">
        <v>109</v>
      </c>
      <c r="D13" s="7" t="n">
        <v>83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0</v>
      </c>
    </row>
    <row r="3" spans="1:4">
      <c r="A3" s="3" t="s">
        <v>927</v>
      </c>
    </row>
    <row r="4" spans="1:4">
      <c r="A4" s="4" t="s">
        <v>928</v>
      </c>
      <c r="B4" s="7" t="n">
        <v>13277</v>
      </c>
      <c r="C4" s="7" t="n">
        <v>14450</v>
      </c>
      <c r="D4" s="7" t="n">
        <v>9670</v>
      </c>
    </row>
    <row r="5" spans="1:4">
      <c r="A5" s="4" t="s">
        <v>929</v>
      </c>
      <c r="B5" s="6" t="n">
        <v>1713</v>
      </c>
      <c r="C5" s="6" t="n">
        <v>227</v>
      </c>
      <c r="D5" s="6" t="n">
        <v>345</v>
      </c>
    </row>
    <row r="6" spans="1:4">
      <c r="A6" s="4" t="s">
        <v>930</v>
      </c>
      <c r="B6" s="6" t="n">
        <v>-1181</v>
      </c>
      <c r="C6" s="6" t="n">
        <v>-1262</v>
      </c>
      <c r="D6" s="6" t="n">
        <v>77</v>
      </c>
    </row>
    <row r="7" spans="1:4">
      <c r="A7" s="4" t="s">
        <v>931</v>
      </c>
      <c r="B7" s="6" t="n">
        <v>-948</v>
      </c>
      <c r="C7" s="6" t="n">
        <v>-2168</v>
      </c>
      <c r="D7" s="6" t="n">
        <v>-1831</v>
      </c>
    </row>
    <row r="8" spans="1:4">
      <c r="A8" s="4" t="s">
        <v>932</v>
      </c>
      <c r="B8" s="6" t="n">
        <v>-944</v>
      </c>
      <c r="C8" s="6" t="n">
        <v>-11650</v>
      </c>
      <c r="D8" s="6" t="n">
        <v>-2184</v>
      </c>
    </row>
    <row r="9" spans="1:4">
      <c r="A9" s="4" t="s">
        <v>933</v>
      </c>
      <c r="C9" s="6" t="n">
        <v>-133</v>
      </c>
      <c r="D9" s="6" t="n">
        <v>-196</v>
      </c>
    </row>
    <row r="10" spans="1:4">
      <c r="A10" s="4" t="s">
        <v>934</v>
      </c>
      <c r="B10" s="6" t="n">
        <v>-1557</v>
      </c>
      <c r="C10" s="6" t="n">
        <v>-1401</v>
      </c>
      <c r="D10" s="6" t="n">
        <v>1664</v>
      </c>
    </row>
    <row r="11" spans="1:4">
      <c r="A11" s="4" t="s">
        <v>151</v>
      </c>
      <c r="B11" s="6" t="n">
        <v>133</v>
      </c>
      <c r="C11" s="6" t="n">
        <v>2046</v>
      </c>
      <c r="D11" s="6" t="n">
        <v>765</v>
      </c>
    </row>
    <row r="12" spans="1:4">
      <c r="A12" s="4" t="s">
        <v>98</v>
      </c>
      <c r="B12" s="7" t="n">
        <v>10493</v>
      </c>
      <c r="C12" s="7" t="n">
        <v>109</v>
      </c>
      <c r="D12" s="7" t="n">
        <v>8310</v>
      </c>
    </row>
    <row r="13" spans="1:4">
      <c r="A13" s="3" t="s">
        <v>935</v>
      </c>
    </row>
    <row r="14" spans="1:4">
      <c r="A14" s="4" t="s">
        <v>936</v>
      </c>
      <c r="B14" s="4" t="s">
        <v>937</v>
      </c>
      <c r="C14" s="4" t="s">
        <v>937</v>
      </c>
      <c r="D14" s="4" t="s">
        <v>937</v>
      </c>
    </row>
    <row r="15" spans="1:4">
      <c r="A15" s="4" t="s">
        <v>938</v>
      </c>
      <c r="B15" s="4" t="s">
        <v>939</v>
      </c>
      <c r="C15" s="4" t="s">
        <v>940</v>
      </c>
      <c r="D15" s="4" t="s">
        <v>941</v>
      </c>
    </row>
    <row r="16" spans="1:4">
      <c r="A16" s="4" t="s">
        <v>942</v>
      </c>
      <c r="B16" s="4" t="s">
        <v>943</v>
      </c>
      <c r="C16" s="4" t="s">
        <v>943</v>
      </c>
      <c r="D16" s="4" t="s">
        <v>944</v>
      </c>
    </row>
    <row r="17" spans="1:4">
      <c r="A17" s="4" t="s">
        <v>945</v>
      </c>
      <c r="B17" s="4" t="s">
        <v>946</v>
      </c>
      <c r="C17" s="4" t="s">
        <v>947</v>
      </c>
      <c r="D17" s="4" t="s">
        <v>948</v>
      </c>
    </row>
    <row r="18" spans="1:4">
      <c r="A18" s="4" t="s">
        <v>949</v>
      </c>
      <c r="B18" s="4" t="s">
        <v>946</v>
      </c>
      <c r="C18" s="4" t="s">
        <v>950</v>
      </c>
      <c r="D18" s="4" t="s">
        <v>951</v>
      </c>
    </row>
    <row r="19" spans="1:4">
      <c r="A19" s="4" t="s">
        <v>952</v>
      </c>
      <c r="C19" s="4" t="s">
        <v>953</v>
      </c>
      <c r="D19" s="4" t="s">
        <v>954</v>
      </c>
    </row>
    <row r="20" spans="1:4">
      <c r="A20" s="4" t="s">
        <v>955</v>
      </c>
      <c r="B20" s="4" t="s">
        <v>956</v>
      </c>
      <c r="C20" s="4" t="s">
        <v>957</v>
      </c>
      <c r="D20" s="4" t="s">
        <v>757</v>
      </c>
    </row>
    <row r="21" spans="1:4">
      <c r="A21" s="4" t="s">
        <v>958</v>
      </c>
      <c r="B21" s="4" t="s">
        <v>959</v>
      </c>
      <c r="C21" s="4" t="s">
        <v>960</v>
      </c>
      <c r="D21" s="4" t="s">
        <v>961</v>
      </c>
    </row>
    <row r="22" spans="1:4">
      <c r="A22" s="4" t="s">
        <v>98</v>
      </c>
      <c r="B22" s="4" t="s">
        <v>962</v>
      </c>
      <c r="C22" s="4" t="s">
        <v>963</v>
      </c>
      <c r="D22" s="4" t="s">
        <v>9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0</v>
      </c>
    </row>
    <row r="3" spans="1:4">
      <c r="A3" s="3" t="s">
        <v>249</v>
      </c>
    </row>
    <row r="4" spans="1:4">
      <c r="A4" s="4" t="s">
        <v>936</v>
      </c>
      <c r="B4" s="4" t="s">
        <v>937</v>
      </c>
      <c r="C4" s="4" t="s">
        <v>937</v>
      </c>
      <c r="D4" s="4" t="s">
        <v>9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7" t="n">
        <v>19529</v>
      </c>
      <c r="C3" s="7" t="n">
        <v>21783</v>
      </c>
    </row>
    <row r="4" spans="1:3">
      <c r="A4" s="4" t="s">
        <v>969</v>
      </c>
      <c r="B4" s="6" t="n">
        <v>23212</v>
      </c>
      <c r="C4" s="6" t="n">
        <v>23501</v>
      </c>
    </row>
    <row r="5" spans="1:3">
      <c r="A5" s="4" t="s">
        <v>970</v>
      </c>
      <c r="B5" s="6" t="n">
        <v>11119</v>
      </c>
      <c r="C5" s="6" t="n">
        <v>12127</v>
      </c>
    </row>
    <row r="6" spans="1:3">
      <c r="A6" s="4" t="s">
        <v>971</v>
      </c>
      <c r="B6" s="6" t="n">
        <v>4310</v>
      </c>
      <c r="C6" s="6" t="n">
        <v>4886</v>
      </c>
    </row>
    <row r="7" spans="1:3">
      <c r="A7" s="4" t="s">
        <v>972</v>
      </c>
      <c r="B7" s="6" t="n">
        <v>2944</v>
      </c>
      <c r="C7" s="6" t="n">
        <v>2979</v>
      </c>
    </row>
    <row r="8" spans="1:3">
      <c r="A8" s="4" t="s">
        <v>973</v>
      </c>
      <c r="B8" s="6" t="n">
        <v>3456</v>
      </c>
      <c r="C8" s="6" t="n">
        <v>3927</v>
      </c>
    </row>
    <row r="9" spans="1:3">
      <c r="A9" s="4" t="s">
        <v>974</v>
      </c>
      <c r="B9" s="6" t="n">
        <v>64570</v>
      </c>
      <c r="C9" s="6" t="n">
        <v>69203</v>
      </c>
    </row>
    <row r="10" spans="1:3">
      <c r="A10" s="4" t="s">
        <v>975</v>
      </c>
      <c r="B10" s="6" t="n">
        <v>-2837</v>
      </c>
      <c r="C10" s="6" t="n">
        <v>-3781</v>
      </c>
    </row>
    <row r="11" spans="1:3">
      <c r="A11" s="4" t="s">
        <v>976</v>
      </c>
      <c r="B11" s="6" t="n">
        <v>-2460</v>
      </c>
      <c r="C11" s="6" t="n">
        <v>-1536</v>
      </c>
    </row>
    <row r="12" spans="1:3">
      <c r="A12" s="4" t="s">
        <v>977</v>
      </c>
      <c r="B12" s="6" t="n">
        <v>59273</v>
      </c>
      <c r="C12" s="6" t="n">
        <v>63886</v>
      </c>
    </row>
    <row r="13" spans="1:3">
      <c r="A13" s="3" t="s">
        <v>978</v>
      </c>
    </row>
    <row r="14" spans="1:3">
      <c r="A14" s="4" t="s">
        <v>598</v>
      </c>
      <c r="B14" s="6" t="n">
        <v>-3510</v>
      </c>
      <c r="C14" s="6" t="n">
        <v>-5856</v>
      </c>
    </row>
    <row r="15" spans="1:3">
      <c r="A15" s="4" t="s">
        <v>979</v>
      </c>
      <c r="B15" s="6" t="n">
        <v>-5316</v>
      </c>
      <c r="C15" s="6" t="n">
        <v>-4962</v>
      </c>
    </row>
    <row r="16" spans="1:3">
      <c r="A16" s="4" t="s">
        <v>980</v>
      </c>
      <c r="B16" s="6" t="n">
        <v>-4038</v>
      </c>
      <c r="C16" s="6" t="n">
        <v>-2705</v>
      </c>
    </row>
    <row r="17" spans="1:3">
      <c r="A17" s="4" t="s">
        <v>981</v>
      </c>
      <c r="B17" s="6" t="n">
        <v>-1115</v>
      </c>
      <c r="C17" s="6" t="n">
        <v>-1452</v>
      </c>
    </row>
    <row r="18" spans="1:3">
      <c r="A18" s="4" t="s">
        <v>982</v>
      </c>
      <c r="B18" s="6" t="n">
        <v>-13979</v>
      </c>
      <c r="C18" s="6" t="n">
        <v>-14975</v>
      </c>
    </row>
    <row r="19" spans="1:3">
      <c r="A19" s="4" t="s">
        <v>983</v>
      </c>
      <c r="B19" s="6" t="n">
        <v>3471</v>
      </c>
      <c r="C19" s="6" t="n">
        <v>3671</v>
      </c>
    </row>
    <row r="20" spans="1:3">
      <c r="A20" s="4" t="s">
        <v>984</v>
      </c>
      <c r="B20" s="7" t="n">
        <v>48765</v>
      </c>
      <c r="C20" s="7" t="n">
        <v>525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985</v>
      </c>
      <c r="B1" s="2" t="s">
        <v>1</v>
      </c>
    </row>
    <row r="2" spans="1:3">
      <c r="B2" s="2" t="s">
        <v>2</v>
      </c>
      <c r="C2" s="2" t="s">
        <v>32</v>
      </c>
    </row>
    <row r="3" spans="1:3">
      <c r="A3" s="3" t="s">
        <v>986</v>
      </c>
    </row>
    <row r="4" spans="1:3">
      <c r="A4" s="4" t="s">
        <v>41</v>
      </c>
      <c r="B4" s="7" t="n">
        <v>50137000</v>
      </c>
      <c r="C4" s="7" t="n">
        <v>52582000</v>
      </c>
    </row>
    <row r="5" spans="1:3">
      <c r="A5" s="4" t="s">
        <v>987</v>
      </c>
      <c r="B5" s="6" t="n">
        <v>64570000</v>
      </c>
      <c r="C5" s="6" t="n">
        <v>69203000</v>
      </c>
    </row>
    <row r="6" spans="1:3">
      <c r="A6" s="4" t="s">
        <v>988</v>
      </c>
      <c r="B6" s="6" t="n">
        <v>19529000</v>
      </c>
      <c r="C6" s="6" t="n">
        <v>21783000</v>
      </c>
    </row>
    <row r="7" spans="1:3">
      <c r="A7" s="4" t="s">
        <v>989</v>
      </c>
      <c r="B7" s="6" t="n">
        <v>1000000</v>
      </c>
    </row>
    <row r="8" spans="1:3">
      <c r="A8" s="4" t="s">
        <v>990</v>
      </c>
      <c r="B8" s="6" t="n">
        <v>6000000</v>
      </c>
    </row>
    <row r="9" spans="1:3">
      <c r="A9" s="4" t="s">
        <v>991</v>
      </c>
      <c r="B9" s="6" t="n">
        <v>300000</v>
      </c>
    </row>
    <row r="10" spans="1:3">
      <c r="A10" s="4" t="s">
        <v>992</v>
      </c>
      <c r="B10" s="6" t="n">
        <v>1900000</v>
      </c>
    </row>
    <row r="11" spans="1:3">
      <c r="A11" s="4" t="s">
        <v>993</v>
      </c>
      <c r="B11" s="6" t="n">
        <v>4310000</v>
      </c>
      <c r="C11" s="6" t="n">
        <v>4886000</v>
      </c>
    </row>
    <row r="12" spans="1:3">
      <c r="A12" s="4" t="s">
        <v>994</v>
      </c>
      <c r="B12" s="6" t="n">
        <v>2837000</v>
      </c>
      <c r="C12" s="6" t="n">
        <v>3781000</v>
      </c>
    </row>
    <row r="13" spans="1:3">
      <c r="A13" s="4" t="s">
        <v>995</v>
      </c>
      <c r="B13" s="6" t="n">
        <v>3400000</v>
      </c>
    </row>
    <row r="14" spans="1:3">
      <c r="A14" s="4" t="s">
        <v>996</v>
      </c>
      <c r="B14" s="6" t="n">
        <v>1500000</v>
      </c>
      <c r="C14" s="6" t="n">
        <v>2400000</v>
      </c>
    </row>
    <row r="15" spans="1:3">
      <c r="A15" s="4" t="s">
        <v>997</v>
      </c>
      <c r="B15" s="6" t="n">
        <v>-1000000</v>
      </c>
    </row>
    <row r="16" spans="1:3">
      <c r="A16" s="4" t="s">
        <v>998</v>
      </c>
      <c r="B16" s="6" t="n">
        <v>0</v>
      </c>
    </row>
    <row r="17" spans="1:3">
      <c r="A17" s="4" t="s">
        <v>999</v>
      </c>
      <c r="B17" s="6" t="n">
        <v>300000</v>
      </c>
    </row>
    <row r="18" spans="1:3">
      <c r="A18" s="4" t="s">
        <v>1000</v>
      </c>
      <c r="B18" s="6" t="n">
        <v>600000</v>
      </c>
      <c r="C18" s="6" t="n">
        <v>600000</v>
      </c>
    </row>
    <row r="19" spans="1:3">
      <c r="A19" s="4" t="s">
        <v>1001</v>
      </c>
      <c r="B19" s="6" t="n">
        <v>500000</v>
      </c>
      <c r="C19" s="6" t="n">
        <v>500000</v>
      </c>
    </row>
    <row r="20" spans="1:3">
      <c r="A20" s="4" t="s">
        <v>1002</v>
      </c>
    </row>
    <row r="21" spans="1:3">
      <c r="A21" s="3" t="s">
        <v>986</v>
      </c>
    </row>
    <row r="22" spans="1:3">
      <c r="A22" s="4" t="s">
        <v>1003</v>
      </c>
      <c r="B22" s="6" t="n">
        <v>56000000</v>
      </c>
      <c r="C22" s="6" t="n">
        <v>75800000</v>
      </c>
    </row>
    <row r="23" spans="1:3">
      <c r="A23" s="4" t="s">
        <v>993</v>
      </c>
      <c r="B23" s="6" t="n">
        <v>4300000</v>
      </c>
      <c r="C23" s="6" t="n">
        <v>4900000</v>
      </c>
    </row>
    <row r="24" spans="1:3">
      <c r="A24" s="4" t="s">
        <v>994</v>
      </c>
      <c r="B24" s="6" t="n">
        <v>2800000</v>
      </c>
      <c r="C24" s="6" t="n">
        <v>3800000</v>
      </c>
    </row>
    <row r="25" spans="1:3">
      <c r="A25" s="4" t="s">
        <v>922</v>
      </c>
    </row>
    <row r="26" spans="1:3">
      <c r="A26" s="3" t="s">
        <v>986</v>
      </c>
    </row>
    <row r="27" spans="1:3">
      <c r="A27" s="4" t="s">
        <v>1004</v>
      </c>
      <c r="B27" s="6" t="n">
        <v>-800000</v>
      </c>
    </row>
    <row r="28" spans="1:3">
      <c r="A28" s="4" t="s">
        <v>917</v>
      </c>
    </row>
    <row r="29" spans="1:3">
      <c r="A29" s="3" t="s">
        <v>986</v>
      </c>
    </row>
    <row r="30" spans="1:3">
      <c r="A30" s="4" t="s">
        <v>1004</v>
      </c>
      <c r="B30" s="6" t="n">
        <v>-200000</v>
      </c>
    </row>
    <row r="31" spans="1:3">
      <c r="A31" s="4" t="s">
        <v>1005</v>
      </c>
    </row>
    <row r="32" spans="1:3">
      <c r="A32" s="3" t="s">
        <v>986</v>
      </c>
    </row>
    <row r="33" spans="1:3">
      <c r="A33" s="4" t="s">
        <v>988</v>
      </c>
      <c r="B33" s="7" t="n">
        <v>9200000</v>
      </c>
    </row>
    <row r="34" spans="1:3">
      <c r="A34" s="4" t="s">
        <v>1006</v>
      </c>
      <c r="B34" s="4" t="s">
        <v>457</v>
      </c>
    </row>
    <row r="35" spans="1:3">
      <c r="A35" s="4" t="s">
        <v>1007</v>
      </c>
    </row>
    <row r="36" spans="1:3">
      <c r="A36" s="3" t="s">
        <v>986</v>
      </c>
    </row>
    <row r="37" spans="1:3">
      <c r="A37" s="4" t="s">
        <v>1008</v>
      </c>
      <c r="B37" s="7" t="n">
        <v>10300000</v>
      </c>
    </row>
    <row r="38" spans="1:3">
      <c r="A38" s="4" t="s">
        <v>439</v>
      </c>
    </row>
    <row r="39" spans="1:3">
      <c r="A39" s="3" t="s">
        <v>986</v>
      </c>
    </row>
    <row r="40" spans="1:3">
      <c r="A40" s="4" t="s">
        <v>41</v>
      </c>
      <c r="C40" s="7" t="n">
        <v>229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0</v>
      </c>
    </row>
    <row r="3" spans="1:4">
      <c r="A3" s="3" t="s">
        <v>1010</v>
      </c>
    </row>
    <row r="4" spans="1:4">
      <c r="A4" s="4" t="s">
        <v>1011</v>
      </c>
      <c r="B4" s="7" t="n">
        <v>1919</v>
      </c>
      <c r="C4" s="7" t="n">
        <v>1372</v>
      </c>
      <c r="D4" s="7" t="n">
        <v>636</v>
      </c>
    </row>
    <row r="5" spans="1:4">
      <c r="A5" s="4" t="s">
        <v>1012</v>
      </c>
      <c r="B5" s="6" t="n">
        <v>43</v>
      </c>
      <c r="C5" s="6" t="n">
        <v>1019</v>
      </c>
      <c r="D5" s="6" t="n">
        <v>736</v>
      </c>
    </row>
    <row r="6" spans="1:4">
      <c r="A6" s="4" t="s">
        <v>1013</v>
      </c>
      <c r="B6" s="6" t="n">
        <v>-666</v>
      </c>
    </row>
    <row r="7" spans="1:4">
      <c r="A7" s="4" t="s">
        <v>1014</v>
      </c>
      <c r="B7" s="6" t="n">
        <v>-353</v>
      </c>
      <c r="C7" s="6" t="n">
        <v>-472</v>
      </c>
    </row>
    <row r="8" spans="1:4">
      <c r="A8" s="4" t="s">
        <v>1015</v>
      </c>
      <c r="B8" s="6" t="n">
        <v>943</v>
      </c>
      <c r="C8" s="6" t="n">
        <v>1919</v>
      </c>
      <c r="D8" s="6" t="n">
        <v>1372</v>
      </c>
    </row>
    <row r="9" spans="1:4">
      <c r="A9" s="4" t="s">
        <v>1016</v>
      </c>
    </row>
    <row r="10" spans="1:4">
      <c r="A10" s="3" t="s">
        <v>1010</v>
      </c>
    </row>
    <row r="11" spans="1:4">
      <c r="A11" s="4" t="s">
        <v>1011</v>
      </c>
      <c r="B11" s="6" t="n">
        <v>1283</v>
      </c>
      <c r="C11" s="6" t="n">
        <v>736</v>
      </c>
      <c r="D11" s="6" t="n">
        <v>0</v>
      </c>
    </row>
    <row r="12" spans="1:4">
      <c r="A12" s="4" t="s">
        <v>1012</v>
      </c>
      <c r="B12" s="6" t="n">
        <v>43</v>
      </c>
      <c r="C12" s="6" t="n">
        <v>1019</v>
      </c>
      <c r="D12" s="6" t="n">
        <v>736</v>
      </c>
    </row>
    <row r="13" spans="1:4">
      <c r="A13" s="4" t="s">
        <v>1013</v>
      </c>
      <c r="B13" s="6" t="n">
        <v>-666</v>
      </c>
    </row>
    <row r="14" spans="1:4">
      <c r="A14" s="4" t="s">
        <v>1014</v>
      </c>
      <c r="B14" s="6" t="n">
        <v>-353</v>
      </c>
      <c r="C14" s="6" t="n">
        <v>-472</v>
      </c>
    </row>
    <row r="15" spans="1:4">
      <c r="A15" s="4" t="s">
        <v>1015</v>
      </c>
      <c r="B15" s="6" t="n">
        <v>307</v>
      </c>
      <c r="C15" s="6" t="n">
        <v>1283</v>
      </c>
      <c r="D15" s="6" t="n">
        <v>736</v>
      </c>
    </row>
    <row r="16" spans="1:4">
      <c r="A16" s="4" t="s">
        <v>267</v>
      </c>
    </row>
    <row r="17" spans="1:4">
      <c r="A17" s="3" t="s">
        <v>1010</v>
      </c>
    </row>
    <row r="18" spans="1:4">
      <c r="A18" s="4" t="s">
        <v>1011</v>
      </c>
      <c r="B18" s="6" t="n">
        <v>636</v>
      </c>
      <c r="C18" s="6" t="n">
        <v>636</v>
      </c>
      <c r="D18" s="6" t="n">
        <v>636</v>
      </c>
    </row>
    <row r="19" spans="1:4">
      <c r="A19" s="4" t="s">
        <v>1012</v>
      </c>
      <c r="B19" s="6" t="n">
        <v>0</v>
      </c>
      <c r="C19" s="6" t="n">
        <v>0</v>
      </c>
      <c r="D19" s="6" t="n">
        <v>0</v>
      </c>
    </row>
    <row r="20" spans="1:4">
      <c r="A20" s="4" t="s">
        <v>1013</v>
      </c>
      <c r="B20" s="6" t="n">
        <v>0</v>
      </c>
    </row>
    <row r="21" spans="1:4">
      <c r="A21" s="4" t="s">
        <v>1014</v>
      </c>
      <c r="B21" s="6" t="n">
        <v>0</v>
      </c>
      <c r="C21" s="6" t="n">
        <v>0</v>
      </c>
    </row>
    <row r="22" spans="1:4">
      <c r="A22" s="4" t="s">
        <v>1015</v>
      </c>
      <c r="B22" s="7" t="n">
        <v>636</v>
      </c>
      <c r="C22" s="7" t="n">
        <v>636</v>
      </c>
      <c r="D22" s="7" t="n">
        <v>6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Share-Based Compensation</vt:lpstr>
      <vt:lpstr>Acquisition of Businesses</vt:lpstr>
      <vt:lpstr>Inventories</vt:lpstr>
      <vt:lpstr>Other Current Assets</vt:lpstr>
      <vt:lpstr>Property and Equipment</vt:lpstr>
      <vt:lpstr>Other Investments and Assets</vt:lpstr>
      <vt:lpstr>Goodwill and Other Intangible A</vt:lpstr>
      <vt:lpstr>Other Current Liabilities</vt:lpstr>
      <vt:lpstr>Other Deferred Items and Liabil</vt:lpstr>
      <vt:lpstr>Debt and Capital Lease Obligati</vt:lpstr>
      <vt:lpstr>Fair Value Measurements</vt:lpstr>
      <vt:lpstr>Income (Loss) Per Share</vt:lpstr>
      <vt:lpstr>Employee Stock Ownership Featur</vt:lpstr>
      <vt:lpstr>Preferred Stock Purchase Rights</vt:lpstr>
      <vt:lpstr>Accumulated Other Comprehensive</vt:lpstr>
      <vt:lpstr>Income Taxes</vt:lpstr>
      <vt:lpstr>Pension and Postretirement Bene</vt:lpstr>
      <vt:lpstr>Restructuring Charges</vt:lpstr>
      <vt:lpstr>Leases and Other</vt:lpstr>
      <vt:lpstr>Litigation, Claims, Contingenci</vt:lpstr>
      <vt:lpstr>Segment Information</vt:lpstr>
      <vt:lpstr>Common Stock Repurchases</vt:lpstr>
      <vt:lpstr>Discontinued Operations</vt:lpstr>
      <vt:lpstr>Condensed Consolidated Quarterl</vt:lpstr>
      <vt:lpstr>Subsequent Event</vt:lpstr>
      <vt:lpstr>Schedule II - Valuation And Qua</vt:lpstr>
      <vt:lpstr>Summary of Significant Accoun37</vt:lpstr>
      <vt:lpstr>Share-Based Compensation (Table</vt:lpstr>
      <vt:lpstr>Acquisition of Businesses (Tabl</vt:lpstr>
      <vt:lpstr>Inventories (Tables)</vt:lpstr>
      <vt:lpstr>Other Current Assets (Tables)</vt:lpstr>
      <vt:lpstr>Property and Equipment (Tables)</vt:lpstr>
      <vt:lpstr>Other Investments and Assets (T</vt:lpstr>
      <vt:lpstr>Goodwill and Other Intangible44</vt:lpstr>
      <vt:lpstr>Other Current Liabilities (Tabl</vt:lpstr>
      <vt:lpstr>Other Deferred Items and Liab46</vt:lpstr>
      <vt:lpstr>Debt and Capital Lease Obliga47</vt:lpstr>
      <vt:lpstr>Fair Value Measurements (Tables</vt:lpstr>
      <vt:lpstr>Income (Loss) Per Share (Tables</vt:lpstr>
      <vt:lpstr>Employee Stock Ownership Feat50</vt:lpstr>
      <vt:lpstr>Accumulated Other Comprehensi51</vt:lpstr>
      <vt:lpstr>Income Taxes (Tables)</vt:lpstr>
      <vt:lpstr>Pension and Postretirement Be53</vt:lpstr>
      <vt:lpstr>Restructuring Charges (Tables)</vt:lpstr>
      <vt:lpstr>Leases and Other (Tables)</vt:lpstr>
      <vt:lpstr>Segment Information (Tables)</vt:lpstr>
      <vt:lpstr>Discontinued Operations (Tables</vt:lpstr>
      <vt:lpstr>Condensed Consolidated Quarte58</vt:lpstr>
      <vt:lpstr>Summary of Significant Accoun59</vt:lpstr>
      <vt:lpstr>Share-Based Compensation - Narr</vt:lpstr>
      <vt:lpstr>Share-Based Compensation - Summ</vt:lpstr>
      <vt:lpstr>Share-Based Compensation - Su62</vt:lpstr>
      <vt:lpstr>Share-Based Compensation - Su63</vt:lpstr>
      <vt:lpstr>Share-Based Compensation - Su64</vt:lpstr>
      <vt:lpstr>Acquisition of Businesses - Nar</vt:lpstr>
      <vt:lpstr>Acquisition of Businesses - Sch</vt:lpstr>
      <vt:lpstr>Acquisition of Businesses - Una</vt:lpstr>
      <vt:lpstr>Inventories - Components of Inv</vt:lpstr>
      <vt:lpstr>Other Current Assets (Details)</vt:lpstr>
      <vt:lpstr>Property and Equipment - Schedu</vt:lpstr>
      <vt:lpstr>Property and Equipment - Narrat</vt:lpstr>
      <vt:lpstr>Other Investments and Assets - </vt:lpstr>
      <vt:lpstr>Goodwill and Other Intangible73</vt:lpstr>
      <vt:lpstr>Goodwill and Other Intangible74</vt:lpstr>
      <vt:lpstr>Goodwill and Other Intangible75</vt:lpstr>
      <vt:lpstr>Goodwill and Other Intangible76</vt:lpstr>
      <vt:lpstr>Goodwill and Other Intangible77</vt:lpstr>
      <vt:lpstr>Goodwill and Other Intangible78</vt:lpstr>
      <vt:lpstr>Other Current Liabilities - Sch</vt:lpstr>
      <vt:lpstr>Other Deferred Items and Liab80</vt:lpstr>
      <vt:lpstr>Debt and Capital Lease Obliga81</vt:lpstr>
      <vt:lpstr>Debt and Capital Lease Obliga82</vt:lpstr>
      <vt:lpstr>Debt and Capital Lease Obliga83</vt:lpstr>
      <vt:lpstr>Fair Value Measurements - Recur</vt:lpstr>
      <vt:lpstr>Fair Value Measurements - Narra</vt:lpstr>
      <vt:lpstr>Income (Loss) Per Share - Recon</vt:lpstr>
      <vt:lpstr>Income (Loss) Per Share - Narra</vt:lpstr>
      <vt:lpstr>Employee Stock Ownership Feat88</vt:lpstr>
      <vt:lpstr>Employee Stock Ownership Feat89</vt:lpstr>
      <vt:lpstr>Preferred Stock Purchase Righ90</vt:lpstr>
      <vt:lpstr>Accumulated Other Comprehensi91</vt:lpstr>
      <vt:lpstr>Accumulated Other Comprehensi92</vt:lpstr>
      <vt:lpstr>Income Taxes - Schedule of Dome</vt:lpstr>
      <vt:lpstr>Income Taxes - Schedule of Inco</vt:lpstr>
      <vt:lpstr>Income Taxes - Reconciliation o</vt:lpstr>
      <vt:lpstr>Income Taxes - Reconciliation96</vt:lpstr>
      <vt:lpstr>Income Taxes - Schedule of Defe</vt:lpstr>
      <vt:lpstr>Income Taxes - Narrative (Detai</vt:lpstr>
      <vt:lpstr>Income Taxes - Schedule of Unre</vt:lpstr>
      <vt:lpstr>Pension and Postretirement B100</vt:lpstr>
      <vt:lpstr>Pension and Postretirement B101</vt:lpstr>
      <vt:lpstr>Pension and Postretirement B102</vt:lpstr>
      <vt:lpstr>Pension and Postretirement B103</vt:lpstr>
      <vt:lpstr>Pension and Postretirement B104</vt:lpstr>
      <vt:lpstr>Pension and Postretirement B105</vt:lpstr>
      <vt:lpstr>Pension and Postretirement B106</vt:lpstr>
      <vt:lpstr>Pension and Postretirement B107</vt:lpstr>
      <vt:lpstr>Pension and Postretirement B108</vt:lpstr>
      <vt:lpstr>Pension and Postretirement B109</vt:lpstr>
      <vt:lpstr>Pension and Postretirement B110</vt:lpstr>
      <vt:lpstr>Restructuring Charges - Reconci</vt:lpstr>
      <vt:lpstr>Leases and Other - Narrative (D</vt:lpstr>
      <vt:lpstr>Leases and Other - Schedule of </vt:lpstr>
      <vt:lpstr>Leases and Other - Net Rent Exp</vt:lpstr>
      <vt:lpstr>Litigation, Claims, Continge115</vt:lpstr>
      <vt:lpstr>Segment Information - Reconcili</vt:lpstr>
      <vt:lpstr>Segment Information - Reconc117</vt:lpstr>
      <vt:lpstr>Segment Information - Financial</vt:lpstr>
      <vt:lpstr>Common Stock Repurchases - Narr</vt:lpstr>
      <vt:lpstr>Discontinued Operations - Narra</vt:lpstr>
      <vt:lpstr>Discontinued Operations - Sched</vt:lpstr>
      <vt:lpstr>Discontinued Operations - Recon</vt:lpstr>
      <vt:lpstr>Condensed Consolidated Quart123</vt:lpstr>
      <vt:lpstr>Subsequent Event (Details)</vt:lpstr>
      <vt:lpstr>Schedule II - Valuation And 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27:24Z</dcterms:created>
  <dcterms:modified xmlns:dcterms="http://purl.org/dc/terms/" xmlns:xsi="http://www.w3.org/2001/XMLSchema-instance" xsi:type="dcterms:W3CDTF">2016-03-11T14:27:24Z</dcterms:modified>
  <dc:title xmlns:dc="http://purl.org/dc/elements/1.1/">Untitled</dc:title>
  <dc:description xmlns:dc="http://purl.org/dc/elements/1.1/"/>
  <dc:subject xmlns:dc="http://purl.org/dc/elements/1.1/"/>
  <cp:keywords/>
  <cp:category/>
</cp:coreProperties>
</file>